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Bank-Owned Certificates of Depo"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Derivative Instruments and Hedg"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Commitments, Contingencies and " sheetId="22" state="visible" r:id="rId22"/>
    <sheet xmlns:r="http://schemas.openxmlformats.org/officeDocument/2006/relationships" name="Stock Options and Restricted St" sheetId="23" state="visible" r:id="rId23"/>
    <sheet xmlns:r="http://schemas.openxmlformats.org/officeDocument/2006/relationships" name="Profit Sharing Plan" sheetId="24" state="visible" r:id="rId24"/>
    <sheet xmlns:r="http://schemas.openxmlformats.org/officeDocument/2006/relationships" name="Deferred Compensation Plan" sheetId="25" state="visible" r:id="rId25"/>
    <sheet xmlns:r="http://schemas.openxmlformats.org/officeDocument/2006/relationships" name="Preferred Stock" sheetId="26" state="visible" r:id="rId26"/>
    <sheet xmlns:r="http://schemas.openxmlformats.org/officeDocument/2006/relationships" name="Regulatory Capital"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Accumulated Other Comprehensive" sheetId="30" state="visible" r:id="rId30"/>
    <sheet xmlns:r="http://schemas.openxmlformats.org/officeDocument/2006/relationships" name="Parent Company Financial Inform" sheetId="31" state="visible" r:id="rId31"/>
    <sheet xmlns:r="http://schemas.openxmlformats.org/officeDocument/2006/relationships" name="Subsequent Events" sheetId="32" state="visible" r:id="rId32"/>
    <sheet xmlns:r="http://schemas.openxmlformats.org/officeDocument/2006/relationships" name="Description of the Business a_2" sheetId="33" state="visible" r:id="rId33"/>
    <sheet xmlns:r="http://schemas.openxmlformats.org/officeDocument/2006/relationships" name="Earnings Per Share (Tables)" sheetId="34" state="visible" r:id="rId34"/>
    <sheet xmlns:r="http://schemas.openxmlformats.org/officeDocument/2006/relationships" name="Bank-Owned Certificates of De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Derivative Instruments and He_2" sheetId="41" state="visible" r:id="rId41"/>
    <sheet xmlns:r="http://schemas.openxmlformats.org/officeDocument/2006/relationships" name="Federal Home Loan Bank Advanc_2" sheetId="42" state="visible" r:id="rId42"/>
    <sheet xmlns:r="http://schemas.openxmlformats.org/officeDocument/2006/relationships" name="Subordinated Debentures (Tables"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Tax Credit Investments (Tables)" sheetId="46" state="visible" r:id="rId46"/>
    <sheet xmlns:r="http://schemas.openxmlformats.org/officeDocument/2006/relationships" name="Commitments, Contingencies an_2" sheetId="47" state="visible" r:id="rId47"/>
    <sheet xmlns:r="http://schemas.openxmlformats.org/officeDocument/2006/relationships" name="Stock Options and Restricted _2" sheetId="48" state="visible" r:id="rId48"/>
    <sheet xmlns:r="http://schemas.openxmlformats.org/officeDocument/2006/relationships" name="Regulatory Capital (Tables)" sheetId="49" state="visible" r:id="rId49"/>
    <sheet xmlns:r="http://schemas.openxmlformats.org/officeDocument/2006/relationships" name="Fair Value Measurement (Tables)" sheetId="50" state="visible" r:id="rId50"/>
    <sheet xmlns:r="http://schemas.openxmlformats.org/officeDocument/2006/relationships" name="Accumulated Other Comprehensi_2" sheetId="51" state="visible" r:id="rId51"/>
    <sheet xmlns:r="http://schemas.openxmlformats.org/officeDocument/2006/relationships" name="Parent Company Financial Info_2" sheetId="52" state="visible" r:id="rId52"/>
    <sheet xmlns:r="http://schemas.openxmlformats.org/officeDocument/2006/relationships" name="Description of the Business a_3" sheetId="53" state="visible" r:id="rId53"/>
    <sheet xmlns:r="http://schemas.openxmlformats.org/officeDocument/2006/relationships" name="Earnings Per Share (Details)" sheetId="54" state="visible" r:id="rId54"/>
    <sheet xmlns:r="http://schemas.openxmlformats.org/officeDocument/2006/relationships" name="Bank-Owned Certificates of De_3" sheetId="55" state="visible" r:id="rId55"/>
    <sheet xmlns:r="http://schemas.openxmlformats.org/officeDocument/2006/relationships" name="Securities - Securities Availab" sheetId="56" state="visible" r:id="rId56"/>
    <sheet xmlns:r="http://schemas.openxmlformats.org/officeDocument/2006/relationships" name="Securities - Continuous Unreali" sheetId="57" state="visible" r:id="rId57"/>
    <sheet xmlns:r="http://schemas.openxmlformats.org/officeDocument/2006/relationships" name="Securities - Contractual Maturi" sheetId="58" state="visible" r:id="rId58"/>
    <sheet xmlns:r="http://schemas.openxmlformats.org/officeDocument/2006/relationships" name="Securities - Available for Sale" sheetId="59" state="visible" r:id="rId59"/>
    <sheet xmlns:r="http://schemas.openxmlformats.org/officeDocument/2006/relationships" name="Loans - Components of loans (De" sheetId="60" state="visible" r:id="rId60"/>
    <sheet xmlns:r="http://schemas.openxmlformats.org/officeDocument/2006/relationships" name="Loans - Allowance for loan loss" sheetId="61" state="visible" r:id="rId61"/>
    <sheet xmlns:r="http://schemas.openxmlformats.org/officeDocument/2006/relationships" name="Loans - Impaired loans by loan " sheetId="62" state="visible" r:id="rId62"/>
    <sheet xmlns:r="http://schemas.openxmlformats.org/officeDocument/2006/relationships" name="Loans - Average balances and in" sheetId="63" state="visible" r:id="rId63"/>
    <sheet xmlns:r="http://schemas.openxmlformats.org/officeDocument/2006/relationships" name="Loans - Risk category of loans " sheetId="64" state="visible" r:id="rId64"/>
    <sheet xmlns:r="http://schemas.openxmlformats.org/officeDocument/2006/relationships" name="Loans - Recorded investment in " sheetId="65" state="visible" r:id="rId65"/>
    <sheet xmlns:r="http://schemas.openxmlformats.org/officeDocument/2006/relationships" name="Loans - Summary of loans modifi" sheetId="66" state="visible" r:id="rId66"/>
    <sheet xmlns:r="http://schemas.openxmlformats.org/officeDocument/2006/relationships" name="Loans - COVID loan modification" sheetId="67" state="visible" r:id="rId67"/>
    <sheet xmlns:r="http://schemas.openxmlformats.org/officeDocument/2006/relationships" name="Premises and Equipment (Details" sheetId="68" state="visible" r:id="rId68"/>
    <sheet xmlns:r="http://schemas.openxmlformats.org/officeDocument/2006/relationships" name="Premises and Equipment - Lease " sheetId="69" state="visible" r:id="rId69"/>
    <sheet xmlns:r="http://schemas.openxmlformats.org/officeDocument/2006/relationships" name="Premises and Equipment - Rental" sheetId="70" state="visible" r:id="rId70"/>
    <sheet xmlns:r="http://schemas.openxmlformats.org/officeDocument/2006/relationships" name="Intangible Assets - (Details)" sheetId="71" state="visible" r:id="rId71"/>
    <sheet xmlns:r="http://schemas.openxmlformats.org/officeDocument/2006/relationships" name="Intangible Assets - Estimated f" sheetId="72" state="visible" r:id="rId72"/>
    <sheet xmlns:r="http://schemas.openxmlformats.org/officeDocument/2006/relationships" name="Deposits (Details)" sheetId="73" state="visible" r:id="rId73"/>
    <sheet xmlns:r="http://schemas.openxmlformats.org/officeDocument/2006/relationships" name="Deposits - Maturities (Details)"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Federal Home Loan Bank Advanc_3" sheetId="79" state="visible" r:id="rId79"/>
    <sheet xmlns:r="http://schemas.openxmlformats.org/officeDocument/2006/relationships" name="Federal Home Loan Bank Advanc_4" sheetId="80" state="visible" r:id="rId80"/>
    <sheet xmlns:r="http://schemas.openxmlformats.org/officeDocument/2006/relationships" name="Subordinated Debentures (Detail" sheetId="81" state="visible" r:id="rId81"/>
    <sheet xmlns:r="http://schemas.openxmlformats.org/officeDocument/2006/relationships" name="Related Party Transactions - Lo" sheetId="82" state="visible" r:id="rId82"/>
    <sheet xmlns:r="http://schemas.openxmlformats.org/officeDocument/2006/relationships" name="Income Taxes - Income Tax Provi" sheetId="83" state="visible" r:id="rId83"/>
    <sheet xmlns:r="http://schemas.openxmlformats.org/officeDocument/2006/relationships" name="Income Taxes - Reconciliation (" sheetId="84" state="visible" r:id="rId84"/>
    <sheet xmlns:r="http://schemas.openxmlformats.org/officeDocument/2006/relationships" name="Income Taxes - Net Deferred Tax" sheetId="85" state="visible" r:id="rId85"/>
    <sheet xmlns:r="http://schemas.openxmlformats.org/officeDocument/2006/relationships" name="Tax Credit Investments - Invest" sheetId="86" state="visible" r:id="rId86"/>
    <sheet xmlns:r="http://schemas.openxmlformats.org/officeDocument/2006/relationships" name="Commitments, Contingencies an_3" sheetId="87" state="visible" r:id="rId87"/>
    <sheet xmlns:r="http://schemas.openxmlformats.org/officeDocument/2006/relationships" name="Stock Options and Restricted _3" sheetId="88" state="visible" r:id="rId88"/>
    <sheet xmlns:r="http://schemas.openxmlformats.org/officeDocument/2006/relationships" name="Stock Options and Restricted _4" sheetId="89" state="visible" r:id="rId89"/>
    <sheet xmlns:r="http://schemas.openxmlformats.org/officeDocument/2006/relationships" name="Stock Options and Restricted _5" sheetId="90" state="visible" r:id="rId90"/>
    <sheet xmlns:r="http://schemas.openxmlformats.org/officeDocument/2006/relationships" name="Stock Options and Restricted _6" sheetId="91" state="visible" r:id="rId91"/>
    <sheet xmlns:r="http://schemas.openxmlformats.org/officeDocument/2006/relationships" name="Stock Options and Restricted _7" sheetId="92" state="visible" r:id="rId92"/>
    <sheet xmlns:r="http://schemas.openxmlformats.org/officeDocument/2006/relationships" name="Stock Options and Restricted _8" sheetId="93" state="visible" r:id="rId93"/>
    <sheet xmlns:r="http://schemas.openxmlformats.org/officeDocument/2006/relationships" name="Stock Options and Restricted _9" sheetId="94" state="visible" r:id="rId94"/>
    <sheet xmlns:r="http://schemas.openxmlformats.org/officeDocument/2006/relationships" name="Profit Sharing Plan (Details)" sheetId="95" state="visible" r:id="rId95"/>
    <sheet xmlns:r="http://schemas.openxmlformats.org/officeDocument/2006/relationships" name="Deferred Compensation Plan (Det" sheetId="96" state="visible" r:id="rId96"/>
    <sheet xmlns:r="http://schemas.openxmlformats.org/officeDocument/2006/relationships" name="Preferred Stock (Details)" sheetId="97" state="visible" r:id="rId97"/>
    <sheet xmlns:r="http://schemas.openxmlformats.org/officeDocument/2006/relationships" name="Regulatory Capital - Capital Am" sheetId="98" state="visible" r:id="rId98"/>
    <sheet xmlns:r="http://schemas.openxmlformats.org/officeDocument/2006/relationships" name="Fair Value Measurement - Recurr" sheetId="99" state="visible" r:id="rId99"/>
    <sheet xmlns:r="http://schemas.openxmlformats.org/officeDocument/2006/relationships" name="Fair Value Measurement - Nonrec" sheetId="100" state="visible" r:id="rId100"/>
    <sheet xmlns:r="http://schemas.openxmlformats.org/officeDocument/2006/relationships" name="Fair Value Measurement - Estima"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Parent Company Financial Info_3" sheetId="104" state="visible" r:id="rId104"/>
    <sheet xmlns:r="http://schemas.openxmlformats.org/officeDocument/2006/relationships" name="Parent Company Financial Info_4" sheetId="105" state="visible" r:id="rId105"/>
    <sheet xmlns:r="http://schemas.openxmlformats.org/officeDocument/2006/relationships" name="Parent Company Financial Info_5"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412</t>
        </is>
      </c>
    </row>
    <row r="9">
      <c r="A9" s="4" t="inlineStr">
        <is>
          <t>Entity Registrant Name</t>
        </is>
      </c>
      <c r="B9" s="4" t="inlineStr">
        <is>
          <t>Bridgewater Bancshares Inc</t>
        </is>
      </c>
    </row>
    <row r="10">
      <c r="A10" s="4" t="inlineStr">
        <is>
          <t>Entity Incorporation, State or Country Code</t>
        </is>
      </c>
      <c r="B10" s="4" t="inlineStr">
        <is>
          <t>MN</t>
        </is>
      </c>
    </row>
    <row r="11">
      <c r="A11" s="4" t="inlineStr">
        <is>
          <t>Entity Tax Identification Number</t>
        </is>
      </c>
      <c r="B11" s="4" t="inlineStr">
        <is>
          <t>26-0113412</t>
        </is>
      </c>
    </row>
    <row r="12">
      <c r="A12" s="4" t="inlineStr">
        <is>
          <t>Entity Address, Address Line One</t>
        </is>
      </c>
      <c r="B12" s="4" t="inlineStr">
        <is>
          <t>4450 Excelsior Boulevard, Suite 100</t>
        </is>
      </c>
    </row>
    <row r="13">
      <c r="A13" s="4" t="inlineStr">
        <is>
          <t>Entity Address, City or Town</t>
        </is>
      </c>
      <c r="B13" s="4" t="inlineStr">
        <is>
          <t>St. Louis Park</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893-686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Auditor Name</t>
        </is>
      </c>
      <c r="B27" s="4" t="inlineStr">
        <is>
          <t>CliftonLarsonAllen LLP</t>
        </is>
      </c>
    </row>
    <row r="28">
      <c r="A28" s="4" t="inlineStr">
        <is>
          <t>Auditor Firm ID</t>
        </is>
      </c>
      <c r="B28" s="4" t="inlineStr">
        <is>
          <t>655</t>
        </is>
      </c>
    </row>
    <row r="29">
      <c r="A29" s="4" t="inlineStr">
        <is>
          <t>Auditor Location</t>
        </is>
      </c>
      <c r="B29" s="4" t="inlineStr">
        <is>
          <t>Minneapolis, Minnesota</t>
        </is>
      </c>
    </row>
    <row r="30">
      <c r="A30" s="4" t="inlineStr">
        <is>
          <t>Entity Shell Company</t>
        </is>
      </c>
      <c r="B30" s="4" t="inlineStr">
        <is>
          <t>false</t>
        </is>
      </c>
    </row>
    <row r="31">
      <c r="A31" s="4" t="inlineStr">
        <is>
          <t>Entity Common Stock, Shares Outstanding</t>
        </is>
      </c>
      <c r="C31" s="5" t="n">
        <v>28207206</v>
      </c>
    </row>
    <row r="32">
      <c r="A32" s="4" t="inlineStr">
        <is>
          <t>Entity Public Float</t>
        </is>
      </c>
      <c r="D32" s="6" t="n">
        <v>358402108</v>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41317</t>
        </is>
      </c>
    </row>
    <row r="37">
      <c r="A37" s="4" t="inlineStr">
        <is>
          <t>Amendment Flag</t>
        </is>
      </c>
      <c r="B37" s="4" t="inlineStr">
        <is>
          <t>false</t>
        </is>
      </c>
    </row>
    <row r="38">
      <c r="A38" s="4" t="inlineStr">
        <is>
          <t>Common Stock</t>
        </is>
      </c>
    </row>
    <row r="39">
      <c r="A39" s="3" t="inlineStr">
        <is>
          <t>Document Information [Line Items]</t>
        </is>
      </c>
    </row>
    <row r="40">
      <c r="A40" s="4" t="inlineStr">
        <is>
          <t>Title of 12(b) Security</t>
        </is>
      </c>
      <c r="B40" s="4" t="inlineStr">
        <is>
          <t>Common Stock, $0.01 Par Value</t>
        </is>
      </c>
    </row>
    <row r="41">
      <c r="A41" s="4" t="inlineStr">
        <is>
          <t>Trading Symbol</t>
        </is>
      </c>
      <c r="B41" s="4" t="inlineStr">
        <is>
          <t>BWB</t>
        </is>
      </c>
    </row>
    <row r="42">
      <c r="A42" s="4" t="inlineStr">
        <is>
          <t>Security Exchange Name</t>
        </is>
      </c>
      <c r="B42" s="4" t="inlineStr">
        <is>
          <t>NASDAQ</t>
        </is>
      </c>
    </row>
    <row r="43">
      <c r="A43" s="4" t="inlineStr">
        <is>
          <t>Depositary Shares</t>
        </is>
      </c>
    </row>
    <row r="44">
      <c r="A44" s="3" t="inlineStr">
        <is>
          <t>Document Information [Line Items]</t>
        </is>
      </c>
    </row>
    <row r="45">
      <c r="A45" s="4" t="inlineStr">
        <is>
          <t>Title of 12(b) Security</t>
        </is>
      </c>
      <c r="B45" s="4" t="inlineStr">
        <is>
          <t>Depositary Shares</t>
        </is>
      </c>
    </row>
    <row r="46">
      <c r="A46" s="4" t="inlineStr">
        <is>
          <t>Trading Symbol</t>
        </is>
      </c>
      <c r="B46" s="4" t="inlineStr">
        <is>
          <t>BWBBP</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Owned Certificates of Deposit</t>
        </is>
      </c>
      <c r="B1" s="2" t="inlineStr">
        <is>
          <t>12 Months Ended</t>
        </is>
      </c>
    </row>
    <row r="2">
      <c r="B2" s="2" t="inlineStr">
        <is>
          <t>Dec. 31, 2021</t>
        </is>
      </c>
    </row>
    <row r="3">
      <c r="A3" s="3" t="inlineStr">
        <is>
          <t>Bank-Owned Certificates of Deposit</t>
        </is>
      </c>
    </row>
    <row r="4">
      <c r="A4" s="4" t="inlineStr">
        <is>
          <t>Bank-Owned Certificates of Deposit</t>
        </is>
      </c>
      <c r="B4" s="4" t="inlineStr">
        <is>
          <t>Note 3: Bank-Owned Certificates of Deposit Certificates of deposit in other financial institutions by maturity are as follows: ​ ​ ​ ​ ​ ​ ​ ​ ​ Year Ended December 31, (dollars in thousands) 2021 2020 Certificates of Deposit at Cost Maturing in: ​ ​ ​ ​ ​ ​ One Year or Less ​ $ 935 ​ $ 980 After One Year Through Five Years ​ 941 ​ 1,880 ​ ​ $ 1,876 ​ $ 2,8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Details) - USD ($) $ in Thousands</t>
        </is>
      </c>
      <c r="B1" s="2" t="inlineStr">
        <is>
          <t>12 Months Ended</t>
        </is>
      </c>
    </row>
    <row r="2">
      <c r="B2" s="2" t="inlineStr">
        <is>
          <t>Dec. 31, 2021</t>
        </is>
      </c>
      <c r="C2" s="2" t="inlineStr">
        <is>
          <t>Dec. 31, 2020</t>
        </is>
      </c>
      <c r="D2" s="2" t="inlineStr">
        <is>
          <t>Dec. 31, 2019</t>
        </is>
      </c>
    </row>
    <row r="3">
      <c r="A3" s="3" t="inlineStr">
        <is>
          <t>Balances of the assets and liabilities measured at fair value on a nonrecurring basis</t>
        </is>
      </c>
    </row>
    <row r="4">
      <c r="A4" s="4" t="inlineStr">
        <is>
          <t>Loss</t>
        </is>
      </c>
      <c r="B4" s="6" t="n">
        <v>5150</v>
      </c>
      <c r="C4" s="6" t="n">
        <v>12750</v>
      </c>
      <c r="D4" s="6" t="n">
        <v>2700</v>
      </c>
    </row>
    <row r="5">
      <c r="A5" s="4" t="inlineStr">
        <is>
          <t>Nonrecurring</t>
        </is>
      </c>
    </row>
    <row r="6">
      <c r="A6" s="3" t="inlineStr">
        <is>
          <t>Balances of the assets and liabilities measured at fair value on a nonrecurring basis</t>
        </is>
      </c>
    </row>
    <row r="7">
      <c r="A7" s="4" t="inlineStr">
        <is>
          <t>Loss</t>
        </is>
      </c>
      <c r="B7" s="5" t="n">
        <v>625</v>
      </c>
      <c r="C7" s="5" t="n">
        <v>50</v>
      </c>
      <c r="D7" s="5" t="n">
        <v>206</v>
      </c>
    </row>
    <row r="8">
      <c r="A8" s="4" t="inlineStr">
        <is>
          <t>Nonrecurring | Impaired Loans</t>
        </is>
      </c>
    </row>
    <row r="9">
      <c r="A9" s="3" t="inlineStr">
        <is>
          <t>Balances of the assets and liabilities measured at fair value on a nonrecurring basis</t>
        </is>
      </c>
    </row>
    <row r="10">
      <c r="A10" s="4" t="inlineStr">
        <is>
          <t>Loss</t>
        </is>
      </c>
      <c r="B10" s="5" t="n">
        <v>625</v>
      </c>
      <c r="C10" s="5" t="n">
        <v>50</v>
      </c>
      <c r="D10" s="5" t="n">
        <v>206</v>
      </c>
    </row>
    <row r="11">
      <c r="A11" s="4" t="inlineStr">
        <is>
          <t>Level 2 | Nonrecurring</t>
        </is>
      </c>
    </row>
    <row r="12">
      <c r="A12" s="3" t="inlineStr">
        <is>
          <t>Balances of the assets and liabilities measured at fair value on a nonrecurring basis</t>
        </is>
      </c>
    </row>
    <row r="13">
      <c r="A13" s="4" t="inlineStr">
        <is>
          <t>Assets measured at fair value</t>
        </is>
      </c>
      <c r="B13" s="5" t="n">
        <v>9360</v>
      </c>
      <c r="C13" s="5" t="n">
        <v>80</v>
      </c>
      <c r="D13" s="5" t="n">
        <v>75</v>
      </c>
    </row>
    <row r="14">
      <c r="A14" s="4" t="inlineStr">
        <is>
          <t>Level 2 | Nonrecurring | Impaired Loans</t>
        </is>
      </c>
    </row>
    <row r="15">
      <c r="A15" s="3" t="inlineStr">
        <is>
          <t>Balances of the assets and liabilities measured at fair value on a nonrecurring basis</t>
        </is>
      </c>
    </row>
    <row r="16">
      <c r="A16" s="4" t="inlineStr">
        <is>
          <t>Assets measured at fair value</t>
        </is>
      </c>
      <c r="B16" s="6" t="n">
        <v>9360</v>
      </c>
      <c r="C16" s="6" t="n">
        <v>80</v>
      </c>
      <c r="D16" s="6" t="n">
        <v>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1</t>
        </is>
      </c>
      <c r="C1" s="2" t="inlineStr">
        <is>
          <t>Dec. 31, 2020</t>
        </is>
      </c>
    </row>
    <row r="2">
      <c r="A2" s="3" t="inlineStr">
        <is>
          <t>Financial Assets:</t>
        </is>
      </c>
    </row>
    <row r="3">
      <c r="A3" s="4" t="inlineStr">
        <is>
          <t>Bank-Owned Certificates of Deposit</t>
        </is>
      </c>
      <c r="B3" s="6" t="n">
        <v>1876</v>
      </c>
      <c r="C3" s="6" t="n">
        <v>2860</v>
      </c>
    </row>
    <row r="4">
      <c r="A4" s="4" t="inlineStr">
        <is>
          <t>Securities Available for Sale, at Fair Value</t>
        </is>
      </c>
      <c r="B4" s="5" t="n">
        <v>439362</v>
      </c>
      <c r="C4" s="5" t="n">
        <v>390629</v>
      </c>
    </row>
    <row r="5">
      <c r="A5" s="4" t="inlineStr">
        <is>
          <t>Level 1</t>
        </is>
      </c>
    </row>
    <row r="6">
      <c r="A6" s="3" t="inlineStr">
        <is>
          <t>Financial Assets:</t>
        </is>
      </c>
    </row>
    <row r="7">
      <c r="A7" s="4" t="inlineStr">
        <is>
          <t>Cash and Due From Banks</t>
        </is>
      </c>
      <c r="B7" s="5" t="n">
        <v>143473</v>
      </c>
      <c r="C7" s="5" t="n">
        <v>160675</v>
      </c>
    </row>
    <row r="8">
      <c r="A8" s="4" t="inlineStr">
        <is>
          <t>Securities Available for Sale, at Fair Value</t>
        </is>
      </c>
      <c r="B8" s="5" t="n">
        <v>754</v>
      </c>
    </row>
    <row r="9">
      <c r="A9" s="4" t="inlineStr">
        <is>
          <t>Level 2</t>
        </is>
      </c>
    </row>
    <row r="10">
      <c r="A10" s="3" t="inlineStr">
        <is>
          <t>Financial Assets:</t>
        </is>
      </c>
    </row>
    <row r="11">
      <c r="A11" s="4" t="inlineStr">
        <is>
          <t>Bank-Owned Certificates of Deposit</t>
        </is>
      </c>
      <c r="B11" s="5" t="n">
        <v>1884</v>
      </c>
      <c r="C11" s="5" t="n">
        <v>2908</v>
      </c>
    </row>
    <row r="12">
      <c r="A12" s="4" t="inlineStr">
        <is>
          <t>Securities Available for Sale, at Fair Value</t>
        </is>
      </c>
      <c r="B12" s="5" t="n">
        <v>438608</v>
      </c>
      <c r="C12" s="5" t="n">
        <v>390629</v>
      </c>
    </row>
    <row r="13">
      <c r="A13" s="4" t="inlineStr">
        <is>
          <t>FHLB Stock, at Cost</t>
        </is>
      </c>
      <c r="B13" s="5" t="n">
        <v>5242</v>
      </c>
      <c r="C13" s="5" t="n">
        <v>5027</v>
      </c>
    </row>
    <row r="14">
      <c r="A14" s="4" t="inlineStr">
        <is>
          <t>Loans, Net</t>
        </is>
      </c>
      <c r="B14" s="5" t="n">
        <v>2726417</v>
      </c>
      <c r="C14" s="5" t="n">
        <v>2309421</v>
      </c>
    </row>
    <row r="15">
      <c r="A15" s="4" t="inlineStr">
        <is>
          <t>Accrued Interest Receivable</t>
        </is>
      </c>
      <c r="B15" s="5" t="n">
        <v>9186</v>
      </c>
      <c r="C15" s="5" t="n">
        <v>9172</v>
      </c>
    </row>
    <row r="16">
      <c r="A16" s="3" t="inlineStr">
        <is>
          <t>Financial Liabilities:</t>
        </is>
      </c>
    </row>
    <row r="17">
      <c r="A17" s="4" t="inlineStr">
        <is>
          <t>Deposits</t>
        </is>
      </c>
      <c r="B17" s="5" t="n">
        <v>2931215</v>
      </c>
      <c r="C17" s="5" t="n">
        <v>2509148</v>
      </c>
    </row>
    <row r="18">
      <c r="A18" s="4" t="inlineStr">
        <is>
          <t>Notes Payable</t>
        </is>
      </c>
      <c r="C18" s="5" t="n">
        <v>11001</v>
      </c>
    </row>
    <row r="19">
      <c r="A19" s="4" t="inlineStr">
        <is>
          <t>FHLB Advances</t>
        </is>
      </c>
      <c r="B19" s="5" t="n">
        <v>42515</v>
      </c>
      <c r="C19" s="5" t="n">
        <v>58830</v>
      </c>
    </row>
    <row r="20">
      <c r="A20" s="4" t="inlineStr">
        <is>
          <t>Subordinated Debentures</t>
        </is>
      </c>
      <c r="B20" s="5" t="n">
        <v>97700</v>
      </c>
      <c r="C20" s="5" t="n">
        <v>74769</v>
      </c>
    </row>
    <row r="21">
      <c r="A21" s="4" t="inlineStr">
        <is>
          <t>Accrued Interest Payable</t>
        </is>
      </c>
      <c r="B21" s="5" t="n">
        <v>1409</v>
      </c>
      <c r="C21" s="5" t="n">
        <v>1615</v>
      </c>
    </row>
    <row r="22">
      <c r="A22" s="4" t="inlineStr">
        <is>
          <t>Level 2 | Interest Rate Cap</t>
        </is>
      </c>
    </row>
    <row r="23">
      <c r="A23" s="3" t="inlineStr">
        <is>
          <t>Financial Assets:</t>
        </is>
      </c>
    </row>
    <row r="24">
      <c r="A24" s="4" t="inlineStr">
        <is>
          <t>Interest Rate Derivatives</t>
        </is>
      </c>
      <c r="B24" s="5" t="n">
        <v>7356</v>
      </c>
      <c r="C24" s="5" t="n">
        <v>2834</v>
      </c>
    </row>
    <row r="25">
      <c r="A25" s="4" t="inlineStr">
        <is>
          <t>Level 2 | Interest Rate Swap</t>
        </is>
      </c>
    </row>
    <row r="26">
      <c r="A26" s="3" t="inlineStr">
        <is>
          <t>Financial Assets:</t>
        </is>
      </c>
    </row>
    <row r="27">
      <c r="A27" s="4" t="inlineStr">
        <is>
          <t>Interest Rate Derivatives</t>
        </is>
      </c>
      <c r="B27" s="5" t="n">
        <v>2358</v>
      </c>
      <c r="C27" s="5" t="n">
        <v>2757</v>
      </c>
    </row>
    <row r="28">
      <c r="A28" s="3" t="inlineStr">
        <is>
          <t>Financial Liabilities:</t>
        </is>
      </c>
    </row>
    <row r="29">
      <c r="A29" s="4" t="inlineStr">
        <is>
          <t>Interest Rate Swaps</t>
        </is>
      </c>
      <c r="B29" s="5" t="n">
        <v>1567</v>
      </c>
      <c r="C29" s="5" t="n">
        <v>6167</v>
      </c>
    </row>
    <row r="30">
      <c r="A30" s="4" t="inlineStr">
        <is>
          <t>Carrying Amount</t>
        </is>
      </c>
    </row>
    <row r="31">
      <c r="A31" s="3" t="inlineStr">
        <is>
          <t>Financial Assets:</t>
        </is>
      </c>
    </row>
    <row r="32">
      <c r="A32" s="4" t="inlineStr">
        <is>
          <t>Cash and Due From Banks</t>
        </is>
      </c>
      <c r="B32" s="5" t="n">
        <v>143473</v>
      </c>
      <c r="C32" s="5" t="n">
        <v>160675</v>
      </c>
    </row>
    <row r="33">
      <c r="A33" s="4" t="inlineStr">
        <is>
          <t>Bank-Owned Certificates of Deposit</t>
        </is>
      </c>
      <c r="B33" s="5" t="n">
        <v>1876</v>
      </c>
      <c r="C33" s="5" t="n">
        <v>2860</v>
      </c>
    </row>
    <row r="34">
      <c r="A34" s="4" t="inlineStr">
        <is>
          <t>Securities Available for Sale, at Fair Value</t>
        </is>
      </c>
      <c r="B34" s="5" t="n">
        <v>439362</v>
      </c>
      <c r="C34" s="5" t="n">
        <v>390629</v>
      </c>
    </row>
    <row r="35">
      <c r="A35" s="4" t="inlineStr">
        <is>
          <t>FHLB Stock, at Cost</t>
        </is>
      </c>
      <c r="B35" s="5" t="n">
        <v>5242</v>
      </c>
      <c r="C35" s="5" t="n">
        <v>5027</v>
      </c>
    </row>
    <row r="36">
      <c r="A36" s="4" t="inlineStr">
        <is>
          <t>Loans, Net</t>
        </is>
      </c>
      <c r="B36" s="5" t="n">
        <v>2769917</v>
      </c>
      <c r="C36" s="5" t="n">
        <v>2282436</v>
      </c>
    </row>
    <row r="37">
      <c r="A37" s="4" t="inlineStr">
        <is>
          <t>Accrued Interest Receivable</t>
        </is>
      </c>
      <c r="B37" s="5" t="n">
        <v>9186</v>
      </c>
      <c r="C37" s="5" t="n">
        <v>9172</v>
      </c>
    </row>
    <row r="38">
      <c r="A38" s="3" t="inlineStr">
        <is>
          <t>Financial Liabilities:</t>
        </is>
      </c>
    </row>
    <row r="39">
      <c r="A39" s="4" t="inlineStr">
        <is>
          <t>Deposits</t>
        </is>
      </c>
      <c r="B39" s="5" t="n">
        <v>2946237</v>
      </c>
      <c r="C39" s="5" t="n">
        <v>2501636</v>
      </c>
    </row>
    <row r="40">
      <c r="A40" s="4" t="inlineStr">
        <is>
          <t>Notes Payable</t>
        </is>
      </c>
      <c r="C40" s="5" t="n">
        <v>11000</v>
      </c>
    </row>
    <row r="41">
      <c r="A41" s="4" t="inlineStr">
        <is>
          <t>FHLB Advances</t>
        </is>
      </c>
      <c r="B41" s="5" t="n">
        <v>42500</v>
      </c>
      <c r="C41" s="5" t="n">
        <v>57500</v>
      </c>
    </row>
    <row r="42">
      <c r="A42" s="4" t="inlineStr">
        <is>
          <t>Subordinated Debentures</t>
        </is>
      </c>
      <c r="B42" s="5" t="n">
        <v>92239</v>
      </c>
      <c r="C42" s="5" t="n">
        <v>73739</v>
      </c>
    </row>
    <row r="43">
      <c r="A43" s="4" t="inlineStr">
        <is>
          <t>Accrued Interest Payable</t>
        </is>
      </c>
      <c r="B43" s="5" t="n">
        <v>1409</v>
      </c>
      <c r="C43" s="5" t="n">
        <v>1615</v>
      </c>
    </row>
    <row r="44">
      <c r="A44" s="4" t="inlineStr">
        <is>
          <t>Carrying Amount | Interest Rate Cap</t>
        </is>
      </c>
    </row>
    <row r="45">
      <c r="A45" s="3" t="inlineStr">
        <is>
          <t>Financial Assets:</t>
        </is>
      </c>
    </row>
    <row r="46">
      <c r="A46" s="4" t="inlineStr">
        <is>
          <t>Interest Rate Derivatives</t>
        </is>
      </c>
      <c r="B46" s="5" t="n">
        <v>7356</v>
      </c>
      <c r="C46" s="5" t="n">
        <v>2834</v>
      </c>
    </row>
    <row r="47">
      <c r="A47" s="4" t="inlineStr">
        <is>
          <t>Carrying Amount | Interest Rate Swap</t>
        </is>
      </c>
    </row>
    <row r="48">
      <c r="A48" s="3" t="inlineStr">
        <is>
          <t>Financial Assets:</t>
        </is>
      </c>
    </row>
    <row r="49">
      <c r="A49" s="4" t="inlineStr">
        <is>
          <t>Interest Rate Derivatives</t>
        </is>
      </c>
      <c r="B49" s="5" t="n">
        <v>2358</v>
      </c>
      <c r="C49" s="5" t="n">
        <v>2757</v>
      </c>
    </row>
    <row r="50">
      <c r="A50" s="3" t="inlineStr">
        <is>
          <t>Financial Liabilities:</t>
        </is>
      </c>
    </row>
    <row r="51">
      <c r="A51" s="4" t="inlineStr">
        <is>
          <t>Interest Rate Swaps</t>
        </is>
      </c>
      <c r="B51" s="5" t="n">
        <v>1567</v>
      </c>
      <c r="C51" s="5" t="n">
        <v>6167</v>
      </c>
    </row>
    <row r="52">
      <c r="A52" s="4" t="inlineStr">
        <is>
          <t>Estimated Fair Value</t>
        </is>
      </c>
    </row>
    <row r="53">
      <c r="A53" s="3" t="inlineStr">
        <is>
          <t>Financial Assets:</t>
        </is>
      </c>
    </row>
    <row r="54">
      <c r="A54" s="4" t="inlineStr">
        <is>
          <t>Cash and Due From Banks</t>
        </is>
      </c>
      <c r="B54" s="5" t="n">
        <v>143473</v>
      </c>
      <c r="C54" s="5" t="n">
        <v>160675</v>
      </c>
    </row>
    <row r="55">
      <c r="A55" s="4" t="inlineStr">
        <is>
          <t>Bank-Owned Certificates of Deposit</t>
        </is>
      </c>
      <c r="B55" s="5" t="n">
        <v>1884</v>
      </c>
      <c r="C55" s="5" t="n">
        <v>2908</v>
      </c>
    </row>
    <row r="56">
      <c r="A56" s="4" t="inlineStr">
        <is>
          <t>Securities Available for Sale, at Fair Value</t>
        </is>
      </c>
      <c r="B56" s="5" t="n">
        <v>439362</v>
      </c>
      <c r="C56" s="5" t="n">
        <v>390629</v>
      </c>
    </row>
    <row r="57">
      <c r="A57" s="4" t="inlineStr">
        <is>
          <t>FHLB Stock, at Cost</t>
        </is>
      </c>
      <c r="B57" s="5" t="n">
        <v>5242</v>
      </c>
      <c r="C57" s="5" t="n">
        <v>5027</v>
      </c>
    </row>
    <row r="58">
      <c r="A58" s="4" t="inlineStr">
        <is>
          <t>Loans, Net</t>
        </is>
      </c>
      <c r="B58" s="5" t="n">
        <v>2726417</v>
      </c>
      <c r="C58" s="5" t="n">
        <v>2309421</v>
      </c>
    </row>
    <row r="59">
      <c r="A59" s="4" t="inlineStr">
        <is>
          <t>Accrued Interest Receivable</t>
        </is>
      </c>
      <c r="B59" s="5" t="n">
        <v>9186</v>
      </c>
      <c r="C59" s="5" t="n">
        <v>9172</v>
      </c>
    </row>
    <row r="60">
      <c r="A60" s="3" t="inlineStr">
        <is>
          <t>Financial Liabilities:</t>
        </is>
      </c>
    </row>
    <row r="61">
      <c r="A61" s="4" t="inlineStr">
        <is>
          <t>Deposits</t>
        </is>
      </c>
      <c r="B61" s="5" t="n">
        <v>2931215</v>
      </c>
      <c r="C61" s="5" t="n">
        <v>2509148</v>
      </c>
    </row>
    <row r="62">
      <c r="A62" s="4" t="inlineStr">
        <is>
          <t>Notes Payable</t>
        </is>
      </c>
      <c r="C62" s="5" t="n">
        <v>11001</v>
      </c>
    </row>
    <row r="63">
      <c r="A63" s="4" t="inlineStr">
        <is>
          <t>FHLB Advances</t>
        </is>
      </c>
      <c r="B63" s="5" t="n">
        <v>42515</v>
      </c>
      <c r="C63" s="5" t="n">
        <v>58830</v>
      </c>
    </row>
    <row r="64">
      <c r="A64" s="4" t="inlineStr">
        <is>
          <t>Subordinated Debentures</t>
        </is>
      </c>
      <c r="B64" s="5" t="n">
        <v>97700</v>
      </c>
      <c r="C64" s="5" t="n">
        <v>74769</v>
      </c>
    </row>
    <row r="65">
      <c r="A65" s="4" t="inlineStr">
        <is>
          <t>Accrued Interest Payable</t>
        </is>
      </c>
      <c r="B65" s="5" t="n">
        <v>1409</v>
      </c>
      <c r="C65" s="5" t="n">
        <v>1615</v>
      </c>
    </row>
    <row r="66">
      <c r="A66" s="4" t="inlineStr">
        <is>
          <t>Estimated Fair Value | Interest Rate Cap</t>
        </is>
      </c>
    </row>
    <row r="67">
      <c r="A67" s="3" t="inlineStr">
        <is>
          <t>Financial Assets:</t>
        </is>
      </c>
    </row>
    <row r="68">
      <c r="A68" s="4" t="inlineStr">
        <is>
          <t>Interest Rate Derivatives</t>
        </is>
      </c>
      <c r="B68" s="5" t="n">
        <v>7356</v>
      </c>
      <c r="C68" s="5" t="n">
        <v>2834</v>
      </c>
    </row>
    <row r="69">
      <c r="A69" s="4" t="inlineStr">
        <is>
          <t>Estimated Fair Value | Interest Rate Swap</t>
        </is>
      </c>
    </row>
    <row r="70">
      <c r="A70" s="3" t="inlineStr">
        <is>
          <t>Financial Assets:</t>
        </is>
      </c>
    </row>
    <row r="71">
      <c r="A71" s="4" t="inlineStr">
        <is>
          <t>Interest Rate Derivatives</t>
        </is>
      </c>
      <c r="B71" s="5" t="n">
        <v>2358</v>
      </c>
      <c r="C71" s="5" t="n">
        <v>2757</v>
      </c>
    </row>
    <row r="72">
      <c r="A72" s="3" t="inlineStr">
        <is>
          <t>Financial Liabilities:</t>
        </is>
      </c>
    </row>
    <row r="73">
      <c r="A73" s="4" t="inlineStr">
        <is>
          <t>Interest Rate Swaps</t>
        </is>
      </c>
      <c r="B73" s="6" t="n">
        <v>1567</v>
      </c>
      <c r="C73" s="6" t="n">
        <v>61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mponents of other comprehensive income (loss), Before Tax</t>
        </is>
      </c>
    </row>
    <row r="4">
      <c r="A4" s="4" t="inlineStr">
        <is>
          <t>Net Unrealized Gain (Loss) on Available for Sale Securities</t>
        </is>
      </c>
      <c r="B4" s="6" t="n">
        <v>-1689</v>
      </c>
      <c r="C4" s="6" t="n">
        <v>6394</v>
      </c>
      <c r="D4" s="6" t="n">
        <v>9514</v>
      </c>
    </row>
    <row r="5">
      <c r="A5" s="4" t="inlineStr">
        <is>
          <t>Less: Reclassification Adjustment for Net Gains (Losses) Included in Net Income</t>
        </is>
      </c>
      <c r="B5" s="5" t="n">
        <v>-750</v>
      </c>
      <c r="C5" s="5" t="n">
        <v>-1503</v>
      </c>
      <c r="D5" s="5" t="n">
        <v>-516</v>
      </c>
    </row>
    <row r="6">
      <c r="A6" s="4" t="inlineStr">
        <is>
          <t>Total Unrealized Gain (Loss)</t>
        </is>
      </c>
      <c r="B6" s="5" t="n">
        <v>-2439</v>
      </c>
      <c r="C6" s="5" t="n">
        <v>4891</v>
      </c>
      <c r="D6" s="5" t="n">
        <v>8998</v>
      </c>
    </row>
    <row r="7">
      <c r="A7" s="4" t="inlineStr">
        <is>
          <t>Net Unrealized Loss (gain) on Cash Flow Hedge</t>
        </is>
      </c>
      <c r="B7" s="5" t="n">
        <v>3991</v>
      </c>
      <c r="C7" s="5" t="n">
        <v>-3185</v>
      </c>
      <c r="D7" s="5" t="n">
        <v>-962</v>
      </c>
    </row>
    <row r="8">
      <c r="A8" s="4" t="inlineStr">
        <is>
          <t>Less: Reclassification Adjustment for Gains Included in Net Income</t>
        </is>
      </c>
      <c r="B8" s="5" t="n">
        <v>1520</v>
      </c>
      <c r="C8" s="5" t="n">
        <v>579</v>
      </c>
      <c r="D8" s="5" t="n">
        <v>-9</v>
      </c>
    </row>
    <row r="9">
      <c r="A9" s="4" t="inlineStr">
        <is>
          <t>Total Unrealized Loss (Gain)</t>
        </is>
      </c>
      <c r="B9" s="5" t="n">
        <v>5511</v>
      </c>
      <c r="C9" s="5" t="n">
        <v>-2606</v>
      </c>
      <c r="D9" s="5" t="n">
        <v>-971</v>
      </c>
    </row>
    <row r="10">
      <c r="A10" s="4" t="inlineStr">
        <is>
          <t>Other Comprehensive Gain (Loss)</t>
        </is>
      </c>
      <c r="B10" s="5" t="n">
        <v>3072</v>
      </c>
      <c r="C10" s="5" t="n">
        <v>2285</v>
      </c>
      <c r="D10" s="5" t="n">
        <v>8027</v>
      </c>
    </row>
    <row r="11">
      <c r="A11" s="3" t="inlineStr">
        <is>
          <t>Components of other comprehensive income (loss), Tax Effect</t>
        </is>
      </c>
    </row>
    <row r="12">
      <c r="A12" s="4" t="inlineStr">
        <is>
          <t>Net Unrealized Gain (Loss) on Available for Sale Securities</t>
        </is>
      </c>
      <c r="B12" s="5" t="n">
        <v>355</v>
      </c>
      <c r="C12" s="5" t="n">
        <v>-1343</v>
      </c>
      <c r="D12" s="5" t="n">
        <v>-1998</v>
      </c>
    </row>
    <row r="13">
      <c r="A13" s="4" t="inlineStr">
        <is>
          <t>Less: Reclassification Adjustment for Net Losses Included in Net Income, tax effect</t>
        </is>
      </c>
      <c r="B13" s="5" t="n">
        <v>157</v>
      </c>
      <c r="C13" s="5" t="n">
        <v>316</v>
      </c>
      <c r="D13" s="5" t="n">
        <v>109</v>
      </c>
    </row>
    <row r="14">
      <c r="A14" s="4" t="inlineStr">
        <is>
          <t>Total Unrealized Gain (Loss)</t>
        </is>
      </c>
      <c r="B14" s="5" t="n">
        <v>512</v>
      </c>
      <c r="C14" s="5" t="n">
        <v>-1027</v>
      </c>
      <c r="D14" s="5" t="n">
        <v>-1889</v>
      </c>
    </row>
    <row r="15">
      <c r="A15" s="4" t="inlineStr">
        <is>
          <t>Net Unrealized Gain (Loss) on Cash Flow Hedge</t>
        </is>
      </c>
      <c r="B15" s="5" t="n">
        <v>-838</v>
      </c>
      <c r="C15" s="5" t="n">
        <v>669</v>
      </c>
      <c r="D15" s="5" t="n">
        <v>202</v>
      </c>
    </row>
    <row r="16">
      <c r="A16" s="4" t="inlineStr">
        <is>
          <t>Less: Reclassification Adjustment for Gains Included in Net Income</t>
        </is>
      </c>
      <c r="B16" s="5" t="n">
        <v>-319</v>
      </c>
      <c r="C16" s="5" t="n">
        <v>-122</v>
      </c>
      <c r="D16" s="5" t="n">
        <v>2</v>
      </c>
    </row>
    <row r="17">
      <c r="A17" s="4" t="inlineStr">
        <is>
          <t>Total Unrealized Gain (Loss)</t>
        </is>
      </c>
      <c r="B17" s="5" t="n">
        <v>-1157</v>
      </c>
      <c r="C17" s="5" t="n">
        <v>547</v>
      </c>
      <c r="D17" s="5" t="n">
        <v>204</v>
      </c>
    </row>
    <row r="18">
      <c r="A18" s="4" t="inlineStr">
        <is>
          <t>Other Comprehensive Gain (Loss)</t>
        </is>
      </c>
      <c r="B18" s="5" t="n">
        <v>-645</v>
      </c>
      <c r="C18" s="5" t="n">
        <v>-480</v>
      </c>
      <c r="D18" s="5" t="n">
        <v>-1685</v>
      </c>
    </row>
    <row r="19">
      <c r="A19" s="3" t="inlineStr">
        <is>
          <t>Components of other comprehensive income (loss), Net of Tax</t>
        </is>
      </c>
    </row>
    <row r="20">
      <c r="A20" s="4" t="inlineStr">
        <is>
          <t>Net Unrealized Gain (Loss) on Available for Sale Securities</t>
        </is>
      </c>
      <c r="B20" s="5" t="n">
        <v>-1334</v>
      </c>
      <c r="C20" s="5" t="n">
        <v>5051</v>
      </c>
      <c r="D20" s="5" t="n">
        <v>7516</v>
      </c>
    </row>
    <row r="21">
      <c r="A21" s="4" t="inlineStr">
        <is>
          <t>Less: Reclassification Adjustment for Net Gains (Losses) Included in Net Income</t>
        </is>
      </c>
      <c r="B21" s="5" t="n">
        <v>-593</v>
      </c>
      <c r="C21" s="5" t="n">
        <v>-1187</v>
      </c>
      <c r="D21" s="5" t="n">
        <v>-407</v>
      </c>
    </row>
    <row r="22">
      <c r="A22" s="4" t="inlineStr">
        <is>
          <t>Total Unrealized Gain (Loss)</t>
        </is>
      </c>
      <c r="B22" s="5" t="n">
        <v>-1927</v>
      </c>
      <c r="C22" s="5" t="n">
        <v>3864</v>
      </c>
      <c r="D22" s="5" t="n">
        <v>7109</v>
      </c>
    </row>
    <row r="23">
      <c r="A23" s="4" t="inlineStr">
        <is>
          <t>Net Unrealized Gain (Loss) on Cash Flow Hedge</t>
        </is>
      </c>
      <c r="B23" s="5" t="n">
        <v>3153</v>
      </c>
      <c r="C23" s="5" t="n">
        <v>-2516</v>
      </c>
      <c r="D23" s="5" t="n">
        <v>-760</v>
      </c>
    </row>
    <row r="24">
      <c r="A24" s="4" t="inlineStr">
        <is>
          <t>Less: Reclassification Adjustment for Gains Included in Net Income</t>
        </is>
      </c>
      <c r="B24" s="5" t="n">
        <v>1201</v>
      </c>
      <c r="C24" s="5" t="n">
        <v>457</v>
      </c>
      <c r="D24" s="5" t="n">
        <v>-7</v>
      </c>
    </row>
    <row r="25">
      <c r="A25" s="4" t="inlineStr">
        <is>
          <t>Total Unrealized Gain (Loss)</t>
        </is>
      </c>
      <c r="B25" s="5" t="n">
        <v>4354</v>
      </c>
      <c r="C25" s="5" t="n">
        <v>-2059</v>
      </c>
      <c r="D25" s="5" t="n">
        <v>-767</v>
      </c>
    </row>
    <row r="26">
      <c r="A26" s="4" t="inlineStr">
        <is>
          <t>Total Other Comprehensive Income, Net of Tax</t>
        </is>
      </c>
      <c r="B26" s="6" t="n">
        <v>2427</v>
      </c>
      <c r="C26" s="6" t="n">
        <v>1805</v>
      </c>
      <c r="D26" s="6" t="n">
        <v>63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hanges in each component of accumulated other comprehensive income (loss), net of tax</t>
        </is>
      </c>
    </row>
    <row r="4">
      <c r="A4" s="4" t="inlineStr">
        <is>
          <t>Balance at the beginning</t>
        </is>
      </c>
      <c r="B4" s="6" t="n">
        <v>265405</v>
      </c>
      <c r="C4" s="6" t="n">
        <v>244794</v>
      </c>
      <c r="D4" s="6" t="n">
        <v>220998</v>
      </c>
    </row>
    <row r="5">
      <c r="A5" s="4" t="inlineStr">
        <is>
          <t>Total Other Comprehensive Income, Net of Tax</t>
        </is>
      </c>
      <c r="B5" s="5" t="n">
        <v>2427</v>
      </c>
      <c r="C5" s="5" t="n">
        <v>1805</v>
      </c>
      <c r="D5" s="5" t="n">
        <v>6342</v>
      </c>
    </row>
    <row r="6">
      <c r="A6" s="4" t="inlineStr">
        <is>
          <t>Balance at the end</t>
        </is>
      </c>
      <c r="B6" s="5" t="n">
        <v>379272</v>
      </c>
      <c r="C6" s="5" t="n">
        <v>265405</v>
      </c>
      <c r="D6" s="5" t="n">
        <v>244794</v>
      </c>
    </row>
    <row r="7">
      <c r="A7" s="4" t="inlineStr">
        <is>
          <t>Available For Sale Securities</t>
        </is>
      </c>
    </row>
    <row r="8">
      <c r="A8" s="3" t="inlineStr">
        <is>
          <t>Changes in each component of accumulated other comprehensive income (loss), net of tax</t>
        </is>
      </c>
    </row>
    <row r="9">
      <c r="A9" s="4" t="inlineStr">
        <is>
          <t>Balance at the beginning</t>
        </is>
      </c>
      <c r="B9" s="5" t="n">
        <v>9127</v>
      </c>
      <c r="C9" s="5" t="n">
        <v>5263</v>
      </c>
      <c r="D9" s="5" t="n">
        <v>-1846</v>
      </c>
    </row>
    <row r="10">
      <c r="A10" s="4" t="inlineStr">
        <is>
          <t>Other Comprehensive Income (Loss) Before Reclassifications</t>
        </is>
      </c>
      <c r="B10" s="5" t="n">
        <v>-1334</v>
      </c>
      <c r="C10" s="5" t="n">
        <v>5051</v>
      </c>
      <c r="D10" s="5" t="n">
        <v>7516</v>
      </c>
    </row>
    <row r="11">
      <c r="A11" s="4" t="inlineStr">
        <is>
          <t>Amounts Reclassified from Accumulated Other Comprehensive Income</t>
        </is>
      </c>
      <c r="B11" s="5" t="n">
        <v>-593</v>
      </c>
      <c r="C11" s="5" t="n">
        <v>-1187</v>
      </c>
      <c r="D11" s="5" t="n">
        <v>-407</v>
      </c>
    </row>
    <row r="12">
      <c r="A12" s="4" t="inlineStr">
        <is>
          <t>Total Other Comprehensive Income, Net of Tax</t>
        </is>
      </c>
      <c r="B12" s="5" t="n">
        <v>-1927</v>
      </c>
      <c r="C12" s="5" t="n">
        <v>3864</v>
      </c>
      <c r="D12" s="5" t="n">
        <v>7109</v>
      </c>
    </row>
    <row r="13">
      <c r="A13" s="4" t="inlineStr">
        <is>
          <t>Balance at the end</t>
        </is>
      </c>
      <c r="B13" s="5" t="n">
        <v>7200</v>
      </c>
      <c r="C13" s="5" t="n">
        <v>9127</v>
      </c>
      <c r="D13" s="5" t="n">
        <v>5263</v>
      </c>
    </row>
    <row r="14">
      <c r="A14" s="4" t="inlineStr">
        <is>
          <t>Cash Flow Hedge</t>
        </is>
      </c>
    </row>
    <row r="15">
      <c r="A15" s="3" t="inlineStr">
        <is>
          <t>Changes in each component of accumulated other comprehensive income (loss), net of tax</t>
        </is>
      </c>
    </row>
    <row r="16">
      <c r="A16" s="4" t="inlineStr">
        <is>
          <t>Balance at the beginning</t>
        </is>
      </c>
      <c r="B16" s="5" t="n">
        <v>-2548</v>
      </c>
      <c r="C16" s="5" t="n">
        <v>-489</v>
      </c>
      <c r="D16" s="5" t="n">
        <v>278</v>
      </c>
    </row>
    <row r="17">
      <c r="A17" s="4" t="inlineStr">
        <is>
          <t>Other Comprehensive Income (Loss) Before Reclassifications</t>
        </is>
      </c>
      <c r="B17" s="5" t="n">
        <v>3153</v>
      </c>
      <c r="C17" s="5" t="n">
        <v>-2516</v>
      </c>
      <c r="D17" s="5" t="n">
        <v>-760</v>
      </c>
    </row>
    <row r="18">
      <c r="A18" s="4" t="inlineStr">
        <is>
          <t>Amounts Reclassified from Accumulated Other Comprehensive Income</t>
        </is>
      </c>
      <c r="B18" s="5" t="n">
        <v>1201</v>
      </c>
      <c r="C18" s="5" t="n">
        <v>457</v>
      </c>
      <c r="D18" s="5" t="n">
        <v>-7</v>
      </c>
    </row>
    <row r="19">
      <c r="A19" s="4" t="inlineStr">
        <is>
          <t>Total Other Comprehensive Income, Net of Tax</t>
        </is>
      </c>
      <c r="B19" s="5" t="n">
        <v>4354</v>
      </c>
      <c r="C19" s="5" t="n">
        <v>-2059</v>
      </c>
      <c r="D19" s="5" t="n">
        <v>-767</v>
      </c>
    </row>
    <row r="20">
      <c r="A20" s="4" t="inlineStr">
        <is>
          <t>Balance at the end</t>
        </is>
      </c>
      <c r="B20" s="5" t="n">
        <v>1806</v>
      </c>
      <c r="C20" s="5" t="n">
        <v>-2548</v>
      </c>
      <c r="D20" s="5" t="n">
        <v>-489</v>
      </c>
    </row>
    <row r="21">
      <c r="A21" s="4" t="inlineStr">
        <is>
          <t>Accumulated Other Comprehensive Income (loss)</t>
        </is>
      </c>
    </row>
    <row r="22">
      <c r="A22" s="3" t="inlineStr">
        <is>
          <t>Changes in each component of accumulated other comprehensive income (loss), net of tax</t>
        </is>
      </c>
    </row>
    <row r="23">
      <c r="A23" s="4" t="inlineStr">
        <is>
          <t>Balance at the beginning</t>
        </is>
      </c>
      <c r="B23" s="5" t="n">
        <v>6579</v>
      </c>
      <c r="C23" s="5" t="n">
        <v>4774</v>
      </c>
      <c r="D23" s="5" t="n">
        <v>-1568</v>
      </c>
    </row>
    <row r="24">
      <c r="A24" s="4" t="inlineStr">
        <is>
          <t>Other Comprehensive Income (Loss) Before Reclassifications</t>
        </is>
      </c>
      <c r="B24" s="5" t="n">
        <v>1819</v>
      </c>
      <c r="C24" s="5" t="n">
        <v>2535</v>
      </c>
      <c r="D24" s="5" t="n">
        <v>6756</v>
      </c>
    </row>
    <row r="25">
      <c r="A25" s="4" t="inlineStr">
        <is>
          <t>Amounts Reclassified from Accumulated Other Comprehensive Income</t>
        </is>
      </c>
      <c r="B25" s="5" t="n">
        <v>608</v>
      </c>
      <c r="C25" s="5" t="n">
        <v>-730</v>
      </c>
      <c r="D25" s="5" t="n">
        <v>-414</v>
      </c>
    </row>
    <row r="26">
      <c r="A26" s="4" t="inlineStr">
        <is>
          <t>Total Other Comprehensive Income, Net of Tax</t>
        </is>
      </c>
      <c r="B26" s="5" t="n">
        <v>2427</v>
      </c>
      <c r="C26" s="5" t="n">
        <v>1805</v>
      </c>
      <c r="D26" s="5" t="n">
        <v>6342</v>
      </c>
    </row>
    <row r="27">
      <c r="A27" s="4" t="inlineStr">
        <is>
          <t>Balance at the end</t>
        </is>
      </c>
      <c r="B27" s="6" t="n">
        <v>9006</v>
      </c>
      <c r="C27" s="6" t="n">
        <v>6579</v>
      </c>
      <c r="D27" s="6" t="n">
        <v>47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 shares in Units,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143473</v>
      </c>
      <c r="C3" s="6" t="n">
        <v>160675</v>
      </c>
    </row>
    <row r="4">
      <c r="A4" s="4" t="inlineStr">
        <is>
          <t>Premises and Equipment, Net</t>
        </is>
      </c>
      <c r="B4" s="5" t="n">
        <v>49395</v>
      </c>
      <c r="C4" s="5" t="n">
        <v>50987</v>
      </c>
    </row>
    <row r="5">
      <c r="A5" s="4" t="inlineStr">
        <is>
          <t>Other Assets</t>
        </is>
      </c>
      <c r="B5" s="5" t="n">
        <v>56103</v>
      </c>
      <c r="C5" s="5" t="n">
        <v>22263</v>
      </c>
    </row>
    <row r="6">
      <c r="A6" s="4" t="inlineStr">
        <is>
          <t>Total Assets</t>
        </is>
      </c>
      <c r="B6" s="5" t="n">
        <v>3477659</v>
      </c>
      <c r="C6" s="5" t="n">
        <v>2927345</v>
      </c>
    </row>
    <row r="7">
      <c r="A7" s="3" t="inlineStr">
        <is>
          <t>LIABILITIES</t>
        </is>
      </c>
    </row>
    <row r="8">
      <c r="A8" s="4" t="inlineStr">
        <is>
          <t>Notes Payable</t>
        </is>
      </c>
      <c r="C8" s="5" t="n">
        <v>11000</v>
      </c>
    </row>
    <row r="9">
      <c r="A9" s="4" t="inlineStr">
        <is>
          <t>Subordinated Debentures, Net of Issuance Costs</t>
        </is>
      </c>
      <c r="B9" s="5" t="n">
        <v>92239</v>
      </c>
      <c r="C9" s="5" t="n">
        <v>73739</v>
      </c>
    </row>
    <row r="10">
      <c r="A10" s="4" t="inlineStr">
        <is>
          <t>Accrued Interest Payable</t>
        </is>
      </c>
      <c r="B10" s="5" t="n">
        <v>1409</v>
      </c>
      <c r="C10" s="5" t="n">
        <v>1615</v>
      </c>
    </row>
    <row r="11">
      <c r="A11" s="4" t="inlineStr">
        <is>
          <t>Other Liabilities</t>
        </is>
      </c>
      <c r="B11" s="5" t="n">
        <v>16002</v>
      </c>
      <c r="C11" s="5" t="n">
        <v>16450</v>
      </c>
    </row>
    <row r="12">
      <c r="A12" s="4" t="inlineStr">
        <is>
          <t>Total Liabilities</t>
        </is>
      </c>
      <c r="B12" s="5" t="n">
        <v>3098387</v>
      </c>
      <c r="C12" s="5" t="n">
        <v>2661940</v>
      </c>
    </row>
    <row r="13">
      <c r="A13" s="3" t="inlineStr">
        <is>
          <t>SHAREHOLDERS' EQUITY</t>
        </is>
      </c>
    </row>
    <row r="14">
      <c r="A14" s="4" t="inlineStr">
        <is>
          <t>Preferred Stock - $0.01 par value</t>
        </is>
      </c>
      <c r="B14" s="5" t="n">
        <v>66514</v>
      </c>
      <c r="C14" s="4" t="inlineStr">
        <is>
          <t xml:space="preserve"> </t>
        </is>
      </c>
    </row>
    <row r="15">
      <c r="A15" s="4" t="inlineStr">
        <is>
          <t>Common Stock - $0.01 par value</t>
        </is>
      </c>
      <c r="B15" s="5" t="n">
        <v>282</v>
      </c>
      <c r="C15" s="5" t="n">
        <v>281</v>
      </c>
    </row>
    <row r="16">
      <c r="A16" s="4" t="inlineStr">
        <is>
          <t>Additional Paid-In Capital</t>
        </is>
      </c>
      <c r="B16" s="5" t="n">
        <v>104123</v>
      </c>
      <c r="C16" s="5" t="n">
        <v>103714</v>
      </c>
    </row>
    <row r="17">
      <c r="A17" s="4" t="inlineStr">
        <is>
          <t>Retained Earnings</t>
        </is>
      </c>
      <c r="B17" s="5" t="n">
        <v>199347</v>
      </c>
      <c r="C17" s="5" t="n">
        <v>154831</v>
      </c>
    </row>
    <row r="18">
      <c r="A18" s="4" t="inlineStr">
        <is>
          <t>Accumulated Other Comprehensive Income</t>
        </is>
      </c>
      <c r="B18" s="5" t="n">
        <v>9006</v>
      </c>
      <c r="C18" s="5" t="n">
        <v>6579</v>
      </c>
    </row>
    <row r="19">
      <c r="A19" s="4" t="inlineStr">
        <is>
          <t>Total Shareholders' Equity</t>
        </is>
      </c>
      <c r="B19" s="5" t="n">
        <v>379272</v>
      </c>
      <c r="C19" s="5" t="n">
        <v>265405</v>
      </c>
      <c r="D19" s="6" t="n">
        <v>244794</v>
      </c>
      <c r="E19" s="6" t="n">
        <v>220998</v>
      </c>
    </row>
    <row r="20">
      <c r="A20" s="4" t="inlineStr">
        <is>
          <t>Total Liabilities and Equity</t>
        </is>
      </c>
      <c r="B20" s="6" t="n">
        <v>3477659</v>
      </c>
      <c r="C20" s="6" t="n">
        <v>2927345</v>
      </c>
    </row>
    <row r="21">
      <c r="A21" s="4" t="inlineStr">
        <is>
          <t>Preferred shares, par value (in dollars per share)</t>
        </is>
      </c>
      <c r="B21" s="7" t="n">
        <v>0.01</v>
      </c>
      <c r="C21" s="7" t="n">
        <v>0.01</v>
      </c>
    </row>
    <row r="22">
      <c r="A22" s="4" t="inlineStr">
        <is>
          <t>Preferred stock, shares authorized (in shares)</t>
        </is>
      </c>
      <c r="B22" s="5" t="n">
        <v>10000000</v>
      </c>
      <c r="C22" s="5" t="n">
        <v>10000000</v>
      </c>
    </row>
    <row r="23">
      <c r="A23" s="4" t="inlineStr">
        <is>
          <t>Common shares, par value (in dollars per share)</t>
        </is>
      </c>
      <c r="B23" s="7" t="n">
        <v>0.01</v>
      </c>
      <c r="C23" s="7" t="n">
        <v>0.01</v>
      </c>
    </row>
    <row r="24">
      <c r="A24" s="4" t="inlineStr">
        <is>
          <t>Common Stock, Shares Authorized</t>
        </is>
      </c>
      <c r="B24" s="5" t="n">
        <v>75000000</v>
      </c>
      <c r="C24" s="5" t="n">
        <v>75000000</v>
      </c>
    </row>
    <row r="25">
      <c r="A25" s="4" t="inlineStr">
        <is>
          <t>Parent Company | Reportable Legal Entities</t>
        </is>
      </c>
    </row>
    <row r="26">
      <c r="A26" s="3" t="inlineStr">
        <is>
          <t>ASSETS</t>
        </is>
      </c>
    </row>
    <row r="27">
      <c r="A27" s="4" t="inlineStr">
        <is>
          <t>Cash and Cash Equivalents</t>
        </is>
      </c>
      <c r="B27" s="6" t="n">
        <v>80551</v>
      </c>
      <c r="C27" s="6" t="n">
        <v>37880</v>
      </c>
    </row>
    <row r="28">
      <c r="A28" s="4" t="inlineStr">
        <is>
          <t>Investment in Subsidiaries</t>
        </is>
      </c>
      <c r="B28" s="5" t="n">
        <v>390196</v>
      </c>
      <c r="C28" s="5" t="n">
        <v>311329</v>
      </c>
    </row>
    <row r="29">
      <c r="A29" s="4" t="inlineStr">
        <is>
          <t>Premises and Equipment, Net</t>
        </is>
      </c>
      <c r="B29" s="5" t="n">
        <v>753</v>
      </c>
      <c r="C29" s="5" t="n">
        <v>774</v>
      </c>
    </row>
    <row r="30">
      <c r="A30" s="4" t="inlineStr">
        <is>
          <t>Other Assets</t>
        </is>
      </c>
      <c r="B30" s="5" t="n">
        <v>1556</v>
      </c>
      <c r="C30" s="5" t="n">
        <v>1437</v>
      </c>
    </row>
    <row r="31">
      <c r="A31" s="4" t="inlineStr">
        <is>
          <t>Total Assets</t>
        </is>
      </c>
      <c r="B31" s="5" t="n">
        <v>473056</v>
      </c>
      <c r="C31" s="5" t="n">
        <v>351420</v>
      </c>
    </row>
    <row r="32">
      <c r="A32" s="3" t="inlineStr">
        <is>
          <t>LIABILITIES</t>
        </is>
      </c>
    </row>
    <row r="33">
      <c r="A33" s="4" t="inlineStr">
        <is>
          <t>Notes Payable</t>
        </is>
      </c>
      <c r="C33" s="5" t="n">
        <v>11000</v>
      </c>
    </row>
    <row r="34">
      <c r="A34" s="4" t="inlineStr">
        <is>
          <t>Subordinated Debentures, Net of Issuance Costs</t>
        </is>
      </c>
      <c r="B34" s="5" t="n">
        <v>92239</v>
      </c>
      <c r="C34" s="5" t="n">
        <v>73739</v>
      </c>
    </row>
    <row r="35">
      <c r="A35" s="4" t="inlineStr">
        <is>
          <t>Accrued Interest Payable</t>
        </is>
      </c>
      <c r="B35" s="5" t="n">
        <v>841</v>
      </c>
      <c r="C35" s="5" t="n">
        <v>724</v>
      </c>
    </row>
    <row r="36">
      <c r="A36" s="4" t="inlineStr">
        <is>
          <t>Other Liabilities</t>
        </is>
      </c>
      <c r="B36" s="5" t="n">
        <v>704</v>
      </c>
      <c r="C36" s="5" t="n">
        <v>552</v>
      </c>
    </row>
    <row r="37">
      <c r="A37" s="4" t="inlineStr">
        <is>
          <t>Total Liabilities</t>
        </is>
      </c>
      <c r="B37" s="5" t="n">
        <v>93784</v>
      </c>
      <c r="C37" s="5" t="n">
        <v>86015</v>
      </c>
    </row>
    <row r="38">
      <c r="A38" s="3" t="inlineStr">
        <is>
          <t>SHAREHOLDERS' EQUITY</t>
        </is>
      </c>
    </row>
    <row r="39">
      <c r="A39" s="4" t="inlineStr">
        <is>
          <t>Preferred Stock - $0.01 par value</t>
        </is>
      </c>
      <c r="B39" s="5" t="n">
        <v>66514</v>
      </c>
      <c r="C39" s="4" t="inlineStr">
        <is>
          <t xml:space="preserve"> </t>
        </is>
      </c>
    </row>
    <row r="40">
      <c r="A40" s="4" t="inlineStr">
        <is>
          <t>Common Stock - $0.01 par value</t>
        </is>
      </c>
      <c r="B40" s="5" t="n">
        <v>282</v>
      </c>
      <c r="C40" s="5" t="n">
        <v>281</v>
      </c>
    </row>
    <row r="41">
      <c r="A41" s="4" t="inlineStr">
        <is>
          <t>Additional Paid-In Capital</t>
        </is>
      </c>
      <c r="B41" s="5" t="n">
        <v>104123</v>
      </c>
      <c r="C41" s="5" t="n">
        <v>103714</v>
      </c>
    </row>
    <row r="42">
      <c r="A42" s="4" t="inlineStr">
        <is>
          <t>Retained Earnings</t>
        </is>
      </c>
      <c r="B42" s="5" t="n">
        <v>199347</v>
      </c>
      <c r="C42" s="5" t="n">
        <v>154831</v>
      </c>
    </row>
    <row r="43">
      <c r="A43" s="4" t="inlineStr">
        <is>
          <t>Accumulated Other Comprehensive Income</t>
        </is>
      </c>
      <c r="B43" s="5" t="n">
        <v>9006</v>
      </c>
      <c r="C43" s="5" t="n">
        <v>6579</v>
      </c>
    </row>
    <row r="44">
      <c r="A44" s="4" t="inlineStr">
        <is>
          <t>Total Shareholders' Equity</t>
        </is>
      </c>
      <c r="B44" s="5" t="n">
        <v>379272</v>
      </c>
      <c r="C44" s="5" t="n">
        <v>265405</v>
      </c>
    </row>
    <row r="45">
      <c r="A45" s="4" t="inlineStr">
        <is>
          <t>Total Liabilities and Equity</t>
        </is>
      </c>
      <c r="B45" s="6" t="n">
        <v>473056</v>
      </c>
      <c r="C45" s="6" t="n">
        <v>351420</v>
      </c>
    </row>
    <row r="46">
      <c r="A46" s="4" t="inlineStr">
        <is>
          <t>Preferred shares, par value (in dollars per share)</t>
        </is>
      </c>
      <c r="B46" s="7" t="n">
        <v>0.01</v>
      </c>
      <c r="C46" s="7" t="n">
        <v>0.01</v>
      </c>
    </row>
    <row r="47">
      <c r="A47" s="4" t="inlineStr">
        <is>
          <t>Preferred stock, shares authorized (in shares)</t>
        </is>
      </c>
      <c r="B47" s="5" t="n">
        <v>10000000</v>
      </c>
      <c r="C47" s="5" t="n">
        <v>10000000</v>
      </c>
    </row>
    <row r="48">
      <c r="A48" s="4" t="inlineStr">
        <is>
          <t>Common shares, par value (in dollars per share)</t>
        </is>
      </c>
      <c r="B48" s="7" t="n">
        <v>0.01</v>
      </c>
      <c r="C48" s="7" t="n">
        <v>0.01</v>
      </c>
    </row>
    <row r="49">
      <c r="A49" s="4" t="inlineStr">
        <is>
          <t>Common Stock, Shares Authorized</t>
        </is>
      </c>
      <c r="B49" s="5" t="n">
        <v>75000000</v>
      </c>
      <c r="C49" s="5" t="n">
        <v>7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t>
        </is>
      </c>
      <c r="B4" s="6" t="n">
        <v>458</v>
      </c>
      <c r="C4" s="6" t="n">
        <v>614</v>
      </c>
      <c r="D4" s="6" t="n">
        <v>1153</v>
      </c>
    </row>
    <row r="5">
      <c r="A5" s="4" t="inlineStr">
        <is>
          <t>Total Interest Income</t>
        </is>
      </c>
      <c r="B5" s="5" t="n">
        <v>128879</v>
      </c>
      <c r="C5" s="5" t="n">
        <v>114826</v>
      </c>
      <c r="D5" s="5" t="n">
        <v>103778</v>
      </c>
    </row>
    <row r="6">
      <c r="A6" s="3" t="inlineStr">
        <is>
          <t>EXPENSE</t>
        </is>
      </c>
    </row>
    <row r="7">
      <c r="A7" s="4" t="inlineStr">
        <is>
          <t>Total Interest Expense</t>
        </is>
      </c>
      <c r="B7" s="5" t="n">
        <v>19370</v>
      </c>
      <c r="C7" s="5" t="n">
        <v>26862</v>
      </c>
      <c r="D7" s="5" t="n">
        <v>29646</v>
      </c>
    </row>
    <row r="8">
      <c r="A8" s="4" t="inlineStr">
        <is>
          <t>LOSS BEFORE INCOME TAX BENEFIT AND EQUITY IN UNDISTRIBUTED EARNINGS</t>
        </is>
      </c>
      <c r="B8" s="5" t="n">
        <v>61573</v>
      </c>
      <c r="C8" s="5" t="n">
        <v>35666</v>
      </c>
      <c r="D8" s="5" t="n">
        <v>38326</v>
      </c>
    </row>
    <row r="9">
      <c r="A9" s="4" t="inlineStr">
        <is>
          <t>Income Tax Benefit</t>
        </is>
      </c>
      <c r="B9" s="5" t="n">
        <v>-15886</v>
      </c>
      <c r="C9" s="5" t="n">
        <v>-8472</v>
      </c>
      <c r="D9" s="5" t="n">
        <v>-6923</v>
      </c>
    </row>
    <row r="10">
      <c r="A10" s="4" t="inlineStr">
        <is>
          <t>NET INCOME</t>
        </is>
      </c>
      <c r="B10" s="5" t="n">
        <v>45687</v>
      </c>
      <c r="C10" s="5" t="n">
        <v>27194</v>
      </c>
      <c r="D10" s="5" t="n">
        <v>31403</v>
      </c>
    </row>
    <row r="11">
      <c r="A11" s="4" t="inlineStr">
        <is>
          <t>Parent Company | Reportable Legal Entities</t>
        </is>
      </c>
    </row>
    <row r="12">
      <c r="A12" s="3" t="inlineStr">
        <is>
          <t>INCOME</t>
        </is>
      </c>
    </row>
    <row r="13">
      <c r="A13" s="4" t="inlineStr">
        <is>
          <t>Dividend Income</t>
        </is>
      </c>
      <c r="B13" s="5" t="n">
        <v>1350</v>
      </c>
      <c r="C13" s="5" t="n">
        <v>1300</v>
      </c>
      <c r="D13" s="5" t="n">
        <v>1040</v>
      </c>
    </row>
    <row r="14">
      <c r="A14" s="4" t="inlineStr">
        <is>
          <t>Interest Income</t>
        </is>
      </c>
      <c r="C14" s="5" t="n">
        <v>19</v>
      </c>
      <c r="D14" s="5" t="n">
        <v>27</v>
      </c>
    </row>
    <row r="15">
      <c r="A15" s="4" t="inlineStr">
        <is>
          <t>Other Income</t>
        </is>
      </c>
      <c r="B15" s="5" t="n">
        <v>117</v>
      </c>
      <c r="C15" s="5" t="n">
        <v>179</v>
      </c>
      <c r="D15" s="5" t="n">
        <v>158</v>
      </c>
    </row>
    <row r="16">
      <c r="A16" s="4" t="inlineStr">
        <is>
          <t>Total Interest Income</t>
        </is>
      </c>
      <c r="B16" s="5" t="n">
        <v>1467</v>
      </c>
      <c r="C16" s="5" t="n">
        <v>1498</v>
      </c>
      <c r="D16" s="5" t="n">
        <v>1225</v>
      </c>
    </row>
    <row r="17">
      <c r="A17" s="3" t="inlineStr">
        <is>
          <t>EXPENSE</t>
        </is>
      </c>
    </row>
    <row r="18">
      <c r="A18" s="4" t="inlineStr">
        <is>
          <t>Interest Expense</t>
        </is>
      </c>
      <c r="B18" s="5" t="n">
        <v>4691</v>
      </c>
      <c r="C18" s="5" t="n">
        <v>3547</v>
      </c>
      <c r="D18" s="5" t="n">
        <v>2056</v>
      </c>
    </row>
    <row r="19">
      <c r="A19" s="4" t="inlineStr">
        <is>
          <t>Other Expenses</t>
        </is>
      </c>
      <c r="B19" s="5" t="n">
        <v>1972</v>
      </c>
      <c r="C19" s="5" t="n">
        <v>1412</v>
      </c>
      <c r="D19" s="5" t="n">
        <v>996</v>
      </c>
    </row>
    <row r="20">
      <c r="A20" s="4" t="inlineStr">
        <is>
          <t>Total Interest Expense</t>
        </is>
      </c>
      <c r="B20" s="5" t="n">
        <v>6663</v>
      </c>
      <c r="C20" s="5" t="n">
        <v>4959</v>
      </c>
      <c r="D20" s="5" t="n">
        <v>3052</v>
      </c>
    </row>
    <row r="21">
      <c r="A21" s="4" t="inlineStr">
        <is>
          <t>LOSS BEFORE INCOME TAX BENEFIT AND EQUITY IN UNDISTRIBUTED EARNINGS</t>
        </is>
      </c>
      <c r="B21" s="5" t="n">
        <v>-5196</v>
      </c>
      <c r="C21" s="5" t="n">
        <v>-3461</v>
      </c>
      <c r="D21" s="5" t="n">
        <v>-1827</v>
      </c>
    </row>
    <row r="22">
      <c r="A22" s="4" t="inlineStr">
        <is>
          <t>Income Tax Benefit</t>
        </is>
      </c>
      <c r="B22" s="5" t="n">
        <v>1847</v>
      </c>
      <c r="C22" s="5" t="n">
        <v>1323</v>
      </c>
      <c r="D22" s="5" t="n">
        <v>776</v>
      </c>
    </row>
    <row r="23">
      <c r="A23" s="4" t="inlineStr">
        <is>
          <t>LOSS BEFORE EQUITY IN UNDISTRIBUTED EARNINGS</t>
        </is>
      </c>
      <c r="B23" s="5" t="n">
        <v>-3349</v>
      </c>
      <c r="C23" s="5" t="n">
        <v>-2138</v>
      </c>
      <c r="D23" s="5" t="n">
        <v>-1051</v>
      </c>
    </row>
    <row r="24">
      <c r="A24" s="4" t="inlineStr">
        <is>
          <t>Equity in Undistributed Earnings</t>
        </is>
      </c>
      <c r="B24" s="5" t="n">
        <v>49036</v>
      </c>
      <c r="C24" s="5" t="n">
        <v>29332</v>
      </c>
      <c r="D24" s="5" t="n">
        <v>32454</v>
      </c>
    </row>
    <row r="25">
      <c r="A25" s="4" t="inlineStr">
        <is>
          <t>NET INCOME</t>
        </is>
      </c>
      <c r="B25" s="6" t="n">
        <v>45687</v>
      </c>
      <c r="C25" s="6" t="n">
        <v>27194</v>
      </c>
      <c r="D25" s="6" t="n">
        <v>314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5687</v>
      </c>
      <c r="C4" s="6" t="n">
        <v>27194</v>
      </c>
      <c r="D4" s="6" t="n">
        <v>31403</v>
      </c>
    </row>
    <row r="5">
      <c r="A5" s="3" t="inlineStr">
        <is>
          <t>Adjustments to Reconcile Net Income to Net Cash Provided (Used) by Operating Activities:</t>
        </is>
      </c>
    </row>
    <row r="6">
      <c r="A6" s="4" t="inlineStr">
        <is>
          <t>Net Cash Provided by Operating Activities</t>
        </is>
      </c>
      <c r="B6" s="5" t="n">
        <v>54236</v>
      </c>
      <c r="C6" s="5" t="n">
        <v>23019</v>
      </c>
      <c r="D6" s="5" t="n">
        <v>39527</v>
      </c>
    </row>
    <row r="7">
      <c r="A7" s="3" t="inlineStr">
        <is>
          <t>CASH FLOWS FROM INVESTING ACTIVITIES</t>
        </is>
      </c>
    </row>
    <row r="8">
      <c r="A8" s="4" t="inlineStr">
        <is>
          <t>Net (Increase) Decrease in Loans</t>
        </is>
      </c>
      <c r="B8" s="5" t="n">
        <v>-492631</v>
      </c>
      <c r="C8" s="5" t="n">
        <v>-411320</v>
      </c>
      <c r="D8" s="5" t="n">
        <v>-247573</v>
      </c>
    </row>
    <row r="9">
      <c r="A9" s="4" t="inlineStr">
        <is>
          <t>Net Cash Used in Investing Activities</t>
        </is>
      </c>
      <c r="B9" s="5" t="n">
        <v>-571425</v>
      </c>
      <c r="C9" s="5" t="n">
        <v>-530332</v>
      </c>
      <c r="D9" s="5" t="n">
        <v>-276211</v>
      </c>
    </row>
    <row r="10">
      <c r="A10" s="3" t="inlineStr">
        <is>
          <t>CASH FLOWS FROM FINANCING ACTIVITIES</t>
        </is>
      </c>
    </row>
    <row r="11">
      <c r="A11" s="4" t="inlineStr">
        <is>
          <t>Principal Payments on Notes Payable</t>
        </is>
      </c>
      <c r="B11" s="5" t="n">
        <v>-11000</v>
      </c>
      <c r="C11" s="5" t="n">
        <v>-2000</v>
      </c>
      <c r="D11" s="5" t="n">
        <v>-2000</v>
      </c>
    </row>
    <row r="12">
      <c r="A12" s="4" t="inlineStr">
        <is>
          <t>Issuance of Subordinated Debt, net of Issuance Costs</t>
        </is>
      </c>
      <c r="B12" s="5" t="n">
        <v>29309</v>
      </c>
      <c r="C12" s="5" t="n">
        <v>48783</v>
      </c>
    </row>
    <row r="13">
      <c r="A13" s="4" t="inlineStr">
        <is>
          <t>Redemption of Subordinated Debt</t>
        </is>
      </c>
      <c r="B13" s="5" t="n">
        <v>-11250</v>
      </c>
    </row>
    <row r="14">
      <c r="A14" s="4" t="inlineStr">
        <is>
          <t>Stock Options Exercised</t>
        </is>
      </c>
      <c r="B14" s="5" t="n">
        <v>724</v>
      </c>
      <c r="C14" s="5" t="n">
        <v>317</v>
      </c>
      <c r="D14" s="5" t="n">
        <v>258</v>
      </c>
    </row>
    <row r="15">
      <c r="A15" s="4" t="inlineStr">
        <is>
          <t>Stock Repurchases</t>
        </is>
      </c>
      <c r="B15" s="5" t="n">
        <v>-2301</v>
      </c>
      <c r="C15" s="5" t="n">
        <v>-10334</v>
      </c>
      <c r="D15" s="5" t="n">
        <v>-14959</v>
      </c>
    </row>
    <row r="16">
      <c r="A16" s="4" t="inlineStr">
        <is>
          <t>Issuance of Preferred Stock, net of Issuance Costs</t>
        </is>
      </c>
      <c r="B16" s="5" t="n">
        <v>66514</v>
      </c>
    </row>
    <row r="17">
      <c r="A17" s="4" t="inlineStr">
        <is>
          <t>Preferred Stock Dividends Paid</t>
        </is>
      </c>
      <c r="B17" s="5" t="n">
        <v>-1171</v>
      </c>
    </row>
    <row r="18">
      <c r="A18" s="4" t="inlineStr">
        <is>
          <t>Net Cash Provided by Financing Activities</t>
        </is>
      </c>
      <c r="B18" s="5" t="n">
        <v>499987</v>
      </c>
      <c r="C18" s="5" t="n">
        <v>636053</v>
      </c>
      <c r="D18" s="5" t="n">
        <v>240175</v>
      </c>
    </row>
    <row r="19">
      <c r="A19" s="4" t="inlineStr">
        <is>
          <t>NET CHANGE IN CASH AND CASH EQUIVALENTS</t>
        </is>
      </c>
      <c r="B19" s="5" t="n">
        <v>-17202</v>
      </c>
      <c r="C19" s="5" t="n">
        <v>128740</v>
      </c>
      <c r="D19" s="5" t="n">
        <v>3491</v>
      </c>
    </row>
    <row r="20">
      <c r="A20" s="4" t="inlineStr">
        <is>
          <t>Cash and Cash Equivalents Beginning</t>
        </is>
      </c>
      <c r="B20" s="5" t="n">
        <v>160675</v>
      </c>
      <c r="C20" s="5" t="n">
        <v>31935</v>
      </c>
      <c r="D20" s="5" t="n">
        <v>28444</v>
      </c>
    </row>
    <row r="21">
      <c r="A21" s="4" t="inlineStr">
        <is>
          <t>Cash and Cash Equivalents Ending</t>
        </is>
      </c>
      <c r="B21" s="5" t="n">
        <v>143473</v>
      </c>
      <c r="C21" s="5" t="n">
        <v>160675</v>
      </c>
      <c r="D21" s="5" t="n">
        <v>31935</v>
      </c>
    </row>
    <row r="22">
      <c r="A22" s="4" t="inlineStr">
        <is>
          <t>Parent Company | Reportable Legal Entities</t>
        </is>
      </c>
    </row>
    <row r="23">
      <c r="A23" s="3" t="inlineStr">
        <is>
          <t>CASH FLOWS FROM OPERATING ACTIVITIES</t>
        </is>
      </c>
    </row>
    <row r="24">
      <c r="A24" s="4" t="inlineStr">
        <is>
          <t>Net Income</t>
        </is>
      </c>
      <c r="B24" s="5" t="n">
        <v>45687</v>
      </c>
      <c r="C24" s="5" t="n">
        <v>27194</v>
      </c>
      <c r="D24" s="5" t="n">
        <v>31403</v>
      </c>
    </row>
    <row r="25">
      <c r="A25" s="3" t="inlineStr">
        <is>
          <t>Adjustments to Reconcile Net Income to Net Cash Provided (Used) by Operating Activities:</t>
        </is>
      </c>
    </row>
    <row r="26">
      <c r="A26" s="4" t="inlineStr">
        <is>
          <t>Equity in Undistributed Earnings of Subsidiaries</t>
        </is>
      </c>
      <c r="B26" s="5" t="n">
        <v>-49036</v>
      </c>
      <c r="C26" s="5" t="n">
        <v>-29332</v>
      </c>
      <c r="D26" s="5" t="n">
        <v>-32454</v>
      </c>
    </row>
    <row r="27">
      <c r="A27" s="4" t="inlineStr">
        <is>
          <t>Changes in Other Assets and Liabilities</t>
        </is>
      </c>
      <c r="B27" s="5" t="n">
        <v>634</v>
      </c>
      <c r="C27" s="5" t="n">
        <v>234</v>
      </c>
      <c r="D27" s="5" t="n">
        <v>311</v>
      </c>
    </row>
    <row r="28">
      <c r="A28" s="4" t="inlineStr">
        <is>
          <t>Net Cash Provided by Operating Activities</t>
        </is>
      </c>
      <c r="B28" s="5" t="n">
        <v>-2715</v>
      </c>
      <c r="C28" s="5" t="n">
        <v>-1904</v>
      </c>
      <c r="D28" s="5" t="n">
        <v>-740</v>
      </c>
    </row>
    <row r="29">
      <c r="A29" s="3" t="inlineStr">
        <is>
          <t>CASH FLOWS FROM INVESTING ACTIVITIES</t>
        </is>
      </c>
    </row>
    <row r="30">
      <c r="A30" s="4" t="inlineStr">
        <is>
          <t>Net (Increase) Decrease in Loans</t>
        </is>
      </c>
      <c r="C30" s="5" t="n">
        <v>742</v>
      </c>
      <c r="D30" s="5" t="n">
        <v>-742</v>
      </c>
    </row>
    <row r="31">
      <c r="A31" s="4" t="inlineStr">
        <is>
          <t>Investment in Subsidiaries</t>
        </is>
      </c>
      <c r="B31" s="5" t="n">
        <v>-25000</v>
      </c>
      <c r="C31" s="5" t="n">
        <v>-25000</v>
      </c>
    </row>
    <row r="32">
      <c r="A32" s="4" t="inlineStr">
        <is>
          <t>Net Cash Used in Investing Activities</t>
        </is>
      </c>
      <c r="B32" s="5" t="n">
        <v>-25000</v>
      </c>
      <c r="C32" s="5" t="n">
        <v>-24258</v>
      </c>
      <c r="D32" s="5" t="n">
        <v>-742</v>
      </c>
    </row>
    <row r="33">
      <c r="A33" s="3" t="inlineStr">
        <is>
          <t>CASH FLOWS FROM FINANCING ACTIVITIES</t>
        </is>
      </c>
    </row>
    <row r="34">
      <c r="A34" s="4" t="inlineStr">
        <is>
          <t>Principal Payments on Notes Payable</t>
        </is>
      </c>
      <c r="B34" s="5" t="n">
        <v>-11000</v>
      </c>
      <c r="C34" s="5" t="n">
        <v>-2000</v>
      </c>
      <c r="D34" s="5" t="n">
        <v>-2000</v>
      </c>
    </row>
    <row r="35">
      <c r="A35" s="4" t="inlineStr">
        <is>
          <t>Issuance of Subordinated Debt, net of Issuance Costs</t>
        </is>
      </c>
      <c r="B35" s="5" t="n">
        <v>29309</v>
      </c>
      <c r="C35" s="5" t="n">
        <v>48783</v>
      </c>
    </row>
    <row r="36">
      <c r="A36" s="4" t="inlineStr">
        <is>
          <t>Redemption of Subordinated Debt</t>
        </is>
      </c>
      <c r="B36" s="5" t="n">
        <v>-11250</v>
      </c>
    </row>
    <row r="37">
      <c r="A37" s="4" t="inlineStr">
        <is>
          <t>Stock Options Exercised</t>
        </is>
      </c>
      <c r="B37" s="5" t="n">
        <v>724</v>
      </c>
      <c r="C37" s="5" t="n">
        <v>317</v>
      </c>
      <c r="D37" s="5" t="n">
        <v>258</v>
      </c>
    </row>
    <row r="38">
      <c r="A38" s="4" t="inlineStr">
        <is>
          <t>Stock Repurchases</t>
        </is>
      </c>
      <c r="B38" s="5" t="n">
        <v>-2740</v>
      </c>
      <c r="C38" s="5" t="n">
        <v>-10373</v>
      </c>
      <c r="D38" s="5" t="n">
        <v>-14959</v>
      </c>
    </row>
    <row r="39">
      <c r="A39" s="4" t="inlineStr">
        <is>
          <t>Issuance of Preferred Stock, net of Issuance Costs</t>
        </is>
      </c>
      <c r="B39" s="5" t="n">
        <v>66514</v>
      </c>
    </row>
    <row r="40">
      <c r="A40" s="4" t="inlineStr">
        <is>
          <t>Preferred Stock Dividends Paid</t>
        </is>
      </c>
      <c r="B40" s="5" t="n">
        <v>-1171</v>
      </c>
    </row>
    <row r="41">
      <c r="A41" s="4" t="inlineStr">
        <is>
          <t>Net Cash Provided by Financing Activities</t>
        </is>
      </c>
      <c r="B41" s="5" t="n">
        <v>70386</v>
      </c>
      <c r="C41" s="5" t="n">
        <v>36727</v>
      </c>
      <c r="D41" s="5" t="n">
        <v>-16701</v>
      </c>
    </row>
    <row r="42">
      <c r="A42" s="4" t="inlineStr">
        <is>
          <t>NET CHANGE IN CASH AND CASH EQUIVALENTS</t>
        </is>
      </c>
      <c r="B42" s="5" t="n">
        <v>42671</v>
      </c>
      <c r="C42" s="5" t="n">
        <v>10565</v>
      </c>
      <c r="D42" s="5" t="n">
        <v>-18183</v>
      </c>
    </row>
    <row r="43">
      <c r="A43" s="4" t="inlineStr">
        <is>
          <t>Cash and Cash Equivalents Beginning</t>
        </is>
      </c>
      <c r="B43" s="5" t="n">
        <v>37880</v>
      </c>
      <c r="C43" s="5" t="n">
        <v>27315</v>
      </c>
      <c r="D43" s="5" t="n">
        <v>45498</v>
      </c>
    </row>
    <row r="44">
      <c r="A44" s="4" t="inlineStr">
        <is>
          <t>Cash and Cash Equivalents Ending</t>
        </is>
      </c>
      <c r="B44" s="6" t="n">
        <v>80551</v>
      </c>
      <c r="C44" s="6" t="n">
        <v>37880</v>
      </c>
      <c r="D44" s="6" t="n">
        <v>273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Jan. 27, 2022$ / shares</t>
        </is>
      </c>
    </row>
    <row r="2">
      <c r="A2" s="3" t="inlineStr">
        <is>
          <t>Subsequent Events</t>
        </is>
      </c>
    </row>
    <row r="3">
      <c r="A3" s="4" t="inlineStr">
        <is>
          <t>Dividend per share</t>
        </is>
      </c>
      <c r="B3" s="7" t="n">
        <v>36.72</v>
      </c>
    </row>
    <row r="4">
      <c r="A4" s="4" t="inlineStr">
        <is>
          <t>Depositary Shares</t>
        </is>
      </c>
    </row>
    <row r="5">
      <c r="A5" s="3" t="inlineStr">
        <is>
          <t>Subsequent Events</t>
        </is>
      </c>
    </row>
    <row r="6">
      <c r="A6" s="4" t="inlineStr">
        <is>
          <t>Dividend per share</t>
        </is>
      </c>
      <c r="B6" s="11" t="n">
        <v>0.36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Note 4: Securities The following tables present the amortized cost and estimated fair value of securities with gross unrealized gains and losses at December 31, 2021 and 2020: ​ ​ ​ ​ ​ ​ ​ ​ ​ ​ ​ ​ ​ ​ ​ December 31, 2021 ​ ​ ​ ​ ​ Gross ​ Gross ​ ​ ​ ​ ​ Amortized ​ Unrealized ​ Unrealized ​ ​ ​ (dollars in thousands) Cost Gains Losses Fair Value Securities Available for Sale: ​ ​ ​ ​ ​ ​ ​ ​ ​ ​ ​ ​ U.S. Treasury Securities ​ $ 756 ​ $ — ​ $ (2) ​ $ 754 Municipal Bonds ​ ​ 151,665 ​ 7,492 ​ (788) ​ ​ 158,369 Mortgage-Backed Securities ​ 125,563 ​ 1,085 ​ (2,111) ​ 124,537 Corporate Securities ​ 81,925 ​ ​ 2,740 ​ ​ (185) ​ 84,480 SBA Securities ​ 30,474 ​ ​ 102 ​ ​ (206) ​ 30,370 Asset-Backed Securities ​ ​ 39,867 ​ ​ 1,044 ​ ​ (59) ​ ​ 40,852 Total Securities Available for Sale ​ $ 430,250 ​ $ 12,463 ​ $ (3,351) ​ $ 439,362 ​ ​ ​ ​ ​ ​ ​ ​ ​ ​ ​ ​ ​ ​ ​ ​ December 31, 2020 ​ ​ ​ ​ ​ Gross ​ Gross ​ ​ ​ ​ ​ Amortized ​ Unrealized ​ Unrealized ​ ​ ​ (dollars in thousands) Cost Gains Losses Fair Value Securities Available for Sale: ​ ​ ​ ​ ​ ​ ​ ​ ​ ​ ​ ​ Municipal Bonds ​ $ 105,975 ​ $ 9,373 ​ $ (336) ​ $ 115,012 Mortgage-Backed Securities ​ 123,395 ​ 2,029 ​ (1,164) ​ 124,260 Corporate Securities ​ 71,116 ​ 1,240 ​ (201) ​ 72,155 SBA Securities ​ 40,455 ​ 32 ​ (380) ​ 40,107 Asset-Backed Securities ​ ​ 38,135 ​ ​ 976 ​ ​ (16) ​ ​ 39,095 Total Securities Available for Sale ​ $ 379,076 ​ $ 13,650 ​ $ (2,097) ​ $ 390,629 ​ The following tables present the fair value and gross unrealized losses of securities with unrealized losses, aggregated by investment category and length of time that individual securities have been in a continuous unrealized loss position at December 31, 2021 and 2020: ​ ​ ​ ​ ​ ​ ​ ​ ​ ​ ​ ​ ​ ​ ​ ​ ​ ​ ​ ​ ​ Less Than 12 Months ​ 12 Months or Greater ​ Total ​ ​ ​ ​ ​ Unrealized ​ ​ ​ ​ Unrealized ​ ​ ​ ​ Unrealized (dollars in thousands) Fair Value Losses Fair Value Losses Fair Value Losses December 31, 2021 ​ ​ ​ ​ ​ ​ ​ ​ U.S. Treasury Securities ​ $ 754 ​ $ (2) ​ $ — ​ $ — ​ $ 754 ​ $ (2) Municipal Bonds ​ ​ 44,332 ​ ​ (708) ​ ​ 3,757 ​ ​ (80) ​ ​ 48,089 ​ ​ (788) Mortgage-Backed Securities ​ 36,921 ​ ​ (630) ​ ​ 35,949 ​ ​ (1,481) ​ 72,870 ​ (2,111) Corporate Securities ​ 9,398 ​ ​ (133) ​ ​ 1,948 ​ ​ (52) ​ ​ 11,346 ​ (185) SBA Securities ​ 3,896 ​ ​ (7) ​ ​ 16,297 ​ ​ (199) ​ 20,193 ​ (206) Asset-Backed Securities ​ ​ 6,742 ​ ​ (59) ​ ​ — ​ ​ — ​ ​ 6,742 ​ (59) Total Securities Available for Sale ​ $ 102,043 ​ $ (1,539) ​ $ 57,951 ​ $ (1,812) ​ $ 159,994 ​ $ (3,351) ​ ​ ​ ​ ​ ​ ​ ​ ​ ​ ​ ​ ​ ​ ​ ​ ​ ​ ​ ​ ​ ​ Less Than 12 Months ​ 12 Months or Greater ​ Total ​ ​ ​ ​ ​ Unrealized ​ ​ ​ ​ Unrealized ​ ​ ​ ​ Unrealized (dollars in thousands) Fair Value Losses Fair Value Losses Fair Value Losses December 31, 2020 ​ ​ ​ ​ ​ ​ ​ ​ Municipal Bonds ​ $ 12,023 ​ $ (329) ​ $ 223 ​ $ (7) ​ $ 12,246 ​ $ (336) Mortgage-Backed Securities ​ 45,120 ​ ​ (1,163) ​ ​ 1,699 ​ ​ (1) ​ 46,819 ​ (1,164) Corporate Securities ​ 23,643 ​ ​ (131) ​ ​ 2,430 ​ ​ (70) ​ ​ 26,073 ​ (201) SBA Securities ​ 3,288 ​ ​ (3) ​ ​ 28,193 ​ ​ (377) ​ 31,481 ​ (380) Asset-Backed Securities ​ ​ 2,471 ​ ​ (16) ​ ​ — ​ ​ — ​ ​ 2,471 ​ (16) Total Securities Available for Sale ​ $ 86,545 ​ $ (1,642) ​ $ 32,545 ​ $ (455) ​ $ 119,090 ​ $ (2,097) ​ At December 31, 2021, 199 debt securities had unrealized losses with aggregate depreciation of approximately 2.1% from the Company’s amortized cost basis. At December 31, 2020, 150 debt securities had unrealized losses with aggregate depreciation of approximately 1.7% from the Company’s amortized cost basis. These unrealized losses related principally to changes in interest rates and we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these debt securities for the foreseeable future, no declines were deemed to be other than temporary as of December 31, 2021. The following table presents a summary of amortized cost and estimated fair value of debt securities by the lesser of expected call date or contractual maturity as of December 31, 2021.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ollars in thousands) Amortized Cost Fair Value December 31, 2021 ​ ​ ​ ​ ​ ​ Due in One Year or Less ​ $ 7,632 ​ $ 7,684 Due After One Year Through Five Years ​ 90,653 ​ 95,274 Due After Five Years Through 10 Years ​ 76,609 ​ 79,600 Due After 10 Years ​ 59,452 ​ 61,045 Subtotal ​ 234,346 ​ 243,603 Mortgage-Backed Securities ​ 125,563 ​ 124,537 SBA Securities ​ 30,474 ​ 30,370 Asset-Backed Securities ​ ​ 39,867 ​ ​ 40,852 Totals ​ $ 430,250 ​ $ 439,362 ​ As of December 31, 2021 and 2020, the securities portfolio was unencumbered. The following table presents a summary of the proceeds from sales of securities available for sale, as well as gross gains and losses, for the years ended December 31, 2021, 2020 and 2019: ​ ​ ​ ​ ​ ​ ​ ​ ​ ​ ​ ​ Year Ended December 31, (dollars in thousands) 2021 2020 2019 Proceeds From Sales of Securities ​ $ 11,877 ​ $ 40,862 ​ $ 42,864 Gross Gains on Sales ​ 1,200 ​ 1,592 ​ 774 Gross Losses on Sales ​ (450) ​ (89) ​ (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5: Loans The following table presents the components of the loan portfolio at December 31, 2021 and 2020: ​ ​ ​ ​ ​ ​ ​ ​ ​ December 31, ​ December 31, (dollars in thousands) 2021 2020 Commercial ​ $ 360,169 ​ $ 304,220 Paycheck Protection Program ​ ​ 26,162 ​ ​ 138,454 Construction and Land Development ​ 281,474 ​ 170,217 Real Estate Mortgage: ​ ​ ​ ​ 1-4 Family Mortgage ​ 305,317 ​ 294,479 Multifamily ​ 910,243 ​ 626,465 CRE Owner Occupied ​ ​ 111,096 ​ ​ 75,604 CRE Nonowner Occupied ​ ​ 818,569 ​ ​ 709,300 Total Real Estate Mortgage Loans ​ ​ 2,145,225 ​ ​ 1,705,848 Consumer and Other ​ ​ 6,442 ​ ​ 7,689 Total Loans, Gross ​ 2,819,472 ​ 2,326,428 Allowance for Loan Losses ​ (40,020) ​ (34,841) Net Deferred Loan Fees ​ (9,535) ​ (9,151) Total Loans, Net ​ $ 2,769,917 ​ $ 2,282,436 ​ The following table presents the activity in the allowance for loan losses, by segment, for the years ended December 31, 2021, 2020 and 2019: ​ ​ ​ ​ ​ ​ ​ ​ ​ ​ ​ ​ ​ ​ ​ ​ ​ ​ ​ ​ ​ ​ ​ ​ ​ ​ ​ ​ ​ ​ ​ ​ ​ ​ ​ ​ Paycheck ​ Construction ​ ​ ​ ​ ​ ​ CRE ​ CRE ​ ​ ​ ​ ​ ​ ​ ​ ​ ​ ​ ​ ​ ​ Protection ​ and Land ​ 1-4 Family ​ ​ ​ Owner ​ Nonowner ​ Consumer ​ ​ ​ ​ ​ ​ (dollars in thousands) ​ Commercial ​ Program ​ Development ​ Mortgage ​ Multifamily ​ Occupied ​ Occupied ​ and Other ​ Unallocated ​ Total Balance at January 1, 2019 ​ $ 2,898 ​ $ — ​ $ 2,451 ​ $ 2,597 ​ $ 4,644 ​ $ 808 ​ $ 5,872 ​ 65 ​ $ 696 ​ $ 20,031 Provision for Loan Losses ​ 312 ​ ​ — ​ ​ (250) ​ ​ 269 ​ ​ 1,180 ​ ​ (16) ​ ​ 1,100 ​ ​ 47 ​ ​ 58 ​ 2,700 Loans Charged-off ​ (160) ​ ​ — ​ ​ — ​ ​ (195) ​ ​ — ​ ​ — ​ ​ — ​ ​ (33) ​ ​ — ​ (388) Recoveries of Loans ​ 8 ​ ​ — ​ ​ 1 ​ ​ 168 ​ ​ — ​ ​ — ​ ​ — ​ ​ 6 ​ ​ — ​ 183 Balance at December 31, 2019 ​ $ 3,058 ​ $ — ​ $ 2,202 ​ $ 2,839 ​ $ 5,824 ​ $ 792 ​ $ 6,972 ​ 85 ​ $ 754 ​ $ 22,526 Provision for Loan Losses ​ 2,984 ​ ​ 70 ​ ​ 289 ​ ​ 1,223 ​ ​ 3,693 ​ ​ 360 ​ ​ 4,019 ​ ​ 134 ​ ​ (22) ​ 12,750 Loans Charged-off ​ (346) ​ ​ — ​ ​ — ​ ​ (144) ​ ​ — ​ ​ — ​ ​ — ​ ​ (27) ​ ​ — ​ (517) Recoveries of Loans ​ 7 ​ ​ — ​ ​ — ​ ​ 54 ​ ​ — ​ ​ 10 ​ ​ — ​ ​ 11 ​ ​ — ​ 82 Balance at December 31, 2020 ​ $ 5,703 ​ $ 70 ​ $ 2,491 ​ $ 3,972 ​ $ 9,517 ​ $ 1,162 ​ $ 10,991 ​ $ 203 ​ $ 732 ​ $ 34,841 Provision for Loan Losses ​ 545 ​ ​ (57) ​ ​ 1,266 ​ ​ (236) ​ ​ 3,093 ​ ​ 301 ​ ​ 344 ​ ​ (24) ​ ​ (82) ​ 5,150 Loans Charged-off ​ (28) ​ ​ — ​ ​ — ​ ​ (5) ​ ​ — ​ ​ — ​ ​ — ​ ​ (41) ​ ​ — ​ (74) Recoveries of Loans ​ 36 ​ ​ — ​ ​ — ​ ​ 26 ​ ​ — ​ ​ 32 ​ ​ — ​ ​ 9 ​ ​ — ​ 103 Balance at December 31, 2021 ​ $ 6,256 ​ $ 13 ​ $ 3,757 ​ $ 3,757 ​ $ 12,610 ​ $ 1,495 ​ $ 11,335 ​ $ 147 ​ $ 650 ​ $ 40,020 ​ The following tables present the balance in the allowance for loan losses and the recorded investment in loans, by segment, based on impairment method as of December 31, 2021 and 2020: ​ ​ ​ ​ ​ ​ ​ ​ ​ ​ ​ ​ ​ ​ ​ ​ ​ ​ ​ ​ ​ ​ ​ ​ ​ ​ ​ ​ ​ ​ ​ ​ ​ ​ ​ ​ Paycheck ​ Construction ​ ​ ​ ​ ​ ​ ​ CRE ​ CRE ​ ​ ​ ​ ​ ​ ​ ​ ​ ​ ​ ​ ​ ​ Protection ​ and Land ​ 1-4 Family ​ ​ ​ ​ Owner ​ Nonowner ​ Consumer ​ ​ ​ ​ ​ ​ (dollars in thousands) Commercial Program Development Mortgage Multifamily Occupied Occupied and Other Unallocated Total Allowance for Loan Losses at December 31, 2021 ​ ​ ​ ​ ​ ​ ​ ​ ​ ​ ​ ​ ​ ​ ​ ​ ​ ​ ​ ​ ​ ​ ​ ​ ​ ​ ​ ​ ​ ​ Individually Evaluated for Impairment ​ $ 607 ​ $ — ​ $ — ​ $ — ​ $ — ​ $ — ​ $ — ​ $ — ​ $ — ​ $ 607 Collectively Evaluated for Impairment ​ ​ 5,649 ​ ​ 13 ​ ​ 3,757 ​ ​ 3,757 ​ ​ 12,610 ​ ​ 1,495 ​ ​ 11,335 ​ ​ 147 ​ ​ 650 ​ 39,413 Totals ​ $ 6,256 ​ $ 13 ​ $ 3,757 ​ $ 3,757 ​ $ 12,610 ​ $ 1,495 ​ $ 11,335 ​ $ 147 ​ $ 650 ​ $ 40,020 ​ ​ ​ ​ ​ ​ ​ ​ ​ ​ ​ ​ ​ ​ ​ ​ ​ ​ ​ ​ ​ ​ ​ ​ ​ ​ ​ ​ ​ ​ ​ Allowance for Loan Losses at December 31, 2020 ​ ​ ​ ​ ​ ​ ​ ​ ​ ​ ​ ​ ​ ​ ​ ​ ​ ​ ​ ​ ​ ​ ​ ​ ​ ​ ​ ​ ​ ​ Individually Evaluated for Impairment ​ $ 37 ​ $ — ​ $ — ​ $ — ​ $ — ​ $ — ​ $ — ​ $ 13 ​ $ — ​ $ 50 Collectively Evaluated for Impairment ​ ​ 5,666 ​ ​ 70 ​ ​ 2,491 ​ ​ 3,972 ​ ​ 9,517 ​ ​ 1,162 ​ ​ 10,991 ​ ​ 190 ​ ​ 732 ​ 34,791 Totals ​ $ 5,703 ​ $ 70 ​ $ 2,491 ​ $ 3,972 ​ $ 9,517 ​ $ 1,162 ​ $ 10,991 ​ $ 203 ​ $ 732 ​ $ 34,841 ​ ​ ​ ​ ​ ​ ​ ​ ​ ​ ​ ​ ​ ​ ​ ​ ​ ​ ​ ​ ​ ​ ​ ​ ​ ​ ​ ​ ​ ​ ​ ​ ​ Paycheck ​ Construction ​ ​ ​ ​ ​ ​ ​ CRE ​ CRE ​ ​ ​ ​ ​ ​ ​ ​ ​ ​ Protection ​ and Land ​ 1-4 Family ​ ​ ​ ​ Owner ​ Nonowner ​ Consumer ​ ​ ​ (dollars in thousands) Commercial Program Development Mortgage Multifamily Occupied Occupied and Other Total Loans at December 31, 2021 ​ ​ ​ ​ ​ ​ ​ ​ ​ ​ ​ ​ ​ ​ ​ ​ ​ ​ ​ ​ ​ ​ ​ ​ ​ ​ ​ Individually Evaluated for Impairment ​ $ 14,512 ​ $ — ​ $ 130 ​ $ 1,390 ​ $ — ​ $ 2,421 ​ $ 4,188 ​ $ — ​ $ 22,641 Collectively Evaluated for Impairment ​ 345,657 ​ ​ 26,162 ​ ​ 281,344 ​ ​ 303,927 ​ ​ 910,243 ​ ​ 108,675 ​ ​ 814,381 ​ ​ 6,442 ​ 2,796,831 Totals ​ $ 360,169 ​ $ 26,162 ​ $ 281,474 ​ $ 305,317 ​ $ 910,243 ​ $ 111,096 ​ $ 818,569 ​ $ 6,442 ​ $ 2,819,472 ​ ​ ​ ​ ​ ​ ​ ​ ​ ​ ​ ​ ​ ​ ​ ​ ​ ​ ​ ​ ​ ​ ​ ​ ​ ​ ​ ​ Loans at December 31, 2020 ​ ​ ​ ​ ​ ​ ​ ​ ​ ​ ​ ​ ​ ​ ​ ​ ​ ​ ​ ​ ​ ​ ​ ​ ​ ​ ​ Individually Evaluated for Impairment ​ $ 239 ​ $ — ​ $ 156 ​ $ 1,498 ​ $ — ​ $ 870 ​ $ 12,388 ​ $ 13 ​ $ 15,164 Collectively Evaluated for Impairment ​ 303,981 ​ ​ 138,454 ​ ​ 170,061 ​ ​ 292,981 ​ ​ 626,465 ​ ​ 74,734 ​ ​ 696,912 ​ ​ 7,676 ​ 2,311,264 Totals ​ $ 304,220 ​ $ 138,454 ​ $ 170,217 ​ $ 294,479 ​ $ 626,465 ​ $ 75,604 ​ $ 709,300 ​ $ 7,689 ​ $ 2,326,428 ​ The following table presents information regarding total carrying amounts and total unpaid principal balances of impaired loans by loan segment as of December 31, 2021 and December 31, 2020: ​ ​ ​ ​ ​ ​ ​ ​ ​ ​ ​ ​ ​ ​ ​ ​ ​ ​ ​ ​ ​ December 31, 2021 ​ December 31, 2020 ​ ​ Recorded ​ Principal ​ Related ​ Recorded ​ Principal ​ Related (dollars in thousands) Investment Balance Allowance Investment Balance Allowance Loans With No Related Allowance for Loan Losses: ​ ​ ​ ​ ​ ​ ​ ​ ​ ​ ​ ​ ​ ​ ​ ​ ​ Commercial ​ $ 4,545 ​ $ 4,545 ​ $ — ​ $ 122 ​ $ 122 ​ $ — Construction and Land Development ​ ​ 130 ​ ​ 737 ​ ​ — ​ ​ 156 ​ ​ 763 ​ ​ — Real Estate Mortgage: ​ ​ ​ ​ ​ ​ ​ ​ ​ ​ ​ ​ HELOC and 1-4 Family Junior Mortgage ​ 933 ​ 933 ​ — ​ 884 ​ 884 ​ — 1st REM - Rentals ​ 457 ​ ​ 457 ​ — ​ 614 ​ ​ 614 ​ — CRE Owner Occupied ​ 2,421 ​ 2,466 ​ — ​ 870 ​ 870 ​ — CRE Nonowner Occupied ​ ​ 4,188 ​ ​ 4,188 ​ ​ — ​ ​ 12,388 ​ ​ 12,388 ​ ​ — Totals ​ 12,674 ​ 13,326 ​ — ​ 15,034 ​ 15,641 ​ — ​ ​ ​ ​ ​ ​ ​ ​ ​ ​ ​ ​ ​ ​ ​ ​ ​ ​ ​ Loans With An Allowance for Loan Losses: ​ ​ ​ ​ ​ ​ ​ ​ ​ ​ Commercial ​ 9,967 ​ ​ 9,967 ​ ​ 607 ​ 117 ​ ​ 120 ​ ​ 37 Consumer and Other ​ — ​ — ​ — ​ 13 ​ 13 ​ 13 Totals ​ 9,967 ​ 9,967 ​ 607 ​ 130 ​ 133 ​ 50 Grand Totals ​ $ 22,641 ​ $ 23,293 ​ $ 607 ​ $ 15,164 ​ $ 15,774 ​ $ 50 ​ The following table presents information regarding the average balances and interest income recognized on impaired loans by loan segment for the years ended December 31, 2021, 2020 and 2019: ​ ​ ​ ​ ​ ​ ​ ​ ​ ​ ​ ​ ​ ​ ​ ​ ​ ​ ​ ​ ​ Year Ended December 31, ​ Year Ended December 31, ​ Year Ended December 31, ​ ​ 2021 2020 ​ 2019 ​ ​ Average ​ Interest ​ Average ​ Interest ​ Average ​ Interest (dollars in thousands) Investment Recognized Investment Recognized Investment Recognized Loans With No Related Allowance for Loan Losses: ​ ​ ​ ​ ​ ​ ​ ​ ​ ​ ​ ​ ​ ​ ​ ​ ​ Commercial ​ $ 5,008 ​ $ 268 ​ $ 145 ​ $ 10 ​ $ 188 ​ $ 13 Construction and Land Development ​ ​ 141 ​ ​ — ​ ​ 165 ​ ​ — ​ ​ 189 ​ ​ — Real Estate Mortgage: ​ ​ ​ ​ ​ ​ ​ ​ ​ ​ ​ ​ ​ ​ ​ ​ ​ HELOC and 1-4 Family Junior Mortgage ​ ​ 933 ​ ​ 47 ​ ​ 824 ​ ​ 42 ​ ​ 326 ​ ​ 9 1st REM - Rentals ​ 468 ​ ​ 24 ​ ​ 624 ​ ​ 29 ​ ​ 789 ​ ​ 41 CRE Owner Occupied ​ 2,471 ​ ​ 106 ​ ​ 891 ​ ​ 15 ​ ​ 240 ​ ​ 12 CRE Nonowner Occupied ​ ​ 4,247 ​ ​ 215 ​ ​ 12,334 ​ ​ 690 ​ ​ — ​ ​ — Totals ​ 13,268 ​ 660 ​ 14,983 ​ 786 ​ 1,732 ​ 75 ​ ​ ​ ​ ​ ​ ​ ​ ​ ​ ​ ​ ​ ​ ​ ​ ​ ​ ​ Loans With An Allowance for Loan Losses: ​ ​ ​ ​ ​ ​ Commercial ​ 13,761 ​ ​ 755 ​ ​ 122 ​ ​ 2 ​ ​ 109 ​ ​ 1 Consumer and Other ​ — ​ ​ — ​ 13 ​ 1 ​ 44 ​ 2 Totals ​ 13,761 ​ 755 ​ 135 ​ 3 ​ 153 ​ 3 Grand Totals ​ $ 27,029 ​ $ 1,415 ​ $ 15,118 ​ $ 789 ​ $ 1,885 ​ $ 78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s is ongoing through routine monitoring of the portfolio and annual internal credit reviews for credits meeting certain thresholds. The following tables present the risk category of loans by loan segment as of December 31, 2021 and 2020, based on the most recent analysis performed by management: ​ ​ ​ ​ ​ ​ ​ ​ ​ ​ ​ ​ ​ ​ ​ December 31, 2021 (dollars in thousands) Pass Watch Substandard Total Commercial ​ $ 336,939 ​ $ 8,718 ​ $ 14,512 ​ $ 360,169 Paycheck Protection Program ​ 26,162 ​ ​ — ​ ​ — ​ 26,162 Construction and Land Development ​ 281,344 ​ ​ — ​ ​ 130 ​ 281,474 Real Estate Mortgage: ​ ​ ​ ​ ​ ​ ​ ​ ​ ​ HELOC and 1-4 Family Junior Mortgage ​ 30,327 ​ ​ — ​ ​ 933 ​ 31,260 1st REM - 1-4 Family ​ 48,024 ​ ​ 689 ​ ​ — ​ 48,713 LOCs and 2nd REM - Rentals ​ 21,625 ​ ​ 16 ​ ​ — ​ 21,641 1st REM - Rentals ​ 203,246 ​ ​ — ​ ​ 457 ​ 203,703 Multifamily ​ 910,243 ​ ​ — ​ ​ — ​ 910,243 CRE Owner Occupied ​ 108,675 ​ ​ — ​ ​ 2,421 ​ 111,096 CRE Nonowner Occupied ​ ​ 774,474 ​ ​ 39,907 ​ ​ 4,188 ​ ​ 818,569 Consumer and Other ​ 6,442 ​ ​ — ​ ​ — ​ 6,442 Totals ​ $ 2,747,501 ​ $ 49,330 ​ $ 22,641 ​ $ 2,819,472 ​ ​ ​ ​ ​ ​ ​ ​ ​ ​ ​ ​ ​ ​ ​ ​ December 31, 2020 (dollars in thousands) Pass Watch Substandard Total Commercial ​ $ 289,465 ​ $ 14,516 ​ $ 239 ​ $ 304,220 Paycheck Protection Program ​ 138,454 ​ ​ — ​ ​ — ​ ​ 138,454 Construction and Land Development ​ 170,061 ​ ​ — ​ ​ 156 ​ 170,217 Real Estate Mortgage: ​ ​ ​ ​ ​ ​ ​ ​ ​ ​ HELOC and 1-4 Family Junior Mortgage ​ 29,396 ​ ​ — ​ ​ 884 ​ 30,280 1st REM - 1-4 Family ​ 41,239 ​ ​ 703 ​ ​ — ​ 41,942 LOCs and 2nd REM - Rentals ​ 20,678 ​ ​ — ​ ​ — ​ 20,678 1st REM - Rentals ​ 200,965 ​ ​ — ​ ​ 614 ​ 201,579 Multifamily ​ 626,465 ​ ​ — ​ ​ — ​ 626,465 CRE Owner Occupied ​ 74,734 ​ ​ — ​ ​ 870 ​ 75,604 CRE Nonowner Occupied ​ ​ 667,336 ​ ​ 29,576 ​ ​ 12,388 ​ ​ 709,300 Consumer and Other ​ 7,676 ​ ​ — ​ ​ 13 ​ 7,689 Totals ​ $ 2,266,469 ​ $ 44,795 ​ $ 15,164 ​ $ 2,326,428 ​ The following tables present the aging of the recorded investment in past due loans by loan segment as of December 31, 2021 and 2020: ​ ​ ​ ​ ​ ​ ​ ​ ​ ​ ​ ​ ​ ​ ​ ​ ​ ​ Accruing Interest ​ ​ ​ ​ ​ ​ ​ ​ ​ ​ ​ 30-89 Days ​ 90 Days or ​ ​ ​ ​ ​ ​ (dollars in thousands) Current Past Due More Past Due Nonaccrual Total December 31, 2021 ​ ​ ​ ​ ​ ​ ​ ​ ​ ​ ​ ​ ​ ​ ​ Commercial ​ $ 360,169 ​ $ — ​ $ — ​ $ — ​ $ 360,169 Paycheck Protection Program ​ 26,162 ​ ​ — ​ ​ — ​ ​ — ​ 26,162 Construction and Land Development ​ 281,344 ​ ​ — ​ ​ — ​ ​ 130 ​ 281,474 Real Estate Mortgage: ​ ​ ​ ​ ​ ​ ​ ​ ​ ​ ​ ​ ​ HELOC and 1-4 Family Junior Mortgage ​ 31,211 ​ ​ 49 ​ ​ — ​ ​ — ​ 31,260 1st REM - 1-4 Family ​ 48,713 ​ ​ — ​ ​ — ​ ​ — ​ 48,713 LOCs and 2nd REM - Rentals ​ 21,641 ​ ​ — ​ ​ — ​ ​ — ​ 21,641 1st REM - Rentals ​ 203,703 ​ ​ — ​ ​ — ​ ​ — ​ 203,703 Multifamily ​ 910,243 ​ ​ — ​ ​ — ​ ​ — ​ 910,243 CRE Owner Occupied ​ 110,504 ​ ​ — ​ ​ — ​ ​ 592 ​ 111,096 CRE Nonowner Occupied ​ 818,569 ​ ​ — ​ ​ — ​ ​ — ​ 818,569 Consumer and Other ​ 6,442 ​ ​ — ​ ​ — ​ ​ — ​ 6,442 Totals ​ $ 2,818,701 ​ $ 49 ​ $ — ​ $ 722 ​ $ 2,819,472 ​ ​ ​ ​ ​ ​ ​ ​ ​ ​ ​ ​ ​ ​ ​ ​ ​ ​ ​ Accruing Interest ​ ​ ​ ​ ​ ​ ​ ​ ​ ​ ​ 30-89 Days ​ 90 Days or ​ ​ ​ ​ ​ ​ (dollars in thousands) Current Past Due More Past Due Nonaccrual Total December 31, 2020 ​ ​ ​ ​ ​ ​ ​ ​ ​ ​ ​ ​ ​ ​ ​ Commercial ​ $ 304,211 ​ $ 3 ​ $ — ​ $ 6 ​ $ 304,220 Paycheck Protection Program ​ 138,454 ​ ​ — ​ ​ — ​ ​ — ​ ​ 138,454 Construction and Land Development ​ 170,061 ​ ​ — ​ ​ — ​ ​ 156 ​ 170,217 Real Estate Mortgage: ​ ​ ​ ​ ​ ​ ​ ​ ​ ​ ​ ​ ​ HELOC and 1-4 Family Junior Mortgage ​ 30,280 ​ ​ — ​ ​ — ​ ​ — ​ 30,280 1st REM - 1-4 Family ​ 41,942 ​ ​ — ​ ​ — ​ ​ — ​ 41,942 LOCs and 2nd REM - Rentals ​ 20,668 ​ ​ 10 ​ ​ — ​ ​ — ​ 20,678 1st REM - Rentals ​ 201,579 ​ ​ — ​ ​ — ​ ​ — ​ 201,579 Multifamily ​ 626,465 ​ ​ — ​ ​ — ​ ​ — ​ 626,465 CRE Owner Occupied ​ 74,991 ​ ​ — ​ ​ — ​ ​ 613 ​ 75,604 CRE Nonowner Occupied ​ 709,300 ​ ​ — ​ ​ — ​ ​ — ​ 709,300 Consumer and Other ​ 7,689 ​ ​ — ​ ​ — ​ ​ — ​ 7,689 Totals ​ $ 2,325,640 ​ $ 13 ​ $ — ​ $ 775 ​ $ 2,326,428 ​ At December 31, 2021, there were four loans classified as troubled debt restructurings with total aggregate outstanding balances of $1.4 million. In comparison, at December 31, 2020, there were three loans classified as troubled debt restructurings with total aggregate outstanding balances of $421,000. There was one new loan classified as troubled debt restructuring during the year ended December 31, 2021 and no loans classified as troubled debt restructurings during the previous twelve months that subsequently defaulted during the year ended December 31, 2021. ​ In response to the COVID-19 pandemic, the Company developed programs for clients who experienced business and personal disruptions due to the COVID-19 pandemic pursuant to which the Company provided interest-only modifications, loan payment deferrals or extended amortization modifications. In accordance with interagency regulatory guidance and the CARES Act, qualifying loans modified in response to the COVID-19 pandemic are not considered troubled debt restructurings. ​ The following table presents a summary of active loan modifications made in response to the COVID-19 pandemic, by loan segment and modification type, as of December 31, 2021: ​ ​ ​ ​ ​ ​ ​ ​ ​ ​ ​ ​ ​ ​ ​ ​ ​ ​ Interest-Only ​ Extended Amortization ​ Total (dollars in thousands) Amount # of Loans Amount # of Loans Amount # of Loans Commercial ​ $ 315 ​ 2 ​ $ 4,740 ​ 1 ​ $ 5,055 ​ 3 Real Estate Mortgage: ​ ​ ​ ​ ​ ​ ​ ​ ​ ​ ​ ​ ​ ​ ​ CRE Owner Occupied ​ ​ 592 ​ 3 ​ ​ — ​ — ​ ​ 592 ​ 3 CRE Nonowner Occupied ​ ​ 29,342 ​ 6 ​ ​ — ​ — ​ ​ 29,342 ​ 6 Totals ​ $ 30,249 ​ 11 ​ $ 4,740 ​ 1 ​ $ 34,989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6: Premises and Equipment Premises and equipment are summarized as follows for the years ended December 31, 2021 and 2020: ​ ​ ​ ​ ​ ​ ​ ​ ​ ​ ​ Range of ​ December 31, (dollars in thousands) Useful Lives 2021 2020 Land ​ N/A ​ $ 5,174 ​ $ 5,174 Building ​ 15 - 39 Years ​ 40,758 ​ 41,025 Leasehold Improvements ​ 3 ‑ 10 Years ​ 2,684 ​ 2,538 Furniture and Equipment ​ 2 ‑ 5 Years ​ 7,058 ​ 6,160 Subtotal ​ ​ ​ 55,674 ​ 54,897 Accumulated Depreciation ​ ​ ​ (6,279) ​ (3,910) Totals ​ ​ ​ $ 49,395 ​ $ 50,987 ​ Depreciation and amortization expense charged to noninterest expense for the years ended December 31, 2021, 2020 and 2019, totaled $2.4 million, $1.2 million and $1.0 million, respectively. Pursuant to the terms of non-cancelable lease agreements in effect at December 31, 2021, pertaining to banking premises in Bloomington, Downtown Minneapolis, St. Paul and Uptown Minneapolis (Drive-Up), total future minimum rent commitments under the leases are as follows: ​ ​ ​ ​ (dollars in thousands) 2021 2022 ​ $ 343 2023 ​ 334 2024 ​ 325 2025 ​ 331 2026 ​ 246 Thereafter ​ 557 Total ​ $ 2,136 ​ The Bloomington, Downtown Minneapolis and St. Paul leases each contain two consecutive options to extend the lease for a period of five years each. The Uptown Minneapolis (Drive-Up) contains one option to extend the lease for a period of five years . The monthly minimum rent payable will be at a market rate as reasonably determined by the lessor. The Greenwood location is leased pursuant to the terms of a non-cancelable lease agreement with Bridgewater Properties Greenwood, LLC, a related party through common ownership, in effect at December 31, 2021. The lease contains one option to extend the lease for a period of five years. Future minimum rent commitments under the operating lease are listed below. ​ ​ ​ ​ (dollars in thousands) 2021 2022 ​ $ 171 2023 ​ ​ 174 2024 ​ ​ 178 2025 ​ ​ 181 2026 ​ ​ 108 Thereafter ​ ​ — Total ​ $ 812 ​ The Company receives rents from the lease of office and retail space in its corporate headquarters building. Rental income is included in noninterest expense as an offset to rental expense. Future minimum rental income under these leases are listed below at December 31, 2021. ​ ​ ​ ​ ​ (dollars in thousands) 2021 2022 ​ $ 561 2023 ​ ​ 506 2024 ​ ​ 512 2025 ​ ​ 519 2026 ​ ​ 301 Thereafter ​ ​ 925 Total ​ $ 3,324 ​ Rent expense, net of rental income, including common area maintenance pertaining to banking premises for the years ended December 31, 2021, 2020 and 2019, totaled $52,000, $1.2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7: Intangible Assets The following table presents a summary of intangible assets at December 31, 2021 and 2020: ​ ​ ​ ​ ​ ​ ​ ​ ​ December 31, (dollars in thousands) 2021 2020 Core Deposit Intangible ​ $ 1,093 ​ $ 1,093 Favorable Lease ​ 445 ​ 445 Subtotal ​ 1,538 ​ 1,538 Accumulated Amortization ​ (1,059) ​ (868) Totals ​ $ 479 ​ $ 670 ​ Amortization expense of intangible assets was $191,000 for the years ended December 31, 2021, 2020 and 2019. The following table presents the estimated future amortization of the core deposit intangible and favorable lease asset for the next five years and thereafter. The projections of amortization expense are based on existing asset balances as of December 31, 2021. ​ ​ ​ ​ ​ ​ ​ ​ ​ Core Deposit ​ Favorable (dollars in thousands) Intangible Lease 2022 ​ $ 157 ​ $ 34 2023 ​ 65 ​ 34 2024 ​ — ​ 34 2025 ​ — ​ 34 2026 ​ — ​ 34 Thereafter ​ — ​ 87 Totals ​ $ 222 ​ $ 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8: Deposits The following table presents the composition of deposits at December 31, 2021 and 2020: ​ ​ ​ ​ ​ ​ ​ ​ ​ December 31, (dollars in thousands) 2021 2020 Transaction Deposits ​ $ 1,419,873 ​ $ 1,038,193 Savings and Money Market Deposits ​ 863,567 ​ 657,617 Time Deposits ​ 293,474 ​ 353,543 Brokered Deposits ​ 369,323 ​ 452,283 Totals ​ $ 2,946,237 ​ $ 2,501,636 ​ Brokered deposits contain brokered transaction and money market accounts of $131.2 million and $159.7 million as of December 31, 2021 and 2020, respectively. The following table presents the scheduled maturities of brokered and customer time deposits at December 31, 2021: ​ ​ ​ ​ (dollars in thousands) 2021 Less than 1 Year ​ $ 142,585 1 to 2 Years ​ ​ 74,946 2 to 3 Years ​ ​ 102,187 3 to 4 Years ​ ​ 138,397 4 to 5 Years ​ ​ 73,470 Totals ​ $ 531,585 ​ The aggregate amount of time deposits greater than $250,000 was approximately $59.6 million and $96.1 million at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t>
        </is>
      </c>
    </row>
    <row r="4">
      <c r="A4" s="4" t="inlineStr">
        <is>
          <t>Derivative Instruments and Hedging Activities</t>
        </is>
      </c>
      <c r="B4" s="4" t="inlineStr">
        <is>
          <t xml:space="preserve">Note 9: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December 31, 2021 and 2020: ​ ​ ​ ​ ​ ​ ​ ​ ​ ​ ​ ​ ​ ​ ​ December 31, 2021 ​ December 31, 2020 ​ ​ Notional ​ Estimated ​ Notional ​ Estimated (dollars in thousands) ​ Amount ​ Fair Value ​ Amount ​ Fair Value Interest rate swap agreements: ​ ​ ​ ​ ​ ​ ​ ​ ​ ​ ​ ​ Assets ​ $ 49,101 ​ $ 641 ​ $ 49,696 ​ $ 2,701 Liabilities ​ 49,101 ​ (641) ​ 49,696 ​ (2,701) Total ​ $ 98,202 ​ $ — ​ $ 99,392 ​ $ — ​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1.3 million will be reclassified to interest expense. The following table presents a summary of the Company’s interest rate swaps designated as cash flow hedges as of December 31, 2021 and 2020: ​ ​ ​ ​ ​ ​ ​ ​ (dollars in thousands) 2021 2020 ​ Notional Amount ​ $ 125,000 ​ $ 111,000 ​ Weighted Average Pay Rate ​ ​ 1.27 % ​ 1.26 % Weighted Average Receive Rate ​ ​ 0.14 % ​ 0.22 % Weighted Average Maturity (Years) ​ ​ 3.76 ​ ​ 3.95 ​ Net Unrealized Gain (Loss) ​ $ 791 ​ $ (3,410) ​ ​ During 2020 and 2021, the Company purchased interest rate caps, designated as cash flow hedges, of certain deposit liabilities. The interest rate caps require receipt of variable amounts from the counterparties when interest rates rise above the strike price in the contracts. For the years ended December 31, 2021 and 2020, the Company recognized amortization expense on the interest rate caps of $362,000 and $41,000, respectively, and was recorded as a component of interest expense on brokered deposits The following table presents a summary of the Company’s interest rate caps designated as cash flow hedges as of December 31, 2021 and 2020: ​ ​ ​ ​ ​ ​ ​ ​ (dollars in thousands) ​ 2021 2020 ​ Notional Amount ​ $ 110,000 ​ $ 50,000 ​ Initial Premium Paid ​ ​ 3,614 ​ ​ 2,689 ​ Weighted Average Strike Rate ​ ​ 0.90 % ​ 0.75 % Weighted Average Maturity (Years) ​ ​ 8.72 ​ ​ 8.84 ​ ​ The following table presents a summary of the Company’s interest rate contracts as of December 31, 2021 and 2020: ​ ​ ​ ​ ​ ​ ​ ​ ​ ​ ​ ​ ​ ​ ​ December 31, 2021 ​ December 31, 2020 ​ ​ Notional ​ Estimated ​ Notional ​ Estimated (dollars in thousands) ​ Amount ​ Fair Value ​ Amount ​ Fair Value Interest rate swap agreements: ​ ​ ​ ​ ​ ​ ​ ​ ​ ​ ​ ​ Assets ​ $ 90,000 ​ $ 1,717 ​ $ 5,000 ​ $ 56 Liabilities ​ ​ 35,000 ​ ​ (926) ​ ​ 106,000 ​ ​ (3,466) Interest rate cap agreements: ​ ​ ​ ​ ​ ​ ​ ​ ​ ​ ​ ​ Assets ​ ​ 110,000 ​ ​ 7,356 ​ ​ 50,000 ​ ​ 2,834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December 31, 2021 and 2020, the Company pledged cash collateral for the Company’s derivative contracts of $370,000 and $8.5 million, respectively. In addition, as of December 31, 2021 and 2020, the Company's interest rate cap counterparties have pledged cash collateral to the Company of $8.6 million and $2.7 million, respectively. The following table presents the effect of derivative instruments in cash flow hedging relationships on the consolidated statements of income for the year ended December 31, 2021, 2020 and 2019: ​ ​ ​ ​ ​ ​ ​ ​ ​ ​ ​ ​ ​ ​ ​ ​ ​ Year Ended December 31, (dollars in thousands) ​ 2021 2020 2019 Derivatives in ​ Location of Gain or ​ Gain (Loss) Cash Flow Hedging ​ (Loss) Reclassified ​ Reclassified from Relationships ​ from AOCI into Income ​ AOCI into Earnings Interest rate swaps ​ Interest expense ​ ​ $ (1,117) ​ $ (579) ​ $ 9 Interest rate caps ​ Interest expense ​ ​ ​ (403) ​ ​ — ​ ​ — ​ No amounts were reclassified from accumulated other comprehensive income into net income related to hedge ineffectiveness for these derivatives during the years ended December 31, 2021, 2020 and 2019, and no amounts are expected to be reclassified from accumulated other comprehensive income into net income related to hedge ineffectiveness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Federal Home Loan Bank Advances and Other Borrowings</t>
        </is>
      </c>
    </row>
    <row r="4">
      <c r="A4" s="4" t="inlineStr">
        <is>
          <t>Federal Home Loan Bank Advances and Other Borrowings</t>
        </is>
      </c>
      <c r="B4" s="4" t="inlineStr">
        <is>
          <t>Note 10: Federal Home Loan Bank Advances and Other Borrowings Federal Home Loan Bank Advances. The Company has entered into an Advances, Pledge, and Security Agreement with the FHLB whereby specific mortgage loans of the Bank’s with principal balances of $930.9 million and $739.9 million at December 31, 2021 and 2020, respectively, were pledged to the FHLB as collateral. FHLB advances are also secured with FHLB stock owned by the Company. Total remaining available capacity under the agreement was $550.8 million and $361.2 million at December 31, 2021 and 2020, respectively. The following table presents FHLB advances, by maturity, at December 31, 2021 and 2020: ​ ​ ​ ​ ​ ​ ​ ​ ​ ​ ​ ​ ​ 2021 ​ 2020 ​ Weighted ​ Weighted ​ ​ ​ Average ​ Total ​ Average ​ Total (dollars in thousands) ​ Rate ​ Outstanding ​ Rate ​ Outstanding 2021 ​ N/A ​ $ — ​ 1.99 % $ 15,000 2022 ​ N/A ​ ​ — ​ N/A ​ ​ — 2023 ​ N/A ​ ​ — ​ N/A ​ ​ — 2024 ​ 1.66 % ​ 22,500 ​ 1.66 ​ ​ 22,500 2025 ​ 1.22 ​ ​ 16,000 ​ 1.22 ​ ​ 16,000 2026 ​ 0.78 ​ ​ 4,000 ​ 0.78 ​ ​ 4,000 Totals ​ ​ ​ $ 42,500 ​ ​ ​ $ 57,500 ​ Convertible advances are callable at the option of the FHLB. If an advance is called, the Company has the option to pay off the advance without penalty or re-borrow funds on different terms. The Company had $28.5 million of convertible advances with the FHLB at December 31, 2021, and 2020. Federal Reserve Discount Window. At December 31, 2021 and 2020, the Company had the ability to draw additional borrowings of $126.0 million and $76.8 million, respectively, from the Federal Reserve Bank of Minneapolis. The ability to draw borrowings is based on loan collateral pledged with principal balances of $240.4 million and $120.7 million as of December 31, 2021 and 2020, subject to the approval from the Board of Governors of the Federal Reserve System. There were no federal reserve borrowings outstanding as of December 31, 2021 and 2020. Federal Funds Purchased. Federal funds purchased mature one business day from the transaction date. There were no federal funds purchased outstanding as of December 31, 2021 and 2020. Note Payable. ​ Line of Credit. ​ The following table presents the revolving line of credit at December 31, 2021: ​ ​ ​ ​ ​ ​ ​ ​ ​ ​ ​ ​ ​ ​ Total Debt ​ Interest Rate at ​ ​ Name ​ Maturity Date ​ Outstanding ​ December 31, 2021 ​ Coupon Structure Revolving Credit Facility (1) ​ February 28, 2023 $ — ​ 3.85 % Variable with Floor (2) (1) The borrowing capacity on the revolving credit facility is $25.0 million. (2) The variable interest rate is equal to the greater of the Wall Street Journal Prime Rate in effect or a floor rate of 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Debentures</t>
        </is>
      </c>
    </row>
    <row r="4">
      <c r="A4" s="4" t="inlineStr">
        <is>
          <t>Subordinated Debentures</t>
        </is>
      </c>
      <c r="B4" s="4" t="inlineStr">
        <is>
          <t>Note 11: Subordinated Debentures The following presents a summary of the Company’s subordinated debentures as of December 31, 2021: ​ ​ ​ ​ ​ ​ ​ ​ ​ ​ ​ ​ ​ ​ ​ ​ ​ ​ ​ ​ ​ ​ ​ ​ ​ ​ Total Debt ​ ​ Total Debt ​ ​ ​ ​ ​ ​ ​ Date ​ First ​ Maturity ​ Outstanding ​ ​ Outstanding ​ Interest ​ ​ ​ Name ​ Established ​ Redemption Date ​ Date ​ December 31, 2021 ​ ​ December 31, 2020 ​ Rate ​ ​ Coupon Structure (dollars in thousands) ​ ​ ​ ​ ​ ​ ​ ​ ​ ​ ​ ​ ​ ​ ​ ​ 2027 Notes ​ July 12, 2017 ​ July 15, 2022 ​ July 15, 2027 $ 13,750 ​ $ 25,000 ​ 5.88 % ​ Fixed-to-Floating (1) 2030 Notes ​ June 19, 2020 ​ July 1, 2025 ​ July 1, 2030 ​ 50,000 ​ ​ 50,000 ​ 5.25 % ​ Fixed-to-Floating (2) 2031 Notes ​ July 8, 2021 ​ July 15, 2026 ​ July 15, 2031 ​ 30,000 ​ ​ - ​ 3.25 % ​ Fixed-to-Floating (3) Subordinated Debentures ​ ​ ​ ​ ​ ​ ​ 93,750 ​ ​ 75,000 ​ ​ ​ ​ ​ Debt Issuance Costs ​ ​ ​ ​ ​ ​ ​ (1,511) ​ ​ (1,261) ​ ​ ​ ​ ​ Subordinated Debentures, Net of Issuance Costs ​ ​ ​ ​ ​ ​ $ 92,239 ​ $ 73,739 ​ ​ ​ ​ ​ (1) Migrates to three month LIBOR + 3.88% beginning July 15, 2022 until either the early redemption date or the maturity date. (2) Migrates to three month term SOFR + 5.13% beginning July 1, 2025 until either the early redemption date or the maturity date. (3) Migrates to three month term SOFR + 2.52% beginning July 15, 2026 until either the early redemption date or the maturity date. ​ On July 8, 2021, the Company entered into a Subordinated Note Purchase Agreement with certain institutional accredited investors and qualified institutional buyers pursuant to which the Company sold and issued $30.0 million in aggregate principal amount of 3.25% Fixed-to-Floating Rate Subordinated Notes due 2031 (the “2031 Notes”). The 2031 Notes were issued by the Company to purchasers at a price equal to 100% of their face amount. Issuance costs were $665,000 and have been netted against subordinated debt on the consolidated balance sheets. These costs are being amortized over five years, which represents the period from issuance to the first optional redemption date of July 15, 2026. Total amortization expense for the year ended December 31, 2021 was $41,000, with $624,000 remaining to be amortized as of December 31, 2021. ​ The 2031 Notes mature on July 15, 2031, with a fixed rate of 3.25% payable semi-annually for five years to, but excluding July 15, 2026. Thereafter, the interest rate converts to a variable rate, reset quarterly, equal to the three-month term Secured Overnight Financing Rate, or SOFR, plus 252 basis points quarterly in arrears until either the early redemption date or the maturity date. The 2031 Notes are redeemable by the Company, in whole or in part, on or after July 15, 2026, and at any time upon the occurrence of certain events. Any redemption by the Company would be at a redemption price equal to 100% of the outstanding amount of the 2031 Notes being redeemed, including any accrued and unpaid interest thereon. In July of 2021, the Company repurchased $11.3 million of the 2027 Notes. The repurchase of the 2027 Notes was recorded as a loss on the extinguishment of subordinated debt, included in noninterest expense, in the amount of $582,000, consisting of $532,000 in prepayment penalties and $50,000 in unamortized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12: Related-Party Transactions 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1 and 2020: ​ ​ ​ ​ ​ ​ ​ (dollars in thousands) 2021 2020 Beginning Balance ​ $ 34,130 ​ $ 37,483 New Loans and Advances ​ 45,407 ​ 8,076 Repayments ​ (29,573) ​ (11,429) Totals ​ $ 49,964 ​ $ 34,130 ​ Deposits from related parties held by the Company at December 31, 2021 and 2020 were $37.7 million and $7.9 million, respectively. The Company has a related party lease which is disclos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43473</v>
      </c>
      <c r="C3" s="6" t="n">
        <v>160675</v>
      </c>
    </row>
    <row r="4">
      <c r="A4" s="4" t="inlineStr">
        <is>
          <t>Bank-Owned Certificates of Deposit</t>
        </is>
      </c>
      <c r="B4" s="5" t="n">
        <v>1876</v>
      </c>
      <c r="C4" s="5" t="n">
        <v>2860</v>
      </c>
    </row>
    <row r="5">
      <c r="A5" s="4" t="inlineStr">
        <is>
          <t>Securities Available for Sale, at Fair Value</t>
        </is>
      </c>
      <c r="B5" s="5" t="n">
        <v>439362</v>
      </c>
      <c r="C5" s="5" t="n">
        <v>390629</v>
      </c>
    </row>
    <row r="6">
      <c r="A6" s="4" t="inlineStr">
        <is>
          <t>Loans, Net of Allowance for Loan Losses of $40,020 at December 31, 2021 and $34,841 at December 31, 2020</t>
        </is>
      </c>
      <c r="B6" s="5" t="n">
        <v>2769917</v>
      </c>
      <c r="C6" s="5" t="n">
        <v>2282436</v>
      </c>
    </row>
    <row r="7">
      <c r="A7" s="4" t="inlineStr">
        <is>
          <t>Federal Home Loan Bank (FHLB) Stock, at Cost</t>
        </is>
      </c>
      <c r="B7" s="5" t="n">
        <v>5242</v>
      </c>
      <c r="C7" s="5" t="n">
        <v>5027</v>
      </c>
    </row>
    <row r="8">
      <c r="A8" s="4" t="inlineStr">
        <is>
          <t>Premises and Equipment, Net</t>
        </is>
      </c>
      <c r="B8" s="5" t="n">
        <v>49395</v>
      </c>
      <c r="C8" s="5" t="n">
        <v>50987</v>
      </c>
    </row>
    <row r="9">
      <c r="A9" s="4" t="inlineStr">
        <is>
          <t>Accrued Interest</t>
        </is>
      </c>
      <c r="B9" s="5" t="n">
        <v>9186</v>
      </c>
      <c r="C9" s="5" t="n">
        <v>9172</v>
      </c>
    </row>
    <row r="10">
      <c r="A10" s="4" t="inlineStr">
        <is>
          <t>Goodwill</t>
        </is>
      </c>
      <c r="B10" s="5" t="n">
        <v>2626</v>
      </c>
      <c r="C10" s="5" t="n">
        <v>2626</v>
      </c>
    </row>
    <row r="11">
      <c r="A11" s="4" t="inlineStr">
        <is>
          <t>Other Intangible Assets, Net</t>
        </is>
      </c>
      <c r="B11" s="5" t="n">
        <v>479</v>
      </c>
      <c r="C11" s="5" t="n">
        <v>670</v>
      </c>
    </row>
    <row r="12">
      <c r="A12" s="4" t="inlineStr">
        <is>
          <t>Other Assets</t>
        </is>
      </c>
      <c r="B12" s="5" t="n">
        <v>56103</v>
      </c>
      <c r="C12" s="5" t="n">
        <v>22263</v>
      </c>
    </row>
    <row r="13">
      <c r="A13" s="4" t="inlineStr">
        <is>
          <t>Total Assets</t>
        </is>
      </c>
      <c r="B13" s="5" t="n">
        <v>3477659</v>
      </c>
      <c r="C13" s="5" t="n">
        <v>2927345</v>
      </c>
    </row>
    <row r="14">
      <c r="A14" s="3" t="inlineStr">
        <is>
          <t>Deposits:</t>
        </is>
      </c>
    </row>
    <row r="15">
      <c r="A15" s="4" t="inlineStr">
        <is>
          <t>Noninterest Bearing</t>
        </is>
      </c>
      <c r="B15" s="5" t="n">
        <v>875084</v>
      </c>
      <c r="C15" s="5" t="n">
        <v>671903</v>
      </c>
    </row>
    <row r="16">
      <c r="A16" s="4" t="inlineStr">
        <is>
          <t>Interest Bearing</t>
        </is>
      </c>
      <c r="B16" s="5" t="n">
        <v>2071153</v>
      </c>
      <c r="C16" s="5" t="n">
        <v>1829733</v>
      </c>
    </row>
    <row r="17">
      <c r="A17" s="4" t="inlineStr">
        <is>
          <t>Total Deposits</t>
        </is>
      </c>
      <c r="B17" s="5" t="n">
        <v>2946237</v>
      </c>
      <c r="C17" s="5" t="n">
        <v>2501636</v>
      </c>
    </row>
    <row r="18">
      <c r="A18" s="4" t="inlineStr">
        <is>
          <t>Notes Payable</t>
        </is>
      </c>
      <c r="C18" s="5" t="n">
        <v>11000</v>
      </c>
    </row>
    <row r="19">
      <c r="A19" s="4" t="inlineStr">
        <is>
          <t>FHLB Advances</t>
        </is>
      </c>
      <c r="B19" s="5" t="n">
        <v>42500</v>
      </c>
      <c r="C19" s="5" t="n">
        <v>57500</v>
      </c>
    </row>
    <row r="20">
      <c r="A20" s="4" t="inlineStr">
        <is>
          <t>Subordinated Debentures, Net of Issuance Costs</t>
        </is>
      </c>
      <c r="B20" s="5" t="n">
        <v>92239</v>
      </c>
      <c r="C20" s="5" t="n">
        <v>73739</v>
      </c>
    </row>
    <row r="21">
      <c r="A21" s="4" t="inlineStr">
        <is>
          <t>Accrued Interest Payable</t>
        </is>
      </c>
      <c r="B21" s="5" t="n">
        <v>1409</v>
      </c>
      <c r="C21" s="5" t="n">
        <v>1615</v>
      </c>
    </row>
    <row r="22">
      <c r="A22" s="4" t="inlineStr">
        <is>
          <t>Other Liabilities</t>
        </is>
      </c>
      <c r="B22" s="5" t="n">
        <v>16002</v>
      </c>
      <c r="C22" s="5" t="n">
        <v>16450</v>
      </c>
    </row>
    <row r="23">
      <c r="A23" s="4" t="inlineStr">
        <is>
          <t>Total Liabilities</t>
        </is>
      </c>
      <c r="B23" s="5" t="n">
        <v>3098387</v>
      </c>
      <c r="C23" s="5" t="n">
        <v>2661940</v>
      </c>
    </row>
    <row r="24">
      <c r="A24" s="3" t="inlineStr">
        <is>
          <t>SHAREHOLDERS' EQUITY</t>
        </is>
      </c>
    </row>
    <row r="25">
      <c r="A25" s="4" t="inlineStr">
        <is>
          <t>Preferred Stock - Issued and Outstanding 27,600 Series A shares ($2,500 liquidation preference) at December 31, 2021 and -0- at December 31, 2020</t>
        </is>
      </c>
      <c r="B25" s="5" t="n">
        <v>66514</v>
      </c>
      <c r="C25" s="4" t="inlineStr">
        <is>
          <t xml:space="preserve"> </t>
        </is>
      </c>
    </row>
    <row r="26">
      <c r="A26" s="4" t="inlineStr">
        <is>
          <t>Common Stock- $0.01 par value Common Stock - Authorized 75,000,000; Common Stock - Issued and Outstanding 28,206,566 at December 31, 2021 and 28,143,493 at December 31, 2020</t>
        </is>
      </c>
      <c r="B26" s="5" t="n">
        <v>282</v>
      </c>
      <c r="C26" s="5" t="n">
        <v>281</v>
      </c>
    </row>
    <row r="27">
      <c r="A27" s="4" t="inlineStr">
        <is>
          <t>Additional Paid-In Capital</t>
        </is>
      </c>
      <c r="B27" s="5" t="n">
        <v>104123</v>
      </c>
      <c r="C27" s="5" t="n">
        <v>103714</v>
      </c>
    </row>
    <row r="28">
      <c r="A28" s="4" t="inlineStr">
        <is>
          <t>Retained Earnings</t>
        </is>
      </c>
      <c r="B28" s="5" t="n">
        <v>199347</v>
      </c>
      <c r="C28" s="5" t="n">
        <v>154831</v>
      </c>
    </row>
    <row r="29">
      <c r="A29" s="4" t="inlineStr">
        <is>
          <t>Accumulated Other Comprehensive Income</t>
        </is>
      </c>
      <c r="B29" s="5" t="n">
        <v>9006</v>
      </c>
      <c r="C29" s="5" t="n">
        <v>6579</v>
      </c>
    </row>
    <row r="30">
      <c r="A30" s="4" t="inlineStr">
        <is>
          <t>Total Shareholders' Equity</t>
        </is>
      </c>
      <c r="B30" s="5" t="n">
        <v>379272</v>
      </c>
      <c r="C30" s="5" t="n">
        <v>265405</v>
      </c>
    </row>
    <row r="31">
      <c r="A31" s="4" t="inlineStr">
        <is>
          <t>Total Liabilities and Equity</t>
        </is>
      </c>
      <c r="B31" s="6" t="n">
        <v>3477659</v>
      </c>
      <c r="C31" s="6" t="n">
        <v>2927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3: Income Taxes The following table presents the allocation of federal and state income taxes between current and deferred portions as of December 31, 2021, 2020 and 2019: ​ ​ ​ ​ ​ ​ ​ ​ ​ ​ (dollars in thousands) 2021 2020 ​ 2019 Current Tax Provision ​ $ 20,408 ​ $ 11,062 ​ $ 7,670 Deferred Tax Benefit ​ (4,522) ​ (2,590) ​ (747) Total Income Tax Provision ​ $ 15,886 ​ $ 8,472 ​ $ 6,923 ​ The reasons for the differences between the statutory federal income tax rate and the effective tax rates are summarized as follows as of December 31, 2021, 2020 and 2019: ​ ​ ​ ​ ​ ​ ​ ​ ​ ​ ​ ​ ​ ​ ​ ​ ​ ​ ​ ​ ​ 2021 ​ ​ 2020 ​ 2019 (dollars in thousands) Amount Percent ​ Amount Percent ​ ​ Amount Percent ​ Amount of Statutory Rate ​ $ 12,930 ​ 21.0 % ​ $ 7,489 ​ 21.0 % ​ $ 8,048 ​ 21.0 % State Income Taxes (Net of Federal Income Tax Benefit) ​ 4,647 ​ 7.6 ​ ​ 3,014 ​ 8.5 ​ ​ 2,711 ​ 7.1 ​ Interest on Investment Securities and Loans Exempt From Federal Income Tax ​ (657) ​ (1.1) ​ ​ (702) ​ (2.0) ​ ​ (734) ​ (1.9) ​ Tax Credits ​ (540) ​ (0.9) ​ ​ (770) ​ (2.1) ​ ​ (2,781) ​ (7.3) ​ Other Differences ​ (494) ​ (0.8) ​ ​ (559) ​ (1.6) ​ ​ (321) ​ (0.8) ​ Totals ​ $ 15,886 ​ 25.8 % ​ $ 8,472 ​ 23.8 % ​ $ 6,923 ​ 18.1 % ​ The Company’s effective tax rate may fluctuate as it is impacted by the level and timing of the Company’s utilization of historic tax credits, low-income housing tax credits, the level of tax-exempt investments and loans, and the overall level of pre-tax income. The following table presents the components of the net deferred tax asset included in other assets, as of December 31, 2021 and 2020: ​ ​ ​ ​ ​ ​ ​ (dollars in thousands) 2021 2020 Depreciation ​ $ (274) ​ $ (986) Allowance for Loan Losses ​ 11,332 ​ 9,848 Unrealized Gain on Securities Available for Sale ​ (1,914) ​ (2,426) Unrealized (Gain) Loss on Cash Flow Hedges ​ (480) ​ 677 Prepaid Expenses ​ (392) ​ (522) Deferred Compensation ​ 871 ​ 711 Deferred Loan Fees ​ ​ 2,653 ​ ​ 806 Other ​ 94 ​ (95) Totals ​ $ 11,890 ​ $ 8,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12 Months Ended</t>
        </is>
      </c>
    </row>
    <row r="2">
      <c r="B2" s="2" t="inlineStr">
        <is>
          <t>Dec. 31, 2021</t>
        </is>
      </c>
    </row>
    <row r="3">
      <c r="A3" s="3" t="inlineStr">
        <is>
          <t>Tax Credit Investments</t>
        </is>
      </c>
    </row>
    <row r="4">
      <c r="A4" s="4" t="inlineStr">
        <is>
          <t>Tax Credit Investments</t>
        </is>
      </c>
      <c r="B4" s="4" t="inlineStr">
        <is>
          <t>Note 14: Tax Credit Investments ​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and other tax credit investments at December 31, 2021 and 2020: ​ ​ ​ ​ ​ ​ ​ ​ ​ ​ ​ ​ ​ ​ ​ ​ (dollars in thousands) ​ ​ ​ December 31, 2021 ​ December 31, 2020 Investment ​ Accounting Method ​ ​ Investment ​ ​ Unfunded Commitment (1) ​ ​ Investment ​ ​ Unfunded Commitment Low Income Housing Tax Credit (LIHTC) ​ Proportional Amortization ​ $ 2,871 ​ $ — ​ $ 1,867 ​ $ — Federal Historic Tax Credit (FHTC) ​ Equity ​ ​ 1,732 ​ ​ 407 ​ ​ 2,198 ​ ​ 1,858 Total ​ ​ ​ $ 4,603 ​ $ 407 ​ $ 4,065 ​ $ 1,858 (1) All commitments are expected to be paid by the Company by December 31, 2022. ​ ​ ​ ​ ​ ​ ​ ​ ​ ​ ​ Amortization ​ Tax Benefit (dollars in thousands) ​ Expense (1) ​ Recognized (2) Year Ended December 31, 2021 ​ ​ ​ ​ ​ ​ LIHTC ​ $ 280 ​ $ (330) FHTC ​ ​ 562 ​ ​ (625) Total ​ $ 842 ​ $ (955) Year Ended December 31, 2020 ​ ​ ​ ​ ​ ​ LIHTC ​ $ 281 ​ $ (330) FHTC ​ ​ 738 ​ ​ (1,056) Total ​ $ 1,019 ​ $ (1,386) Year Ended December 31, 2019 ​ ​ ​ ​ ​ ​ LIHTC ​ $ 289 ​ $ (330) FHTC ​ ​ 3,225 ​ ​ (3,687) Total ​ $ 3,514 ​ $ (4,017)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12 Months Ended</t>
        </is>
      </c>
    </row>
    <row r="2">
      <c r="B2" s="2" t="inlineStr">
        <is>
          <t>Dec. 31, 2021</t>
        </is>
      </c>
    </row>
    <row r="3">
      <c r="A3" s="3" t="inlineStr">
        <is>
          <t>Commitments, Contingencies and Credit Risk</t>
        </is>
      </c>
    </row>
    <row r="4">
      <c r="A4" s="4" t="inlineStr">
        <is>
          <t>Commitments, Contingencies and Credit Risk</t>
        </is>
      </c>
      <c r="B4" s="4" t="inlineStr">
        <is>
          <t>Note 15: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21 and December 31, 2020: ​ ​ ​ ​ ​ ​ ​ ​ ​ December 31, ​ December 31, (dollars in thousands) 2021 2020 Unfunded Commitments Under Lines of Credit ​ $ 799,148 ​ $ 644,338 Letters of Credit ​ 119,647 ​ 90,206 Totals ​ $ 918,795 ​ $ 734,544 ​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Unfunded commitments under commercial lines of credit, home equity lines of credit, and overdraft protection agreements are commitments for possible future extensions of credit to existing customers. These lines of credit may or may not require collateral and may or may not contain a specific maturity date. Standby letters of credit are conditional lending commitments issued by the Company to guarantee the performance of a customer to a third party. Generally, all standby letters of credit issued have expiration dates within two years. The credit risk involved in issuing standby letters of credit is essentially the same as that involved in extending loan facilities to customers. The Company generally holds collateral supporting these commitments. The Company had outstanding letters of credit with the FHLB in total amounts of $36.5 million and $60.1 million at December 31, 2021 and 2020, respectively, on behalf of customers and to secure public deposits. Legal Contingencies Various legal claims arise from time to time in the normal course of business. In the opinion of management, any liability resulting from such proceedings would not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12 Months Ended</t>
        </is>
      </c>
    </row>
    <row r="2">
      <c r="B2" s="2" t="inlineStr">
        <is>
          <t>Dec. 31, 2021</t>
        </is>
      </c>
    </row>
    <row r="3">
      <c r="A3" s="3" t="inlineStr">
        <is>
          <t>Stock Options and Restricted Stock</t>
        </is>
      </c>
    </row>
    <row r="4">
      <c r="A4" s="4" t="inlineStr">
        <is>
          <t>Stock Options and Restricted Stock</t>
        </is>
      </c>
      <c r="B4" s="4" t="inlineStr">
        <is>
          <t>Note 16: Stock Options and Restricted Stock The Company established the Bridgewater Bancshares, Inc. 2012 Combined Incentive and Non-Statutory Stock Option Plan (the “2012 Plan”) under which the Company may grant options to its directors, officers, and employees for up to 750,000 shares of common stock. Both incentive stock options and nonqualified stock options may be granted under the 2012 Plan. The exercise price of each option equals the fair market value of the Company’s stock on the date of grant and the maximum term of each outstanding option is ten years. All outstanding options have been granted with vesting periods of five years. As of December 31, 2021 and 2020, there were 30,000 and 30,000 shares, respectively, of the Company’s common stock reserved for future option grants under the 2012 Plan. In 2017, the Company adopted the Bridgewater Bancshares, Inc. 2017 Combined Incentive and Non-Statutory Stock Option Plan (the “2017 Plan”). Under the 2017 Plan, the Company may grant options to its directors, officers, and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December 31, 2021, and 2020, there were 352,575 and 561,883 of remaining shares of the Company’s common stock reserved for future grants under the 2019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51 banks in the index ranging in market capitalization from $500 million up to $4.0 billion. The weighted average assumptions used in the model for valuing stock option grants in 2021 is as follows: ​ ​ ​ ​ ​ ​ December 31, ​ ​ 2021 Dividend Yield — % Expected Life 7 Years Expected Volatility 29.93 % Risk-Free Interest Rate 1.14 % ​ The following table presents a summary of the status of the Company’s outstanding stock options for the years ended December 31, 2021 and 2020: ​ ​ ​ ​ ​ ​ ​ ​ ​ ​ ​ ​ ​ December 31, 2021 ​ December 31, 2020 ​ Weighted Weighted ​ ​ ​ ​ Average ​ ​ ​ Average ​ ​ Shares ​ Exercise Price ​ Shares ​ Exercise Price Outstanding at Beginning of Year 1,914,250 ​ $ 7.29 1,961,650 ​ $ 7.08 Granted 20,500 ​ ​ 16.88 60,000 ​ ​ 10.61 Exercised (164,405) ​ ​ 4.40 (74,400) ​ ​ 4.26 Forfeitures (1,600) ​ ​ 7.47 (33,000) ​ ​ 7.47 Outstanding at End of Year 1,768,745 ​ $ 7.67 1,914,250 ​ $ 7.29 ​ ​ ​ ​ ​ ​ ​ ​ ​ ​ ​ Options Exercisable at End of Year 1,332,845 ​ $ 6.83 1,205,350 ​ $ 5.96 ​ For the years ended December 31, 2021, 2020 and 2019, the Company recognized compensation expense for stock options of $922,000, $881,000 and $721,000, respectively. The following table presents information pertaining to options outstanding at December 31, 2021: ​ ​ ​ ​ ​ ​ ​ ​ ​ ​ ​ ​ ​ ​ ​ ​ ​ Options Outstanding ​ Options Exercisable ​ ​ ​ ​ ​ ​ ​ ​ Weighted Average ​ ​ ​ ​ ​ ​ ​ Number of ​ Weighted Average ​ Remaining Contractual ​ Number of ​ Weighted Average Range of Exercise Prices Options Exercise Price Life in Years Options Exercise Price $ 2.13 - 3.99 408,750 ​ $ 3.02 ​ 2.1 408,750 $ 3.02 ​ 7.00 - 7.99 928,717 ​ 7.47 5.8 733,317 ​ 7.47 ​ 8.00 - 8.99 20,000 ​ 8.76 8.3 1,250 ​ 8.76 ​ 10.00 - 10.99 ​ 10,000 ​ ​ 10.08 ​ 8.4 ​ 2,500 ​ ​ 10.08 ​ 11.00 - 11.99 ​ 85,000 ​ ​ 11.27 ​ 7.4 ​ 39,000 ​ ​ 11.31 ​ 12.00 - 12.99 ​ 270,778 ​ ​ 12.89 ​ 7.6 ​ 133,028 ​ ​ 12.91 ​ 13.00 - 13.99 ​ 25,000 ​ ​ 13.22 ​ 6.4 ​ 15,000 ​ ​ 13.22 ​ 16.00 - 16.99 ​ 10,000 ​ ​ 16.23 ​ 9.3 ​ — ​ ​ 16.23 ​ 17.00 - 17.99 ​ 10,500 ​ ​ 17.49 ​ 9.4 ​ — ​ ​ 17.49 ​ Totals 1,768,745 ​ $ 7.67 ​ 5.4 1,332,845 ​ $ 6.83 ​ As of December 31, 2021, there was $1.2 million of total unrecognized compensation cost related to nonvested stock options granted under the 2012 Plan, 2017 Plan and 2019 EIP that is expected to be recognized over a weighted-average period of 1.7 years. The following table presents an analysis of nonvested options to purchase shares of the Company’s stock issued and outstanding for the year ended December 31, 2021: ​ ​ ​ ​ ​ ​ ​ Weighted ​ ​ Number of ​ Average Grant ​ ​ Shares ​ Date Fair Value Nonvested Options at December 31, 2020 708,900 ​ $ 3.24 Granted 20,500 ​ ​ 5.66 Vested (291,900) ​ ​ 3.10 Forfeited ​ (1,600) ​ 7.47 Nonvested Options at December 31, 2021 435,900 ​ $ 3.43 ​ Restricted Stock Awards In 2019 and 2020, the Company granted restricted stock awards out of the 2019 EIP. These awards vest in equal annual installments on the first four The following table presents an analysis of nonvested restricted stock awards outstanding for the year ended December 31, 2021 and 2020: ​ ​ ​ ​ ​ ​ ​ ​ ​ ​ ​ ​ ​ December 31, 2021 ​ December 31, 2020 ​ Weighted ​ Weighted ​ ​ Number of ​ Average Grant ​ ​ ​ Average ​ ​ Shares ​ Date Fair Value ​ Shares ​ Exercise Price Nonvested at December 31, 2020 110,962 ​ $ 12.63 ​ 132,960 ​ $ 12.92 Granted — ​ ​ — ​ 18,641 ​ ​ 10.29 Vested (35,849) ​ ​ 12.69 ​ (32,439) ​ ​ 12.92 Forfeited ​ — ​ ​ — ​ (8,200) ​ ​ 10.91 Nonvested at December 31, 2021 75,113 ​ $ 12.59 ​ 110,962 ​ $ 12.63 ​ Compensation expense associated with the restricted stock awards is recognized on a straight-line basis over the period that the restrictions associated with the awards lapse based on the total cost of the award at the grant date. For the years ended December 31, 2021, 2020 and 2019, the Company recognized compensation expense for restricted stock awards of $455,000, $441,000 and $31,000, respectively. As of December 31, 2021, there was $894,000 of total unrecognized compensation cost related to nonvested restricted stock awards granted under the 2019 EIP that is expected to be recognized over a weighted-average period of 2.0 years. In addition, during the year ended December 31, 2021, the Company issued 18,920 shares of common stock to directors as a part of their compensation for their annual services on the Company’s board of directors. The aggregate value of the shares issued to directors of $319,000 was included in stock based compensation expense in the accompanying consolidated statements of shareholders’ equity. Restricted Stock Units In 2020, the Company began granting restricted stock units out of the 2019 EIP. Restricted stock units granted out of the 2019 EIP represent the right to receive one share of Company stock upon vesting and vest in equal annual installments on the first four The following table presents an analysis of nonvested restricted stock units outstanding for the year ended December 31, 2021 and 2020: ​ ​ ​ ​ ​ ​ ​ ​ ​ ​ ​ ​ ​ December 31, 2021 ​ December 31, 2020 ​ Weighted ​ Weighted ​ ​ Number of ​ Average Grant ​ ​ ​ Average ​ ​ Shares ​ Date Fair Value ​ Shares ​ Exercise Price Nonvested at December 31, 2020 205,666 ​ $ 12.27 ​ — ​ $ — Granted 191,468 ​ ​ 17.22 ​ 205,666 ​ ​ 12.27 Vested (51,146) ​ ​ 12.27 ​ — ​ ​ — Forfeited ​ (1,080) ​ ​ 12.27 ​ — ​ ​ — Nonvested at December 31, 2021 344,908 ​ $ 15.02 ​ 205,666 ​ $ 12.27 ​ Compensation expense associated with the restricted stock units is recognized on a straight-line basis over the period that the restrictions associated with the units lapse based on the total cost of the unit at the grant date. For the years ended December 31, 2021 and 2020, the Company recognized compensation expense for restricted stock units of $731,000 and $43,000, respectively. No compensation expense was recognized for restricted stock units for the year ended December 31, 2019. As of December 31, 2021, there was $5.0 million of total unrecognized compensation cost related to nonvested restricted stock units granted under the 2019 EIP that is expected to be recognized over a weighted-average period of 3.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1</t>
        </is>
      </c>
    </row>
    <row r="3">
      <c r="A3" s="3" t="inlineStr">
        <is>
          <t>Profit Sharing Plan</t>
        </is>
      </c>
    </row>
    <row r="4">
      <c r="A4" s="4" t="inlineStr">
        <is>
          <t>Profit Sharing Plan</t>
        </is>
      </c>
      <c r="B4" s="4" t="inlineStr">
        <is>
          <t>Note 17: Profit Sharing Plan The Company has a combined profit sharing 401(k) plan which provides that an annual contribution, up to 100% of each participating employee’s total pay, may be contributed to the plan. Employees are eligible to participate after meeting certain eligibility requirements as defined in the plan and are allowed to make pre-tax contributions up to the maximum amount allowed by the Internal Revenue Service. The terms of the 401(k) plan require employer match contributions equal to 100% of the employee contributions up to 4% of pay. In addition, the terms of the plan allow for discretionary contributions as determined by the Company and approved by the Board of Directors. The employer match contributions for the 401(k) plan were $840,000, $743,000, and $603,000 for the years ended December 31, 2021, 2020 and 2019, respectively. The total employer profit sharing contributions to the plan were $636,000, $533,000, and $473,000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Compensation Plan</t>
        </is>
      </c>
      <c r="B1" s="2" t="inlineStr">
        <is>
          <t>12 Months Ended</t>
        </is>
      </c>
    </row>
    <row r="2">
      <c r="B2" s="2" t="inlineStr">
        <is>
          <t>Dec. 31, 2021</t>
        </is>
      </c>
    </row>
    <row r="3">
      <c r="A3" s="3" t="inlineStr">
        <is>
          <t>Deferred Compensation Plan</t>
        </is>
      </c>
    </row>
    <row r="4">
      <c r="A4" s="4" t="inlineStr">
        <is>
          <t>Deferred Compensation Plan</t>
        </is>
      </c>
      <c r="B4" s="4" t="inlineStr">
        <is>
          <t>Note 18: Deferred Compensation Plan In 2013, the Company implemented a deferred compensation plan for certain employees which allows the Company to make a discretionary contribution to the account of any employee designated as a participant in the plan based upon the participant’s performance for the calendar year. Company contributions to the plan vest on the fourth anniversary of the last day of the calendar year for which the contribution was made to the plan and accrue interest at a rate equal to the Bank’s return on average equity for the immediately preceding calendar year, or an alternative rate set by the Company’s board of directors. Distribution of amounts contributed under the plan, including accrued interest, is made in a lump sum cash payment within 75 days following the date such amounts become vested. As of December 31, 2021 and 2020, the Company had a liability of $3.1 million and $3.6 million, respectively, recorded on the consolidated balance sheets. There were no new contributions made to the plan during the years ended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Note 19: Preferred Stock On August 17, 2021, the Company announced the closing of its underwritten public offering of 2,400,000 depositary shares, each representing a 1/100 th of the offering exercised in full their option to purchase 360,000 additional depositary shares to cover over-allotments. As a result, the gross proceeds from the offering totaled $69.0 million. Dividends on the Series A Preferred Stock will be non-cumulative and, if declared, accrue and are payable quarterly, in arrears, at a rate of 5.875% per annum. The Series A Preferred Stock qualifies as additional Tier 1 capital for the purposes of the regulatory capital calculations. The net proceeds from the issuance and sale of the depositary shares, each representing a 1/100 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 xml:space="preserve">Note 20: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December 31, 2021 and 2020: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Amount Ratio ​ December 31, 2021 ​ ​ ​ ​ ​ ​ ​ ​ ​ ​ ​ ​ ​ ​ ​ ​ ​ ​ ​ ​ ​ Company (Consolidated): ​ ​ ​ ​ ​ ​ ​ ​ ​ ​ ​ ​ ​ ​ ​ ​ ​ ​ ​ ​ ​ Total Risk-based Capital ​ $ 499,554 ​ 15.55 % $ 256,966 ​ 8.00 % $ 337,268 ​ 10.50 % ​ N/A ​ N/A ​ Tier 1 Risk-based Capital ​ ​ 367,161 ​ 11.43 ​ ​ 192,725 ​ 6.00 ​ ​ 273,027 ​ 8.50 ​ ​ N/A ​ N/A ​ Common Equity Tier 1 Capital ​ ​ 300,647 ​ 9.36 ​ ​ 144,543 ​ 4.50 ​ ​ 224,845 ​ 7.00 ​ ​ N/A ​ N/A ​ Tier 1 Leverage Ratio ​ ​ 367,161 ​ 10.82 ​ ​ 135,723 ​ 4.00 ​ ​ 135,723 ​ 4.00 ​ ​ N/A ​ N/A ​ Bank: ​ ​ ​ ​ ​ ​ ​ ​ ​ ​ ​ ​ ​ ​ ​ ​ ​ ​ ​ ​ ​ Total Risk-based Capital ​ $ 415,848 ​ 12.94 % $ 257,005 ​ 8.00 % $ 337,319 ​ 10.50 % $ 321,256 ​ 10.00 % Tier 1 Risk-based Capital ​ ​ 375,688 ​ 11.69 ​ ​ 192,754 ​ 6.00 ​ ​ 273,068 ​ 8.50 ​ ​ 257,005 ​ 8.00 ​ Common Equity Tier 1 Capital ​ ​ 375,688 ​ 11.69 ​ ​ 144,565 ​ 4.50 ​ ​ 224,879 ​ 7.00 ​ ​ 208,816 ​ 6.50 ​ Tier 1 Leverage Ratio ​ ​ 375,688 ​ 11.09 ​ ​ 135,508 ​ 4.00 ​ ​ 135,508 ​ 4.00 ​ ​ 169,386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Amount Ratio ​ December 31, 2020 ​ ​ ​ ​ ​ ​ ​ ​ ​ ​ ​ ​ ​ ​ ​ ​ ​ ​ ​ ​ ​ Company (Consolidated): ​ ​ ​ ​ ​ ​ ​ ​ ​ ​ ​ ​ ​ ​ ​ ​ ​ ​ ​ ​ ​ Total Risk-based Capital ​ $ 360,198 ​ 14.58 % $ 197,604 ​ 8.00 % $ 259,355 ​ 10.50 % ​ N/A ​ N/A ​ Tier 1 Risk-based Capital ​ ​ 255,530 ​ 10.35 ​ ​ 148,203 ​ 6.00 ​ ​ 209,954 ​ 8.50 ​ ​ N/A ​ N/A ​ Common Equity Tier 1 Capital ​ ​ 255,530 ​ 10.35 ​ ​ 111,152 ​ 4.50 ​ ​ 172,904 ​ 7.00 ​ ​ N/A ​ N/A ​ Tier 1 Leverage Ratio ​ ​ 255,530 ​ 9.28 ​ ​ 110,168 ​ 4.00 ​ ​ 110,168 ​ 4.00 ​ ​ N/A ​ N/A ​ Bank: ​ ​ ​ ​ ​ ​ ​ ​ ​ ​ ​ ​ ​ ​ ​ ​ ​ ​ ​ ​ ​ Total Risk-based Capital ​ $ 330,380 ​ 13.37 % $ 197,629 ​ 8.00 % $ 259,388 ​ 10.50 % $ 247,036 ​ 10.00 % Tier 1 Risk-based Capital ​ ​ 299,447 ​ 12.12 ​ ​ 148,222 ​ 6.00 ​ ​ 209,981 ​ 8.50 ​ ​ 197,629 ​ 8.00 ​ Common Equity Tier 1 Capital ​ ​ 299,447 ​ 12.12 ​ ​ 111,166 ​ 4.50 ​ ​ 172,925 ​ 7.00 ​ ​ 160,574 ​ 6.50 ​ Tier 1 Leverage Ratio ​ ​ 299,447 ​ 10.89 ​ ​ 109,972 ​ 4.00 ​ ​ 109,972 ​ 4.00 ​ ​ 137,465 ​ 5.00 ​ ​ The Company and the Bank must maintain a capital conservation buffer as defined by Basel III regulatory capital guidelines, in order to avoid limitations on capital distributions, including dividend payments, stock repurchases and certain discretionary bonus payments to executive officers. As of December 31, 2021 and 2020, the capital ratios of the Company and the Bank were in excess of the quantitative capital ratio standards applicable on those dates. However, there can be no assurance that the Company and the Bank will continue to maintain such status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Note 21: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21 and 2020: ​ ​ ​ ​ ​ ​ ​ ​ ​ ​ ​ ​ ​ ​ ​ December 31, 2021 (dollars in thousands) Level 1 Level 2 Level 3 Total Fair Value of Financial Assets: ​ ​ ​ ​ ​ ​ ​ ​ ​ ​ ​ ​ Securities Available for Sale: ​ ​ ​ ​ ​ ​ ​ ​ ​ ​ ​ ​ U.S. Treasury Securities ​ $ 754 ​ $ — ​ $ — ​ $ 754 Municipal Bonds ​ ​ — ​ ​ 158,369 ​ ​ — ​ ​ 158,369 Mortgage-Backed Securities ​ ​ — ​ ​ 124,537 ​ ​ — ​ ​ 124,537 Corporate Securities ​ ​ — ​ ​ 84,480 ​ ​ — ​ ​ 84,480 SBA Securities ​ ​ — ​ ​ 30,370 ​ ​ — ​ ​ 30,370 Asset-Backed Securities ​ ​ — ​ ​ 40,852 ​ ​ — ​ ​ 40,852 Interest Rate Caps ​ ​ — ​ ​ 7,356 ​ ​ — ​ ​ 7,356 Interest Rate Swaps ​ ​ — ​ ​ 2,358 ​ ​ — ​ ​ 2,358 Total Fair Value of Financial Assets ​ $ 754 ​ $ 448,322 ​ $ — ​ $ 449,076 Fair Value of Financial Liabilities: ​ ​ ​ ​ ​ ​ ​ ​ ​ ​ ​ ​ Interest Rate Swaps ​ $ — ​ $ 1,567 ​ $ — ​ $ 1,567 Total Fair Value of Financial Liabilities ​ $ — ​ $ 1,567 ​ $ — ​ $ 1,567 ​ ​ ​ ​ ​ ​ ​ ​ ​ ​ ​ ​ ​ ​ ​ ​ December 31, 2020 (dollars in thousands) Level 1 Level 2 Level 3 Total Fair Value of Financial Assets: ​ ​ ​ ​ ​ ​ ​ ​ ​ ​ ​ ​ Securities Available for Sale: ​ ​ ​ ​ ​ ​ ​ ​ ​ ​ ​ ​ Municipal Bonds ​ $ — ​ $ 115,012 ​ $ — ​ ​ 115,012 Mortgage-Backed Securities ​ ​ — ​ ​ 124,260 ​ ​ — ​ ​ 124,260 Corporate Securities ​ ​ — ​ ​ 72,155 ​ ​ — ​ ​ 72,155 SBA Securities ​ ​ — ​ ​ 40,107 ​ ​ — ​ ​ 40,107 Asset-Backed Securities ​ ​ — ​ ​ 39,095 ​ ​ — ​ ​ 39,095 Interest Rate Caps ​ ​ — ​ ​ 2,834 ​ ​ — ​ ​ 2,834 Interest Rate Swaps ​ ​ — ​ ​ 2,757 ​ ​ — ​ ​ 2,757 Total Fair Value of Financial Assets ​ $ — ​ $ 396,220 ​ $ — ​ $ 396,220 Fair Value of Financial Liabilities: ​ ​ ​ ​ ​ ​ ​ ​ ​ ​ ​ ​ Interest Rate Swaps ​ $ — ​ $ 6,167 ​ $ — ​ $ 6,167 Total Fair Value of Financial Liabilities ​ $ — ​ $ 6,167 ​ $ — ​ $ 6,167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for the periods ended December 31, 2021, 2020 and 2019: ​ ​ ​ ​ ​ ​ ​ ​ ​ ​ ​ ​ ​ ​ ​ December 31, 2021 (dollars in thousands) Level 1 Level 2 Level 3 Loss Impaired Loans ​ $ — ​ $ 9,360 ​ $ — ​ $ 625 Totals ​ $ — ​ $ 9,360 ​ $ — ​ $ 625 ​ ​ ​ ​ ​ ​ ​ ​ ​ ​ ​ ​ ​ ​ ​ ​ December 31, 2020 (dollars in thousands) Level 1 Level 2 Level 3 Loss Impaired Loans ​ $ — ​ $ 80 ​ $ — ​ $ 50 Totals ​ $ — ​ $ 80 ​ $ — ​ $ 50 ​ ​ ​ ​ ​ ​ ​ ​ ​ ​ ​ ​ ​ ​ ​ ​ December 31, 2019 (dollars in thousands) Level 1 Level 2 Level 3 Loss Impaired Loans ​ $ — ​ $ 75 ​ $ — ​ $ 206 Totals ​ $ — ​ $ 75 ​ $ — ​ $ 206 ​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below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December 31, 2021 and 2020: ​ ​ ​ ​ ​ ​ ​ ​ ​ ​ ​ ​ ​ ​ ​ ​ ​ ​ December 31, 2021 ​ ​ ​ ​ ​ Fair Value Hierarchy ​ ​ ​ ​ ​ Carrying ​ ​ ​ ​ ​ ​ ​ ​ ​ ​ Estimated (dollars in thousands) Amount Level 1 Level 2 Level 3 Fair Value Financial Assets: ​ ​ ​ ​ ​ ​ ​ ​ ​ ​ ​ ​ ​ ​ ​ Cash and Due From Banks ​ $ 143,473 ​ $ 143,473 ​ $ — ​ $ — ​ $ 143,473 Bank-Owned Certificates of Deposit ​ ​ 1,876 ​ ​ — ​ ​ 1,884 ​ ​ — ​ ​ 1,884 Securities Available for Sale ​ ​ 439,362 ​ ​ 754 ​ ​ 438,608 ​ ​ — ​ ​ 439,362 FHLB Stock, at Cost ​ ​ 5,242 ​ ​ — ​ ​ 5,242 ​ ​ — ​ ​ 5,242 Loans, Net ​ ​ 2,769,917 ​ ​ — ​ ​ 2,726,417 ​ ​ — ​ ​ 2,726,417 Accrued Interest Receivable ​ ​ 9,186 ​ ​ — ​ ​ 9,186 ​ ​ — ​ ​ 9,186 Interest Rate Caps ​ ​ 7,356 ​ ​ — ​ ​ 7,356 ​ ​ — ​ ​ 7,356 Interest Rate Swaps ​ ​ 2,358 ​ ​ — ​ ​ 2,358 ​ ​ — ​ ​ 2,358 ​ ​ ​ ​ ​ ​ ​ ​ ​ ​ ​ ​ ​ ​ ​ ​ Financial Liabilities: ​ ​ ​ ​ ​ ​ ​ ​ ​ ​ ​ ​ ​ ​ ​ Deposits ​ $ 2,946,237 ​ $ — ​ $ 2,931,215 ​ $ — ​ $ 2,931,215 FHLB Advances ​ ​ 42,500 ​ ​ — ​ ​ 42,515 ​ ​ — ​ ​ 42,515 Subordinated Debentures ​ ​ 92,239 ​ ​ — ​ ​ 97,700 ​ ​ — ​ ​ 97,700 Accrued Interest Payable ​ ​ 1,409 ​ ​ — ​ ​ 1,409 ​ ​ — ​ ​ 1,409 Interest Rate Swaps ​ ​ 1,567 ​ ​ — ​ ​ 1,567 ​ ​ — ​ ​ 1,567 ​ ​ ​ ​ ​ ​ ​ ​ ​ ​ ​ ​ ​ ​ ​ ​ ​ ​ ​ December 31, 2020 ​ ​ ​ ​ ​ Fair Value Hierarchy ​ ​ ​ ​ ​ Carrying ​ ​ ​ ​ ​ ​ ​ ​ ​ ​ Estimated (dollars in thousands) Amount Level 1 Level 2 Level 3 Fair Value Financial Assets: ​ ​ ​ ​ ​ ​ ​ ​ ​ ​ ​ ​ ​ ​ ​ Cash and Due From Banks ​ $ 160,675 ​ $ 160,675 ​ $ — ​ $ — ​ $ 160,675 Bank-Owned Certificates of Deposit ​ ​ 2,860 ​ ​ — ​ ​ 2,908 ​ ​ — ​ ​ 2,908 Securities Available for Sale ​ ​ 390,629 ​ ​ — ​ ​ 390,629 ​ ​ — ​ ​ 390,629 FHLB Stock, at Cost ​ ​ 5,027 ​ ​ — ​ ​ 5,027 ​ ​ — ​ ​ 5,027 Loans, Net ​ ​ 2,282,436 ​ ​ — ​ ​ 2,309,421 ​ ​ — ​ ​ 2,309,421 Accrued Interest Receivable ​ ​ 9,172 ​ ​ — ​ ​ 9,172 ​ ​ — ​ ​ 9,172 Interest Rate Caps ​ ​ 2,834 ​ ​ — ​ ​ 2,834 ​ ​ — ​ ​ 2,834 Interest Rate Swaps ​ ​ 2,757 ​ ​ — ​ ​ 2,757 ​ ​ — ​ ​ 2,757 ​ ​ ​ ​ ​ ​ ​ ​ ​ ​ ​ ​ ​ ​ ​ ​ Financial Liabilities: ​ ​ ​ ​ ​ ​ ​ ​ ​ ​ ​ ​ ​ ​ ​ Deposits ​ $ 2,501,636 ​ $ — ​ $ 2,509,148 ​ $ — ​ $ 2,509,148 Notes Payable ​ ​ 11,000 ​ ​ — ​ ​ 11,001 ​ ​ — ​ ​ 11,001 FHLB Advances ​ ​ 57,500 ​ ​ — ​ ​ 58,830 ​ ​ — ​ ​ 58,830 Subordinated Debentures ​ ​ 73,739 ​ ​ — ​ ​ 74,769 ​ ​ — ​ ​ 74,769 Accrued Interest Payable ​ ​ 1,615 ​ ​ — ​ ​ 1,615 ​ ​ — ​ ​ 1,615 Interest Rate Swaps ​ ​ 6,167 ​ ​ — ​ ​ 6,167 ​ ​ — ​ ​ 6,167 ​ The following methods and assumptions were used by the Company to estimate fair value of consolidated financial statements not previously discussed. Cash and due from banks Bank-owned certificates of deposit FHLB stock Loans, Net Accrued interest receivable Deposits Notes payable and subordinated debentures FHLB advances Accrued interest payable Off-balance sheet instruments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22: Revenue Recognition The Company recognizes revenue from contracts with customers in accordance with ASC Topic 606, Revenue from Contracts with Customers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of loan loss</t>
        </is>
      </c>
      <c r="B2" s="6" t="n">
        <v>40020</v>
      </c>
      <c r="C2" s="6" t="n">
        <v>34841</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8206566</v>
      </c>
      <c r="C7" s="5" t="n">
        <v>28143493</v>
      </c>
    </row>
    <row r="8">
      <c r="A8" s="4" t="inlineStr">
        <is>
          <t>Common stock, shares outstanding (in shares)</t>
        </is>
      </c>
      <c r="B8" s="5" t="n">
        <v>28206566</v>
      </c>
      <c r="C8" s="5" t="n">
        <v>28143493</v>
      </c>
    </row>
    <row r="9">
      <c r="A9" s="4" t="inlineStr">
        <is>
          <t>Series A Preferred Stock</t>
        </is>
      </c>
    </row>
    <row r="10">
      <c r="A10" s="4" t="inlineStr">
        <is>
          <t>Preferred stock, shares issued (in shares)</t>
        </is>
      </c>
      <c r="B10" s="5" t="n">
        <v>27600</v>
      </c>
      <c r="C10" s="5" t="n">
        <v>0</v>
      </c>
    </row>
    <row r="11">
      <c r="A11" s="4" t="inlineStr">
        <is>
          <t>Preferred stock, shares outstanding (in shares)</t>
        </is>
      </c>
      <c r="B11" s="5" t="n">
        <v>27600</v>
      </c>
      <c r="C11" s="5" t="n">
        <v>0</v>
      </c>
    </row>
    <row r="12">
      <c r="A12" s="4" t="inlineStr">
        <is>
          <t>Liquidation preference</t>
        </is>
      </c>
      <c r="B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23: Accumulated Other Comprehensive Income (Loss) The following table presents the components of other comprehensive income (loss) for the years ended December 31, 2021, 2020 and 2019. ​ ​ ​ ​ ​ ​ ​ ​ ​ ​ (dollars in thousands) ​ Before Tax ​ Tax Effect ​ Net of Tax Year Ended December 31, 2021 ​ ​ ​ ​ ​ ​ ​ ​ ​ Net Unrealized Loss on Available for Sale Securities ​ $ (1,689) ​ $ 355 ​ $ (1,334) Less: Reclassification Adjustment for Net Gains Included in Net Income ​ ​ (750) ​ ​ 157 ​ ​ (593) Total Unrealized Loss ​ ​ (2,439) ​ ​ 512 ​ ​ (1,927) ​ ​ ​ ​ ​ ​ ​ ​ ​ ​ Net Unrealized Gain on Cash Flow Hedge ​ ​ 3,991 ​ ​ (838) ​ ​ 3,153 Less: Reclassification Adjustment for Losses Included in Net Income ​ ​ 1,520 ​ ​ (319) ​ ​ 1,201 Total Unrealized Gain ​ ​ 5,511 ​ ​ (1,157) ​ ​ 4,354 ​ ​ ​ ​ ​ ​ ​ ​ ​ ​ Other Comprehensive Gain ​ $ 3,072 ​ $ (645) ​ $ 2,427 ​ ​ ​ ​ ​ ​ ​ ​ ​ ​ Year Ended December 31, 2020 ​ ​ ​ ​ ​ ​ ​ ​ ​ Net Unrealized Gain on Available for Sale Securities ​ $ 6,394 ​ $ (1,343) ​ $ 5,051 Less: Reclassification Adjustment for Net Gains Included in Net Income ​ ​ (1,503) ​ ​ 316 ​ ​ (1,187) Total Unrealized Gain ​ ​ 4,891 ​ ​ (1,027) ​ ​ 3,864 ​ ​ ​ ​ ​ ​ ​ ​ ​ ​ Net Unrealized Loss on Cash Flow Hedge ​ ​ (3,185) ​ ​ 669 ​ ​ (2,516) Less: Reclassification Adjustment for Losses Included in Net Income ​ ​ 579 ​ ​ (122) ​ ​ 457 Total Unrealized Loss ​ ​ (2,606) ​ ​ 547 ​ ​ (2,059) ​ ​ ​ ​ ​ ​ ​ ​ ​ ​ Other Comprehensive Gain ​ $ 2,285 ​ $ (480) ​ $ 1,805 ​ ​ ​ ​ ​ ​ ​ ​ ​ ​ Year Ended December 31, 2019 ​ ​ ​ ​ ​ ​ ​ ​ ​ Net Unrealized Gain on Available for Sale Securities ​ $ 9,514 ​ $ (1,998) ​ $ 7,516 Less: Reclassification Adjustment for Net Gains Included in Net Income ​ ​ (516) ​ ​ 109 ​ ​ (407) Total Unrealized Gain ​ ​ 8,998 ​ ​ (1,889) ​ ​ 7,109 ​ ​ ​ ​ ​ ​ ​ ​ ​ ​ Net Unrealized Loss on Cash Flow Hedge ​ ​ (962) ​ ​ 202 ​ ​ (760) Less: Reclassification Adjustment for Gains Included in Net Income ​ ​ (9) ​ ​ 2 ​ ​ (7) Total Unrealized Loss ​ ​ (971) ​ ​ 204 ​ ​ (767) ​ ​ ​ ​ ​ ​ ​ ​ ​ ​ Other Comprehensive Gain ​ $ 8,027 ​ $ (1,685) ​ $ 6,342 ​ The following table presents the changes in each component of accumulated other comprehensive income (loss), net of tax, for the years ended December 31, 2021, 2020 and 2019. ​ ​ ​ ​ ​ ​ ​ ​ ​ ​ ​ ​ ​ ​ ​ ​ Accumulated ​ ​ Available For ​ ​ ​ ​ Other Comprehensive (dollars in thousands) ​ Sale Securities ​ Cash Flow Hedge ​ Income (Loss) Year Ended December 31, 2021 ​ ​ ​ ​ ​ ​ ​ ​ ​ Balance at Beginning of Year ​ $ 9,127 ​ $ (2,548) ​ $ 6,579 Other Comprehensive Income (Loss) Before Reclassifications ​ ​ (1,334) ​ ​ 3,153 ​ ​ 1,819 Amounts Reclassified from Accumulated Other Comprehensive Income ​ ​ (593) ​ ​ 1,201 ​ ​ 608 Net Other Comprehensive Income (Loss) During Period ​ ​ (1,927) ​ ​ 4,354 ​ ​ 2,427 Balance at End of Year ​ $ 7,200 ​ $ 1,806 ​ $ 9,006 ​ ​ ​ ​ ​ ​ ​ ​ ​ ​ Year Ended December 31, 2020 ​ ​ ​ ​ ​ ​ ​ ​ ​ Balance at Beginning of Year ​ $ 5,263 ​ $ (489) ​ $ 4,774 Other Comprehensive Income (Loss) Before Reclassifications ​ ​ 5,051 ​ ​ (2,516) ​ ​ 2,535 Amounts Reclassified from Accumulated Other Comprehensive Income ​ ​ (1,187) ​ ​ 457 ​ ​ (730) Net Other Comprehensive Income (Loss) During Period ​ ​ 3,864 ​ ​ (2,059) ​ ​ 1,805 Balance at End of Year ​ $ 9,127 ​ $ (2,548) ​ $ 6,579 ​ ​ ​ ​ ​ ​ ​ ​ ​ ​ Year Ended December 31, 2019 ​ ​ ​ ​ ​ ​ ​ ​ ​ Balance at Beginning of Year ​ $ (1,846) ​ $ 278 ​ $ (1,568) Other Comprehensive Income (Loss) Before Reclassifications ​ ​ 7,516 ​ ​ (760) ​ ​ 6,756 Amounts Reclassified from Accumulated Other Comprehensive Income ​ ​ (407) ​ ​ (7) ​ ​ (414) Net Other Comprehensive Income (Loss) During Period ​ ​ 7,109 ​ ​ (767) ​ ​ 6,342 Balance at End of Year ​ $ 5,263 ​ $ (489) ​ $ 4,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t>
        </is>
      </c>
    </row>
    <row r="4">
      <c r="A4" s="4" t="inlineStr">
        <is>
          <t>Parent Company Financial Information</t>
        </is>
      </c>
      <c r="B4" s="4" t="inlineStr">
        <is>
          <t>Note 24: Parent Company Financial Information The following information presents the condensed balance sheets of the Company as of December 31, 2021 and 2020, and the condensed statements of income and cash flows of the Company for the years ended December 31, 2021, 2020 and 2019: Condensed Balance Sheets ​ ​ ​ ​ ​ ​ ​ ​ ​ ​ December 31, ​ December 31, (dollars in thousands) 2021 2020 ASSETS ​ ​ ​ ​ ​ ​ Cash and Cash Equivalents ​ $ 80,551 ​ $ 37,880 Investment in Subsidiaries ​ 390,196 ​ 311,329 Premises and Equipment, Net ​ 753 ​ 774 Other Assets ​ 1,556 ​ 1,437 Total Assets ​ $ 473,056 ​ $ 351,420 LIABILITIES AND EQUITY ​ ​ ​ ​ ​ ​ LIABILITIES ​ ​ ​ ​ ​ ​ Notes Payable ​ $ — ​ $ 11,000 Subordinated Debentures, Net of Issuance Costs ​ 92,239 ​ 73,739 Accrued Interest Payable ​ 841 ​ 724 Other Liabilities ​ 704 ​ 552 Total Liabilities ​ 93,784 ​ 86,015 SHAREHOLDERS’ EQUITY ​ ​ ​ ​ ​ ​ Preferred Stock—$0.01 par value ​ ​ ​ ​ ​ ​ Preferred Stock—Authorized 10,000,000 ​ ​ 66,514 ​ ​ — Common Stock—$0.01 par value ​ ​ ​ ​ ​ ​ Voting Common Stock—Authorized 75,000,000 ​ 282 ​ 281 Additional Paid‑In Capital ​ 104,123 ​ 103,714 Retained Earnings ​ 199,347 ​ 154,831 Accumulated Other Comprehensive Income ​ 9,006 ​ 6,579 Total Shareholders’ Equity ​ 379,272 ​ 265,405 Total Liabilities and Shareholders' Equity ​ $ 473,056 ​ $ 351,420 ​ Condensed Statements of Income ​ ​ ​ ​ ​ ​ ​ ​ ​ ​ ​ ​ ​ December 31, ​ December 31, ​ December 31, (dollars in thousands) 2021 2020 ​ 2019 INCOME ​ ​ ​ ​ ​ ​ ​ ​ ​ Dividend Income ​ $ 1,350 ​ $ 1,300 ​ $ 1,040 Interest Income ​ — ​ 19 ​ 27 Other Income ​ 117 ​ 179 ​ 158 Total Income ​ 1,467 ​ 1,498 ​ 1,225 EXPENSE ​ ​ ​ ​ ​ ​ ​ ​ ​ Interest Expense ​ 4,691 ​ 3,547 ​ 2,056 Other Expenses ​ 1,972 ​ 1,412 ​ 996 Total Interest Expense ​ 6,663 ​ 4,959 ​ 3,052 LOSS BEFORE INCOME TAX BENEFIT AND EQUITY IN UNDISTRIBUTED EARNINGS ​ (5,196) ​ (3,461) ​ (1,827) Income Tax Benefit ​ 1,847 ​ 1,323 ​ 776 LOSS BEFORE EQUITY IN UNDISTRIBUTED EARNINGS ​ (3,349) ​ (2,138) ​ (1,051) Equity in Undistributed Earnings ​ 49,036 ​ 29,332 ​ 32,454 NET INCOME ​ $ 45,687 ​ $ 27,194 ​ $ 31,403 ​ Condensed Statements of Cash Flows ​ ​ ​ ​ ​ ​ ​ ​ ​ ​ ​ ​ ​ December 31, ​ December 31, ​ December 31, (dollars in thousands) 2021 2020 ​ 2019 CASH FLOWS FROM OPERATING ACTIVITIES ​ ​ ​ ​ ​ ​ ​ ​ ​ Net Income ​ $ 45,687 ​ $ 27,194 ​ $ 31,403 Adjustments to Reconcile Net Income to Net Cash Provided (Used) by Operating Activities: ​ ​ ​ ​ ​ ​ ​ ​ ​ Equity in Undistributed Earnings of Subsidiaries ​ (49,036) ​ (29,332) ​ (32,454) Changes in Other Assets and Liabilities ​ 634 ​ 234 ​ 311 Net Cash Used by Operating Activities ​ (2,715) ​ (1,904) ​ (740) CASH FLOWS FROM INVESTING ACTIVITIES ​ ​ ​ ​ ​ ​ ​ ​ ​ Net (Increase) Decrease in Loans ​ — ​ 742 ​ (742) Investment in Subsidiaries ​ (25,000) ​ (25,000) ​ — Net Cash Used in Investing Activities ​ (25,000) ​ (24,258) ​ (742) CASH FLOWS FROM FINANCING ACTIVITIES ​ ​ ​ ​ ​ ​ ​ ​ ​ Principal Payments on Notes Payable ​ (11,000) ​ (2,000) ​ (2,000) Proceeds from Issuance of Subordinated Debt ​ 29,309 ​ 48,783 ​ — Redemption of Subordinated Debt ​ ​ (11,250) ​ ​ — ​ ​ — Stock Options Exercised ​ ​ 724 ​ ​ 317 ​ ​ 258 Stock Repurchases ​ ​ (2,740) ​ ​ (10,373) ​ ​ (14,959) Issuance of Preferred Stock ​ ​ 66,514 ​ ​ — ​ ​ — Preferred Stock Dividends Paid ​ ​ (1,171) ​ ​ — ​ ​ — Issuance of Common Stock ​ — ​ — ​ — Net Cash Provided (Used) by Financing Activities ​ 70,386 ​ 36,727 ​ (16,701) NET CHANGE IN CASH AND CASH EQUIVALENTS ​ 42,671 ​ 10,565 ​ (18,183) Cash and Cash Equivalents Beginning ​ 37,880 ​ 27,315 ​ 45,498 Cash and Cash Equivalents Ending ​ $ 80,551 ​ $ 37,880 ​ $ 27,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5: Subsequent Events ​ On January 27, 2022, the Company’s Board of Directors declared a quarterly cash dividend of $36.72 per share ($0.3672 per depositary share) on the Series A Preferred Stock, payable on March 1, 2022, to shareholders of record on the Series A Preferred Stock at the close of business on February 15,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 )</t>
        </is>
      </c>
      <c r="B1" s="2" t="inlineStr">
        <is>
          <t>12 Months Ended</t>
        </is>
      </c>
    </row>
    <row r="2">
      <c r="B2" s="2" t="inlineStr">
        <is>
          <t>Dec. 31, 2021</t>
        </is>
      </c>
    </row>
    <row r="3">
      <c r="A3" s="3" t="inlineStr">
        <is>
          <t>Description of the Business and Summary of Significant Accounting Policies</t>
        </is>
      </c>
    </row>
    <row r="4">
      <c r="A4" s="4" t="inlineStr">
        <is>
          <t>Principles of Consolidation</t>
        </is>
      </c>
      <c r="B4" s="4" t="inlineStr">
        <is>
          <t>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is>
      </c>
    </row>
    <row r="5">
      <c r="A5" s="4" t="inlineStr">
        <is>
          <t>Use of Estimates in Preparation of Financial Statements</t>
        </is>
      </c>
      <c r="B5"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t>
        </is>
      </c>
    </row>
    <row r="6">
      <c r="A6" s="4" t="inlineStr">
        <is>
          <t>Cash and Cash Equivalents</t>
        </is>
      </c>
      <c r="B6" s="4" t="inlineStr">
        <is>
          <t>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t>
        </is>
      </c>
    </row>
    <row r="7">
      <c r="A7" s="4" t="inlineStr">
        <is>
          <t>Bank-Owned Certificates of Deposit</t>
        </is>
      </c>
      <c r="B7" s="4" t="inlineStr">
        <is>
          <t>Bank-Owned Certificates of Deposit Bank-owned certificates of deposit mature within five years and are carried at cost.</t>
        </is>
      </c>
    </row>
    <row r="8">
      <c r="A8" s="4" t="inlineStr">
        <is>
          <t>Securities Available for Sale</t>
        </is>
      </c>
      <c r="B8" s="4" t="inlineStr">
        <is>
          <t>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 Declines in the fair value of individual available for sale securities below their cost that are other than temporary result in write-downs of the individual securities to the fair value. The Company monitors the investment securities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t>
        </is>
      </c>
    </row>
    <row r="9">
      <c r="A9" s="4" t="inlineStr">
        <is>
          <t>Paycheck Protection Program Loan Segment</t>
        </is>
      </c>
      <c r="B9" s="4" t="inlineStr">
        <is>
          <t>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is>
      </c>
    </row>
    <row r="10">
      <c r="A10" s="4" t="inlineStr">
        <is>
          <t>Allowance for Loan Losses</t>
        </is>
      </c>
      <c r="B10" s="4" t="inlineStr">
        <is>
          <t>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cluding uncertainty related to effects of the COVID-19 pandemic; industry conditions; COVID-19 pandemic related modifica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ronavirus Aid, Relief and Economic Security Act, or, CARES Act, signed in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by the Consolidated Appropriations Act,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mpany’s established TDR policy. Additionally, loans with deferrals granted due to COVID-19 are not generally reported as past due or nonaccrual.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Watch: Substandard: Doubtful: Loss : The Company maintains a separate general valuation allowance for each portfolio segment. These portfolio segments include commercial, Paycheck Protection Program, construction and land development, 1-4 family mortgage, multifamily, CRE owner occupied, CRE nonowner occupied, and consumer and other with risk characteristics described as follows: Commercial: Paycheck Protection Program: two Construction and Land Development: 1-4 Family Mortgage: Multifamily: CRE Owner Occupied: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ment about information available at the time of their review and examinations.</t>
        </is>
      </c>
    </row>
    <row r="11">
      <c r="A11" s="4" t="inlineStr">
        <is>
          <t>Off-Balance-Sheet Instruments</t>
        </is>
      </c>
      <c r="B11" s="4" t="inlineStr">
        <is>
          <t>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t>
        </is>
      </c>
    </row>
    <row r="12">
      <c r="A12" s="4" t="inlineStr">
        <is>
          <t>Federal Home Loan Bank Stock</t>
        </is>
      </c>
      <c r="B12" s="4" t="inlineStr">
        <is>
          <t>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t>
        </is>
      </c>
    </row>
    <row r="13">
      <c r="A13" s="4" t="inlineStr">
        <is>
          <t>Premises and Equipment</t>
        </is>
      </c>
      <c r="B13" s="4" t="inlineStr">
        <is>
          <t>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t>
        </is>
      </c>
    </row>
    <row r="14">
      <c r="A14" s="4" t="inlineStr">
        <is>
          <t>Foreclosed Assets</t>
        </is>
      </c>
      <c r="B14" s="4" t="inlineStr">
        <is>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t>
        </is>
      </c>
    </row>
    <row r="15">
      <c r="A15" s="4" t="inlineStr">
        <is>
          <t>Goodwill and Intangible Assets</t>
        </is>
      </c>
      <c r="B15" s="4" t="inlineStr">
        <is>
          <t>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t>
        </is>
      </c>
    </row>
    <row r="16">
      <c r="A16" s="4" t="inlineStr">
        <is>
          <t>Bank-Owned Life Insurance</t>
        </is>
      </c>
      <c r="B16" s="4" t="inlineStr">
        <is>
          <t>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Transfers of Financial Assets and Participating Interests</t>
        </is>
      </c>
      <c r="B17"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18">
      <c r="A18" s="4" t="inlineStr">
        <is>
          <t>Advertising</t>
        </is>
      </c>
      <c r="B18" s="4" t="inlineStr">
        <is>
          <t>Advertising Advertising costs are expensed as incurred.</t>
        </is>
      </c>
    </row>
    <row r="19">
      <c r="A19" s="4" t="inlineStr">
        <is>
          <t>Income Taxes</t>
        </is>
      </c>
      <c r="B19"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1, 2020 and 2019. The Company is no longer subject to federal or state tax examination by tax authorities for years ending before December 31, 2018.</t>
        </is>
      </c>
    </row>
    <row r="20">
      <c r="A20" s="4" t="inlineStr">
        <is>
          <t>Tax Credit Investments</t>
        </is>
      </c>
      <c r="B20" s="4" t="inlineStr">
        <is>
          <t>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t>
        </is>
      </c>
    </row>
    <row r="21">
      <c r="A21" s="4" t="inlineStr">
        <is>
          <t>Comprehensive Income (Loss)</t>
        </is>
      </c>
      <c r="B21" s="4" t="inlineStr">
        <is>
          <t>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t>
        </is>
      </c>
    </row>
    <row r="22">
      <c r="A22" s="4" t="inlineStr">
        <is>
          <t>Derivative Financial Instruments</t>
        </is>
      </c>
      <c r="B22" s="4" t="inlineStr">
        <is>
          <t>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is>
      </c>
    </row>
    <row r="23">
      <c r="A23" s="4" t="inlineStr">
        <is>
          <t>Stock-based Compensation</t>
        </is>
      </c>
      <c r="B23" s="4" t="inlineStr">
        <is>
          <t xml:space="preserve"> Stock-based Compensation The Company’s stock-based compensation plans provide for awards of stock options and restricted stock to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he Company uses the Black-Scholes model to estimate the fair value of stock options, while the market price of the Company’s common stock at the date of grant is used for restricted stock awards and restricted stock units.</t>
        </is>
      </c>
    </row>
    <row r="24">
      <c r="A24" s="4" t="inlineStr">
        <is>
          <t>Compensating Balances</t>
        </is>
      </c>
      <c r="B24" s="4" t="inlineStr">
        <is>
          <t xml:space="preserve">Compensating Balances The Bank is required to maintain average balances with the Federal Reserve Bank. The Bank has implemented a deposit reclassification program which allows the Bank to reclassify a portion of transaction accounts to nontransaction accounts for reserve purposes. The deposit reclassification program was provided by a third-party vendor, and has been approved by the Federal Reserve Bank. Generally, the Company is required to maintain average reserve balances with the Federal Reserve Bank based upon outstanding balances of deposit transaction accounts. However, as announced on March 15, 2020, The Federal Reserve Board reduced reserve requirement ratios to zero percent, effective March 26, 2020, due to the COVID-19 pandemic. Therefore, at December 31, 2021 and 2020, there were no reserve requirements with the Federal Reserve Bank. </t>
        </is>
      </c>
    </row>
    <row r="25">
      <c r="A25" s="4" t="inlineStr">
        <is>
          <t>Earnings per Share</t>
        </is>
      </c>
      <c r="B25" s="4" t="inlineStr">
        <is>
          <t>Earnings per Share Basic earnings per common share are computed by dividing net income available to common shareholders by the weighted average number of common shares outstanding for the period. Diluted earnings common per share are calculated by dividing net income by the weighted average number of shares adjusted for the dilutive effect of stock compensation using the treasury stock method.</t>
        </is>
      </c>
    </row>
    <row r="26">
      <c r="A26" s="4" t="inlineStr">
        <is>
          <t>Segment Reporting</t>
        </is>
      </c>
      <c r="B26" s="4" t="inlineStr">
        <is>
          <t>Segment Reporting All of the Company’s operations are considered by management to be one operating segment.</t>
        </is>
      </c>
    </row>
    <row r="27">
      <c r="A27" s="4" t="inlineStr">
        <is>
          <t>Reclassifications</t>
        </is>
      </c>
      <c r="B27" s="4" t="inlineStr">
        <is>
          <t>Reclassifications Certain reclassifications have been made to the 2020 consolidated financial statements to conform to the 2021 classifications.</t>
        </is>
      </c>
    </row>
    <row r="28">
      <c r="A28" s="4" t="inlineStr">
        <is>
          <t>Impact of Recent Accounting Standards</t>
        </is>
      </c>
      <c r="B28" s="4" t="inlineStr">
        <is>
          <t xml:space="preserve">Impact of Recently Adopted Accounting Guidance In December 2019, the FASB issued ASU 2019-12, Income Taxes (Topic 740): Simplifying the Accounting for Income Taxes ​ In January 2020, the FASB issued ASU 2020-01, Investments – Equity Securities (Topic 321), Investments – Equity Method and Joint Ventures (Topic 323), and Derivatives and Hedging (Topic 815): Clarifying the Interactions between Topic 321, Topic 323 and Topic 815 ​ In August 2021, the FASB issued ASU 2021-06, Presentation of Financial Statements (Topic 205), Financial Services – Depository and Lending (Topic 942), and Financial Service – Investment Companies (Topic 946), Amendments to SEC Paragraphs Pursuant to SEC Final Rule Releases No. 33-10786, Amendments to Financial Disclosures About Acquired and Disposed Businesses, and No.33-10835, Update of Statistical Disclosures for Bank and Savings and Loan Registrants (SEC Update) Amendments to Financial Disclosures about Acquired and Disposed Businesses Update of Statistical Disclosures for Bank and Savings and Loan Registrants This standard was effective upon issuance and did not have a material impact on the Company’s consolidated financial statements. ​ Impact of Recently Issued Accounting Standards The following ASUs have been issued by FASB and may impact the Company’s consolidated financial statements in future reporting periods. In February 2016, the FASB issued ASU 2016-02, Leases (Topic 842) FASB issued ASU 2018-10, Codification Improvements to Topic 842 Leases: Targeted Improvements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Credit Losses Financial Instruments Credit Losses – Targeted Transition Relief Codification Improvements to Topic 326, Financial Instruments – Credit Losses Financial Instruments — Credit Losses (Topic 326), Derivatives and Hedging (815), and Leases (Topic 842) – Effective Dates. All entities may adopt the amendments in the ASU as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has contracted with a third party to develop a model to comply with CECL requirements. The Company has established a steering committee with representation from various departments across the enterprise. The Company is currently evaluating the impact the new standard will have on the its consolidated financial statements. In March 2020, the FASB issued ASU 2020-04, Reference Rate Reform (Topic 848): Facilitation of the Effects of Reference Rate Reform on Financial Reporting ​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and liabilities where LIBOR is used as an index rate. </t>
        </is>
      </c>
    </row>
    <row r="29">
      <c r="A29" s="4" t="inlineStr">
        <is>
          <t>Subsequent Events</t>
        </is>
      </c>
      <c r="B29" s="4" t="inlineStr">
        <is>
          <t>Subsequent Events Subsequent events have been evaluated through March 8, 2022, which is the date the consolidated financial statements were available to be issued.</t>
        </is>
      </c>
    </row>
    <row r="30">
      <c r="A30" s="4" t="inlineStr">
        <is>
          <t>Revenue Recognition</t>
        </is>
      </c>
      <c r="B30" s="4" t="inlineStr">
        <is>
          <t>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years ended December 31, 2021, 2020 and 2019: ​ ​ ​ ​ ​ ​ ​ ​ ​ ​ ​ ​ Year Ended December 31, (dollars in thousands, except per share data) 2021 2020 2019 Net Income Available to Common Shareholders ​ $ 44,516 ​ $ 27,194 ​ $ 31,403 Weighted Average Common Stock Outstanding: ​ ​ ​ ​ ​ ​ ​ ​ ​ Weighted Average Common Stock Outstanding (Basic) ​ ​ 28,027,454 ​ ​ 28,582,064 ​ ​ 29,358,644 Dilutive Effect of Stock Compensation ​ ​ 940,832 ​ ​ 588,156 ​ ​ 638,132 Weighted Average Common Stock Outstanding (Dilutive) ​ ​ 28,968,286 ​ ​ 29,170,220 ​ ​ 29,996,776 ​ ​ ​ ​ ​ ​ ​ ​ ​ ​ Basic Earnings per Common Share ​ $ 1.59 ​ $ 0.95 ​ $ 1.07 Diluted Earnings per Common Share ​ ​ 1.54 ​ ​ 0.93 ​ ​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nk-Owned Certificates of Deposit (Tables)</t>
        </is>
      </c>
      <c r="B1" s="2" t="inlineStr">
        <is>
          <t>12 Months Ended</t>
        </is>
      </c>
    </row>
    <row r="2">
      <c r="B2" s="2" t="inlineStr">
        <is>
          <t>Dec. 31, 2021</t>
        </is>
      </c>
    </row>
    <row r="3">
      <c r="A3" s="3" t="inlineStr">
        <is>
          <t>Bank-Owned Certificates of Deposit</t>
        </is>
      </c>
    </row>
    <row r="4">
      <c r="A4" s="4" t="inlineStr">
        <is>
          <t>Summary of certificates of deposit in other financial institutions by maturity</t>
        </is>
      </c>
      <c r="B4" s="4" t="inlineStr">
        <is>
          <t>Certificates of deposit in other financial institutions by maturity are as fol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December 31, 2021 and 2020: ​ ​ ​ ​ ​ ​ ​ ​ ​ ​ ​ ​ ​ ​ ​ December 31, 2021 ​ ​ ​ ​ ​ Gross ​ Gross ​ ​ ​ ​ ​ Amortized ​ Unrealized ​ Unrealized ​ ​ ​ (dollars in thousands) Cost Gains Losses Fair Value Securities Available for Sale: ​ ​ ​ ​ ​ ​ ​ ​ ​ ​ ​ ​ U.S. Treasury Securities ​ $ 756 ​ $ — ​ $ (2) ​ $ 754 Municipal Bonds ​ ​ 151,665 ​ 7,492 ​ (788) ​ ​ 158,369 Mortgage-Backed Securities ​ 125,563 ​ 1,085 ​ (2,111) ​ 124,537 Corporate Securities ​ 81,925 ​ ​ 2,740 ​ ​ (185) ​ 84,480 SBA Securities ​ 30,474 ​ ​ 102 ​ ​ (206) ​ 30,370 Asset-Backed Securities ​ ​ 39,867 ​ ​ 1,044 ​ ​ (59) ​ ​ 40,852 Total Securities Available for Sale ​ $ 430,250 ​ $ 12,463 ​ $ (3,351) ​ $ 439,362 ​ ​ ​ ​ ​ ​ ​ ​ ​ ​ ​ ​ ​ ​ ​ ​ December 31, 2020 ​ ​ ​ ​ ​ Gross ​ Gross ​ ​ ​ ​ ​ Amortized ​ Unrealized ​ Unrealized ​ ​ ​ (dollars in thousands) Cost Gains Losses Fair Value Securities Available for Sale: ​ ​ ​ ​ ​ ​ ​ ​ ​ ​ ​ ​ Municipal Bonds ​ $ 105,975 ​ $ 9,373 ​ $ (336) ​ $ 115,012 Mortgage-Backed Securities ​ 123,395 ​ 2,029 ​ (1,164) ​ 124,260 Corporate Securities ​ 71,116 ​ 1,240 ​ (201) ​ 72,155 SBA Securities ​ 40,455 ​ 32 ​ (380) ​ 40,107 Asset-Backed Securities ​ ​ 38,135 ​ ​ 976 ​ ​ (16) ​ ​ 39,095 Total Securities Available for Sale ​ $ 379,076 ​ $ 13,650 ​ $ (2,097) ​ $ 390,629</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December 31, 2021 and 2020: ​ ​ ​ ​ ​ ​ ​ ​ ​ ​ ​ ​ ​ ​ ​ ​ ​ ​ ​ ​ ​ Less Than 12 Months ​ 12 Months or Greater ​ Total ​ ​ ​ ​ ​ Unrealized ​ ​ ​ ​ Unrealized ​ ​ ​ ​ Unrealized (dollars in thousands) Fair Value Losses Fair Value Losses Fair Value Losses December 31, 2021 ​ ​ ​ ​ ​ ​ ​ ​ U.S. Treasury Securities ​ $ 754 ​ $ (2) ​ $ — ​ $ — ​ $ 754 ​ $ (2) Municipal Bonds ​ ​ 44,332 ​ ​ (708) ​ ​ 3,757 ​ ​ (80) ​ ​ 48,089 ​ ​ (788) Mortgage-Backed Securities ​ 36,921 ​ ​ (630) ​ ​ 35,949 ​ ​ (1,481) ​ 72,870 ​ (2,111) Corporate Securities ​ 9,398 ​ ​ (133) ​ ​ 1,948 ​ ​ (52) ​ ​ 11,346 ​ (185) SBA Securities ​ 3,896 ​ ​ (7) ​ ​ 16,297 ​ ​ (199) ​ 20,193 ​ (206) Asset-Backed Securities ​ ​ 6,742 ​ ​ (59) ​ ​ — ​ ​ — ​ ​ 6,742 ​ (59) Total Securities Available for Sale ​ $ 102,043 ​ $ (1,539) ​ $ 57,951 ​ $ (1,812) ​ $ 159,994 ​ $ (3,351) ​ ​ ​ ​ ​ ​ ​ ​ ​ ​ ​ ​ ​ ​ ​ ​ ​ ​ ​ ​ ​ ​ Less Than 12 Months ​ 12 Months or Greater ​ Total ​ ​ ​ ​ ​ Unrealized ​ ​ ​ ​ Unrealized ​ ​ ​ ​ Unrealized (dollars in thousands) Fair Value Losses Fair Value Losses Fair Value Losses December 31, 2020 ​ ​ ​ ​ ​ ​ ​ ​ Municipal Bonds ​ $ 12,023 ​ $ (329) ​ $ 223 ​ $ (7) ​ $ 12,246 ​ $ (336) Mortgage-Backed Securities ​ 45,120 ​ ​ (1,163) ​ ​ 1,699 ​ ​ (1) ​ 46,819 ​ (1,164) Corporate Securities ​ 23,643 ​ ​ (131) ​ ​ 2,430 ​ ​ (70) ​ ​ 26,073 ​ (201) SBA Securities ​ 3,288 ​ ​ (3) ​ ​ 28,193 ​ ​ (377) ​ 31,481 ​ (380) Asset-Backed Securities ​ ​ 2,471 ​ ​ (16) ​ ​ — ​ ​ — ​ ​ 2,471 ​ (16) Total Securities Available for Sale ​ $ 86,545 ​ $ (1,642) ​ $ 32,545 ​ $ (455) ​ $ 119,090 ​ $ (2,097)</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December 31, 2021.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ollars in thousands) Amortized Cost Fair Value December 31, 2021 ​ ​ ​ ​ ​ ​ Due in One Year or Less ​ $ 7,632 ​ $ 7,684 Due After One Year Through Five Years ​ 90,653 ​ 95,274 Due After Five Years Through 10 Years ​ 76,609 ​ 79,600 Due After 10 Years ​ 59,452 ​ 61,045 Subtotal ​ 234,346 ​ 243,603 Mortgage-Backed Securities ​ 125,563 ​ 124,537 SBA Securities ​ 30,474 ​ 30,370 Asset-Backed Securities ​ ​ 39,867 ​ ​ 40,852 Totals ​ $ 430,250 ​ $ 439,362</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years ended December 31, 2021, 2020 and 2019: ​ ​ ​ ​ ​ ​ ​ ​ ​ ​ ​ ​ Year Ended December 31, (dollars in thousands) 2021 2020 2019 Proceeds From Sales of Securities ​ $ 11,877 ​ $ 40,862 ​ $ 42,864 Gross Gains on Sales ​ 1,200 ​ 1,592 ​ 774 Gross Losses on Sales ​ (450) ​ (89) ​ (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ummary of components of loans</t>
        </is>
      </c>
      <c r="B4" s="4" t="inlineStr">
        <is>
          <t>The following table presents the components of the loan portfolio at December 31, 2021 and 2020: ​ ​ ​ ​ ​ ​ ​ ​ ​ December 31, ​ December 31, (dollars in thousands) 2021 2020 Commercial ​ $ 360,169 ​ $ 304,220 Paycheck Protection Program ​ ​ 26,162 ​ ​ 138,454 Construction and Land Development ​ 281,474 ​ 170,217 Real Estate Mortgage: ​ ​ ​ ​ 1-4 Family Mortgage ​ 305,317 ​ 294,479 Multifamily ​ 910,243 ​ 626,465 CRE Owner Occupied ​ ​ 111,096 ​ ​ 75,604 CRE Nonowner Occupied ​ ​ 818,569 ​ ​ 709,300 Total Real Estate Mortgage Loans ​ ​ 2,145,225 ​ ​ 1,705,848 Consumer and Other ​ ​ 6,442 ​ ​ 7,689 Total Loans, Gross ​ 2,819,472 ​ 2,326,428 Allowance for Loan Losses ​ (40,020) ​ (34,841) Net Deferred Loan Fees ​ (9,535) ​ (9,151) Total Loans, Net ​ $ 2,769,917 ​ $ 2,282,436</t>
        </is>
      </c>
    </row>
    <row r="5">
      <c r="A5" s="4" t="inlineStr">
        <is>
          <t>Summary of the activity in the allowance for loan losses by segment</t>
        </is>
      </c>
      <c r="B5" s="4" t="inlineStr">
        <is>
          <t>The following table presents the activity in the allowance for loan losses, by segment, for the years ended December 31, 2021, 2020 and 2019: ​ ​ ​ ​ ​ ​ ​ ​ ​ ​ ​ ​ ​ ​ ​ ​ ​ ​ ​ ​ ​ ​ ​ ​ ​ ​ ​ ​ ​ ​ ​ ​ ​ ​ ​ ​ Paycheck ​ Construction ​ ​ ​ ​ ​ ​ CRE ​ CRE ​ ​ ​ ​ ​ ​ ​ ​ ​ ​ ​ ​ ​ ​ Protection ​ and Land ​ 1-4 Family ​ ​ ​ Owner ​ Nonowner ​ Consumer ​ ​ ​ ​ ​ ​ (dollars in thousands) ​ Commercial ​ Program ​ Development ​ Mortgage ​ Multifamily ​ Occupied ​ Occupied ​ and Other ​ Unallocated ​ Total Balance at January 1, 2019 ​ $ 2,898 ​ $ — ​ $ 2,451 ​ $ 2,597 ​ $ 4,644 ​ $ 808 ​ $ 5,872 ​ 65 ​ $ 696 ​ $ 20,031 Provision for Loan Losses ​ 312 ​ ​ — ​ ​ (250) ​ ​ 269 ​ ​ 1,180 ​ ​ (16) ​ ​ 1,100 ​ ​ 47 ​ ​ 58 ​ 2,700 Loans Charged-off ​ (160) ​ ​ — ​ ​ — ​ ​ (195) ​ ​ — ​ ​ — ​ ​ — ​ ​ (33) ​ ​ — ​ (388) Recoveries of Loans ​ 8 ​ ​ — ​ ​ 1 ​ ​ 168 ​ ​ — ​ ​ — ​ ​ — ​ ​ 6 ​ ​ — ​ 183 Balance at December 31, 2019 ​ $ 3,058 ​ $ — ​ $ 2,202 ​ $ 2,839 ​ $ 5,824 ​ $ 792 ​ $ 6,972 ​ 85 ​ $ 754 ​ $ 22,526 Provision for Loan Losses ​ 2,984 ​ ​ 70 ​ ​ 289 ​ ​ 1,223 ​ ​ 3,693 ​ ​ 360 ​ ​ 4,019 ​ ​ 134 ​ ​ (22) ​ 12,750 Loans Charged-off ​ (346) ​ ​ — ​ ​ — ​ ​ (144) ​ ​ — ​ ​ — ​ ​ — ​ ​ (27) ​ ​ — ​ (517) Recoveries of Loans ​ 7 ​ ​ — ​ ​ — ​ ​ 54 ​ ​ — ​ ​ 10 ​ ​ — ​ ​ 11 ​ ​ — ​ 82 Balance at December 31, 2020 ​ $ 5,703 ​ $ 70 ​ $ 2,491 ​ $ 3,972 ​ $ 9,517 ​ $ 1,162 ​ $ 10,991 ​ $ 203 ​ $ 732 ​ $ 34,841 Provision for Loan Losses ​ 545 ​ ​ (57) ​ ​ 1,266 ​ ​ (236) ​ ​ 3,093 ​ ​ 301 ​ ​ 344 ​ ​ (24) ​ ​ (82) ​ 5,150 Loans Charged-off ​ (28) ​ ​ — ​ ​ — ​ ​ (5) ​ ​ — ​ ​ — ​ ​ — ​ ​ (41) ​ ​ — ​ (74) Recoveries of Loans ​ 36 ​ ​ — ​ ​ — ​ ​ 26 ​ ​ — ​ ​ 32 ​ ​ — ​ ​ 9 ​ ​ — ​ 103 Balance at December 31, 2021 ​ $ 6,256 ​ $ 13 ​ $ 3,757 ​ $ 3,757 ​ $ 12,610 ​ $ 1,495 ​ $ 11,335 ​ $ 147 ​ $ 650 ​ $ 40,020 ​ The following tables present the balance in the allowance for loan losses and the recorded investment in loans, by segment, based on impairment method as of December 31, 2021 and 2020: ​ ​ ​ ​ ​ ​ ​ ​ ​ ​ ​ ​ ​ ​ ​ ​ ​ ​ ​ ​ ​ ​ ​ ​ ​ ​ ​ ​ ​ ​ ​ ​ ​ ​ ​ ​ Paycheck ​ Construction ​ ​ ​ ​ ​ ​ ​ CRE ​ CRE ​ ​ ​ ​ ​ ​ ​ ​ ​ ​ ​ ​ ​ ​ Protection ​ and Land ​ 1-4 Family ​ ​ ​ ​ Owner ​ Nonowner ​ Consumer ​ ​ ​ ​ ​ ​ (dollars in thousands) Commercial Program Development Mortgage Multifamily Occupied Occupied and Other Unallocated Total Allowance for Loan Losses at December 31, 2021 ​ ​ ​ ​ ​ ​ ​ ​ ​ ​ ​ ​ ​ ​ ​ ​ ​ ​ ​ ​ ​ ​ ​ ​ ​ ​ ​ ​ ​ ​ Individually Evaluated for Impairment ​ $ 607 ​ $ — ​ $ — ​ $ — ​ $ — ​ $ — ​ $ — ​ $ — ​ $ — ​ $ 607 Collectively Evaluated for Impairment ​ ​ 5,649 ​ ​ 13 ​ ​ 3,757 ​ ​ 3,757 ​ ​ 12,610 ​ ​ 1,495 ​ ​ 11,335 ​ ​ 147 ​ ​ 650 ​ 39,413 Totals ​ $ 6,256 ​ $ 13 ​ $ 3,757 ​ $ 3,757 ​ $ 12,610 ​ $ 1,495 ​ $ 11,335 ​ $ 147 ​ $ 650 ​ $ 40,020 ​ ​ ​ ​ ​ ​ ​ ​ ​ ​ ​ ​ ​ ​ ​ ​ ​ ​ ​ ​ ​ ​ ​ ​ ​ ​ ​ ​ ​ ​ ​ Allowance for Loan Losses at December 31, 2020 ​ ​ ​ ​ ​ ​ ​ ​ ​ ​ ​ ​ ​ ​ ​ ​ ​ ​ ​ ​ ​ ​ ​ ​ ​ ​ ​ ​ ​ ​ Individually Evaluated for Impairment ​ $ 37 ​ $ — ​ $ — ​ $ — ​ $ — ​ $ — ​ $ — ​ $ 13 ​ $ — ​ $ 50 Collectively Evaluated for Impairment ​ ​ 5,666 ​ ​ 70 ​ ​ 2,491 ​ ​ 3,972 ​ ​ 9,517 ​ ​ 1,162 ​ ​ 10,991 ​ ​ 190 ​ ​ 732 ​ 34,791 Totals ​ $ 5,703 ​ $ 70 ​ $ 2,491 ​ $ 3,972 ​ $ 9,517 ​ $ 1,162 ​ $ 10,991 ​ $ 203 ​ $ 732 ​ $ 34,841 ​ ​ ​ ​ ​ ​ ​ ​ ​ ​ ​ ​ ​ ​ ​ ​ ​ ​ ​ ​ ​ ​ ​ ​ ​ ​ ​ ​ ​ ​ ​ ​ ​ Paycheck ​ Construction ​ ​ ​ ​ ​ ​ ​ CRE ​ CRE ​ ​ ​ ​ ​ ​ ​ ​ ​ ​ Protection ​ and Land ​ 1-4 Family ​ ​ ​ ​ Owner ​ Nonowner ​ Consumer ​ ​ ​ (dollars in thousands) Commercial Program Development Mortgage Multifamily Occupied Occupied and Other Total Loans at December 31, 2021 ​ ​ ​ ​ ​ ​ ​ ​ ​ ​ ​ ​ ​ ​ ​ ​ ​ ​ ​ ​ ​ ​ ​ ​ ​ ​ ​ Individually Evaluated for Impairment ​ $ 14,512 ​ $ — ​ $ 130 ​ $ 1,390 ​ $ — ​ $ 2,421 ​ $ 4,188 ​ $ — ​ $ 22,641 Collectively Evaluated for Impairment ​ 345,657 ​ ​ 26,162 ​ ​ 281,344 ​ ​ 303,927 ​ ​ 910,243 ​ ​ 108,675 ​ ​ 814,381 ​ ​ 6,442 ​ 2,796,831 Totals ​ $ 360,169 ​ $ 26,162 ​ $ 281,474 ​ $ 305,317 ​ $ 910,243 ​ $ 111,096 ​ $ 818,569 ​ $ 6,442 ​ $ 2,819,472 ​ ​ ​ ​ ​ ​ ​ ​ ​ ​ ​ ​ ​ ​ ​ ​ ​ ​ ​ ​ ​ ​ ​ ​ ​ ​ ​ ​ Loans at December 31, 2020 ​ ​ ​ ​ ​ ​ ​ ​ ​ ​ ​ ​ ​ ​ ​ ​ ​ ​ ​ ​ ​ ​ ​ ​ ​ ​ ​ Individually Evaluated for Impairment ​ $ 239 ​ $ — ​ $ 156 ​ $ 1,498 ​ $ — ​ $ 870 ​ $ 12,388 ​ $ 13 ​ $ 15,164 Collectively Evaluated for Impairment ​ 303,981 ​ ​ 138,454 ​ ​ 170,061 ​ ​ 292,981 ​ ​ 626,465 ​ ​ 74,734 ​ ​ 696,912 ​ ​ 7,676 ​ 2,311,264 Totals ​ $ 304,220 ​ $ 138,454 ​ $ 170,217 ​ $ 294,479 ​ $ 626,465 ​ $ 75,604 ​ $ 709,300 ​ $ 7,689 ​ $ 2,326,428</t>
        </is>
      </c>
    </row>
    <row r="6">
      <c r="A6" s="4" t="inlineStr">
        <is>
          <t>Summary of impaired loans by loan segment</t>
        </is>
      </c>
      <c r="B6" s="4" t="inlineStr">
        <is>
          <t>The following table presents information regarding total carrying amounts and total unpaid principal balances of impaired loans by loan segment as of December 31, 2021 and December 31, 2020: ​ ​ ​ ​ ​ ​ ​ ​ ​ ​ ​ ​ ​ ​ ​ ​ ​ ​ ​ ​ ​ December 31, 2021 ​ December 31, 2020 ​ ​ Recorded ​ Principal ​ Related ​ Recorded ​ Principal ​ Related (dollars in thousands) Investment Balance Allowance Investment Balance Allowance Loans With No Related Allowance for Loan Losses: ​ ​ ​ ​ ​ ​ ​ ​ ​ ​ ​ ​ ​ ​ ​ ​ ​ Commercial ​ $ 4,545 ​ $ 4,545 ​ $ — ​ $ 122 ​ $ 122 ​ $ — Construction and Land Development ​ ​ 130 ​ ​ 737 ​ ​ — ​ ​ 156 ​ ​ 763 ​ ​ — Real Estate Mortgage: ​ ​ ​ ​ ​ ​ ​ ​ ​ ​ ​ ​ HELOC and 1-4 Family Junior Mortgage ​ 933 ​ 933 ​ — ​ 884 ​ 884 ​ — 1st REM - Rentals ​ 457 ​ ​ 457 ​ — ​ 614 ​ ​ 614 ​ — CRE Owner Occupied ​ 2,421 ​ 2,466 ​ — ​ 870 ​ 870 ​ — CRE Nonowner Occupied ​ ​ 4,188 ​ ​ 4,188 ​ ​ — ​ ​ 12,388 ​ ​ 12,388 ​ ​ — Totals ​ 12,674 ​ 13,326 ​ — ​ 15,034 ​ 15,641 ​ — ​ ​ ​ ​ ​ ​ ​ ​ ​ ​ ​ ​ ​ ​ ​ ​ ​ ​ ​ Loans With An Allowance for Loan Losses: ​ ​ ​ ​ ​ ​ ​ ​ ​ ​ Commercial ​ 9,967 ​ ​ 9,967 ​ ​ 607 ​ 117 ​ ​ 120 ​ ​ 37 Consumer and Other ​ — ​ — ​ — ​ 13 ​ 13 ​ 13 Totals ​ 9,967 ​ 9,967 ​ 607 ​ 130 ​ 133 ​ 50 Grand Totals ​ $ 22,641 ​ $ 23,293 ​ $ 607 ​ $ 15,164 ​ $ 15,774 ​ $ 50 ​ The following table presents information regarding the average balances and interest income recognized on impaired loans by loan segment for the years ended December 31, 2021, 2020 and 2019: ​ ​ ​ ​ ​ ​ ​ ​ ​ ​ ​ ​ ​ ​ ​ ​ ​ ​ ​ ​ ​ Year Ended December 31, ​ Year Ended December 31, ​ Year Ended December 31, ​ ​ 2021 2020 ​ 2019 ​ ​ Average ​ Interest ​ Average ​ Interest ​ Average ​ Interest (dollars in thousands) Investment Recognized Investment Recognized Investment Recognized Loans With No Related Allowance for Loan Losses: ​ ​ ​ ​ ​ ​ ​ ​ ​ ​ ​ ​ ​ ​ ​ ​ ​ Commercial ​ $ 5,008 ​ $ 268 ​ $ 145 ​ $ 10 ​ $ 188 ​ $ 13 Construction and Land Development ​ ​ 141 ​ ​ — ​ ​ 165 ​ ​ — ​ ​ 189 ​ ​ — Real Estate Mortgage: ​ ​ ​ ​ ​ ​ ​ ​ ​ ​ ​ ​ ​ ​ ​ ​ ​ HELOC and 1-4 Family Junior Mortgage ​ ​ 933 ​ ​ 47 ​ ​ 824 ​ ​ 42 ​ ​ 326 ​ ​ 9 1st REM - Rentals ​ 468 ​ ​ 24 ​ ​ 624 ​ ​ 29 ​ ​ 789 ​ ​ 41 CRE Owner Occupied ​ 2,471 ​ ​ 106 ​ ​ 891 ​ ​ 15 ​ ​ 240 ​ ​ 12 CRE Nonowner Occupied ​ ​ 4,247 ​ ​ 215 ​ ​ 12,334 ​ ​ 690 ​ ​ — ​ ​ — Totals ​ 13,268 ​ 660 ​ 14,983 ​ 786 ​ 1,732 ​ 75 ​ ​ ​ ​ ​ ​ ​ ​ ​ ​ ​ ​ ​ ​ ​ ​ ​ ​ ​ Loans With An Allowance for Loan Losses: ​ ​ ​ ​ ​ ​ Commercial ​ 13,761 ​ ​ 755 ​ ​ 122 ​ ​ 2 ​ ​ 109 ​ ​ 1 Consumer and Other ​ — ​ ​ — ​ 13 ​ 1 ​ 44 ​ 2 Totals ​ 13,761 ​ 755 ​ 135 ​ 3 ​ 153 ​ 3 Grand Totals ​ $ 27,029 ​ $ 1,415 ​ $ 15,118 ​ $ 789 ​ $ 1,885 ​ $ 78</t>
        </is>
      </c>
    </row>
    <row r="7">
      <c r="A7" s="4" t="inlineStr">
        <is>
          <t>Summary of risk category of loans by loan segment, based on the most recent analysis performed by management</t>
        </is>
      </c>
      <c r="B7" s="4" t="inlineStr">
        <is>
          <t>The following tables present the risk category of loans by loan segment as of December 31, 2021 and 2020, based on the most recent analysis performed by management: ​ ​ ​ ​ ​ ​ ​ ​ ​ ​ ​ ​ ​ ​ ​ December 31, 2021 (dollars in thousands) Pass Watch Substandard Total Commercial ​ $ 336,939 ​ $ 8,718 ​ $ 14,512 ​ $ 360,169 Paycheck Protection Program ​ 26,162 ​ ​ — ​ ​ — ​ 26,162 Construction and Land Development ​ 281,344 ​ ​ — ​ ​ 130 ​ 281,474 Real Estate Mortgage: ​ ​ ​ ​ ​ ​ ​ ​ ​ ​ HELOC and 1-4 Family Junior Mortgage ​ 30,327 ​ ​ — ​ ​ 933 ​ 31,260 1st REM - 1-4 Family ​ 48,024 ​ ​ 689 ​ ​ — ​ 48,713 LOCs and 2nd REM - Rentals ​ 21,625 ​ ​ 16 ​ ​ — ​ 21,641 1st REM - Rentals ​ 203,246 ​ ​ — ​ ​ 457 ​ 203,703 Multifamily ​ 910,243 ​ ​ — ​ ​ — ​ 910,243 CRE Owner Occupied ​ 108,675 ​ ​ — ​ ​ 2,421 ​ 111,096 CRE Nonowner Occupied ​ ​ 774,474 ​ ​ 39,907 ​ ​ 4,188 ​ ​ 818,569 Consumer and Other ​ 6,442 ​ ​ — ​ ​ — ​ 6,442 Totals ​ $ 2,747,501 ​ $ 49,330 ​ $ 22,641 ​ $ 2,819,472 ​ ​ ​ ​ ​ ​ ​ ​ ​ ​ ​ ​ ​ ​ ​ ​ December 31, 2020 (dollars in thousands) Pass Watch Substandard Total Commercial ​ $ 289,465 ​ $ 14,516 ​ $ 239 ​ $ 304,220 Paycheck Protection Program ​ 138,454 ​ ​ — ​ ​ — ​ ​ 138,454 Construction and Land Development ​ 170,061 ​ ​ — ​ ​ 156 ​ 170,217 Real Estate Mortgage: ​ ​ ​ ​ ​ ​ ​ ​ ​ ​ HELOC and 1-4 Family Junior Mortgage ​ 29,396 ​ ​ — ​ ​ 884 ​ 30,280 1st REM - 1-4 Family ​ 41,239 ​ ​ 703 ​ ​ — ​ 41,942 LOCs and 2nd REM - Rentals ​ 20,678 ​ ​ — ​ ​ — ​ 20,678 1st REM - Rentals ​ 200,965 ​ ​ — ​ ​ 614 ​ 201,579 Multifamily ​ 626,465 ​ ​ — ​ ​ — ​ 626,465 CRE Owner Occupied ​ 74,734 ​ ​ — ​ ​ 870 ​ 75,604 CRE Nonowner Occupied ​ ​ 667,336 ​ ​ 29,576 ​ ​ 12,388 ​ ​ 709,300 Consumer and Other ​ 7,676 ​ ​ — ​ ​ 13 ​ 7,689 Totals ​ $ 2,266,469 ​ $ 44,795 ​ $ 15,164 ​ $ 2,326,428</t>
        </is>
      </c>
    </row>
    <row r="8">
      <c r="A8" s="4" t="inlineStr">
        <is>
          <t>Summary of aging of the recorded investment in past due loans by loan segment</t>
        </is>
      </c>
      <c r="B8" s="4" t="inlineStr">
        <is>
          <t>The following tables present the aging of the recorded investment in past due loans by loan segment as of December 31, 2021 and 2020: ​ ​ ​ ​ ​ ​ ​ ​ ​ ​ ​ ​ ​ ​ ​ ​ ​ ​ Accruing Interest ​ ​ ​ ​ ​ ​ ​ ​ ​ ​ ​ 30-89 Days ​ 90 Days or ​ ​ ​ ​ ​ ​ (dollars in thousands) Current Past Due More Past Due Nonaccrual Total December 31, 2021 ​ ​ ​ ​ ​ ​ ​ ​ ​ ​ ​ ​ ​ ​ ​ Commercial ​ $ 360,169 ​ $ — ​ $ — ​ $ — ​ $ 360,169 Paycheck Protection Program ​ 26,162 ​ ​ — ​ ​ — ​ ​ — ​ 26,162 Construction and Land Development ​ 281,344 ​ ​ — ​ ​ — ​ ​ 130 ​ 281,474 Real Estate Mortgage: ​ ​ ​ ​ ​ ​ ​ ​ ​ ​ ​ ​ ​ HELOC and 1-4 Family Junior Mortgage ​ 31,211 ​ ​ 49 ​ ​ — ​ ​ — ​ 31,260 1st REM - 1-4 Family ​ 48,713 ​ ​ — ​ ​ — ​ ​ — ​ 48,713 LOCs and 2nd REM - Rentals ​ 21,641 ​ ​ — ​ ​ — ​ ​ — ​ 21,641 1st REM - Rentals ​ 203,703 ​ ​ — ​ ​ — ​ ​ — ​ 203,703 Multifamily ​ 910,243 ​ ​ — ​ ​ — ​ ​ — ​ 910,243 CRE Owner Occupied ​ 110,504 ​ ​ — ​ ​ — ​ ​ 592 ​ 111,096 CRE Nonowner Occupied ​ 818,569 ​ ​ — ​ ​ — ​ ​ — ​ 818,569 Consumer and Other ​ 6,442 ​ ​ — ​ ​ — ​ ​ — ​ 6,442 Totals ​ $ 2,818,701 ​ $ 49 ​ $ — ​ $ 722 ​ $ 2,819,472 ​ ​ ​ ​ ​ ​ ​ ​ ​ ​ ​ ​ ​ ​ ​ ​ ​ ​ ​ Accruing Interest ​ ​ ​ ​ ​ ​ ​ ​ ​ ​ ​ 30-89 Days ​ 90 Days or ​ ​ ​ ​ ​ ​ (dollars in thousands) Current Past Due More Past Due Nonaccrual Total December 31, 2020 ​ ​ ​ ​ ​ ​ ​ ​ ​ ​ ​ ​ ​ ​ ​ Commercial ​ $ 304,211 ​ $ 3 ​ $ — ​ $ 6 ​ $ 304,220 Paycheck Protection Program ​ 138,454 ​ ​ — ​ ​ — ​ ​ — ​ ​ 138,454 Construction and Land Development ​ 170,061 ​ ​ — ​ ​ — ​ ​ 156 ​ 170,217 Real Estate Mortgage: ​ ​ ​ ​ ​ ​ ​ ​ ​ ​ ​ ​ ​ HELOC and 1-4 Family Junior Mortgage ​ 30,280 ​ ​ — ​ ​ — ​ ​ — ​ 30,280 1st REM - 1-4 Family ​ 41,942 ​ ​ — ​ ​ — ​ ​ — ​ 41,942 LOCs and 2nd REM - Rentals ​ 20,668 ​ ​ 10 ​ ​ — ​ ​ — ​ 20,678 1st REM - Rentals ​ 201,579 ​ ​ — ​ ​ — ​ ​ — ​ 201,579 Multifamily ​ 626,465 ​ ​ — ​ ​ — ​ ​ — ​ 626,465 CRE Owner Occupied ​ 74,991 ​ ​ — ​ ​ — ​ ​ 613 ​ 75,604 CRE Nonowner Occupied ​ 709,300 ​ ​ — ​ ​ — ​ ​ — ​ 709,300 Consumer and Other ​ 7,689 ​ ​ — ​ ​ — ​ ​ — ​ 7,689 Totals ​ $ 2,325,640 ​ $ 13 ​ $ — ​ $ 775 ​ $ 2,326,428</t>
        </is>
      </c>
    </row>
    <row r="9">
      <c r="A9" s="4" t="inlineStr">
        <is>
          <t>Summary of closed loan modifications</t>
        </is>
      </c>
      <c r="B9" s="4" t="inlineStr">
        <is>
          <t>The following table presents a summary of active loan modifications made in response to the COVID-19 pandemic, by loan segment and modification type, as of December 31, 2021: ​ ​ ​ ​ ​ ​ ​ ​ ​ ​ ​ ​ ​ ​ ​ ​ ​ ​ Interest-Only ​ Extended Amortization ​ Total (dollars in thousands) Amount # of Loans Amount # of Loans Amount # of Loans Commercial ​ $ 315 ​ 2 ​ $ 4,740 ​ 1 ​ $ 5,055 ​ 3 Real Estate Mortgage: ​ ​ ​ ​ ​ ​ ​ ​ ​ ​ ​ ​ ​ ​ ​ CRE Owner Occupied ​ ​ 592 ​ 3 ​ ​ — ​ — ​ ​ 592 ​ 3 CRE Nonowner Occupied ​ ​ 29,342 ​ 6 ​ ​ — ​ — ​ ​ 29,342 ​ 6 Totals ​ $ 30,249 ​ 11 ​ $ 4,740 ​ 1 ​ $ 34,989 ​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 xml:space="preserve">Premises and equipment are summarized as follows for the years ended December 31, 2021 and 2020: ​ ​ ​ ​ ​ ​ ​ ​ ​ ​ ​ Range of ​ December 31, (dollars in thousands) Useful Lives 2021 2020 Land ​ N/A ​ $ 5,174 ​ $ 5,174 Building ​ 15 - 39 Years ​ 40,758 ​ 41,025 Leasehold Improvements ​ 3 ‑ 10 Years ​ 2,684 ​ 2,538 Furniture and Equipment ​ 2 ‑ 5 Years ​ 7,058 ​ 6,160 Subtotal ​ ​ ​ 55,674 ​ 54,897 Accumulated Depreciation ​ ​ ​ (6,279) ​ (3,910) Totals ​ ​ ​ $ 49,395 ​ $ 50,987 </t>
        </is>
      </c>
    </row>
    <row r="5">
      <c r="A5" s="4" t="inlineStr">
        <is>
          <t>Schedule of future minimum rental income</t>
        </is>
      </c>
      <c r="B5" s="4" t="inlineStr">
        <is>
          <t xml:space="preserve">The Company receives rents from the lease of office and retail space in its corporate headquarters building. Rental income is included in noninterest expense as an offset to rental expense. Future minimum rental income under these leases are listed below at December 31, 2021. ​ ​ ​ ​ ​ (dollars in thousands) 2021 2022 ​ $ 561 2023 ​ ​ 506 2024 ​ ​ 512 2025 ​ ​ 519 2026 ​ ​ 301 Thereafter ​ ​ 925 Total ​ $ 3,324 </t>
        </is>
      </c>
    </row>
    <row r="6">
      <c r="A6" s="4" t="inlineStr">
        <is>
          <t>Bloomington, Downtown Minneapolis, St Paul, and Uptown Minneapolis</t>
        </is>
      </c>
    </row>
    <row r="7">
      <c r="A7" s="3" t="inlineStr">
        <is>
          <t>Premises and Equipment</t>
        </is>
      </c>
    </row>
    <row r="8">
      <c r="A8" s="4" t="inlineStr">
        <is>
          <t>Schedule of future minimum rent commitments</t>
        </is>
      </c>
      <c r="B8" s="4" t="inlineStr">
        <is>
          <t xml:space="preserve">Pursuant to the terms of non-cancelable lease agreements in effect at December 31, 2021, pertaining to banking premises in Bloomington, Downtown Minneapolis, St. Paul and Uptown Minneapolis (Drive-Up), total future minimum rent commitments under the leases are as follows: ​ ​ ​ ​ (dollars in thousands) 2021 2022 ​ $ 343 2023 ​ 334 2024 ​ 325 2025 ​ 331 2026 ​ 246 Thereafter ​ 557 Total ​ $ 2,136 </t>
        </is>
      </c>
    </row>
    <row r="9">
      <c r="A9" s="4" t="inlineStr">
        <is>
          <t>Greenwood Location</t>
        </is>
      </c>
    </row>
    <row r="10">
      <c r="A10" s="3" t="inlineStr">
        <is>
          <t>Premises and Equipment</t>
        </is>
      </c>
    </row>
    <row r="11">
      <c r="A11" s="4" t="inlineStr">
        <is>
          <t>Schedule of future minimum rent commitments</t>
        </is>
      </c>
      <c r="B11" s="4" t="inlineStr">
        <is>
          <t xml:space="preserve">The Greenwood location is leased pursuant to the terms of a non-cancelable lease agreement with Bridgewater Properties Greenwood, LLC, a related party through common ownership, in effect at December 31, 2021. The lease contains one option to extend the lease for a period of five years. Future minimum rent commitments under the operating lease are listed below. ​ ​ ​ ​ (dollars in thousands) 2021 2022 ​ $ 171 2023 ​ ​ 174 2024 ​ ​ 178 2025 ​ ​ 181 2026 ​ ​ 108 Thereafter ​ ​ — Total ​ $ 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analysis of intangible assets</t>
        </is>
      </c>
      <c r="B4" s="4" t="inlineStr">
        <is>
          <t xml:space="preserve">The following table presents a summary of intangible assets at December 31, 2021 and 2020: ​ ​ ​ ​ ​ ​ ​ ​ ​ December 31, (dollars in thousands) 2021 2020 Core Deposit Intangible ​ $ 1,093 ​ $ 1,093 Favorable Lease ​ 445 ​ 445 Subtotal ​ 1,538 ​ 1,538 Accumulated Amortization ​ (1,059) ​ (868) Totals ​ $ 479 ​ $ 670 </t>
        </is>
      </c>
    </row>
    <row r="5">
      <c r="A5" s="4" t="inlineStr">
        <is>
          <t>Summary of estimated future amortization of the core deposit premium intangible and favorable lease asset</t>
        </is>
      </c>
      <c r="B5" s="4" t="inlineStr">
        <is>
          <t xml:space="preserve">The following table presents the estimated future amortization of the core deposit intangible and favorable lease asset for the next five years and thereafter. The projections of amortization expense are based on existing asset balances as of December 31, 2021. ​ ​ ​ ​ ​ ​ ​ ​ ​ Core Deposit ​ Favorable (dollars in thousands) Intangible Lease 2022 ​ $ 157 ​ $ 34 2023 ​ 65 ​ 34 2024 ​ — ​ 34 2025 ​ — ​ 34 2026 ​ — ​ 34 Thereafter ​ — ​ 87 Totals ​ $ 222 ​ $ 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6" t="n">
        <v>118845</v>
      </c>
      <c r="C4" s="6" t="n">
        <v>105492</v>
      </c>
      <c r="D4" s="6" t="n">
        <v>94852</v>
      </c>
    </row>
    <row r="5">
      <c r="A5" s="4" t="inlineStr">
        <is>
          <t>Investment Securities</t>
        </is>
      </c>
      <c r="B5" s="5" t="n">
        <v>9576</v>
      </c>
      <c r="C5" s="5" t="n">
        <v>8720</v>
      </c>
      <c r="D5" s="5" t="n">
        <v>7773</v>
      </c>
    </row>
    <row r="6">
      <c r="A6" s="4" t="inlineStr">
        <is>
          <t>Other</t>
        </is>
      </c>
      <c r="B6" s="5" t="n">
        <v>458</v>
      </c>
      <c r="C6" s="5" t="n">
        <v>614</v>
      </c>
      <c r="D6" s="5" t="n">
        <v>1153</v>
      </c>
    </row>
    <row r="7">
      <c r="A7" s="4" t="inlineStr">
        <is>
          <t>Total Interest Income</t>
        </is>
      </c>
      <c r="B7" s="5" t="n">
        <v>128879</v>
      </c>
      <c r="C7" s="5" t="n">
        <v>114826</v>
      </c>
      <c r="D7" s="5" t="n">
        <v>103778</v>
      </c>
    </row>
    <row r="8">
      <c r="A8" s="3" t="inlineStr">
        <is>
          <t>INTEREST EXPENSE</t>
        </is>
      </c>
    </row>
    <row r="9">
      <c r="A9" s="4" t="inlineStr">
        <is>
          <t>Deposits</t>
        </is>
      </c>
      <c r="B9" s="5" t="n">
        <v>13842</v>
      </c>
      <c r="C9" s="5" t="n">
        <v>19813</v>
      </c>
      <c r="D9" s="5" t="n">
        <v>23996</v>
      </c>
    </row>
    <row r="10">
      <c r="A10" s="4" t="inlineStr">
        <is>
          <t>Notes Payable</t>
        </is>
      </c>
      <c r="B10" s="5" t="n">
        <v>61</v>
      </c>
      <c r="C10" s="5" t="n">
        <v>439</v>
      </c>
      <c r="D10" s="5" t="n">
        <v>501</v>
      </c>
    </row>
    <row r="11">
      <c r="A11" s="4" t="inlineStr">
        <is>
          <t>FHLB Advances</t>
        </is>
      </c>
      <c r="B11" s="5" t="n">
        <v>831</v>
      </c>
      <c r="C11" s="5" t="n">
        <v>3390</v>
      </c>
      <c r="D11" s="5" t="n">
        <v>3407</v>
      </c>
    </row>
    <row r="12">
      <c r="A12" s="4" t="inlineStr">
        <is>
          <t>Subordinated Debentures</t>
        </is>
      </c>
      <c r="B12" s="5" t="n">
        <v>4630</v>
      </c>
      <c r="C12" s="5" t="n">
        <v>3109</v>
      </c>
      <c r="D12" s="5" t="n">
        <v>1556</v>
      </c>
    </row>
    <row r="13">
      <c r="A13" s="4" t="inlineStr">
        <is>
          <t>Federal Funds Purchased</t>
        </is>
      </c>
      <c r="B13" s="5" t="n">
        <v>6</v>
      </c>
      <c r="C13" s="5" t="n">
        <v>111</v>
      </c>
      <c r="D13" s="5" t="n">
        <v>186</v>
      </c>
    </row>
    <row r="14">
      <c r="A14" s="4" t="inlineStr">
        <is>
          <t>Total Interest Expense</t>
        </is>
      </c>
      <c r="B14" s="5" t="n">
        <v>19370</v>
      </c>
      <c r="C14" s="5" t="n">
        <v>26862</v>
      </c>
      <c r="D14" s="5" t="n">
        <v>29646</v>
      </c>
    </row>
    <row r="15">
      <c r="A15" s="4" t="inlineStr">
        <is>
          <t>NET INTEREST INCOME</t>
        </is>
      </c>
      <c r="B15" s="5" t="n">
        <v>109509</v>
      </c>
      <c r="C15" s="5" t="n">
        <v>87964</v>
      </c>
      <c r="D15" s="5" t="n">
        <v>74132</v>
      </c>
    </row>
    <row r="16">
      <c r="A16" s="4" t="inlineStr">
        <is>
          <t>Provision for Loan Losses</t>
        </is>
      </c>
      <c r="B16" s="5" t="n">
        <v>5150</v>
      </c>
      <c r="C16" s="5" t="n">
        <v>12750</v>
      </c>
      <c r="D16" s="5" t="n">
        <v>2700</v>
      </c>
    </row>
    <row r="17">
      <c r="A17" s="4" t="inlineStr">
        <is>
          <t>NET INTEREST INCOME AFTER PROVISION FOR LOAN LOSSES</t>
        </is>
      </c>
      <c r="B17" s="5" t="n">
        <v>104359</v>
      </c>
      <c r="C17" s="5" t="n">
        <v>75214</v>
      </c>
      <c r="D17" s="5" t="n">
        <v>71432</v>
      </c>
    </row>
    <row r="18">
      <c r="A18" s="3" t="inlineStr">
        <is>
          <t>NONINTEREST INCOME</t>
        </is>
      </c>
    </row>
    <row r="19">
      <c r="A19" s="4" t="inlineStr">
        <is>
          <t>Customer Service Fees</t>
        </is>
      </c>
      <c r="B19" s="5" t="n">
        <v>1007</v>
      </c>
      <c r="C19" s="5" t="n">
        <v>826</v>
      </c>
      <c r="D19" s="5" t="n">
        <v>760</v>
      </c>
    </row>
    <row r="20">
      <c r="A20" s="4" t="inlineStr">
        <is>
          <t>Net Gain on Sales of Available for Sale Securities</t>
        </is>
      </c>
      <c r="B20" s="5" t="n">
        <v>750</v>
      </c>
      <c r="C20" s="5" t="n">
        <v>1503</v>
      </c>
      <c r="D20" s="5" t="n">
        <v>516</v>
      </c>
    </row>
    <row r="21">
      <c r="A21" s="4" t="inlineStr">
        <is>
          <t>Net Gain on Sales of Foreclosed Assets</t>
        </is>
      </c>
      <c r="D21" s="5" t="n">
        <v>69</v>
      </c>
    </row>
    <row r="22">
      <c r="A22" s="4" t="inlineStr">
        <is>
          <t>Other Income</t>
        </is>
      </c>
      <c r="B22" s="5" t="n">
        <v>3552</v>
      </c>
      <c r="C22" s="5" t="n">
        <v>3510</v>
      </c>
      <c r="D22" s="5" t="n">
        <v>2481</v>
      </c>
    </row>
    <row r="23">
      <c r="A23" s="4" t="inlineStr">
        <is>
          <t>Total Noninterest Income</t>
        </is>
      </c>
      <c r="B23" s="5" t="n">
        <v>5309</v>
      </c>
      <c r="C23" s="5" t="n">
        <v>5839</v>
      </c>
      <c r="D23" s="5" t="n">
        <v>3826</v>
      </c>
    </row>
    <row r="24">
      <c r="A24" s="3" t="inlineStr">
        <is>
          <t>NONINTEREST EXPENSE</t>
        </is>
      </c>
    </row>
    <row r="25">
      <c r="A25" s="4" t="inlineStr">
        <is>
          <t>Salaries and Employee Benefits</t>
        </is>
      </c>
      <c r="B25" s="5" t="n">
        <v>30889</v>
      </c>
      <c r="C25" s="5" t="n">
        <v>25568</v>
      </c>
      <c r="D25" s="5" t="n">
        <v>22076</v>
      </c>
    </row>
    <row r="26">
      <c r="A26" s="4" t="inlineStr">
        <is>
          <t>Occupancy and Equipment</t>
        </is>
      </c>
      <c r="B26" s="5" t="n">
        <v>3916</v>
      </c>
      <c r="C26" s="5" t="n">
        <v>3258</v>
      </c>
      <c r="D26" s="5" t="n">
        <v>3085</v>
      </c>
    </row>
    <row r="27">
      <c r="A27" s="4" t="inlineStr">
        <is>
          <t>Other Expense</t>
        </is>
      </c>
      <c r="B27" s="5" t="n">
        <v>13290</v>
      </c>
      <c r="C27" s="5" t="n">
        <v>16561</v>
      </c>
      <c r="D27" s="5" t="n">
        <v>11771</v>
      </c>
    </row>
    <row r="28">
      <c r="A28" s="4" t="inlineStr">
        <is>
          <t>Total Noninterest Expense</t>
        </is>
      </c>
      <c r="B28" s="5" t="n">
        <v>48095</v>
      </c>
      <c r="C28" s="5" t="n">
        <v>45387</v>
      </c>
      <c r="D28" s="5" t="n">
        <v>36932</v>
      </c>
    </row>
    <row r="29">
      <c r="A29" s="4" t="inlineStr">
        <is>
          <t>INCOME BEFORE INCOME TAXES</t>
        </is>
      </c>
      <c r="B29" s="5" t="n">
        <v>61573</v>
      </c>
      <c r="C29" s="5" t="n">
        <v>35666</v>
      </c>
      <c r="D29" s="5" t="n">
        <v>38326</v>
      </c>
    </row>
    <row r="30">
      <c r="A30" s="4" t="inlineStr">
        <is>
          <t>Provision for Income Taxes</t>
        </is>
      </c>
      <c r="B30" s="5" t="n">
        <v>15886</v>
      </c>
      <c r="C30" s="5" t="n">
        <v>8472</v>
      </c>
      <c r="D30" s="5" t="n">
        <v>6923</v>
      </c>
    </row>
    <row r="31">
      <c r="A31" s="4" t="inlineStr">
        <is>
          <t>NET INCOME</t>
        </is>
      </c>
      <c r="B31" s="5" t="n">
        <v>45687</v>
      </c>
      <c r="C31" s="5" t="n">
        <v>27194</v>
      </c>
      <c r="D31" s="5" t="n">
        <v>31403</v>
      </c>
    </row>
    <row r="32">
      <c r="A32" s="4" t="inlineStr">
        <is>
          <t>Preferred Stock Dividends</t>
        </is>
      </c>
      <c r="B32" s="5" t="n">
        <v>1171</v>
      </c>
    </row>
    <row r="33">
      <c r="A33" s="4" t="inlineStr">
        <is>
          <t>NET INCOME TO COMMON SHAREHOLDERS</t>
        </is>
      </c>
      <c r="B33" s="6" t="n">
        <v>44516</v>
      </c>
      <c r="C33" s="6" t="n">
        <v>27194</v>
      </c>
      <c r="D33" s="6" t="n">
        <v>31403</v>
      </c>
    </row>
    <row r="34">
      <c r="A34" s="3" t="inlineStr">
        <is>
          <t>EARNINGS PER SHARE</t>
        </is>
      </c>
    </row>
    <row r="35">
      <c r="A35" s="4" t="inlineStr">
        <is>
          <t>Basic (in dollars per share)</t>
        </is>
      </c>
      <c r="B35" s="7" t="n">
        <v>1.59</v>
      </c>
      <c r="C35" s="7" t="n">
        <v>0.95</v>
      </c>
      <c r="D35" s="7" t="n">
        <v>1.07</v>
      </c>
    </row>
    <row r="36">
      <c r="A36" s="4" t="inlineStr">
        <is>
          <t>Diluted (in dollars per share)</t>
        </is>
      </c>
      <c r="B36" s="7" t="n">
        <v>1.54</v>
      </c>
      <c r="C36" s="7" t="n">
        <v>0.93</v>
      </c>
      <c r="D36" s="7" t="n">
        <v>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composition of deposits</t>
        </is>
      </c>
      <c r="B4" s="4" t="inlineStr">
        <is>
          <t>The following table presents the composition of deposits at December 31, 2021 and 2020: ​ ​ ​ ​ ​ ​ ​ ​ ​ December 31, (dollars in thousands) 2021 2020 Transaction Deposits ​ $ 1,419,873 ​ $ 1,038,193 Savings and Money Market Deposits ​ 863,567 ​ 657,617 Time Deposits ​ 293,474 ​ 353,543 Brokered Deposits ​ 369,323 ​ 452,283 Totals ​ $ 2,946,237 ​ $ 2,501,636</t>
        </is>
      </c>
    </row>
    <row r="5">
      <c r="A5" s="4" t="inlineStr">
        <is>
          <t>Summary of scheduled maturities of brokered and customer time deposits</t>
        </is>
      </c>
      <c r="B5" s="4" t="inlineStr">
        <is>
          <t>The following table presents the scheduled maturities of brokered and customer time deposits at December 31, 2021: ​ ​ ​ ​ (dollars in thousands) 2021 Less than 1 Year ​ $ 142,585 1 to 2 Years ​ ​ 74,946 2 to 3 Years ​ ​ 102,187 3 to 4 Years ​ ​ 138,397 4 to 5 Years ​ ​ 73,470 Totals ​ $ 531,5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t>
        </is>
      </c>
    </row>
    <row r="4">
      <c r="A4" s="4" t="inlineStr">
        <is>
          <t>Effect of derivative instruments in cash flow hedging relationships</t>
        </is>
      </c>
      <c r="B4" s="4" t="inlineStr">
        <is>
          <t>The following table presents the effect of derivative instruments in cash flow hedging relationships on the consolidated statements of income for the year ended December 31, 2021, 2020 and 2019: ​ ​ ​ ​ ​ ​ ​ ​ ​ ​ ​ ​ ​ ​ ​ ​ ​ Year Ended December 31, (dollars in thousands) ​ 2021 2020 2019 Derivatives in ​ Location of Gain or ​ Gain (Loss) Cash Flow Hedging ​ (Loss) Reclassified ​ Reclassified from Relationships ​ from AOCI into Income ​ AOCI into Earnings Interest rate swaps ​ Interest expense ​ ​ $ (1,117) ​ $ (579) ​ $ 9 Interest rate caps ​ Interest expense ​ ​ ​ (403) ​ ​ — ​ ​ —</t>
        </is>
      </c>
    </row>
    <row r="5">
      <c r="A5" s="4" t="inlineStr">
        <is>
          <t>Interest Rate Swap</t>
        </is>
      </c>
    </row>
    <row r="6">
      <c r="A6" s="3" t="inlineStr">
        <is>
          <t>Derivative Instruments and Hedging Activities</t>
        </is>
      </c>
    </row>
    <row r="7">
      <c r="A7" s="4" t="inlineStr">
        <is>
          <t>Summary of interest rate derivatives</t>
        </is>
      </c>
      <c r="B7" s="4" t="inlineStr">
        <is>
          <t>The following table presents a summary of the Company’s interest rate swaps to facilitate customer transactions as of December 31, 2021 and 2020: ​ ​ ​ ​ ​ ​ ​ ​ ​ ​ ​ ​ ​ ​ ​ December 31, 2021 ​ December 31, 2020 ​ ​ Notional ​ Estimated ​ Notional ​ Estimated (dollars in thousands) ​ Amount ​ Fair Value ​ Amount ​ Fair Value Interest rate swap agreements: ​ ​ ​ ​ ​ ​ ​ ​ ​ ​ ​ ​ Assets ​ $ 49,101 ​ $ 641 ​ $ 49,696 ​ $ 2,701 Liabilities ​ 49,101 ​ (641) ​ 49,696 ​ (2,701) Total ​ $ 98,202 ​ $ — ​ $ 99,392 ​ $ —</t>
        </is>
      </c>
    </row>
    <row r="8">
      <c r="A8" s="4" t="inlineStr">
        <is>
          <t>Interest Rate Swap | Cash flow hedge</t>
        </is>
      </c>
    </row>
    <row r="9">
      <c r="A9" s="3" t="inlineStr">
        <is>
          <t>Derivative Instruments and Hedging Activities</t>
        </is>
      </c>
    </row>
    <row r="10">
      <c r="A10" s="4" t="inlineStr">
        <is>
          <t>Derivative Instruments and Hedging Activities</t>
        </is>
      </c>
      <c r="B10" s="4" t="inlineStr">
        <is>
          <t>The following table presents a summary of the Company’s interest rate swaps designated as cash flow hedges as of December 31, 2021 and 2020: ​ ​ ​ ​ ​ ​ ​ ​ (dollars in thousands) 2021 2020 ​ Notional Amount ​ $ 125,000 ​ $ 111,000 ​ Weighted Average Pay Rate ​ ​ 1.27 % ​ 1.26 % Weighted Average Receive Rate ​ ​ 0.14 % ​ 0.22 % Weighted Average Maturity (Years) ​ ​ 3.76 ​ ​ 3.95 ​ Net Unrealized Gain (Loss) ​ $ 791 ​ $ (3,410) ​</t>
        </is>
      </c>
    </row>
    <row r="11">
      <c r="A11" s="4" t="inlineStr">
        <is>
          <t>Interest Rate Cap</t>
        </is>
      </c>
    </row>
    <row r="12">
      <c r="A12" s="3" t="inlineStr">
        <is>
          <t>Derivative Instruments and Hedging Activities</t>
        </is>
      </c>
    </row>
    <row r="13">
      <c r="A13" s="4" t="inlineStr">
        <is>
          <t>Summary of interest rate derivatives</t>
        </is>
      </c>
      <c r="B13" s="4" t="inlineStr">
        <is>
          <t>The following table presents a summary of the Company’s interest rate contracts as of December 31, 2021 and 2020: ​ ​ ​ ​ ​ ​ ​ ​ ​ ​ ​ ​ ​ ​ ​ December 31, 2021 ​ December 31, 2020 ​ ​ Notional ​ Estimated ​ Notional ​ Estimated (dollars in thousands) ​ Amount ​ Fair Value ​ Amount ​ Fair Value Interest rate swap agreements: ​ ​ ​ ​ ​ ​ ​ ​ ​ ​ ​ ​ Assets ​ $ 90,000 ​ $ 1,717 ​ $ 5,000 ​ $ 56 Liabilities ​ ​ 35,000 ​ ​ (926) ​ ​ 106,000 ​ ​ (3,466) Interest rate cap agreements: ​ ​ ​ ​ ​ ​ ​ ​ ​ ​ ​ ​ Assets ​ ​ 110,000 ​ ​ 7,356 ​ ​ 50,000 ​ ​ 2,834</t>
        </is>
      </c>
    </row>
    <row r="14">
      <c r="A14" s="4" t="inlineStr">
        <is>
          <t>Interest Rate Cap | Cash flow hedge</t>
        </is>
      </c>
    </row>
    <row r="15">
      <c r="A15" s="3" t="inlineStr">
        <is>
          <t>Derivative Instruments and Hedging Activities</t>
        </is>
      </c>
    </row>
    <row r="16">
      <c r="A16" s="4" t="inlineStr">
        <is>
          <t>Derivative Instruments and Hedging Activities</t>
        </is>
      </c>
      <c r="B16" s="4" t="inlineStr">
        <is>
          <t>The following table presents a summary of the Company’s interest rate caps designated as cash flow hedges as of December 31, 2021 and 2020: ​ ​ ​ ​ ​ ​ ​ ​ (dollars in thousands) ​ 2021 2020 ​ Notional Amount ​ $ 110,000 ​ $ 50,000 ​ Initial Premium Paid ​ ​ 3,614 ​ ​ 2,689 ​ Weighted Average Strike Rate ​ ​ 0.90 % ​ 0.75 % Weighted Average Maturity (Years) ​ ​ 8.72 ​ ​ 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Federal Home Loan Bank Advances and Other Borrowings</t>
        </is>
      </c>
    </row>
    <row r="4">
      <c r="A4" s="4" t="inlineStr">
        <is>
          <t>Schedule of FHLB advances, by maturity</t>
        </is>
      </c>
      <c r="B4" s="4" t="inlineStr">
        <is>
          <t xml:space="preserve">The following table presents FHLB advances, by maturity, at December 31, 2021 and 2020: ​ ​ ​ ​ ​ ​ ​ ​ ​ ​ ​ ​ ​ 2021 ​ 2020 ​ Weighted ​ Weighted ​ ​ ​ Average ​ Total ​ Average ​ Total (dollars in thousands) ​ Rate ​ Outstanding ​ Rate ​ Outstanding 2021 ​ N/A ​ $ — ​ 1.99 % $ 15,000 2022 ​ N/A ​ ​ — ​ N/A ​ ​ — 2023 ​ N/A ​ ​ — ​ N/A ​ ​ — 2024 ​ 1.66 % ​ 22,500 ​ 1.66 ​ ​ 22,500 2025 ​ 1.22 ​ ​ 16,000 ​ 1.22 ​ ​ 16,000 2026 ​ 0.78 ​ ​ 4,000 ​ 0.78 ​ ​ 4,000 Totals ​ ​ ​ $ 42,500 ​ ​ ​ $ 57,500 </t>
        </is>
      </c>
    </row>
    <row r="5">
      <c r="A5" s="4" t="inlineStr">
        <is>
          <t>Schedule of revolving line of credit</t>
        </is>
      </c>
      <c r="B5" s="4" t="inlineStr">
        <is>
          <t>The following table presents the revolving line of credit at December 31, 2021: ​ ​ ​ ​ ​ ​ ​ ​ ​ ​ ​ ​ ​ ​ Total Debt ​ Interest Rate at ​ ​ Name ​ Maturity Date ​ Outstanding ​ December 31, 2021 ​ Coupon Structure Revolving Credit Facility (1) ​ February 28, 2023 $ — ​ 3.85 % Variable with Floor (2) (1) The borrowing capacity on the revolving credit facility is $25.0 million. (2) The variable interest rate is equal to the greater of the Wall Street Journal Prime Rate in effect or a floor rate of 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1</t>
        </is>
      </c>
    </row>
    <row r="3">
      <c r="A3" s="3" t="inlineStr">
        <is>
          <t>Subordinated Debentures</t>
        </is>
      </c>
    </row>
    <row r="4">
      <c r="A4" s="4" t="inlineStr">
        <is>
          <t>Schedule of subordinated debentures</t>
        </is>
      </c>
      <c r="B4" s="4" t="inlineStr">
        <is>
          <t>The following presents a summary of the Company’s subordinated debentures as of December 31, 2021: ​ ​ ​ ​ ​ ​ ​ ​ ​ ​ ​ ​ ​ ​ ​ ​ ​ ​ ​ ​ ​ ​ ​ ​ ​ ​ Total Debt ​ ​ Total Debt ​ ​ ​ ​ ​ ​ ​ Date ​ First ​ Maturity ​ Outstanding ​ ​ Outstanding ​ Interest ​ ​ ​ Name ​ Established ​ Redemption Date ​ Date ​ December 31, 2021 ​ ​ December 31, 2020 ​ Rate ​ ​ Coupon Structure (dollars in thousands) ​ ​ ​ ​ ​ ​ ​ ​ ​ ​ ​ ​ ​ ​ ​ ​ 2027 Notes ​ July 12, 2017 ​ July 15, 2022 ​ July 15, 2027 $ 13,750 ​ $ 25,000 ​ 5.88 % ​ Fixed-to-Floating (1) 2030 Notes ​ June 19, 2020 ​ July 1, 2025 ​ July 1, 2030 ​ 50,000 ​ ​ 50,000 ​ 5.25 % ​ Fixed-to-Floating (2) 2031 Notes ​ July 8, 2021 ​ July 15, 2026 ​ July 15, 2031 ​ 30,000 ​ ​ - ​ 3.25 % ​ Fixed-to-Floating (3) Subordinated Debentures ​ ​ ​ ​ ​ ​ ​ 93,750 ​ ​ 75,000 ​ ​ ​ ​ ​ Debt Issuance Costs ​ ​ ​ ​ ​ ​ ​ (1,511) ​ ​ (1,261) ​ ​ ​ ​ ​ Subordinated Debentures, Net of Issuance Costs ​ ​ ​ ​ ​ ​ $ 92,239 ​ $ 73,739 ​ ​ ​ ​ ​ (1) Migrates to three month LIBOR + 3.88% beginning July 15, 2022 until either the early redemption date or the maturity date. (2) Migrates to three month term SOFR + 5.13% beginning July 1, 2025 until either the early redemption date or the maturity date. (3)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Party Transactions</t>
        </is>
      </c>
    </row>
    <row r="4">
      <c r="A4" s="4" t="inlineStr">
        <is>
          <t>Schedule of loans made between related parties</t>
        </is>
      </c>
      <c r="B4" s="4" t="inlineStr">
        <is>
          <t xml:space="preserve">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1 and 2020: ​ ​ ​ ​ ​ ​ ​ (dollars in thousands) 2021 2020 Beginning Balance ​ $ 34,130 ​ $ 37,483 New Loans and Advances ​ 45,407 ​ 8,076 Repayments ​ (29,573) ​ (11,429) Totals ​ $ 49,964 ​ $ 34,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allocation of federal and state income taxes</t>
        </is>
      </c>
      <c r="B4" s="4" t="inlineStr">
        <is>
          <t xml:space="preserve">The following table presents the allocation of federal and state income taxes between current and deferred portions as of December 31, 2021, 2020 and 2019: ​ ​ ​ ​ ​ ​ ​ ​ ​ ​ (dollars in thousands) 2021 2020 ​ 2019 Current Tax Provision ​ $ 20,408 ​ $ 11,062 ​ $ 7,670 Deferred Tax Benefit ​ (4,522) ​ (2,590) ​ (747) Total Income Tax Provision ​ $ 15,886 ​ $ 8,472 ​ $ 6,923 </t>
        </is>
      </c>
    </row>
    <row r="5">
      <c r="A5" s="4" t="inlineStr">
        <is>
          <t>Statutory federal income tax rate and the effective tax rates</t>
        </is>
      </c>
      <c r="B5" s="4" t="inlineStr">
        <is>
          <t>The reasons for the differences between the statutory federal income tax rate and the effective tax rates are summarized as follows as of December 31, 2021, 2020 and 2019: ​ ​ ​ ​ ​ ​ ​ ​ ​ ​ ​ ​ ​ ​ ​ ​ ​ ​ ​ ​ ​ 2021 ​ ​ 2020 ​ 2019 (dollars in thousands) Amount Percent ​ Amount Percent ​ ​ Amount Percent ​ Amount of Statutory Rate ​ $ 12,930 ​ 21.0 % ​ $ 7,489 ​ 21.0 % ​ $ 8,048 ​ 21.0 % State Income Taxes (Net of Federal Income Tax Benefit) ​ 4,647 ​ 7.6 ​ ​ 3,014 ​ 8.5 ​ ​ 2,711 ​ 7.1 ​ Interest on Investment Securities and Loans Exempt From Federal Income Tax ​ (657) ​ (1.1) ​ ​ (702) ​ (2.0) ​ ​ (734) ​ (1.9) ​ Tax Credits ​ (540) ​ (0.9) ​ ​ (770) ​ (2.1) ​ ​ (2,781) ​ (7.3) ​ Other Differences ​ (494) ​ (0.8) ​ ​ (559) ​ (1.6) ​ ​ (321) ​ (0.8) ​ Totals ​ $ 15,886 ​ 25.8 % ​ $ 8,472 ​ 23.8 % ​ $ 6,923 ​ 18.1 %</t>
        </is>
      </c>
    </row>
    <row r="6">
      <c r="A6" s="4" t="inlineStr">
        <is>
          <t>Summary of components of the net deferred tax asset</t>
        </is>
      </c>
      <c r="B6" s="4" t="inlineStr">
        <is>
          <t xml:space="preserve">The following table presents the components of the net deferred tax asset included in other assets, as of December 31, 2021 and 2020: ​ ​ ​ ​ ​ ​ ​ (dollars in thousands) 2021 2020 Depreciation ​ $ (274) ​ $ (986) Allowance for Loan Losses ​ 11,332 ​ 9,848 Unrealized Gain on Securities Available for Sale ​ (1,914) ​ (2,426) Unrealized (Gain) Loss on Cash Flow Hedges ​ (480) ​ 677 Prepaid Expenses ​ (392) ​ (522) Deferred Compensation ​ 871 ​ 711 Deferred Loan Fees ​ ​ 2,653 ​ ​ 806 Other ​ 94 ​ (95) Totals ​ $ 11,890 ​ $ 8,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1</t>
        </is>
      </c>
    </row>
    <row r="3">
      <c r="A3" s="3" t="inlineStr">
        <is>
          <t>Tax Credit Investments</t>
        </is>
      </c>
    </row>
    <row r="4">
      <c r="A4" s="4" t="inlineStr">
        <is>
          <t>Summary of investments in qualified affordable housing projects and other tax credit investments</t>
        </is>
      </c>
      <c r="B4" s="4" t="inlineStr">
        <is>
          <t>The following table presents a summary of the Company’s investments in qualified affordable housing projects and other tax credit investments at December 31, 2021 and 2020: ​ ​ ​ ​ ​ ​ ​ ​ ​ ​ ​ ​ ​ ​ ​ ​ (dollars in thousands) ​ ​ ​ December 31, 2021 ​ December 31, 2020 Investment ​ Accounting Method ​ ​ Investment ​ ​ Unfunded Commitment (1) ​ ​ Investment ​ ​ Unfunded Commitment Low Income Housing Tax Credit (LIHTC) ​ Proportional Amortization ​ $ 2,871 ​ $ — ​ $ 1,867 ​ $ — Federal Historic Tax Credit (FHTC) ​ Equity ​ ​ 1,732 ​ ​ 407 ​ ​ 2,198 ​ ​ 1,858 Total ​ ​ ​ $ 4,603 ​ $ 407 ​ $ 4,065 ​ $ 1,858 (1) All commitments are expected to be paid by the Company by December 31, 2022.</t>
        </is>
      </c>
    </row>
    <row r="5">
      <c r="A5" s="4" t="inlineStr">
        <is>
          <t>Schedule of amortization expense and tax benefit for qualified affordable housing projects and other tax credit investments</t>
        </is>
      </c>
      <c r="B5" s="4" t="inlineStr">
        <is>
          <t>​ ​ ​ ​ ​ ​ ​ ​ ​ ​ Amortization ​ Tax Benefit (dollars in thousands) ​ Expense (1) ​ Recognized (2) Year Ended December 31, 2021 ​ ​ ​ ​ ​ ​ LIHTC ​ $ 280 ​ $ (330) FHTC ​ ​ 562 ​ ​ (625) Total ​ $ 842 ​ $ (955) Year Ended December 31, 2020 ​ ​ ​ ​ ​ ​ LIHTC ​ $ 281 ​ $ (330) FHTC ​ ​ 738 ​ ​ (1,056) Total ​ $ 1,019 ​ $ (1,386) Year Ended December 31, 2019 ​ ​ ​ ​ ​ ​ LIHTC ​ $ 289 ​ $ (330) FHTC ​ ​ 3,225 ​ ​ (3,687) Total ​ $ 3,514 ​ $ (4,017)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1</t>
        </is>
      </c>
    </row>
    <row r="3">
      <c r="A3" s="3" t="inlineStr">
        <is>
          <t>Commitments, Contingencies and Credit Risk</t>
        </is>
      </c>
    </row>
    <row r="4">
      <c r="A4" s="4" t="inlineStr">
        <is>
          <t>Schedule of commitments outstanding</t>
        </is>
      </c>
      <c r="B4" s="4" t="inlineStr">
        <is>
          <t>The following commitments were outstanding at December 31, 2021 and December 31, 2020: ​ ​ ​ ​ ​ ​ ​ ​ ​ December 31, ​ December 31, (dollars in thousands) 2021 2020 Unfunded Commitments Under Lines of Credit ​ $ 799,148 ​ $ 644,338 Letters of Credit ​ 119,647 ​ 90,206 Totals ​ $ 918,795 ​ $ 734,5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12 Months Ended</t>
        </is>
      </c>
    </row>
    <row r="2">
      <c r="B2" s="2" t="inlineStr">
        <is>
          <t>Dec. 31, 2021</t>
        </is>
      </c>
    </row>
    <row r="3">
      <c r="A3" s="3" t="inlineStr">
        <is>
          <t>Stock Options and Restricted Stock</t>
        </is>
      </c>
    </row>
    <row r="4">
      <c r="A4" s="4" t="inlineStr">
        <is>
          <t>Summary of valuation assumptions used to determine the fair value of option award</t>
        </is>
      </c>
      <c r="B4" s="4" t="inlineStr">
        <is>
          <t xml:space="preserve">The weighted average assumptions used in the model for valuing stock option grants in 2021 is as follows: ​ ​ ​ ​ ​ ​ December 31, ​ ​ 2021 Dividend Yield — % Expected Life 7 Years Expected Volatility 29.93 % Risk-Free Interest Rate 1.14 % </t>
        </is>
      </c>
    </row>
    <row r="5">
      <c r="A5" s="4" t="inlineStr">
        <is>
          <t>Summary of the status of the Company's outstanding stock options</t>
        </is>
      </c>
      <c r="B5" s="4" t="inlineStr">
        <is>
          <t>The following table presents a summary of the status of the Company’s outstanding stock options for the years ended December 31, 2021 and 2020: ​ ​ ​ ​ ​ ​ ​ ​ ​ ​ ​ ​ ​ December 31, 2021 ​ December 31, 2020 ​ Weighted Weighted ​ ​ ​ ​ Average ​ ​ ​ Average ​ ​ Shares ​ Exercise Price ​ Shares ​ Exercise Price Outstanding at Beginning of Year 1,914,250 ​ $ 7.29 1,961,650 ​ $ 7.08 Granted 20,500 ​ ​ 16.88 60,000 ​ ​ 10.61 Exercised (164,405) ​ ​ 4.40 (74,400) ​ ​ 4.26 Forfeitures (1,600) ​ ​ 7.47 (33,000) ​ ​ 7.47 Outstanding at End of Year 1,768,745 ​ $ 7.67 1,914,250 ​ $ 7.29 ​ ​ ​ ​ ​ ​ ​ ​ ​ ​ ​ Options Exercisable at End of Year 1,332,845 ​ $ 6.83 1,205,350 ​ $ 5.96</t>
        </is>
      </c>
    </row>
    <row r="6">
      <c r="A6" s="4" t="inlineStr">
        <is>
          <t>Summary of information pertaining to options outstanding based on range of exercise price</t>
        </is>
      </c>
      <c r="B6" s="4" t="inlineStr">
        <is>
          <t>The following table presents information pertaining to options outstanding at December 31, 2021: ​ ​ ​ ​ ​ ​ ​ ​ ​ ​ ​ ​ ​ ​ ​ ​ ​ Options Outstanding ​ Options Exercisable ​ ​ ​ ​ ​ ​ ​ ​ Weighted Average ​ ​ ​ ​ ​ ​ ​ Number of ​ Weighted Average ​ Remaining Contractual ​ Number of ​ Weighted Average Range of Exercise Prices Options Exercise Price Life in Years Options Exercise Price $ 2.13 - 3.99 408,750 ​ $ 3.02 ​ 2.1 408,750 $ 3.02 ​ 7.00 - 7.99 928,717 ​ 7.47 5.8 733,317 ​ 7.47 ​ 8.00 - 8.99 20,000 ​ 8.76 8.3 1,250 ​ 8.76 ​ 10.00 - 10.99 ​ 10,000 ​ ​ 10.08 ​ 8.4 ​ 2,500 ​ ​ 10.08 ​ 11.00 - 11.99 ​ 85,000 ​ ​ 11.27 ​ 7.4 ​ 39,000 ​ ​ 11.31 ​ 12.00 - 12.99 ​ 270,778 ​ ​ 12.89 ​ 7.6 ​ 133,028 ​ ​ 12.91 ​ 13.00 - 13.99 ​ 25,000 ​ ​ 13.22 ​ 6.4 ​ 15,000 ​ ​ 13.22 ​ 16.00 - 16.99 ​ 10,000 ​ ​ 16.23 ​ 9.3 ​ — ​ ​ 16.23 ​ 17.00 - 17.99 ​ 10,500 ​ ​ 17.49 ​ 9.4 ​ — ​ ​ 17.49 ​ Totals 1,768,745 ​ $ 7.67 ​ 5.4 1,332,845 ​ $ 6.83</t>
        </is>
      </c>
    </row>
    <row r="7">
      <c r="A7" s="4" t="inlineStr">
        <is>
          <t>Summary of analysis of nonvested options to purchase shares of the Company's stock issued and outstanding</t>
        </is>
      </c>
      <c r="B7" s="4" t="inlineStr">
        <is>
          <t>The following table presents an analysis of nonvested options to purchase shares of the Company’s stock issued and outstanding for the year ended December 31, 2021: ​ ​ ​ ​ ​ ​ ​ Weighted ​ ​ Number of ​ Average Grant ​ ​ Shares ​ Date Fair Value Nonvested Options at December 31, 2020 708,900 ​ $ 3.24 Granted 20,500 ​ ​ 5.66 Vested (291,900) ​ ​ 3.10 Forfeited ​ (1,600) ​ 7.47 Nonvested Options at December 31, 2021 435,900 ​ $ 3.43</t>
        </is>
      </c>
    </row>
    <row r="8">
      <c r="A8" s="4" t="inlineStr">
        <is>
          <t>Summary of the status of the Company's outstanding restricted stock awards</t>
        </is>
      </c>
      <c r="B8" s="4" t="inlineStr">
        <is>
          <t>The following table presents an analysis of nonvested restricted stock awards outstanding for the year ended December 31, 2021 and 2020: ​ ​ ​ ​ ​ ​ ​ ​ ​ ​ ​ ​ ​ December 31, 2021 ​ December 31, 2020 ​ Weighted ​ Weighted ​ ​ Number of ​ Average Grant ​ ​ ​ Average ​ ​ Shares ​ Date Fair Value ​ Shares ​ Exercise Price Nonvested at December 31, 2020 110,962 ​ $ 12.63 ​ 132,960 ​ $ 12.92 Granted — ​ ​ — ​ 18,641 ​ ​ 10.29 Vested (35,849) ​ ​ 12.69 ​ (32,439) ​ ​ 12.92 Forfeited ​ — ​ ​ — ​ (8,200) ​ ​ 10.91 Nonvested at December 31, 2021 75,113 ​ $ 12.59 ​ 110,962 ​ $ 12.63</t>
        </is>
      </c>
    </row>
    <row r="9">
      <c r="A9" s="4" t="inlineStr">
        <is>
          <t>Summary of the status of the Company's outstanding restricted stock units</t>
        </is>
      </c>
      <c r="B9" s="4" t="inlineStr">
        <is>
          <t>The following table presents an analysis of nonvested restricted stock units outstanding for the year ended December 31, 2021 and 2020: ​ ​ ​ ​ ​ ​ ​ ​ ​ ​ ​ ​ ​ December 31, 2021 ​ December 31, 2020 ​ Weighted ​ Weighted ​ ​ Number of ​ Average Grant ​ ​ ​ Average ​ ​ Shares ​ Date Fair Value ​ Shares ​ Exercise Price Nonvested at December 31, 2020 205,666 ​ $ 12.27 ​ — ​ $ — Granted 191,468 ​ ​ 17.22 ​ 205,666 ​ ​ 12.27 Vested (51,146) ​ ​ 12.27 ​ — ​ ​ — Forfeited ​ (1,080) ​ ​ 12.27 ​ — ​ ​ — Nonvested at December 31, 2021 344,908 ​ $ 15.02 ​ 205,666 ​ $ 12.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Summary of company and the Bank's capital amounts and ratios</t>
        </is>
      </c>
      <c r="B4" s="4" t="inlineStr">
        <is>
          <t>The following tables present the capital amounts and ratios for the Company, on a consolidated basis, and the Bank as of December 31, 2021 and 2020: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Amount Ratio ​ December 31, 2021 ​ ​ ​ ​ ​ ​ ​ ​ ​ ​ ​ ​ ​ ​ ​ ​ ​ ​ ​ ​ ​ Company (Consolidated): ​ ​ ​ ​ ​ ​ ​ ​ ​ ​ ​ ​ ​ ​ ​ ​ ​ ​ ​ ​ ​ Total Risk-based Capital ​ $ 499,554 ​ 15.55 % $ 256,966 ​ 8.00 % $ 337,268 ​ 10.50 % ​ N/A ​ N/A ​ Tier 1 Risk-based Capital ​ ​ 367,161 ​ 11.43 ​ ​ 192,725 ​ 6.00 ​ ​ 273,027 ​ 8.50 ​ ​ N/A ​ N/A ​ Common Equity Tier 1 Capital ​ ​ 300,647 ​ 9.36 ​ ​ 144,543 ​ 4.50 ​ ​ 224,845 ​ 7.00 ​ ​ N/A ​ N/A ​ Tier 1 Leverage Ratio ​ ​ 367,161 ​ 10.82 ​ ​ 135,723 ​ 4.00 ​ ​ 135,723 ​ 4.00 ​ ​ N/A ​ N/A ​ Bank: ​ ​ ​ ​ ​ ​ ​ ​ ​ ​ ​ ​ ​ ​ ​ ​ ​ ​ ​ ​ ​ Total Risk-based Capital ​ $ 415,848 ​ 12.94 % $ 257,005 ​ 8.00 % $ 337,319 ​ 10.50 % $ 321,256 ​ 10.00 % Tier 1 Risk-based Capital ​ ​ 375,688 ​ 11.69 ​ ​ 192,754 ​ 6.00 ​ ​ 273,068 ​ 8.50 ​ ​ 257,005 ​ 8.00 ​ Common Equity Tier 1 Capital ​ ​ 375,688 ​ 11.69 ​ ​ 144,565 ​ 4.50 ​ ​ 224,879 ​ 7.00 ​ ​ 208,816 ​ 6.50 ​ Tier 1 Leverage Ratio ​ ​ 375,688 ​ 11.09 ​ ​ 135,508 ​ 4.00 ​ ​ 135,508 ​ 4.00 ​ ​ 169,386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Amount Ratio ​ December 31, 2020 ​ ​ ​ ​ ​ ​ ​ ​ ​ ​ ​ ​ ​ ​ ​ ​ ​ ​ ​ ​ ​ Company (Consolidated): ​ ​ ​ ​ ​ ​ ​ ​ ​ ​ ​ ​ ​ ​ ​ ​ ​ ​ ​ ​ ​ Total Risk-based Capital ​ $ 360,198 ​ 14.58 % $ 197,604 ​ 8.00 % $ 259,355 ​ 10.50 % ​ N/A ​ N/A ​ Tier 1 Risk-based Capital ​ ​ 255,530 ​ 10.35 ​ ​ 148,203 ​ 6.00 ​ ​ 209,954 ​ 8.50 ​ ​ N/A ​ N/A ​ Common Equity Tier 1 Capital ​ ​ 255,530 ​ 10.35 ​ ​ 111,152 ​ 4.50 ​ ​ 172,904 ​ 7.00 ​ ​ N/A ​ N/A ​ Tier 1 Leverage Ratio ​ ​ 255,530 ​ 9.28 ​ ​ 110,168 ​ 4.00 ​ ​ 110,168 ​ 4.00 ​ ​ N/A ​ N/A ​ Bank: ​ ​ ​ ​ ​ ​ ​ ​ ​ ​ ​ ​ ​ ​ ​ ​ ​ ​ ​ ​ ​ Total Risk-based Capital ​ $ 330,380 ​ 13.37 % $ 197,629 ​ 8.00 % $ 259,388 ​ 10.50 % $ 247,036 ​ 10.00 % Tier 1 Risk-based Capital ​ ​ 299,447 ​ 12.12 ​ ​ 148,222 ​ 6.00 ​ ​ 209,981 ​ 8.50 ​ ​ 197,629 ​ 8.00 ​ Common Equity Tier 1 Capital ​ ​ 299,447 ​ 12.12 ​ ​ 111,166 ​ 4.50 ​ ​ 172,925 ​ 7.00 ​ ​ 160,574 ​ 6.50 ​ Tier 1 Leverage Ratio ​ ​ 299,447 ​ 10.89 ​ ​ 109,972 ​ 4.00 ​ ​ 109,972 ​ 4.00 ​ ​ 137,465 ​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45687</v>
      </c>
      <c r="C4" s="6" t="n">
        <v>27194</v>
      </c>
      <c r="D4" s="6" t="n">
        <v>31403</v>
      </c>
    </row>
    <row r="5">
      <c r="A5" s="3" t="inlineStr">
        <is>
          <t>Other Comprehensive Income:</t>
        </is>
      </c>
    </row>
    <row r="6">
      <c r="A6" s="4" t="inlineStr">
        <is>
          <t>Unrealized Gains (Losses) on Available for Sale Securities</t>
        </is>
      </c>
      <c r="B6" s="5" t="n">
        <v>-1689</v>
      </c>
      <c r="C6" s="5" t="n">
        <v>6394</v>
      </c>
      <c r="D6" s="5" t="n">
        <v>9514</v>
      </c>
    </row>
    <row r="7">
      <c r="A7" s="4" t="inlineStr">
        <is>
          <t>Unrealized Gains (Losses) on Cash Flow Hedges</t>
        </is>
      </c>
      <c r="B7" s="5" t="n">
        <v>3991</v>
      </c>
      <c r="C7" s="5" t="n">
        <v>-3185</v>
      </c>
      <c r="D7" s="5" t="n">
        <v>-962</v>
      </c>
    </row>
    <row r="8">
      <c r="A8" s="4" t="inlineStr">
        <is>
          <t>Reclassification Adjustment for (Gains) Losses Realized in Income</t>
        </is>
      </c>
      <c r="B8" s="5" t="n">
        <v>770</v>
      </c>
      <c r="C8" s="5" t="n">
        <v>-924</v>
      </c>
      <c r="D8" s="5" t="n">
        <v>-525</v>
      </c>
    </row>
    <row r="9">
      <c r="A9" s="4" t="inlineStr">
        <is>
          <t>Income Tax Impact</t>
        </is>
      </c>
      <c r="B9" s="5" t="n">
        <v>-645</v>
      </c>
      <c r="C9" s="5" t="n">
        <v>-480</v>
      </c>
      <c r="D9" s="5" t="n">
        <v>-1685</v>
      </c>
    </row>
    <row r="10">
      <c r="A10" s="4" t="inlineStr">
        <is>
          <t>Total Other Comprehensive Income, Net of Tax</t>
        </is>
      </c>
      <c r="B10" s="5" t="n">
        <v>2427</v>
      </c>
      <c r="C10" s="5" t="n">
        <v>1805</v>
      </c>
      <c r="D10" s="5" t="n">
        <v>6342</v>
      </c>
    </row>
    <row r="11">
      <c r="A11" s="4" t="inlineStr">
        <is>
          <t>Comprehensive Income</t>
        </is>
      </c>
      <c r="B11" s="6" t="n">
        <v>48114</v>
      </c>
      <c r="C11" s="6" t="n">
        <v>28999</v>
      </c>
      <c r="D11" s="6" t="n">
        <v>37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21 and 2020: ​ ​ ​ ​ ​ ​ ​ ​ ​ ​ ​ ​ ​ ​ ​ December 31, 2021 (dollars in thousands) Level 1 Level 2 Level 3 Total Fair Value of Financial Assets: ​ ​ ​ ​ ​ ​ ​ ​ ​ ​ ​ ​ Securities Available for Sale: ​ ​ ​ ​ ​ ​ ​ ​ ​ ​ ​ ​ U.S. Treasury Securities ​ $ 754 ​ $ — ​ $ — ​ $ 754 Municipal Bonds ​ ​ — ​ ​ 158,369 ​ ​ — ​ ​ 158,369 Mortgage-Backed Securities ​ ​ — ​ ​ 124,537 ​ ​ — ​ ​ 124,537 Corporate Securities ​ ​ — ​ ​ 84,480 ​ ​ — ​ ​ 84,480 SBA Securities ​ ​ — ​ ​ 30,370 ​ ​ — ​ ​ 30,370 Asset-Backed Securities ​ ​ — ​ ​ 40,852 ​ ​ — ​ ​ 40,852 Interest Rate Caps ​ ​ — ​ ​ 7,356 ​ ​ — ​ ​ 7,356 Interest Rate Swaps ​ ​ — ​ ​ 2,358 ​ ​ — ​ ​ 2,358 Total Fair Value of Financial Assets ​ $ 754 ​ $ 448,322 ​ $ — ​ $ 449,076 Fair Value of Financial Liabilities: ​ ​ ​ ​ ​ ​ ​ ​ ​ ​ ​ ​ Interest Rate Swaps ​ $ — ​ $ 1,567 ​ $ — ​ $ 1,567 Total Fair Value of Financial Liabilities ​ $ — ​ $ 1,567 ​ $ — ​ $ 1,567 ​ ​ ​ ​ ​ ​ ​ ​ ​ ​ ​ ​ ​ ​ ​ ​ December 31, 2020 (dollars in thousands) Level 1 Level 2 Level 3 Total Fair Value of Financial Assets: ​ ​ ​ ​ ​ ​ ​ ​ ​ ​ ​ ​ Securities Available for Sale: ​ ​ ​ ​ ​ ​ ​ ​ ​ ​ ​ ​ Municipal Bonds ​ $ — ​ $ 115,012 ​ $ — ​ ​ 115,012 Mortgage-Backed Securities ​ ​ — ​ ​ 124,260 ​ ​ — ​ ​ 124,260 Corporate Securities ​ ​ — ​ ​ 72,155 ​ ​ — ​ ​ 72,155 SBA Securities ​ ​ — ​ ​ 40,107 ​ ​ — ​ ​ 40,107 Asset-Backed Securities ​ ​ — ​ ​ 39,095 ​ ​ — ​ ​ 39,095 Interest Rate Caps ​ ​ — ​ ​ 2,834 ​ ​ — ​ ​ 2,834 Interest Rate Swaps ​ ​ — ​ ​ 2,757 ​ ​ — ​ ​ 2,757 Total Fair Value of Financial Assets ​ $ — ​ $ 396,220 ​ $ — ​ $ 396,220 Fair Value of Financial Liabilities: ​ ​ ​ ​ ​ ​ ​ ​ ​ ​ ​ ​ Interest Rate Swaps ​ $ — ​ $ 6,167 ​ $ — ​ $ 6,167 Total Fair Value of Financial Liabilities ​ $ — ​ $ 6,167 ​ $ — ​ $ 6,167</t>
        </is>
      </c>
    </row>
    <row r="5">
      <c r="A5" s="4" t="inlineStr">
        <is>
          <t>Summary of net impairment losses related to nonrecurring fair value measurements of certain asset</t>
        </is>
      </c>
      <c r="B5" s="4" t="inlineStr">
        <is>
          <t>The following tables present net impairment losses related to nonrecurring fair value measurements of certain assets for the periods ended December 31, 2021, 2020 and 2019: ​ ​ ​ ​ ​ ​ ​ ​ ​ ​ ​ ​ ​ ​ ​ December 31, 2021 (dollars in thousands) Level 1 Level 2 Level 3 Loss Impaired Loans ​ $ — ​ $ 9,360 ​ $ — ​ $ 625 Totals ​ $ — ​ $ 9,360 ​ $ — ​ $ 625 ​ ​ ​ ​ ​ ​ ​ ​ ​ ​ ​ ​ ​ ​ ​ ​ December 31, 2020 (dollars in thousands) Level 1 Level 2 Level 3 Loss Impaired Loans ​ $ — ​ $ 80 ​ $ — ​ $ 50 Totals ​ $ — ​ $ 80 ​ $ — ​ $ 50 ​ ​ ​ ​ ​ ​ ​ ​ ​ ​ ​ ​ ​ ​ ​ ​ December 31, 2019 (dollars in thousands) Level 1 Level 2 Level 3 Loss Impaired Loans ​ $ — ​ $ 75 ​ $ — ​ $ 206 Totals ​ $ — ​ $ 75 ​ $ — ​ $ 206</t>
        </is>
      </c>
    </row>
    <row r="6">
      <c r="A6" s="4" t="inlineStr">
        <is>
          <t>Summary of carrying amount and estimated fair values of financial instruments</t>
        </is>
      </c>
      <c r="B6" s="4" t="inlineStr">
        <is>
          <t>The following tables present the carrying amounts and estimated fair values of financial instruments at December 31, 2021 and 2020: ​ ​ ​ ​ ​ ​ ​ ​ ​ ​ ​ ​ ​ ​ ​ ​ ​ ​ December 31, 2021 ​ ​ ​ ​ ​ Fair Value Hierarchy ​ ​ ​ ​ ​ Carrying ​ ​ ​ ​ ​ ​ ​ ​ ​ ​ Estimated (dollars in thousands) Amount Level 1 Level 2 Level 3 Fair Value Financial Assets: ​ ​ ​ ​ ​ ​ ​ ​ ​ ​ ​ ​ ​ ​ ​ Cash and Due From Banks ​ $ 143,473 ​ $ 143,473 ​ $ — ​ $ — ​ $ 143,473 Bank-Owned Certificates of Deposit ​ ​ 1,876 ​ ​ — ​ ​ 1,884 ​ ​ — ​ ​ 1,884 Securities Available for Sale ​ ​ 439,362 ​ ​ 754 ​ ​ 438,608 ​ ​ — ​ ​ 439,362 FHLB Stock, at Cost ​ ​ 5,242 ​ ​ — ​ ​ 5,242 ​ ​ — ​ ​ 5,242 Loans, Net ​ ​ 2,769,917 ​ ​ — ​ ​ 2,726,417 ​ ​ — ​ ​ 2,726,417 Accrued Interest Receivable ​ ​ 9,186 ​ ​ — ​ ​ 9,186 ​ ​ — ​ ​ 9,186 Interest Rate Caps ​ ​ 7,356 ​ ​ — ​ ​ 7,356 ​ ​ — ​ ​ 7,356 Interest Rate Swaps ​ ​ 2,358 ​ ​ — ​ ​ 2,358 ​ ​ — ​ ​ 2,358 ​ ​ ​ ​ ​ ​ ​ ​ ​ ​ ​ ​ ​ ​ ​ ​ Financial Liabilities: ​ ​ ​ ​ ​ ​ ​ ​ ​ ​ ​ ​ ​ ​ ​ Deposits ​ $ 2,946,237 ​ $ — ​ $ 2,931,215 ​ $ — ​ $ 2,931,215 FHLB Advances ​ ​ 42,500 ​ ​ — ​ ​ 42,515 ​ ​ — ​ ​ 42,515 Subordinated Debentures ​ ​ 92,239 ​ ​ — ​ ​ 97,700 ​ ​ — ​ ​ 97,700 Accrued Interest Payable ​ ​ 1,409 ​ ​ — ​ ​ 1,409 ​ ​ — ​ ​ 1,409 Interest Rate Swaps ​ ​ 1,567 ​ ​ — ​ ​ 1,567 ​ ​ — ​ ​ 1,567 ​ ​ ​ ​ ​ ​ ​ ​ ​ ​ ​ ​ ​ ​ ​ ​ ​ ​ ​ December 31, 2020 ​ ​ ​ ​ ​ Fair Value Hierarchy ​ ​ ​ ​ ​ Carrying ​ ​ ​ ​ ​ ​ ​ ​ ​ ​ Estimated (dollars in thousands) Amount Level 1 Level 2 Level 3 Fair Value Financial Assets: ​ ​ ​ ​ ​ ​ ​ ​ ​ ​ ​ ​ ​ ​ ​ Cash and Due From Banks ​ $ 160,675 ​ $ 160,675 ​ $ — ​ $ — ​ $ 160,675 Bank-Owned Certificates of Deposit ​ ​ 2,860 ​ ​ — ​ ​ 2,908 ​ ​ — ​ ​ 2,908 Securities Available for Sale ​ ​ 390,629 ​ ​ — ​ ​ 390,629 ​ ​ — ​ ​ 390,629 FHLB Stock, at Cost ​ ​ 5,027 ​ ​ — ​ ​ 5,027 ​ ​ — ​ ​ 5,027 Loans, Net ​ ​ 2,282,436 ​ ​ — ​ ​ 2,309,421 ​ ​ — ​ ​ 2,309,421 Accrued Interest Receivable ​ ​ 9,172 ​ ​ — ​ ​ 9,172 ​ ​ — ​ ​ 9,172 Interest Rate Caps ​ ​ 2,834 ​ ​ — ​ ​ 2,834 ​ ​ — ​ ​ 2,834 Interest Rate Swaps ​ ​ 2,757 ​ ​ — ​ ​ 2,757 ​ ​ — ​ ​ 2,757 ​ ​ ​ ​ ​ ​ ​ ​ ​ ​ ​ ​ ​ ​ ​ ​ Financial Liabilities: ​ ​ ​ ​ ​ ​ ​ ​ ​ ​ ​ ​ ​ ​ ​ Deposits ​ $ 2,501,636 ​ $ — ​ $ 2,509,148 ​ $ — ​ $ 2,509,148 Notes Payable ​ ​ 11,000 ​ ​ — ​ ​ 11,001 ​ ​ — ​ ​ 11,001 FHLB Advances ​ ​ 57,500 ​ ​ — ​ ​ 58,830 ​ ​ — ​ ​ 58,830 Subordinated Debentures ​ ​ 73,739 ​ ​ — ​ ​ 74,769 ​ ​ — ​ ​ 74,769 Accrued Interest Payable ​ ​ 1,615 ​ ​ — ​ ​ 1,615 ​ ​ — ​ ​ 1,615 Interest Rate Swaps ​ ​ 6,167 ​ ​ — ​ ​ 6,167 ​ ​ — ​ ​ 6,16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ummary of components of other comprehensive income (loss)</t>
        </is>
      </c>
      <c r="B4" s="4" t="inlineStr">
        <is>
          <t>The following table presents the components of other comprehensive income (loss) for the years ended December 31, 2021, 2020 and 2019. ​ ​ ​ ​ ​ ​ ​ ​ ​ ​ (dollars in thousands) ​ Before Tax ​ Tax Effect ​ Net of Tax Year Ended December 31, 2021 ​ ​ ​ ​ ​ ​ ​ ​ ​ Net Unrealized Loss on Available for Sale Securities ​ $ (1,689) ​ $ 355 ​ $ (1,334) Less: Reclassification Adjustment for Net Gains Included in Net Income ​ ​ (750) ​ ​ 157 ​ ​ (593) Total Unrealized Loss ​ ​ (2,439) ​ ​ 512 ​ ​ (1,927) ​ ​ ​ ​ ​ ​ ​ ​ ​ ​ Net Unrealized Gain on Cash Flow Hedge ​ ​ 3,991 ​ ​ (838) ​ ​ 3,153 Less: Reclassification Adjustment for Losses Included in Net Income ​ ​ 1,520 ​ ​ (319) ​ ​ 1,201 Total Unrealized Gain ​ ​ 5,511 ​ ​ (1,157) ​ ​ 4,354 ​ ​ ​ ​ ​ ​ ​ ​ ​ ​ Other Comprehensive Gain ​ $ 3,072 ​ $ (645) ​ $ 2,427 ​ ​ ​ ​ ​ ​ ​ ​ ​ ​ Year Ended December 31, 2020 ​ ​ ​ ​ ​ ​ ​ ​ ​ Net Unrealized Gain on Available for Sale Securities ​ $ 6,394 ​ $ (1,343) ​ $ 5,051 Less: Reclassification Adjustment for Net Gains Included in Net Income ​ ​ (1,503) ​ ​ 316 ​ ​ (1,187) Total Unrealized Gain ​ ​ 4,891 ​ ​ (1,027) ​ ​ 3,864 ​ ​ ​ ​ ​ ​ ​ ​ ​ ​ Net Unrealized Loss on Cash Flow Hedge ​ ​ (3,185) ​ ​ 669 ​ ​ (2,516) Less: Reclassification Adjustment for Losses Included in Net Income ​ ​ 579 ​ ​ (122) ​ ​ 457 Total Unrealized Loss ​ ​ (2,606) ​ ​ 547 ​ ​ (2,059) ​ ​ ​ ​ ​ ​ ​ ​ ​ ​ Other Comprehensive Gain ​ $ 2,285 ​ $ (480) ​ $ 1,805 ​ ​ ​ ​ ​ ​ ​ ​ ​ ​ Year Ended December 31, 2019 ​ ​ ​ ​ ​ ​ ​ ​ ​ Net Unrealized Gain on Available for Sale Securities ​ $ 9,514 ​ $ (1,998) ​ $ 7,516 Less: Reclassification Adjustment for Net Gains Included in Net Income ​ ​ (516) ​ ​ 109 ​ ​ (407) Total Unrealized Gain ​ ​ 8,998 ​ ​ (1,889) ​ ​ 7,109 ​ ​ ​ ​ ​ ​ ​ ​ ​ ​ Net Unrealized Loss on Cash Flow Hedge ​ ​ (962) ​ ​ 202 ​ ​ (760) Less: Reclassification Adjustment for Gains Included in Net Income ​ ​ (9) ​ ​ 2 ​ ​ (7) Total Unrealized Loss ​ ​ (971) ​ ​ 204 ​ ​ (767) ​ ​ ​ ​ ​ ​ ​ ​ ​ ​ Other Comprehensive Gain ​ $ 8,027 ​ $ (1,685) ​ $ 6,342</t>
        </is>
      </c>
    </row>
    <row r="5">
      <c r="A5" s="4" t="inlineStr">
        <is>
          <t>Summary of changes in each component of accumulated other comprehensive income (loss), net of tax</t>
        </is>
      </c>
      <c r="B5" s="4" t="inlineStr">
        <is>
          <t>The following table presents the changes in each component of accumulated other comprehensive income (loss), net of tax, for the years ended December 31, 2021, 2020 and 2019. ​ ​ ​ ​ ​ ​ ​ ​ ​ ​ ​ ​ ​ ​ ​ ​ Accumulated ​ ​ Available For ​ ​ ​ ​ Other Comprehensive (dollars in thousands) ​ Sale Securities ​ Cash Flow Hedge ​ Income (Loss) Year Ended December 31, 2021 ​ ​ ​ ​ ​ ​ ​ ​ ​ Balance at Beginning of Year ​ $ 9,127 ​ $ (2,548) ​ $ 6,579 Other Comprehensive Income (Loss) Before Reclassifications ​ ​ (1,334) ​ ​ 3,153 ​ ​ 1,819 Amounts Reclassified from Accumulated Other Comprehensive Income ​ ​ (593) ​ ​ 1,201 ​ ​ 608 Net Other Comprehensive Income (Loss) During Period ​ ​ (1,927) ​ ​ 4,354 ​ ​ 2,427 Balance at End of Year ​ $ 7,200 ​ $ 1,806 ​ $ 9,006 ​ ​ ​ ​ ​ ​ ​ ​ ​ ​ Year Ended December 31, 2020 ​ ​ ​ ​ ​ ​ ​ ​ ​ Balance at Beginning of Year ​ $ 5,263 ​ $ (489) ​ $ 4,774 Other Comprehensive Income (Loss) Before Reclassifications ​ ​ 5,051 ​ ​ (2,516) ​ ​ 2,535 Amounts Reclassified from Accumulated Other Comprehensive Income ​ ​ (1,187) ​ ​ 457 ​ ​ (730) Net Other Comprehensive Income (Loss) During Period ​ ​ 3,864 ​ ​ (2,059) ​ ​ 1,805 Balance at End of Year ​ $ 9,127 ​ $ (2,548) ​ $ 6,579 ​ ​ ​ ​ ​ ​ ​ ​ ​ ​ Year Ended December 31, 2019 ​ ​ ​ ​ ​ ​ ​ ​ ​ Balance at Beginning of Year ​ $ (1,846) ​ $ 278 ​ $ (1,568) Other Comprehensive Income (Loss) Before Reclassifications ​ ​ 7,516 ​ ​ (760) ​ ​ 6,756 Amounts Reclassified from Accumulated Other Comprehensive Income ​ ​ (407) ​ ​ (7) ​ ​ (414) Net Other Comprehensive Income (Loss) During Period ​ ​ 7,109 ​ ​ (767) ​ ​ 6,342 Balance at End of Year ​ $ 5,263 ​ $ (489) ​ $ 4,7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t>
        </is>
      </c>
    </row>
    <row r="4">
      <c r="A4" s="4" t="inlineStr">
        <is>
          <t>Schedule of Condensed Balance Sheets</t>
        </is>
      </c>
      <c r="B4" s="4" t="inlineStr">
        <is>
          <t xml:space="preserve">​ ​ ​ ​ ​ ​ ​ ​ ​ ​ December 31, ​ December 31, (dollars in thousands) 2021 2020 ASSETS ​ ​ ​ ​ ​ ​ Cash and Cash Equivalents ​ $ 80,551 ​ $ 37,880 Investment in Subsidiaries ​ 390,196 ​ 311,329 Premises and Equipment, Net ​ 753 ​ 774 Other Assets ​ 1,556 ​ 1,437 Total Assets ​ $ 473,056 ​ $ 351,420 LIABILITIES AND EQUITY ​ ​ ​ ​ ​ ​ LIABILITIES ​ ​ ​ ​ ​ ​ Notes Payable ​ $ — ​ $ 11,000 Subordinated Debentures, Net of Issuance Costs ​ 92,239 ​ 73,739 Accrued Interest Payable ​ 841 ​ 724 Other Liabilities ​ 704 ​ 552 Total Liabilities ​ 93,784 ​ 86,015 SHAREHOLDERS’ EQUITY ​ ​ ​ ​ ​ ​ Preferred Stock—$0.01 par value ​ ​ ​ ​ ​ ​ Preferred Stock—Authorized 10,000,000 ​ ​ 66,514 ​ ​ — Common Stock—$0.01 par value ​ ​ ​ ​ ​ ​ Voting Common Stock—Authorized 75,000,000 ​ 282 ​ 281 Additional Paid‑In Capital ​ 104,123 ​ 103,714 Retained Earnings ​ 199,347 ​ 154,831 Accumulated Other Comprehensive Income ​ 9,006 ​ 6,579 Total Shareholders’ Equity ​ 379,272 ​ 265,405 Total Liabilities and Shareholders' Equity ​ $ 473,056 ​ $ 351,420 </t>
        </is>
      </c>
    </row>
    <row r="5">
      <c r="A5" s="4" t="inlineStr">
        <is>
          <t>Schedule of Condensed Statements of Income</t>
        </is>
      </c>
      <c r="B5" s="4" t="inlineStr">
        <is>
          <t xml:space="preserve">​ ​ ​ ​ ​ ​ ​ ​ ​ ​ ​ ​ ​ December 31, ​ December 31, ​ December 31, (dollars in thousands) 2021 2020 ​ 2019 INCOME ​ ​ ​ ​ ​ ​ ​ ​ ​ Dividend Income ​ $ 1,350 ​ $ 1,300 ​ $ 1,040 Interest Income ​ — ​ 19 ​ 27 Other Income ​ 117 ​ 179 ​ 158 Total Income ​ 1,467 ​ 1,498 ​ 1,225 EXPENSE ​ ​ ​ ​ ​ ​ ​ ​ ​ Interest Expense ​ 4,691 ​ 3,547 ​ 2,056 Other Expenses ​ 1,972 ​ 1,412 ​ 996 Total Interest Expense ​ 6,663 ​ 4,959 ​ 3,052 LOSS BEFORE INCOME TAX BENEFIT AND EQUITY IN UNDISTRIBUTED EARNINGS ​ (5,196) ​ (3,461) ​ (1,827) Income Tax Benefit ​ 1,847 ​ 1,323 ​ 776 LOSS BEFORE EQUITY IN UNDISTRIBUTED EARNINGS ​ (3,349) ​ (2,138) ​ (1,051) Equity in Undistributed Earnings ​ 49,036 ​ 29,332 ​ 32,454 NET INCOME ​ $ 45,687 ​ $ 27,194 ​ $ 31,403 </t>
        </is>
      </c>
    </row>
    <row r="6">
      <c r="A6" s="4" t="inlineStr">
        <is>
          <t>Schedule of Condensed Statements of Cash Flows</t>
        </is>
      </c>
      <c r="B6" s="4" t="inlineStr">
        <is>
          <t xml:space="preserve">​ ​ ​ ​ ​ ​ ​ ​ ​ ​ ​ ​ ​ December 31, ​ December 31, ​ December 31, (dollars in thousands) 2021 2020 ​ 2019 CASH FLOWS FROM OPERATING ACTIVITIES ​ ​ ​ ​ ​ ​ ​ ​ ​ Net Income ​ $ 45,687 ​ $ 27,194 ​ $ 31,403 Adjustments to Reconcile Net Income to Net Cash Provided (Used) by Operating Activities: ​ ​ ​ ​ ​ ​ ​ ​ ​ Equity in Undistributed Earnings of Subsidiaries ​ (49,036) ​ (29,332) ​ (32,454) Changes in Other Assets and Liabilities ​ 634 ​ 234 ​ 311 Net Cash Used by Operating Activities ​ (2,715) ​ (1,904) ​ (740) CASH FLOWS FROM INVESTING ACTIVITIES ​ ​ ​ ​ ​ ​ ​ ​ ​ Net (Increase) Decrease in Loans ​ — ​ 742 ​ (742) Investment in Subsidiaries ​ (25,000) ​ (25,000) ​ — Net Cash Used in Investing Activities ​ (25,000) ​ (24,258) ​ (742) CASH FLOWS FROM FINANCING ACTIVITIES ​ ​ ​ ​ ​ ​ ​ ​ ​ Principal Payments on Notes Payable ​ (11,000) ​ (2,000) ​ (2,000) Proceeds from Issuance of Subordinated Debt ​ 29,309 ​ 48,783 ​ — Redemption of Subordinated Debt ​ ​ (11,250) ​ ​ — ​ ​ — Stock Options Exercised ​ ​ 724 ​ ​ 317 ​ ​ 258 Stock Repurchases ​ ​ (2,740) ​ ​ (10,373) ​ ​ (14,959) Issuance of Preferred Stock ​ ​ 66,514 ​ ​ — ​ ​ — Preferred Stock Dividends Paid ​ ​ (1,171) ​ ​ — ​ ​ — Issuance of Common Stock ​ — ​ — ​ — Net Cash Provided (Used) by Financing Activities ​ 70,386 ​ 36,727 ​ (16,701) NET CHANGE IN CASH AND CASH EQUIVALENTS ​ 42,671 ​ 10,565 ​ (18,183) Cash and Cash Equivalents Beginning ​ 37,880 ​ 27,315 ​ 45,498 Cash and Cash Equivalents Ending ​ $ 80,551 ​ $ 37,880 ​ $ 27,3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scription of the Business and Summary of Significant Accounting Policies (Details) $ in Thousands</t>
        </is>
      </c>
      <c r="B1" s="2" t="inlineStr">
        <is>
          <t>12 Months Ended</t>
        </is>
      </c>
    </row>
    <row r="2">
      <c r="B2" s="2" t="inlineStr">
        <is>
          <t>Dec. 31, 2021USD ($)segment</t>
        </is>
      </c>
      <c r="C2" s="2" t="inlineStr">
        <is>
          <t>Dec. 31, 2020USD ($)</t>
        </is>
      </c>
    </row>
    <row r="3">
      <c r="A3" s="3" t="inlineStr">
        <is>
          <t>Description of the Business and Summary of Significant Accounting Policies</t>
        </is>
      </c>
    </row>
    <row r="4">
      <c r="A4" s="4" t="inlineStr">
        <is>
          <t>Bank-owned certificates of deposit mature</t>
        </is>
      </c>
      <c r="B4" s="4" t="inlineStr">
        <is>
          <t>5 years</t>
        </is>
      </c>
    </row>
    <row r="5">
      <c r="A5" s="4" t="inlineStr">
        <is>
          <t>Average balance required to be maintained by bank | $</t>
        </is>
      </c>
      <c r="B5" s="6" t="n">
        <v>0</v>
      </c>
      <c r="C5" s="6" t="n">
        <v>0</v>
      </c>
    </row>
    <row r="6">
      <c r="A6" s="4" t="inlineStr">
        <is>
          <t>Number of Operating Segments | segment</t>
        </is>
      </c>
      <c r="B6" s="5" t="n">
        <v>1</v>
      </c>
    </row>
    <row r="7">
      <c r="A7" s="4" t="inlineStr">
        <is>
          <t>Loans with LIBOR index rate (as a percent)</t>
        </is>
      </c>
      <c r="B7" s="4" t="inlineStr">
        <is>
          <t>7.10%</t>
        </is>
      </c>
    </row>
    <row r="8">
      <c r="A8" s="4" t="inlineStr">
        <is>
          <t>Paycheck Protection Program (PPP), CARES Act</t>
        </is>
      </c>
    </row>
    <row r="9">
      <c r="A9" s="3" t="inlineStr">
        <is>
          <t>Description of the Business and Summary of Significant Accounting Policies</t>
        </is>
      </c>
    </row>
    <row r="10">
      <c r="A10" s="4" t="inlineStr">
        <is>
          <t>Interest rate on loans (as a percent)</t>
        </is>
      </c>
      <c r="B10" s="4" t="inlineStr">
        <is>
          <t>1.00%</t>
        </is>
      </c>
    </row>
    <row r="11">
      <c r="A11" s="4" t="inlineStr">
        <is>
          <t>Paycheck Protection Program (PPP), CARES Act | Minimum</t>
        </is>
      </c>
    </row>
    <row r="12">
      <c r="A12" s="3" t="inlineStr">
        <is>
          <t>Description of the Business and Summary of Significant Accounting Policies</t>
        </is>
      </c>
    </row>
    <row r="13">
      <c r="A13" s="4" t="inlineStr">
        <is>
          <t>Term of loan</t>
        </is>
      </c>
      <c r="B13" s="4" t="inlineStr">
        <is>
          <t>2 years</t>
        </is>
      </c>
    </row>
    <row r="14">
      <c r="A14" s="4" t="inlineStr">
        <is>
          <t>Paycheck Protection Program (PPP), CARES Act | Maximum</t>
        </is>
      </c>
    </row>
    <row r="15">
      <c r="A15" s="3" t="inlineStr">
        <is>
          <t>Description of the Business and Summary of Significant Accounting Policies</t>
        </is>
      </c>
    </row>
    <row r="16">
      <c r="A16" s="4" t="inlineStr">
        <is>
          <t>Term of loan</t>
        </is>
      </c>
      <c r="B16"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Anti dilutive securities excluded from the calculation of EPS</t>
        </is>
      </c>
      <c r="B4" s="5" t="n">
        <v>222107</v>
      </c>
      <c r="C4" s="5" t="n">
        <v>732433</v>
      </c>
      <c r="D4" s="5" t="n">
        <v>303000</v>
      </c>
    </row>
    <row r="5">
      <c r="A5" s="4" t="inlineStr">
        <is>
          <t>Net Income Available to Common Shareholders</t>
        </is>
      </c>
      <c r="B5" s="6" t="n">
        <v>44516</v>
      </c>
      <c r="C5" s="6" t="n">
        <v>27194</v>
      </c>
      <c r="D5" s="6" t="n">
        <v>31403</v>
      </c>
    </row>
    <row r="6">
      <c r="A6" s="3" t="inlineStr">
        <is>
          <t>Weighted Average Common Stock Outstanding:</t>
        </is>
      </c>
    </row>
    <row r="7">
      <c r="A7" s="4" t="inlineStr">
        <is>
          <t>Weighted Average Common Stock Outstanding (Basic)</t>
        </is>
      </c>
      <c r="B7" s="5" t="n">
        <v>28027454</v>
      </c>
      <c r="C7" s="5" t="n">
        <v>28582064</v>
      </c>
      <c r="D7" s="5" t="n">
        <v>29358644</v>
      </c>
    </row>
    <row r="8">
      <c r="A8" s="4" t="inlineStr">
        <is>
          <t>Dilutive Effect of Stock Compensation</t>
        </is>
      </c>
      <c r="B8" s="5" t="n">
        <v>940832</v>
      </c>
      <c r="C8" s="5" t="n">
        <v>588156</v>
      </c>
      <c r="D8" s="5" t="n">
        <v>638132</v>
      </c>
    </row>
    <row r="9">
      <c r="A9" s="4" t="inlineStr">
        <is>
          <t>Weighted Average Common Stock Outstanding (Dilutive)</t>
        </is>
      </c>
      <c r="B9" s="5" t="n">
        <v>28968286</v>
      </c>
      <c r="C9" s="5" t="n">
        <v>29170220</v>
      </c>
      <c r="D9" s="5" t="n">
        <v>29996776</v>
      </c>
    </row>
    <row r="10">
      <c r="A10" s="4" t="inlineStr">
        <is>
          <t>Basic Earnings per Common Share (in dollars per share)</t>
        </is>
      </c>
      <c r="B10" s="7" t="n">
        <v>1.59</v>
      </c>
      <c r="C10" s="7" t="n">
        <v>0.95</v>
      </c>
      <c r="D10" s="7" t="n">
        <v>1.07</v>
      </c>
    </row>
    <row r="11">
      <c r="A11" s="4" t="inlineStr">
        <is>
          <t>Diluted Earnings per Common Share (in dollars per share)</t>
        </is>
      </c>
      <c r="B11" s="7" t="n">
        <v>1.54</v>
      </c>
      <c r="C11" s="7" t="n">
        <v>0.93</v>
      </c>
      <c r="D11" s="7" t="n">
        <v>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Owned Certificates of Deposit (Details) - USD ($) $ in Thousands</t>
        </is>
      </c>
      <c r="B1" s="2" t="inlineStr">
        <is>
          <t>Dec. 31, 2021</t>
        </is>
      </c>
      <c r="C1" s="2" t="inlineStr">
        <is>
          <t>Dec. 31, 2020</t>
        </is>
      </c>
    </row>
    <row r="2">
      <c r="A2" s="3" t="inlineStr">
        <is>
          <t>Certificates of Deposit at Cost Maturing in:</t>
        </is>
      </c>
    </row>
    <row r="3">
      <c r="A3" s="4" t="inlineStr">
        <is>
          <t>One Year or Less</t>
        </is>
      </c>
      <c r="B3" s="6" t="n">
        <v>935</v>
      </c>
      <c r="C3" s="6" t="n">
        <v>980</v>
      </c>
    </row>
    <row r="4">
      <c r="A4" s="4" t="inlineStr">
        <is>
          <t>After One Year Through Five Years</t>
        </is>
      </c>
      <c r="B4" s="5" t="n">
        <v>941</v>
      </c>
      <c r="C4" s="5" t="n">
        <v>1880</v>
      </c>
    </row>
    <row r="5">
      <c r="A5" s="4" t="inlineStr">
        <is>
          <t>Certificates of deposit at Cost</t>
        </is>
      </c>
      <c r="B5" s="6" t="n">
        <v>1876</v>
      </c>
      <c r="C5" s="6" t="n">
        <v>2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Dec. 31, 2021</t>
        </is>
      </c>
      <c r="C1" s="2" t="inlineStr">
        <is>
          <t>Dec. 31, 2020</t>
        </is>
      </c>
    </row>
    <row r="2">
      <c r="A2" s="3" t="inlineStr">
        <is>
          <t>The amortized cost and estimated fair value of securities with gross unrealized gains and losses</t>
        </is>
      </c>
    </row>
    <row r="3">
      <c r="A3" s="4" t="inlineStr">
        <is>
          <t>Amortized Cost</t>
        </is>
      </c>
      <c r="B3" s="6" t="n">
        <v>430250</v>
      </c>
      <c r="C3" s="6" t="n">
        <v>379076</v>
      </c>
    </row>
    <row r="4">
      <c r="A4" s="4" t="inlineStr">
        <is>
          <t>Gross Unrealized Gains</t>
        </is>
      </c>
      <c r="B4" s="5" t="n">
        <v>12463</v>
      </c>
      <c r="C4" s="5" t="n">
        <v>13650</v>
      </c>
    </row>
    <row r="5">
      <c r="A5" s="4" t="inlineStr">
        <is>
          <t>Gross Unrealized Losses</t>
        </is>
      </c>
      <c r="B5" s="5" t="n">
        <v>-3351</v>
      </c>
      <c r="C5" s="5" t="n">
        <v>-2097</v>
      </c>
    </row>
    <row r="6">
      <c r="A6" s="4" t="inlineStr">
        <is>
          <t>Fair Value</t>
        </is>
      </c>
      <c r="B6" s="5" t="n">
        <v>439362</v>
      </c>
      <c r="C6" s="5" t="n">
        <v>390629</v>
      </c>
    </row>
    <row r="7">
      <c r="A7" s="4" t="inlineStr">
        <is>
          <t>U.S. Treasury Securities</t>
        </is>
      </c>
    </row>
    <row r="8">
      <c r="A8" s="3" t="inlineStr">
        <is>
          <t>The amortized cost and estimated fair value of securities with gross unrealized gains and losses</t>
        </is>
      </c>
    </row>
    <row r="9">
      <c r="A9" s="4" t="inlineStr">
        <is>
          <t>Amortized Cost</t>
        </is>
      </c>
      <c r="B9" s="5" t="n">
        <v>756</v>
      </c>
    </row>
    <row r="10">
      <c r="A10" s="4" t="inlineStr">
        <is>
          <t>Gross Unrealized Losses</t>
        </is>
      </c>
      <c r="B10" s="5" t="n">
        <v>-2</v>
      </c>
    </row>
    <row r="11">
      <c r="A11" s="4" t="inlineStr">
        <is>
          <t>Fair Value</t>
        </is>
      </c>
      <c r="B11" s="5" t="n">
        <v>754</v>
      </c>
    </row>
    <row r="12">
      <c r="A12" s="4" t="inlineStr">
        <is>
          <t>Municipal Bonds</t>
        </is>
      </c>
    </row>
    <row r="13">
      <c r="A13" s="3" t="inlineStr">
        <is>
          <t>The amortized cost and estimated fair value of securities with gross unrealized gains and losses</t>
        </is>
      </c>
    </row>
    <row r="14">
      <c r="A14" s="4" t="inlineStr">
        <is>
          <t>Amortized Cost</t>
        </is>
      </c>
      <c r="B14" s="5" t="n">
        <v>151665</v>
      </c>
      <c r="C14" s="5" t="n">
        <v>105975</v>
      </c>
    </row>
    <row r="15">
      <c r="A15" s="4" t="inlineStr">
        <is>
          <t>Gross Unrealized Gains</t>
        </is>
      </c>
      <c r="B15" s="5" t="n">
        <v>7492</v>
      </c>
      <c r="C15" s="5" t="n">
        <v>9373</v>
      </c>
    </row>
    <row r="16">
      <c r="A16" s="4" t="inlineStr">
        <is>
          <t>Gross Unrealized Losses</t>
        </is>
      </c>
      <c r="B16" s="5" t="n">
        <v>-788</v>
      </c>
      <c r="C16" s="5" t="n">
        <v>-336</v>
      </c>
    </row>
    <row r="17">
      <c r="A17" s="4" t="inlineStr">
        <is>
          <t>Fair Value</t>
        </is>
      </c>
      <c r="B17" s="5" t="n">
        <v>158369</v>
      </c>
      <c r="C17" s="5" t="n">
        <v>115012</v>
      </c>
    </row>
    <row r="18">
      <c r="A18" s="4" t="inlineStr">
        <is>
          <t>Mortgage-Backed Securities</t>
        </is>
      </c>
    </row>
    <row r="19">
      <c r="A19" s="3" t="inlineStr">
        <is>
          <t>The amortized cost and estimated fair value of securities with gross unrealized gains and losses</t>
        </is>
      </c>
    </row>
    <row r="20">
      <c r="A20" s="4" t="inlineStr">
        <is>
          <t>Amortized Cost</t>
        </is>
      </c>
      <c r="B20" s="5" t="n">
        <v>125563</v>
      </c>
      <c r="C20" s="5" t="n">
        <v>123395</v>
      </c>
    </row>
    <row r="21">
      <c r="A21" s="4" t="inlineStr">
        <is>
          <t>Gross Unrealized Gains</t>
        </is>
      </c>
      <c r="B21" s="5" t="n">
        <v>1085</v>
      </c>
      <c r="C21" s="5" t="n">
        <v>2029</v>
      </c>
    </row>
    <row r="22">
      <c r="A22" s="4" t="inlineStr">
        <is>
          <t>Gross Unrealized Losses</t>
        </is>
      </c>
      <c r="B22" s="5" t="n">
        <v>-2111</v>
      </c>
      <c r="C22" s="5" t="n">
        <v>-1164</v>
      </c>
    </row>
    <row r="23">
      <c r="A23" s="4" t="inlineStr">
        <is>
          <t>Fair Value</t>
        </is>
      </c>
      <c r="B23" s="5" t="n">
        <v>124537</v>
      </c>
      <c r="C23" s="5" t="n">
        <v>124260</v>
      </c>
    </row>
    <row r="24">
      <c r="A24" s="4" t="inlineStr">
        <is>
          <t>Corporate Securities</t>
        </is>
      </c>
    </row>
    <row r="25">
      <c r="A25" s="3" t="inlineStr">
        <is>
          <t>The amortized cost and estimated fair value of securities with gross unrealized gains and losses</t>
        </is>
      </c>
    </row>
    <row r="26">
      <c r="A26" s="4" t="inlineStr">
        <is>
          <t>Amortized Cost</t>
        </is>
      </c>
      <c r="B26" s="5" t="n">
        <v>81925</v>
      </c>
      <c r="C26" s="5" t="n">
        <v>71116</v>
      </c>
    </row>
    <row r="27">
      <c r="A27" s="4" t="inlineStr">
        <is>
          <t>Gross Unrealized Gains</t>
        </is>
      </c>
      <c r="B27" s="5" t="n">
        <v>2740</v>
      </c>
      <c r="C27" s="5" t="n">
        <v>1240</v>
      </c>
    </row>
    <row r="28">
      <c r="A28" s="4" t="inlineStr">
        <is>
          <t>Gross Unrealized Losses</t>
        </is>
      </c>
      <c r="B28" s="5" t="n">
        <v>-185</v>
      </c>
      <c r="C28" s="5" t="n">
        <v>-201</v>
      </c>
    </row>
    <row r="29">
      <c r="A29" s="4" t="inlineStr">
        <is>
          <t>Fair Value</t>
        </is>
      </c>
      <c r="B29" s="5" t="n">
        <v>84480</v>
      </c>
      <c r="C29" s="5" t="n">
        <v>72155</v>
      </c>
    </row>
    <row r="30">
      <c r="A30" s="4" t="inlineStr">
        <is>
          <t>SBA Securities</t>
        </is>
      </c>
    </row>
    <row r="31">
      <c r="A31" s="3" t="inlineStr">
        <is>
          <t>The amortized cost and estimated fair value of securities with gross unrealized gains and losses</t>
        </is>
      </c>
    </row>
    <row r="32">
      <c r="A32" s="4" t="inlineStr">
        <is>
          <t>Amortized Cost</t>
        </is>
      </c>
      <c r="B32" s="5" t="n">
        <v>30474</v>
      </c>
      <c r="C32" s="5" t="n">
        <v>40455</v>
      </c>
    </row>
    <row r="33">
      <c r="A33" s="4" t="inlineStr">
        <is>
          <t>Gross Unrealized Gains</t>
        </is>
      </c>
      <c r="B33" s="5" t="n">
        <v>102</v>
      </c>
      <c r="C33" s="5" t="n">
        <v>32</v>
      </c>
    </row>
    <row r="34">
      <c r="A34" s="4" t="inlineStr">
        <is>
          <t>Gross Unrealized Losses</t>
        </is>
      </c>
      <c r="B34" s="5" t="n">
        <v>-206</v>
      </c>
      <c r="C34" s="5" t="n">
        <v>-380</v>
      </c>
    </row>
    <row r="35">
      <c r="A35" s="4" t="inlineStr">
        <is>
          <t>Fair Value</t>
        </is>
      </c>
      <c r="B35" s="5" t="n">
        <v>30370</v>
      </c>
      <c r="C35" s="5" t="n">
        <v>40107</v>
      </c>
    </row>
    <row r="36">
      <c r="A36" s="4" t="inlineStr">
        <is>
          <t>Asset-Backed Securities</t>
        </is>
      </c>
    </row>
    <row r="37">
      <c r="A37" s="3" t="inlineStr">
        <is>
          <t>The amortized cost and estimated fair value of securities with gross unrealized gains and losses</t>
        </is>
      </c>
    </row>
    <row r="38">
      <c r="A38" s="4" t="inlineStr">
        <is>
          <t>Amortized Cost</t>
        </is>
      </c>
      <c r="B38" s="5" t="n">
        <v>39867</v>
      </c>
      <c r="C38" s="5" t="n">
        <v>38135</v>
      </c>
    </row>
    <row r="39">
      <c r="A39" s="4" t="inlineStr">
        <is>
          <t>Gross Unrealized Gains</t>
        </is>
      </c>
      <c r="B39" s="5" t="n">
        <v>1044</v>
      </c>
      <c r="C39" s="5" t="n">
        <v>976</v>
      </c>
    </row>
    <row r="40">
      <c r="A40" s="4" t="inlineStr">
        <is>
          <t>Gross Unrealized Losses</t>
        </is>
      </c>
      <c r="B40" s="5" t="n">
        <v>-59</v>
      </c>
      <c r="C40" s="5" t="n">
        <v>-16</v>
      </c>
    </row>
    <row r="41">
      <c r="A41" s="4" t="inlineStr">
        <is>
          <t>Fair Value</t>
        </is>
      </c>
      <c r="B41" s="6" t="n">
        <v>40852</v>
      </c>
      <c r="C41" s="6" t="n">
        <v>39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Continuous Unrealized Loss Position (Details) $ in Thousands</t>
        </is>
      </c>
      <c r="B1" s="2" t="inlineStr">
        <is>
          <t>12 Months Ended</t>
        </is>
      </c>
    </row>
    <row r="2">
      <c r="B2" s="2" t="inlineStr">
        <is>
          <t>Dec. 31, 2021USD ($)security</t>
        </is>
      </c>
      <c r="C2" s="2" t="inlineStr">
        <is>
          <t>Dec. 31, 2020USD ($)security</t>
        </is>
      </c>
    </row>
    <row r="3">
      <c r="A3" s="3" t="inlineStr">
        <is>
          <t>Fair value and gross unrealized losses of securities with unrealized losses, aggregated by investment category and length of time that individual securities have been in a continuous unrealized loss position</t>
        </is>
      </c>
    </row>
    <row r="4">
      <c r="A4" s="4" t="inlineStr">
        <is>
          <t>Less Than 12 Months, Fair Value</t>
        </is>
      </c>
      <c r="B4" s="6" t="n">
        <v>102043</v>
      </c>
      <c r="C4" s="6" t="n">
        <v>86545</v>
      </c>
    </row>
    <row r="5">
      <c r="A5" s="4" t="inlineStr">
        <is>
          <t>Less Than 12 Months, Unrealized Losses</t>
        </is>
      </c>
      <c r="B5" s="5" t="n">
        <v>-1539</v>
      </c>
      <c r="C5" s="5" t="n">
        <v>-1642</v>
      </c>
    </row>
    <row r="6">
      <c r="A6" s="4" t="inlineStr">
        <is>
          <t>12 Months or Greater, Fair Value</t>
        </is>
      </c>
      <c r="B6" s="5" t="n">
        <v>57951</v>
      </c>
      <c r="C6" s="5" t="n">
        <v>32545</v>
      </c>
    </row>
    <row r="7">
      <c r="A7" s="4" t="inlineStr">
        <is>
          <t>12 Months or Greater, Unrealized Losses</t>
        </is>
      </c>
      <c r="B7" s="5" t="n">
        <v>-1812</v>
      </c>
      <c r="C7" s="5" t="n">
        <v>-455</v>
      </c>
    </row>
    <row r="8">
      <c r="A8" s="4" t="inlineStr">
        <is>
          <t>Fair Value</t>
        </is>
      </c>
      <c r="B8" s="5" t="n">
        <v>159994</v>
      </c>
      <c r="C8" s="5" t="n">
        <v>119090</v>
      </c>
    </row>
    <row r="9">
      <c r="A9" s="4" t="inlineStr">
        <is>
          <t>Unrealized Losses</t>
        </is>
      </c>
      <c r="B9" s="6" t="n">
        <v>-3351</v>
      </c>
      <c r="C9" s="6" t="n">
        <v>-2097</v>
      </c>
    </row>
    <row r="10">
      <c r="A10" s="4" t="inlineStr">
        <is>
          <t>Number of debt securities with unrealized losses | security</t>
        </is>
      </c>
      <c r="B10" s="5" t="n">
        <v>199</v>
      </c>
      <c r="C10" s="5" t="n">
        <v>150</v>
      </c>
    </row>
    <row r="11">
      <c r="A11" s="4" t="inlineStr">
        <is>
          <t>Percentage of aggregate depreciation from amortized cost basis</t>
        </is>
      </c>
      <c r="B11" s="4" t="inlineStr">
        <is>
          <t>2.10%</t>
        </is>
      </c>
      <c r="C11" s="4" t="inlineStr">
        <is>
          <t>1.70%</t>
        </is>
      </c>
    </row>
    <row r="12">
      <c r="A12" s="4" t="inlineStr">
        <is>
          <t>U.S. Treasury Securities</t>
        </is>
      </c>
    </row>
    <row r="13">
      <c r="A13" s="3" t="inlineStr">
        <is>
          <t>Fair value and gross unrealized losses of securities with unrealized losses, aggregated by investment category and length of time that individual securities have been in a continuous unrealized loss position</t>
        </is>
      </c>
    </row>
    <row r="14">
      <c r="A14" s="4" t="inlineStr">
        <is>
          <t>Less Than 12 Months, Fair Value</t>
        </is>
      </c>
      <c r="B14" s="6" t="n">
        <v>754</v>
      </c>
    </row>
    <row r="15">
      <c r="A15" s="4" t="inlineStr">
        <is>
          <t>Less Than 12 Months, Unrealized Losses</t>
        </is>
      </c>
      <c r="B15" s="5" t="n">
        <v>-2</v>
      </c>
    </row>
    <row r="16">
      <c r="A16" s="4" t="inlineStr">
        <is>
          <t>Fair Value</t>
        </is>
      </c>
      <c r="B16" s="5" t="n">
        <v>754</v>
      </c>
    </row>
    <row r="17">
      <c r="A17" s="4" t="inlineStr">
        <is>
          <t>Unrealized Losses</t>
        </is>
      </c>
      <c r="B17" s="5" t="n">
        <v>-2</v>
      </c>
    </row>
    <row r="18">
      <c r="A18" s="4" t="inlineStr">
        <is>
          <t>Municipal Bonds</t>
        </is>
      </c>
    </row>
    <row r="19">
      <c r="A19" s="3" t="inlineStr">
        <is>
          <t>Fair value and gross unrealized losses of securities with unrealized losses, aggregated by investment category and length of time that individual securities have been in a continuous unrealized loss position</t>
        </is>
      </c>
    </row>
    <row r="20">
      <c r="A20" s="4" t="inlineStr">
        <is>
          <t>Less Than 12 Months, Fair Value</t>
        </is>
      </c>
      <c r="B20" s="5" t="n">
        <v>44332</v>
      </c>
      <c r="C20" s="6" t="n">
        <v>12023</v>
      </c>
    </row>
    <row r="21">
      <c r="A21" s="4" t="inlineStr">
        <is>
          <t>Less Than 12 Months, Unrealized Losses</t>
        </is>
      </c>
      <c r="B21" s="5" t="n">
        <v>-708</v>
      </c>
      <c r="C21" s="5" t="n">
        <v>-329</v>
      </c>
    </row>
    <row r="22">
      <c r="A22" s="4" t="inlineStr">
        <is>
          <t>12 Months or Greater, Fair Value</t>
        </is>
      </c>
      <c r="B22" s="5" t="n">
        <v>3757</v>
      </c>
      <c r="C22" s="5" t="n">
        <v>223</v>
      </c>
    </row>
    <row r="23">
      <c r="A23" s="4" t="inlineStr">
        <is>
          <t>12 Months or Greater, Unrealized Losses</t>
        </is>
      </c>
      <c r="B23" s="5" t="n">
        <v>-80</v>
      </c>
      <c r="C23" s="5" t="n">
        <v>-7</v>
      </c>
    </row>
    <row r="24">
      <c r="A24" s="4" t="inlineStr">
        <is>
          <t>Fair Value</t>
        </is>
      </c>
      <c r="B24" s="5" t="n">
        <v>48089</v>
      </c>
      <c r="C24" s="5" t="n">
        <v>12246</v>
      </c>
    </row>
    <row r="25">
      <c r="A25" s="4" t="inlineStr">
        <is>
          <t>Unrealized Losses</t>
        </is>
      </c>
      <c r="B25" s="5" t="n">
        <v>-788</v>
      </c>
      <c r="C25" s="5" t="n">
        <v>-336</v>
      </c>
    </row>
    <row r="26">
      <c r="A26" s="4" t="inlineStr">
        <is>
          <t>Mortgage-Backed Securities</t>
        </is>
      </c>
    </row>
    <row r="27">
      <c r="A27" s="3" t="inlineStr">
        <is>
          <t>Fair value and gross unrealized losses of securities with unrealized losses, aggregated by investment category and length of time that individual securities have been in a continuous unrealized loss position</t>
        </is>
      </c>
    </row>
    <row r="28">
      <c r="A28" s="4" t="inlineStr">
        <is>
          <t>Less Than 12 Months, Fair Value</t>
        </is>
      </c>
      <c r="B28" s="5" t="n">
        <v>36921</v>
      </c>
      <c r="C28" s="5" t="n">
        <v>45120</v>
      </c>
    </row>
    <row r="29">
      <c r="A29" s="4" t="inlineStr">
        <is>
          <t>Less Than 12 Months, Unrealized Losses</t>
        </is>
      </c>
      <c r="B29" s="5" t="n">
        <v>-630</v>
      </c>
      <c r="C29" s="5" t="n">
        <v>-1163</v>
      </c>
    </row>
    <row r="30">
      <c r="A30" s="4" t="inlineStr">
        <is>
          <t>12 Months or Greater, Fair Value</t>
        </is>
      </c>
      <c r="B30" s="5" t="n">
        <v>35949</v>
      </c>
      <c r="C30" s="5" t="n">
        <v>1699</v>
      </c>
    </row>
    <row r="31">
      <c r="A31" s="4" t="inlineStr">
        <is>
          <t>12 Months or Greater, Unrealized Losses</t>
        </is>
      </c>
      <c r="B31" s="5" t="n">
        <v>-1481</v>
      </c>
      <c r="C31" s="5" t="n">
        <v>-1</v>
      </c>
    </row>
    <row r="32">
      <c r="A32" s="4" t="inlineStr">
        <is>
          <t>Fair Value</t>
        </is>
      </c>
      <c r="B32" s="5" t="n">
        <v>72870</v>
      </c>
      <c r="C32" s="5" t="n">
        <v>46819</v>
      </c>
    </row>
    <row r="33">
      <c r="A33" s="4" t="inlineStr">
        <is>
          <t>Unrealized Losses</t>
        </is>
      </c>
      <c r="B33" s="5" t="n">
        <v>-2111</v>
      </c>
      <c r="C33" s="5" t="n">
        <v>-1164</v>
      </c>
    </row>
    <row r="34">
      <c r="A34" s="4" t="inlineStr">
        <is>
          <t>Corporate Securities</t>
        </is>
      </c>
    </row>
    <row r="35">
      <c r="A35" s="3" t="inlineStr">
        <is>
          <t>Fair value and gross unrealized losses of securities with unrealized losses, aggregated by investment category and length of time that individual securities have been in a continuous unrealized loss position</t>
        </is>
      </c>
    </row>
    <row r="36">
      <c r="A36" s="4" t="inlineStr">
        <is>
          <t>Less Than 12 Months, Fair Value</t>
        </is>
      </c>
      <c r="B36" s="5" t="n">
        <v>9398</v>
      </c>
      <c r="C36" s="5" t="n">
        <v>23643</v>
      </c>
    </row>
    <row r="37">
      <c r="A37" s="4" t="inlineStr">
        <is>
          <t>Less Than 12 Months, Unrealized Losses</t>
        </is>
      </c>
      <c r="B37" s="5" t="n">
        <v>-133</v>
      </c>
      <c r="C37" s="5" t="n">
        <v>-131</v>
      </c>
    </row>
    <row r="38">
      <c r="A38" s="4" t="inlineStr">
        <is>
          <t>12 Months or Greater, Fair Value</t>
        </is>
      </c>
      <c r="B38" s="5" t="n">
        <v>1948</v>
      </c>
      <c r="C38" s="5" t="n">
        <v>2430</v>
      </c>
    </row>
    <row r="39">
      <c r="A39" s="4" t="inlineStr">
        <is>
          <t>12 Months or Greater, Unrealized Losses</t>
        </is>
      </c>
      <c r="B39" s="5" t="n">
        <v>-52</v>
      </c>
      <c r="C39" s="5" t="n">
        <v>-70</v>
      </c>
    </row>
    <row r="40">
      <c r="A40" s="4" t="inlineStr">
        <is>
          <t>Fair Value</t>
        </is>
      </c>
      <c r="B40" s="5" t="n">
        <v>11346</v>
      </c>
      <c r="C40" s="5" t="n">
        <v>26073</v>
      </c>
    </row>
    <row r="41">
      <c r="A41" s="4" t="inlineStr">
        <is>
          <t>Unrealized Losses</t>
        </is>
      </c>
      <c r="B41" s="5" t="n">
        <v>-185</v>
      </c>
      <c r="C41" s="5" t="n">
        <v>-201</v>
      </c>
    </row>
    <row r="42">
      <c r="A42" s="4" t="inlineStr">
        <is>
          <t>SBA Securities</t>
        </is>
      </c>
    </row>
    <row r="43">
      <c r="A43" s="3" t="inlineStr">
        <is>
          <t>Fair value and gross unrealized losses of securities with unrealized losses, aggregated by investment category and length of time that individual securities have been in a continuous unrealized loss position</t>
        </is>
      </c>
    </row>
    <row r="44">
      <c r="A44" s="4" t="inlineStr">
        <is>
          <t>Less Than 12 Months, Fair Value</t>
        </is>
      </c>
      <c r="B44" s="5" t="n">
        <v>3896</v>
      </c>
      <c r="C44" s="5" t="n">
        <v>3288</v>
      </c>
    </row>
    <row r="45">
      <c r="A45" s="4" t="inlineStr">
        <is>
          <t>Less Than 12 Months, Unrealized Losses</t>
        </is>
      </c>
      <c r="B45" s="5" t="n">
        <v>-7</v>
      </c>
      <c r="C45" s="5" t="n">
        <v>-3</v>
      </c>
    </row>
    <row r="46">
      <c r="A46" s="4" t="inlineStr">
        <is>
          <t>12 Months or Greater, Fair Value</t>
        </is>
      </c>
      <c r="B46" s="5" t="n">
        <v>16297</v>
      </c>
      <c r="C46" s="5" t="n">
        <v>28193</v>
      </c>
    </row>
    <row r="47">
      <c r="A47" s="4" t="inlineStr">
        <is>
          <t>12 Months or Greater, Unrealized Losses</t>
        </is>
      </c>
      <c r="B47" s="5" t="n">
        <v>-199</v>
      </c>
      <c r="C47" s="5" t="n">
        <v>-377</v>
      </c>
    </row>
    <row r="48">
      <c r="A48" s="4" t="inlineStr">
        <is>
          <t>Fair Value</t>
        </is>
      </c>
      <c r="B48" s="5" t="n">
        <v>20193</v>
      </c>
      <c r="C48" s="5" t="n">
        <v>31481</v>
      </c>
    </row>
    <row r="49">
      <c r="A49" s="4" t="inlineStr">
        <is>
          <t>Unrealized Losses</t>
        </is>
      </c>
      <c r="B49" s="5" t="n">
        <v>-206</v>
      </c>
      <c r="C49" s="5" t="n">
        <v>-380</v>
      </c>
    </row>
    <row r="50">
      <c r="A50" s="4" t="inlineStr">
        <is>
          <t>Asset-Backed Securities</t>
        </is>
      </c>
    </row>
    <row r="51">
      <c r="A51" s="3" t="inlineStr">
        <is>
          <t>Fair value and gross unrealized losses of securities with unrealized losses, aggregated by investment category and length of time that individual securities have been in a continuous unrealized loss position</t>
        </is>
      </c>
    </row>
    <row r="52">
      <c r="A52" s="4" t="inlineStr">
        <is>
          <t>Less Than 12 Months, Fair Value</t>
        </is>
      </c>
      <c r="B52" s="5" t="n">
        <v>6742</v>
      </c>
      <c r="C52" s="5" t="n">
        <v>2471</v>
      </c>
    </row>
    <row r="53">
      <c r="A53" s="4" t="inlineStr">
        <is>
          <t>Less Than 12 Months, Unrealized Losses</t>
        </is>
      </c>
      <c r="B53" s="5" t="n">
        <v>-59</v>
      </c>
      <c r="C53" s="5" t="n">
        <v>-16</v>
      </c>
    </row>
    <row r="54">
      <c r="A54" s="4" t="inlineStr">
        <is>
          <t>Fair Value</t>
        </is>
      </c>
      <c r="B54" s="5" t="n">
        <v>6742</v>
      </c>
      <c r="C54" s="5" t="n">
        <v>2471</v>
      </c>
    </row>
    <row r="55">
      <c r="A55" s="4" t="inlineStr">
        <is>
          <t>Unrealized Losses</t>
        </is>
      </c>
      <c r="B55" s="6" t="n">
        <v>-59</v>
      </c>
      <c r="C55"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1</t>
        </is>
      </c>
      <c r="C1" s="2" t="inlineStr">
        <is>
          <t>Dec. 31, 2020</t>
        </is>
      </c>
    </row>
    <row r="2">
      <c r="A2" s="3" t="inlineStr">
        <is>
          <t>Contractual maturities, amortized cost</t>
        </is>
      </c>
    </row>
    <row r="3">
      <c r="A3" s="4" t="inlineStr">
        <is>
          <t>Due in One Year or Less</t>
        </is>
      </c>
      <c r="B3" s="6" t="n">
        <v>7632</v>
      </c>
    </row>
    <row r="4">
      <c r="A4" s="4" t="inlineStr">
        <is>
          <t>Due After One Year Through Five Years</t>
        </is>
      </c>
      <c r="B4" s="5" t="n">
        <v>90653</v>
      </c>
    </row>
    <row r="5">
      <c r="A5" s="4" t="inlineStr">
        <is>
          <t>Due After Five Years Through 10 Years</t>
        </is>
      </c>
      <c r="B5" s="5" t="n">
        <v>76609</v>
      </c>
    </row>
    <row r="6">
      <c r="A6" s="4" t="inlineStr">
        <is>
          <t>Due After 10 Years</t>
        </is>
      </c>
      <c r="B6" s="5" t="n">
        <v>59452</v>
      </c>
    </row>
    <row r="7">
      <c r="A7" s="4" t="inlineStr">
        <is>
          <t>Subtotal</t>
        </is>
      </c>
      <c r="B7" s="5" t="n">
        <v>234346</v>
      </c>
    </row>
    <row r="8">
      <c r="A8" s="4" t="inlineStr">
        <is>
          <t>Totals</t>
        </is>
      </c>
      <c r="B8" s="5" t="n">
        <v>430250</v>
      </c>
      <c r="C8" s="6" t="n">
        <v>379076</v>
      </c>
    </row>
    <row r="9">
      <c r="A9" s="3" t="inlineStr">
        <is>
          <t>Contractual maturities, fair value</t>
        </is>
      </c>
    </row>
    <row r="10">
      <c r="A10" s="4" t="inlineStr">
        <is>
          <t>Due in One Year or Less</t>
        </is>
      </c>
      <c r="B10" s="5" t="n">
        <v>7684</v>
      </c>
    </row>
    <row r="11">
      <c r="A11" s="4" t="inlineStr">
        <is>
          <t>Due After One Year Through Five Years</t>
        </is>
      </c>
      <c r="B11" s="5" t="n">
        <v>95274</v>
      </c>
    </row>
    <row r="12">
      <c r="A12" s="4" t="inlineStr">
        <is>
          <t>Due After Five Years Through 10 Years</t>
        </is>
      </c>
      <c r="B12" s="5" t="n">
        <v>79600</v>
      </c>
    </row>
    <row r="13">
      <c r="A13" s="4" t="inlineStr">
        <is>
          <t>Due After 10 Years</t>
        </is>
      </c>
      <c r="B13" s="5" t="n">
        <v>61045</v>
      </c>
    </row>
    <row r="14">
      <c r="A14" s="4" t="inlineStr">
        <is>
          <t>Subtotal</t>
        </is>
      </c>
      <c r="B14" s="5" t="n">
        <v>243603</v>
      </c>
    </row>
    <row r="15">
      <c r="A15" s="4" t="inlineStr">
        <is>
          <t>Totals</t>
        </is>
      </c>
      <c r="B15" s="5" t="n">
        <v>439362</v>
      </c>
      <c r="C15" s="5" t="n">
        <v>390629</v>
      </c>
    </row>
    <row r="16">
      <c r="A16" s="4" t="inlineStr">
        <is>
          <t>Mortgage-Backed Securities</t>
        </is>
      </c>
    </row>
    <row r="17">
      <c r="A17" s="3" t="inlineStr">
        <is>
          <t>Contractual maturities, amortized cost</t>
        </is>
      </c>
    </row>
    <row r="18">
      <c r="A18" s="4" t="inlineStr">
        <is>
          <t>Contractual securities</t>
        </is>
      </c>
      <c r="B18" s="5" t="n">
        <v>125563</v>
      </c>
    </row>
    <row r="19">
      <c r="A19" s="4" t="inlineStr">
        <is>
          <t>Totals</t>
        </is>
      </c>
      <c r="B19" s="5" t="n">
        <v>125563</v>
      </c>
      <c r="C19" s="5" t="n">
        <v>123395</v>
      </c>
    </row>
    <row r="20">
      <c r="A20" s="3" t="inlineStr">
        <is>
          <t>Contractual maturities, fair value</t>
        </is>
      </c>
    </row>
    <row r="21">
      <c r="A21" s="4" t="inlineStr">
        <is>
          <t>Contractual securities</t>
        </is>
      </c>
      <c r="B21" s="5" t="n">
        <v>124537</v>
      </c>
    </row>
    <row r="22">
      <c r="A22" s="4" t="inlineStr">
        <is>
          <t>Totals</t>
        </is>
      </c>
      <c r="B22" s="5" t="n">
        <v>124537</v>
      </c>
      <c r="C22" s="5" t="n">
        <v>124260</v>
      </c>
    </row>
    <row r="23">
      <c r="A23" s="4" t="inlineStr">
        <is>
          <t>SBA Securities</t>
        </is>
      </c>
    </row>
    <row r="24">
      <c r="A24" s="3" t="inlineStr">
        <is>
          <t>Contractual maturities, amortized cost</t>
        </is>
      </c>
    </row>
    <row r="25">
      <c r="A25" s="4" t="inlineStr">
        <is>
          <t>Contractual securities</t>
        </is>
      </c>
      <c r="B25" s="5" t="n">
        <v>30474</v>
      </c>
    </row>
    <row r="26">
      <c r="A26" s="4" t="inlineStr">
        <is>
          <t>Totals</t>
        </is>
      </c>
      <c r="B26" s="5" t="n">
        <v>30474</v>
      </c>
      <c r="C26" s="5" t="n">
        <v>40455</v>
      </c>
    </row>
    <row r="27">
      <c r="A27" s="3" t="inlineStr">
        <is>
          <t>Contractual maturities, fair value</t>
        </is>
      </c>
    </row>
    <row r="28">
      <c r="A28" s="4" t="inlineStr">
        <is>
          <t>Contractual securities</t>
        </is>
      </c>
      <c r="B28" s="5" t="n">
        <v>30370</v>
      </c>
    </row>
    <row r="29">
      <c r="A29" s="4" t="inlineStr">
        <is>
          <t>Totals</t>
        </is>
      </c>
      <c r="B29" s="5" t="n">
        <v>30370</v>
      </c>
      <c r="C29" s="5" t="n">
        <v>40107</v>
      </c>
    </row>
    <row r="30">
      <c r="A30" s="4" t="inlineStr">
        <is>
          <t>Asset-Backed Securities</t>
        </is>
      </c>
    </row>
    <row r="31">
      <c r="A31" s="3" t="inlineStr">
        <is>
          <t>Contractual maturities, amortized cost</t>
        </is>
      </c>
    </row>
    <row r="32">
      <c r="A32" s="4" t="inlineStr">
        <is>
          <t>Contractual securities</t>
        </is>
      </c>
      <c r="B32" s="5" t="n">
        <v>39867</v>
      </c>
    </row>
    <row r="33">
      <c r="A33" s="4" t="inlineStr">
        <is>
          <t>Totals</t>
        </is>
      </c>
      <c r="B33" s="5" t="n">
        <v>39867</v>
      </c>
      <c r="C33" s="5" t="n">
        <v>38135</v>
      </c>
    </row>
    <row r="34">
      <c r="A34" s="3" t="inlineStr">
        <is>
          <t>Contractual maturities, fair value</t>
        </is>
      </c>
    </row>
    <row r="35">
      <c r="A35" s="4" t="inlineStr">
        <is>
          <t>Contractual securities</t>
        </is>
      </c>
      <c r="B35" s="5" t="n">
        <v>40852</v>
      </c>
    </row>
    <row r="36">
      <c r="A36" s="4" t="inlineStr">
        <is>
          <t>Totals</t>
        </is>
      </c>
      <c r="B36" s="6" t="n">
        <v>40852</v>
      </c>
      <c r="C36" s="6" t="n">
        <v>390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vailable for Sale Securities Gross Realized Gain Loss (Details) - USD ($) $ in Thousands</t>
        </is>
      </c>
      <c r="B1" s="2" t="inlineStr">
        <is>
          <t>12 Months Ended</t>
        </is>
      </c>
    </row>
    <row r="2">
      <c r="B2" s="2" t="inlineStr">
        <is>
          <t>Dec. 31, 2021</t>
        </is>
      </c>
      <c r="C2" s="2" t="inlineStr">
        <is>
          <t>Dec. 31, 2020</t>
        </is>
      </c>
      <c r="D2" s="2" t="inlineStr">
        <is>
          <t>Dec. 31, 2019</t>
        </is>
      </c>
    </row>
    <row r="3">
      <c r="A3" s="3" t="inlineStr">
        <is>
          <t>Summary of the proceeds from sales of securities available for sale, as well as gross gains and losses</t>
        </is>
      </c>
    </row>
    <row r="4">
      <c r="A4" s="4" t="inlineStr">
        <is>
          <t>Proceeds From Sales of Securities</t>
        </is>
      </c>
      <c r="B4" s="6" t="n">
        <v>11877</v>
      </c>
      <c r="C4" s="6" t="n">
        <v>40862</v>
      </c>
      <c r="D4" s="6" t="n">
        <v>42864</v>
      </c>
    </row>
    <row r="5">
      <c r="A5" s="4" t="inlineStr">
        <is>
          <t>Gross Gains on Sales</t>
        </is>
      </c>
      <c r="B5" s="5" t="n">
        <v>1200</v>
      </c>
      <c r="C5" s="5" t="n">
        <v>1592</v>
      </c>
      <c r="D5" s="5" t="n">
        <v>774</v>
      </c>
    </row>
    <row r="6">
      <c r="A6" s="4" t="inlineStr">
        <is>
          <t>Gross Losses on Sales</t>
        </is>
      </c>
      <c r="B6" s="6" t="n">
        <v>-450</v>
      </c>
      <c r="C6" s="6" t="n">
        <v>-89</v>
      </c>
      <c r="D6" s="6" t="n">
        <v>-2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7" customWidth="1" min="2" max="2"/>
    <col width="13" customWidth="1" min="3" max="3"/>
    <col width="27" customWidth="1" min="4" max="4"/>
    <col width="18" customWidth="1" min="5" max="5"/>
    <col width="39" customWidth="1" min="6" max="6"/>
    <col width="13" customWidth="1" min="7" max="7"/>
  </cols>
  <sheetData>
    <row r="1">
      <c r="A1" s="1" t="inlineStr">
        <is>
          <t>Consolidated Statements of Shareholders' Equity - USD ($) $ in Thousands</t>
        </is>
      </c>
      <c r="B1" s="2" t="inlineStr">
        <is>
          <t>Preferred Stock.</t>
        </is>
      </c>
      <c r="C1" s="2" t="inlineStr">
        <is>
          <t>Common Stock</t>
        </is>
      </c>
      <c r="D1" s="2" t="inlineStr">
        <is>
          <t>Additional Paid In Capital</t>
        </is>
      </c>
      <c r="E1" s="2" t="inlineStr">
        <is>
          <t>Retained Earnings</t>
        </is>
      </c>
      <c r="F1" s="2" t="inlineStr">
        <is>
          <t>Accumulated Other Comprehensive Income</t>
        </is>
      </c>
      <c r="G1" s="2" t="inlineStr">
        <is>
          <t>Total</t>
        </is>
      </c>
    </row>
    <row r="2">
      <c r="A2" s="4" t="inlineStr">
        <is>
          <t>Balance at the beginning at Dec. 31, 2018</t>
        </is>
      </c>
      <c r="C2" s="6" t="n">
        <v>301</v>
      </c>
      <c r="D2" s="6" t="n">
        <v>126031</v>
      </c>
      <c r="E2" s="6" t="n">
        <v>96234</v>
      </c>
      <c r="F2" s="6" t="n">
        <v>-1568</v>
      </c>
      <c r="G2" s="6" t="n">
        <v>220998</v>
      </c>
    </row>
    <row r="3">
      <c r="A3" s="4" t="inlineStr">
        <is>
          <t>Balance at the beginning (in shares) at Dec. 31, 2018</t>
        </is>
      </c>
      <c r="C3" s="5" t="n">
        <v>30097274</v>
      </c>
    </row>
    <row r="4">
      <c r="A4" s="4" t="inlineStr">
        <is>
          <t>Stock-based Compensation</t>
        </is>
      </c>
      <c r="D4" s="5" t="n">
        <v>752</v>
      </c>
      <c r="G4" s="5" t="n">
        <v>752</v>
      </c>
    </row>
    <row r="5">
      <c r="A5" s="4" t="inlineStr">
        <is>
          <t>Comprehensive Income (Loss)</t>
        </is>
      </c>
      <c r="E5" s="5" t="n">
        <v>31403</v>
      </c>
      <c r="F5" s="5" t="n">
        <v>6342</v>
      </c>
      <c r="G5" s="5" t="n">
        <v>37745</v>
      </c>
    </row>
    <row r="6">
      <c r="A6" s="4" t="inlineStr">
        <is>
          <t>Stock Options Exercised</t>
        </is>
      </c>
      <c r="C6" s="6" t="n">
        <v>1</v>
      </c>
      <c r="D6" s="5" t="n">
        <v>257</v>
      </c>
      <c r="G6" s="5" t="n">
        <v>258</v>
      </c>
    </row>
    <row r="7">
      <c r="A7" s="4" t="inlineStr">
        <is>
          <t>Stock Options Exercised (in shares)</t>
        </is>
      </c>
      <c r="C7" s="5" t="n">
        <v>74850</v>
      </c>
    </row>
    <row r="8">
      <c r="A8" s="4" t="inlineStr">
        <is>
          <t>Stock Repurchases</t>
        </is>
      </c>
      <c r="C8" s="6" t="n">
        <v>-13</v>
      </c>
      <c r="D8" s="5" t="n">
        <v>-14946</v>
      </c>
      <c r="G8" s="5" t="n">
        <v>-14959</v>
      </c>
    </row>
    <row r="9">
      <c r="A9" s="4" t="inlineStr">
        <is>
          <t>Stock Repurchases (in shares)</t>
        </is>
      </c>
      <c r="C9" s="5" t="n">
        <v>-1331512</v>
      </c>
    </row>
    <row r="10">
      <c r="A10" s="4" t="inlineStr">
        <is>
          <t>Issuance of Restricted Stock Awards</t>
        </is>
      </c>
      <c r="C10" s="6" t="n">
        <v>1</v>
      </c>
      <c r="D10" s="5" t="n">
        <v>-1</v>
      </c>
    </row>
    <row r="11">
      <c r="A11" s="4" t="inlineStr">
        <is>
          <t>Issuance of Restricted Stock Awards (in shares)</t>
        </is>
      </c>
      <c r="C11" s="5" t="n">
        <v>132960</v>
      </c>
    </row>
    <row r="12">
      <c r="A12" s="4" t="inlineStr">
        <is>
          <t>Balance at the end at Dec. 31, 2019</t>
        </is>
      </c>
      <c r="C12" s="6" t="n">
        <v>290</v>
      </c>
      <c r="D12" s="5" t="n">
        <v>112093</v>
      </c>
      <c r="E12" s="5" t="n">
        <v>127637</v>
      </c>
      <c r="F12" s="5" t="n">
        <v>4774</v>
      </c>
      <c r="G12" s="5" t="n">
        <v>244794</v>
      </c>
    </row>
    <row r="13">
      <c r="A13" s="4" t="inlineStr">
        <is>
          <t>Balance at the end (in shares) at Dec. 31, 2019</t>
        </is>
      </c>
      <c r="C13" s="5" t="n">
        <v>28973572</v>
      </c>
    </row>
    <row r="14">
      <c r="A14" s="4" t="inlineStr">
        <is>
          <t>Stock-based Compensation</t>
        </is>
      </c>
      <c r="D14" s="5" t="n">
        <v>1668</v>
      </c>
      <c r="G14" s="5" t="n">
        <v>1668</v>
      </c>
    </row>
    <row r="15">
      <c r="A15" s="4" t="inlineStr">
        <is>
          <t>Stock-based Compensation (in shares)</t>
        </is>
      </c>
      <c r="C15" s="5" t="n">
        <v>29050</v>
      </c>
    </row>
    <row r="16">
      <c r="A16" s="4" t="inlineStr">
        <is>
          <t>Comprehensive Income (Loss)</t>
        </is>
      </c>
      <c r="E16" s="5" t="n">
        <v>27194</v>
      </c>
      <c r="F16" s="5" t="n">
        <v>1805</v>
      </c>
      <c r="G16" s="5" t="n">
        <v>28999</v>
      </c>
    </row>
    <row r="17">
      <c r="A17" s="4" t="inlineStr">
        <is>
          <t>Stock Options Exercised</t>
        </is>
      </c>
      <c r="C17" s="6" t="n">
        <v>1</v>
      </c>
      <c r="D17" s="5" t="n">
        <v>316</v>
      </c>
      <c r="G17" s="6" t="n">
        <v>317</v>
      </c>
    </row>
    <row r="18">
      <c r="A18" s="4" t="inlineStr">
        <is>
          <t>Stock Options Exercised (in shares)</t>
        </is>
      </c>
      <c r="C18" s="5" t="n">
        <v>74400</v>
      </c>
      <c r="G18" s="5" t="n">
        <v>74400</v>
      </c>
    </row>
    <row r="19">
      <c r="A19" s="4" t="inlineStr">
        <is>
          <t>Stock Repurchases</t>
        </is>
      </c>
      <c r="C19" s="6" t="n">
        <v>-10</v>
      </c>
      <c r="D19" s="5" t="n">
        <v>-10324</v>
      </c>
      <c r="G19" s="6" t="n">
        <v>-10334</v>
      </c>
    </row>
    <row r="20">
      <c r="A20" s="4" t="inlineStr">
        <is>
          <t>Stock Repurchases (in shares)</t>
        </is>
      </c>
      <c r="C20" s="5" t="n">
        <v>-940781</v>
      </c>
    </row>
    <row r="21">
      <c r="A21" s="4" t="inlineStr">
        <is>
          <t>Issuance of Restricted Stock Awards (in shares)</t>
        </is>
      </c>
      <c r="C21" s="5" t="n">
        <v>18641</v>
      </c>
    </row>
    <row r="22">
      <c r="A22" s="4" t="inlineStr">
        <is>
          <t>Forfeiture of Restricted Stock Awards (in shares)</t>
        </is>
      </c>
      <c r="C22" s="5" t="n">
        <v>-8200</v>
      </c>
    </row>
    <row r="23">
      <c r="A23" s="4" t="inlineStr">
        <is>
          <t>Restricted Shares Withheld for Taxes</t>
        </is>
      </c>
      <c r="D23" s="5" t="n">
        <v>-39</v>
      </c>
      <c r="G23" s="5" t="n">
        <v>-39</v>
      </c>
    </row>
    <row r="24">
      <c r="A24" s="4" t="inlineStr">
        <is>
          <t>Restricted Shares Withheld for Taxes (in shares)</t>
        </is>
      </c>
      <c r="C24" s="5" t="n">
        <v>-3189</v>
      </c>
    </row>
    <row r="25">
      <c r="A25" s="4" t="inlineStr">
        <is>
          <t>Balance at the end at Dec. 31, 2020</t>
        </is>
      </c>
      <c r="C25" s="6" t="n">
        <v>281</v>
      </c>
      <c r="D25" s="5" t="n">
        <v>103714</v>
      </c>
      <c r="E25" s="5" t="n">
        <v>154831</v>
      </c>
      <c r="F25" s="5" t="n">
        <v>6579</v>
      </c>
      <c r="G25" s="5" t="n">
        <v>265405</v>
      </c>
    </row>
    <row r="26">
      <c r="A26" s="4" t="inlineStr">
        <is>
          <t>Balance at the end (in shares) at Dec. 31, 2020</t>
        </is>
      </c>
      <c r="C26" s="5" t="n">
        <v>28143493</v>
      </c>
    </row>
    <row r="27">
      <c r="A27" s="4" t="inlineStr">
        <is>
          <t>Stock-based Compensation</t>
        </is>
      </c>
      <c r="D27" s="5" t="n">
        <v>2426</v>
      </c>
      <c r="G27" s="5" t="n">
        <v>2426</v>
      </c>
    </row>
    <row r="28">
      <c r="A28" s="4" t="inlineStr">
        <is>
          <t>Stock-based Compensation (in shares)</t>
        </is>
      </c>
      <c r="C28" s="5" t="n">
        <v>18920</v>
      </c>
    </row>
    <row r="29">
      <c r="A29" s="4" t="inlineStr">
        <is>
          <t>Comprehensive Income (Loss)</t>
        </is>
      </c>
      <c r="E29" s="5" t="n">
        <v>45687</v>
      </c>
      <c r="F29" s="5" t="n">
        <v>2427</v>
      </c>
      <c r="G29" s="5" t="n">
        <v>48114</v>
      </c>
    </row>
    <row r="30">
      <c r="A30" s="4" t="inlineStr">
        <is>
          <t>Preferred Stock Offering, Net of Issuance Costs</t>
        </is>
      </c>
      <c r="B30" s="6" t="n">
        <v>66514</v>
      </c>
      <c r="G30" s="5" t="n">
        <v>66514</v>
      </c>
    </row>
    <row r="31">
      <c r="A31" s="4" t="inlineStr">
        <is>
          <t>Stock Options Exercised</t>
        </is>
      </c>
      <c r="C31" s="6" t="n">
        <v>2</v>
      </c>
      <c r="D31" s="5" t="n">
        <v>722</v>
      </c>
      <c r="G31" s="6" t="n">
        <v>724</v>
      </c>
    </row>
    <row r="32">
      <c r="A32" s="4" t="inlineStr">
        <is>
          <t>Stock Options Exercised (in shares)</t>
        </is>
      </c>
      <c r="C32" s="5" t="n">
        <v>164405</v>
      </c>
      <c r="G32" s="5" t="n">
        <v>164405</v>
      </c>
    </row>
    <row r="33">
      <c r="A33" s="4" t="inlineStr">
        <is>
          <t>Stock Repurchases</t>
        </is>
      </c>
      <c r="C33" s="6" t="n">
        <v>-2</v>
      </c>
      <c r="D33" s="5" t="n">
        <v>-2299</v>
      </c>
      <c r="G33" s="6" t="n">
        <v>-2301</v>
      </c>
    </row>
    <row r="34">
      <c r="A34" s="4" t="inlineStr">
        <is>
          <t>Stock Repurchases (in shares)</t>
        </is>
      </c>
      <c r="C34" s="5" t="n">
        <v>-146445</v>
      </c>
    </row>
    <row r="35">
      <c r="A35" s="4" t="inlineStr">
        <is>
          <t>Vested Restricted Stock Units</t>
        </is>
      </c>
      <c r="C35" s="6" t="n">
        <v>1</v>
      </c>
      <c r="D35" s="5" t="n">
        <v>-1</v>
      </c>
    </row>
    <row r="36">
      <c r="A36" s="4" t="inlineStr">
        <is>
          <t>Vested Restricted Stock Units (in shares)</t>
        </is>
      </c>
      <c r="C36" s="5" t="n">
        <v>51146</v>
      </c>
    </row>
    <row r="37">
      <c r="A37" s="4" t="inlineStr">
        <is>
          <t>Restricted Shares Withheld for Taxes</t>
        </is>
      </c>
      <c r="D37" s="5" t="n">
        <v>-439</v>
      </c>
      <c r="G37" s="5" t="n">
        <v>-439</v>
      </c>
    </row>
    <row r="38">
      <c r="A38" s="4" t="inlineStr">
        <is>
          <t>Restricted Shares Withheld for Taxes (in shares)</t>
        </is>
      </c>
      <c r="C38" s="5" t="n">
        <v>-24953</v>
      </c>
    </row>
    <row r="39">
      <c r="A39" s="4" t="inlineStr">
        <is>
          <t>Preferred Stock Dividend</t>
        </is>
      </c>
      <c r="E39" s="5" t="n">
        <v>-1171</v>
      </c>
      <c r="G39" s="5" t="n">
        <v>-1171</v>
      </c>
    </row>
    <row r="40">
      <c r="A40" s="4" t="inlineStr">
        <is>
          <t>Balance at the end at Dec. 31, 2021</t>
        </is>
      </c>
      <c r="B40" s="6" t="n">
        <v>66514</v>
      </c>
      <c r="C40" s="6" t="n">
        <v>282</v>
      </c>
      <c r="D40" s="6" t="n">
        <v>104123</v>
      </c>
      <c r="E40" s="6" t="n">
        <v>199347</v>
      </c>
      <c r="F40" s="6" t="n">
        <v>9006</v>
      </c>
      <c r="G40" s="6" t="n">
        <v>379272</v>
      </c>
    </row>
    <row r="41">
      <c r="A41" s="4" t="inlineStr">
        <is>
          <t>Balance at the end (in shares) at Dec. 31, 2021</t>
        </is>
      </c>
      <c r="C41" s="5" t="n">
        <v>28206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ans - Components of loans (Details) - USD ($) $ in Thousands</t>
        </is>
      </c>
      <c r="B1" s="2" t="inlineStr">
        <is>
          <t>Dec. 31, 2021</t>
        </is>
      </c>
      <c r="C1" s="2" t="inlineStr">
        <is>
          <t>Sep. 30, 2021</t>
        </is>
      </c>
      <c r="D1" s="2" t="inlineStr">
        <is>
          <t>Dec. 31, 2020</t>
        </is>
      </c>
      <c r="E1" s="2" t="inlineStr">
        <is>
          <t>Dec. 31, 2019</t>
        </is>
      </c>
      <c r="F1" s="2" t="inlineStr">
        <is>
          <t>Dec. 31, 2018</t>
        </is>
      </c>
    </row>
    <row r="2">
      <c r="A2" s="3" t="inlineStr">
        <is>
          <t>Components of loans</t>
        </is>
      </c>
    </row>
    <row r="3">
      <c r="A3" s="4" t="inlineStr">
        <is>
          <t>Total Loans, Gross</t>
        </is>
      </c>
      <c r="B3" s="6" t="n">
        <v>2819472</v>
      </c>
      <c r="D3" s="6" t="n">
        <v>2326428</v>
      </c>
    </row>
    <row r="4">
      <c r="A4" s="4" t="inlineStr">
        <is>
          <t>Allowance for Loan Losses</t>
        </is>
      </c>
      <c r="B4" s="5" t="n">
        <v>-40020</v>
      </c>
      <c r="C4" s="6" t="n">
        <v>-34841</v>
      </c>
      <c r="D4" s="5" t="n">
        <v>-34841</v>
      </c>
      <c r="E4" s="6" t="n">
        <v>-22526</v>
      </c>
      <c r="F4" s="6" t="n">
        <v>-20031</v>
      </c>
    </row>
    <row r="5">
      <c r="A5" s="4" t="inlineStr">
        <is>
          <t>Net Deferred Loan Fees</t>
        </is>
      </c>
      <c r="B5" s="5" t="n">
        <v>-9535</v>
      </c>
      <c r="D5" s="5" t="n">
        <v>-9151</v>
      </c>
    </row>
    <row r="6">
      <c r="A6" s="4" t="inlineStr">
        <is>
          <t>Total Loans, Net</t>
        </is>
      </c>
      <c r="B6" s="5" t="n">
        <v>2769917</v>
      </c>
      <c r="D6" s="5" t="n">
        <v>2282436</v>
      </c>
    </row>
    <row r="7">
      <c r="A7" s="4" t="inlineStr">
        <is>
          <t>Commercial</t>
        </is>
      </c>
    </row>
    <row r="8">
      <c r="A8" s="3" t="inlineStr">
        <is>
          <t>Components of loans</t>
        </is>
      </c>
    </row>
    <row r="9">
      <c r="A9" s="4" t="inlineStr">
        <is>
          <t>Total Loans, Gross</t>
        </is>
      </c>
      <c r="B9" s="5" t="n">
        <v>360169</v>
      </c>
      <c r="D9" s="5" t="n">
        <v>304220</v>
      </c>
    </row>
    <row r="10">
      <c r="A10" s="4" t="inlineStr">
        <is>
          <t>Allowance for Loan Losses</t>
        </is>
      </c>
      <c r="B10" s="5" t="n">
        <v>-6256</v>
      </c>
      <c r="D10" s="5" t="n">
        <v>-5703</v>
      </c>
      <c r="E10" s="5" t="n">
        <v>-3058</v>
      </c>
      <c r="F10" s="5" t="n">
        <v>-2898</v>
      </c>
    </row>
    <row r="11">
      <c r="A11" s="4" t="inlineStr">
        <is>
          <t>Paycheck Protection Program (PPP), CARES Act</t>
        </is>
      </c>
    </row>
    <row r="12">
      <c r="A12" s="3" t="inlineStr">
        <is>
          <t>Components of loans</t>
        </is>
      </c>
    </row>
    <row r="13">
      <c r="A13" s="4" t="inlineStr">
        <is>
          <t>Total Loans, Gross</t>
        </is>
      </c>
      <c r="B13" s="5" t="n">
        <v>26162</v>
      </c>
      <c r="D13" s="5" t="n">
        <v>138454</v>
      </c>
    </row>
    <row r="14">
      <c r="A14" s="4" t="inlineStr">
        <is>
          <t>Allowance for Loan Losses</t>
        </is>
      </c>
      <c r="B14" s="5" t="n">
        <v>-13</v>
      </c>
      <c r="D14" s="5" t="n">
        <v>-70</v>
      </c>
    </row>
    <row r="15">
      <c r="A15" s="4" t="inlineStr">
        <is>
          <t>Construction and Land Development</t>
        </is>
      </c>
    </row>
    <row r="16">
      <c r="A16" s="3" t="inlineStr">
        <is>
          <t>Components of loans</t>
        </is>
      </c>
    </row>
    <row r="17">
      <c r="A17" s="4" t="inlineStr">
        <is>
          <t>Total Loans, Gross</t>
        </is>
      </c>
      <c r="B17" s="5" t="n">
        <v>281474</v>
      </c>
      <c r="D17" s="5" t="n">
        <v>170217</v>
      </c>
    </row>
    <row r="18">
      <c r="A18" s="4" t="inlineStr">
        <is>
          <t>Allowance for Loan Losses</t>
        </is>
      </c>
      <c r="B18" s="5" t="n">
        <v>-3757</v>
      </c>
      <c r="D18" s="5" t="n">
        <v>-2491</v>
      </c>
      <c r="E18" s="5" t="n">
        <v>-2202</v>
      </c>
      <c r="F18" s="5" t="n">
        <v>-2451</v>
      </c>
    </row>
    <row r="19">
      <c r="A19" s="4" t="inlineStr">
        <is>
          <t>Real Estate Mortgage</t>
        </is>
      </c>
    </row>
    <row r="20">
      <c r="A20" s="3" t="inlineStr">
        <is>
          <t>Components of loans</t>
        </is>
      </c>
    </row>
    <row r="21">
      <c r="A21" s="4" t="inlineStr">
        <is>
          <t>Total Loans, Gross</t>
        </is>
      </c>
      <c r="B21" s="5" t="n">
        <v>2145225</v>
      </c>
      <c r="D21" s="5" t="n">
        <v>1705848</v>
      </c>
    </row>
    <row r="22">
      <c r="A22" s="4" t="inlineStr">
        <is>
          <t>1-4 Family Mortgage</t>
        </is>
      </c>
    </row>
    <row r="23">
      <c r="A23" s="3" t="inlineStr">
        <is>
          <t>Components of loans</t>
        </is>
      </c>
    </row>
    <row r="24">
      <c r="A24" s="4" t="inlineStr">
        <is>
          <t>Total Loans, Gross</t>
        </is>
      </c>
      <c r="B24" s="5" t="n">
        <v>305317</v>
      </c>
      <c r="D24" s="5" t="n">
        <v>294479</v>
      </c>
    </row>
    <row r="25">
      <c r="A25" s="4" t="inlineStr">
        <is>
          <t>Allowance for Loan Losses</t>
        </is>
      </c>
      <c r="B25" s="5" t="n">
        <v>-3757</v>
      </c>
      <c r="D25" s="5" t="n">
        <v>-3972</v>
      </c>
      <c r="E25" s="5" t="n">
        <v>-2839</v>
      </c>
      <c r="F25" s="5" t="n">
        <v>-2597</v>
      </c>
    </row>
    <row r="26">
      <c r="A26" s="4" t="inlineStr">
        <is>
          <t>Multifamily</t>
        </is>
      </c>
    </row>
    <row r="27">
      <c r="A27" s="3" t="inlineStr">
        <is>
          <t>Components of loans</t>
        </is>
      </c>
    </row>
    <row r="28">
      <c r="A28" s="4" t="inlineStr">
        <is>
          <t>Total Loans, Gross</t>
        </is>
      </c>
      <c r="B28" s="5" t="n">
        <v>910243</v>
      </c>
      <c r="D28" s="5" t="n">
        <v>626465</v>
      </c>
    </row>
    <row r="29">
      <c r="A29" s="4" t="inlineStr">
        <is>
          <t>Allowance for Loan Losses</t>
        </is>
      </c>
      <c r="B29" s="5" t="n">
        <v>-12610</v>
      </c>
      <c r="D29" s="5" t="n">
        <v>-9517</v>
      </c>
      <c r="E29" s="5" t="n">
        <v>-5824</v>
      </c>
      <c r="F29" s="5" t="n">
        <v>-4644</v>
      </c>
    </row>
    <row r="30">
      <c r="A30" s="4" t="inlineStr">
        <is>
          <t>CRE Owner Occupied</t>
        </is>
      </c>
    </row>
    <row r="31">
      <c r="A31" s="3" t="inlineStr">
        <is>
          <t>Components of loans</t>
        </is>
      </c>
    </row>
    <row r="32">
      <c r="A32" s="4" t="inlineStr">
        <is>
          <t>Total Loans, Gross</t>
        </is>
      </c>
      <c r="B32" s="5" t="n">
        <v>111096</v>
      </c>
      <c r="D32" s="5" t="n">
        <v>75604</v>
      </c>
    </row>
    <row r="33">
      <c r="A33" s="4" t="inlineStr">
        <is>
          <t>Allowance for Loan Losses</t>
        </is>
      </c>
      <c r="B33" s="5" t="n">
        <v>-1495</v>
      </c>
      <c r="D33" s="5" t="n">
        <v>-1162</v>
      </c>
      <c r="E33" s="5" t="n">
        <v>-792</v>
      </c>
      <c r="F33" s="5" t="n">
        <v>-808</v>
      </c>
    </row>
    <row r="34">
      <c r="A34" s="4" t="inlineStr">
        <is>
          <t>CRE Non-owner Occupied</t>
        </is>
      </c>
    </row>
    <row r="35">
      <c r="A35" s="3" t="inlineStr">
        <is>
          <t>Components of loans</t>
        </is>
      </c>
    </row>
    <row r="36">
      <c r="A36" s="4" t="inlineStr">
        <is>
          <t>Total Loans, Gross</t>
        </is>
      </c>
      <c r="B36" s="5" t="n">
        <v>818569</v>
      </c>
      <c r="D36" s="5" t="n">
        <v>709300</v>
      </c>
    </row>
    <row r="37">
      <c r="A37" s="4" t="inlineStr">
        <is>
          <t>Allowance for Loan Losses</t>
        </is>
      </c>
      <c r="B37" s="5" t="n">
        <v>-11335</v>
      </c>
      <c r="D37" s="5" t="n">
        <v>-10991</v>
      </c>
      <c r="E37" s="5" t="n">
        <v>-6972</v>
      </c>
      <c r="F37" s="5" t="n">
        <v>-5872</v>
      </c>
    </row>
    <row r="38">
      <c r="A38" s="4" t="inlineStr">
        <is>
          <t>Consumer and other</t>
        </is>
      </c>
    </row>
    <row r="39">
      <c r="A39" s="3" t="inlineStr">
        <is>
          <t>Components of loans</t>
        </is>
      </c>
    </row>
    <row r="40">
      <c r="A40" s="4" t="inlineStr">
        <is>
          <t>Total Loans, Gross</t>
        </is>
      </c>
      <c r="B40" s="5" t="n">
        <v>6442</v>
      </c>
      <c r="D40" s="5" t="n">
        <v>7689</v>
      </c>
    </row>
    <row r="41">
      <c r="A41" s="4" t="inlineStr">
        <is>
          <t>Allowance for Loan Losses</t>
        </is>
      </c>
      <c r="B41" s="6" t="n">
        <v>-147</v>
      </c>
      <c r="D41" s="6" t="n">
        <v>-203</v>
      </c>
      <c r="E41" s="6" t="n">
        <v>-85</v>
      </c>
      <c r="F41"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llowance for loan losses by segment (Details) - USD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Allowance for Loan Losses:</t>
        </is>
      </c>
    </row>
    <row r="4">
      <c r="A4" s="4" t="inlineStr">
        <is>
          <t>Beginning Balance</t>
        </is>
      </c>
      <c r="B4" s="6" t="n">
        <v>34841</v>
      </c>
      <c r="C4" s="6" t="n">
        <v>22526</v>
      </c>
      <c r="D4" s="6" t="n">
        <v>20031</v>
      </c>
    </row>
    <row r="5">
      <c r="A5" s="4" t="inlineStr">
        <is>
          <t>Provision for Loan Losses</t>
        </is>
      </c>
      <c r="B5" s="5" t="n">
        <v>5150</v>
      </c>
      <c r="C5" s="5" t="n">
        <v>12750</v>
      </c>
      <c r="D5" s="5" t="n">
        <v>2700</v>
      </c>
    </row>
    <row r="6">
      <c r="A6" s="4" t="inlineStr">
        <is>
          <t>Loans Charged-off</t>
        </is>
      </c>
      <c r="B6" s="5" t="n">
        <v>-74</v>
      </c>
      <c r="C6" s="5" t="n">
        <v>-517</v>
      </c>
      <c r="D6" s="5" t="n">
        <v>-388</v>
      </c>
    </row>
    <row r="7">
      <c r="A7" s="4" t="inlineStr">
        <is>
          <t>Recoveries of Loans</t>
        </is>
      </c>
      <c r="B7" s="5" t="n">
        <v>103</v>
      </c>
      <c r="C7" s="5" t="n">
        <v>82</v>
      </c>
      <c r="D7" s="5" t="n">
        <v>183</v>
      </c>
    </row>
    <row r="8">
      <c r="A8" s="4" t="inlineStr">
        <is>
          <t>Total Ending Allowance Balance</t>
        </is>
      </c>
      <c r="B8" s="5" t="n">
        <v>40020</v>
      </c>
      <c r="C8" s="5" t="n">
        <v>34841</v>
      </c>
      <c r="D8" s="5" t="n">
        <v>22526</v>
      </c>
    </row>
    <row r="9">
      <c r="A9" s="3" t="inlineStr">
        <is>
          <t>Allowance for loan losses and the recorded investment</t>
        </is>
      </c>
    </row>
    <row r="10">
      <c r="A10" s="4" t="inlineStr">
        <is>
          <t>Allowance for Loan Losses and Loans, Individually Evaluated for Impairment</t>
        </is>
      </c>
      <c r="B10" s="5" t="n">
        <v>607</v>
      </c>
      <c r="C10" s="5" t="n">
        <v>50</v>
      </c>
    </row>
    <row r="11">
      <c r="A11" s="4" t="inlineStr">
        <is>
          <t>Allowance for Loan Losses and Loans, Collectively Evaluated for Impairment</t>
        </is>
      </c>
      <c r="B11" s="5" t="n">
        <v>39413</v>
      </c>
      <c r="C11" s="5" t="n">
        <v>34791</v>
      </c>
    </row>
    <row r="12">
      <c r="A12" s="4" t="inlineStr">
        <is>
          <t>Loans and Leases Receivable, Allowance, Total</t>
        </is>
      </c>
      <c r="B12" s="5" t="n">
        <v>40020</v>
      </c>
      <c r="C12" s="5" t="n">
        <v>34841</v>
      </c>
      <c r="D12" s="5" t="n">
        <v>22526</v>
      </c>
      <c r="E12" s="6" t="n">
        <v>34841</v>
      </c>
    </row>
    <row r="13">
      <c r="A13" s="4" t="inlineStr">
        <is>
          <t>Loans, Individually Evaluated for Impairment</t>
        </is>
      </c>
      <c r="B13" s="5" t="n">
        <v>22641</v>
      </c>
      <c r="C13" s="5" t="n">
        <v>15164</v>
      </c>
    </row>
    <row r="14">
      <c r="A14" s="4" t="inlineStr">
        <is>
          <t>Loans, Collectively Evaluated for Impairment</t>
        </is>
      </c>
      <c r="B14" s="5" t="n">
        <v>2796831</v>
      </c>
      <c r="C14" s="5" t="n">
        <v>2311264</v>
      </c>
    </row>
    <row r="15">
      <c r="A15" s="4" t="inlineStr">
        <is>
          <t>Totals</t>
        </is>
      </c>
      <c r="B15" s="5" t="n">
        <v>2819472</v>
      </c>
      <c r="C15" s="5" t="n">
        <v>2326428</v>
      </c>
    </row>
    <row r="16">
      <c r="A16" s="4" t="inlineStr">
        <is>
          <t>Commercial</t>
        </is>
      </c>
    </row>
    <row r="17">
      <c r="A17" s="3" t="inlineStr">
        <is>
          <t>Allowance for Loan Losses:</t>
        </is>
      </c>
    </row>
    <row r="18">
      <c r="A18" s="4" t="inlineStr">
        <is>
          <t>Beginning Balance</t>
        </is>
      </c>
      <c r="B18" s="5" t="n">
        <v>5703</v>
      </c>
      <c r="C18" s="5" t="n">
        <v>3058</v>
      </c>
      <c r="D18" s="5" t="n">
        <v>2898</v>
      </c>
    </row>
    <row r="19">
      <c r="A19" s="4" t="inlineStr">
        <is>
          <t>Provision for Loan Losses</t>
        </is>
      </c>
      <c r="B19" s="5" t="n">
        <v>545</v>
      </c>
      <c r="C19" s="5" t="n">
        <v>2984</v>
      </c>
      <c r="D19" s="5" t="n">
        <v>312</v>
      </c>
    </row>
    <row r="20">
      <c r="A20" s="4" t="inlineStr">
        <is>
          <t>Loans Charged-off</t>
        </is>
      </c>
      <c r="B20" s="5" t="n">
        <v>-28</v>
      </c>
      <c r="C20" s="5" t="n">
        <v>-346</v>
      </c>
      <c r="D20" s="5" t="n">
        <v>-160</v>
      </c>
    </row>
    <row r="21">
      <c r="A21" s="4" t="inlineStr">
        <is>
          <t>Recoveries of Loans</t>
        </is>
      </c>
      <c r="B21" s="5" t="n">
        <v>36</v>
      </c>
      <c r="C21" s="5" t="n">
        <v>7</v>
      </c>
      <c r="D21" s="5" t="n">
        <v>8</v>
      </c>
    </row>
    <row r="22">
      <c r="A22" s="4" t="inlineStr">
        <is>
          <t>Total Ending Allowance Balance</t>
        </is>
      </c>
      <c r="B22" s="5" t="n">
        <v>6256</v>
      </c>
      <c r="C22" s="5" t="n">
        <v>5703</v>
      </c>
      <c r="D22" s="5" t="n">
        <v>3058</v>
      </c>
    </row>
    <row r="23">
      <c r="A23" s="3" t="inlineStr">
        <is>
          <t>Allowance for loan losses and the recorded investment</t>
        </is>
      </c>
    </row>
    <row r="24">
      <c r="A24" s="4" t="inlineStr">
        <is>
          <t>Allowance for Loan Losses and Loans, Individually Evaluated for Impairment</t>
        </is>
      </c>
      <c r="B24" s="5" t="n">
        <v>607</v>
      </c>
      <c r="C24" s="5" t="n">
        <v>37</v>
      </c>
    </row>
    <row r="25">
      <c r="A25" s="4" t="inlineStr">
        <is>
          <t>Allowance for Loan Losses and Loans, Collectively Evaluated for Impairment</t>
        </is>
      </c>
      <c r="B25" s="5" t="n">
        <v>5649</v>
      </c>
      <c r="C25" s="5" t="n">
        <v>5666</v>
      </c>
    </row>
    <row r="26">
      <c r="A26" s="4" t="inlineStr">
        <is>
          <t>Loans and Leases Receivable, Allowance, Total</t>
        </is>
      </c>
      <c r="B26" s="5" t="n">
        <v>6256</v>
      </c>
      <c r="C26" s="5" t="n">
        <v>5703</v>
      </c>
      <c r="D26" s="5" t="n">
        <v>3058</v>
      </c>
    </row>
    <row r="27">
      <c r="A27" s="4" t="inlineStr">
        <is>
          <t>Loans, Individually Evaluated for Impairment</t>
        </is>
      </c>
      <c r="B27" s="5" t="n">
        <v>14512</v>
      </c>
      <c r="C27" s="5" t="n">
        <v>239</v>
      </c>
    </row>
    <row r="28">
      <c r="A28" s="4" t="inlineStr">
        <is>
          <t>Loans, Collectively Evaluated for Impairment</t>
        </is>
      </c>
      <c r="B28" s="5" t="n">
        <v>345657</v>
      </c>
      <c r="C28" s="5" t="n">
        <v>303981</v>
      </c>
    </row>
    <row r="29">
      <c r="A29" s="4" t="inlineStr">
        <is>
          <t>Totals</t>
        </is>
      </c>
      <c r="B29" s="5" t="n">
        <v>360169</v>
      </c>
      <c r="C29" s="5" t="n">
        <v>304220</v>
      </c>
    </row>
    <row r="30">
      <c r="A30" s="4" t="inlineStr">
        <is>
          <t>Paycheck Protection Program (PPP), CARES Act</t>
        </is>
      </c>
    </row>
    <row r="31">
      <c r="A31" s="3" t="inlineStr">
        <is>
          <t>Allowance for Loan Losses:</t>
        </is>
      </c>
    </row>
    <row r="32">
      <c r="A32" s="4" t="inlineStr">
        <is>
          <t>Beginning Balance</t>
        </is>
      </c>
      <c r="B32" s="5" t="n">
        <v>70</v>
      </c>
    </row>
    <row r="33">
      <c r="A33" s="4" t="inlineStr">
        <is>
          <t>Provision for Loan Losses</t>
        </is>
      </c>
      <c r="B33" s="5" t="n">
        <v>-57</v>
      </c>
      <c r="C33" s="5" t="n">
        <v>70</v>
      </c>
    </row>
    <row r="34">
      <c r="A34" s="4" t="inlineStr">
        <is>
          <t>Total Ending Allowance Balance</t>
        </is>
      </c>
      <c r="B34" s="5" t="n">
        <v>13</v>
      </c>
      <c r="C34" s="5" t="n">
        <v>70</v>
      </c>
    </row>
    <row r="35">
      <c r="A35" s="3" t="inlineStr">
        <is>
          <t>Allowance for loan losses and the recorded investment</t>
        </is>
      </c>
    </row>
    <row r="36">
      <c r="A36" s="4" t="inlineStr">
        <is>
          <t>Allowance for Loan Losses and Loans, Collectively Evaluated for Impairment</t>
        </is>
      </c>
      <c r="B36" s="5" t="n">
        <v>13</v>
      </c>
      <c r="C36" s="5" t="n">
        <v>70</v>
      </c>
    </row>
    <row r="37">
      <c r="A37" s="4" t="inlineStr">
        <is>
          <t>Loans and Leases Receivable, Allowance, Total</t>
        </is>
      </c>
      <c r="B37" s="5" t="n">
        <v>13</v>
      </c>
      <c r="C37" s="5" t="n">
        <v>70</v>
      </c>
    </row>
    <row r="38">
      <c r="A38" s="4" t="inlineStr">
        <is>
          <t>Loans, Collectively Evaluated for Impairment</t>
        </is>
      </c>
      <c r="B38" s="5" t="n">
        <v>26162</v>
      </c>
      <c r="C38" s="5" t="n">
        <v>138454</v>
      </c>
    </row>
    <row r="39">
      <c r="A39" s="4" t="inlineStr">
        <is>
          <t>Totals</t>
        </is>
      </c>
      <c r="B39" s="5" t="n">
        <v>26162</v>
      </c>
      <c r="C39" s="5" t="n">
        <v>138454</v>
      </c>
    </row>
    <row r="40">
      <c r="A40" s="4" t="inlineStr">
        <is>
          <t>Construction and Land Development</t>
        </is>
      </c>
    </row>
    <row r="41">
      <c r="A41" s="3" t="inlineStr">
        <is>
          <t>Allowance for Loan Losses:</t>
        </is>
      </c>
    </row>
    <row r="42">
      <c r="A42" s="4" t="inlineStr">
        <is>
          <t>Beginning Balance</t>
        </is>
      </c>
      <c r="B42" s="5" t="n">
        <v>2491</v>
      </c>
      <c r="C42" s="5" t="n">
        <v>2202</v>
      </c>
      <c r="D42" s="5" t="n">
        <v>2451</v>
      </c>
    </row>
    <row r="43">
      <c r="A43" s="4" t="inlineStr">
        <is>
          <t>Provision for Loan Losses</t>
        </is>
      </c>
      <c r="B43" s="5" t="n">
        <v>1266</v>
      </c>
      <c r="C43" s="5" t="n">
        <v>289</v>
      </c>
      <c r="D43" s="5" t="n">
        <v>-250</v>
      </c>
    </row>
    <row r="44">
      <c r="A44" s="4" t="inlineStr">
        <is>
          <t>Recoveries of Loans</t>
        </is>
      </c>
      <c r="D44" s="5" t="n">
        <v>1</v>
      </c>
    </row>
    <row r="45">
      <c r="A45" s="4" t="inlineStr">
        <is>
          <t>Total Ending Allowance Balance</t>
        </is>
      </c>
      <c r="B45" s="5" t="n">
        <v>3757</v>
      </c>
      <c r="C45" s="5" t="n">
        <v>2491</v>
      </c>
      <c r="D45" s="5" t="n">
        <v>2202</v>
      </c>
    </row>
    <row r="46">
      <c r="A46" s="3" t="inlineStr">
        <is>
          <t>Allowance for loan losses and the recorded investment</t>
        </is>
      </c>
    </row>
    <row r="47">
      <c r="A47" s="4" t="inlineStr">
        <is>
          <t>Allowance for Loan Losses and Loans, Collectively Evaluated for Impairment</t>
        </is>
      </c>
      <c r="B47" s="5" t="n">
        <v>3757</v>
      </c>
      <c r="C47" s="5" t="n">
        <v>2491</v>
      </c>
    </row>
    <row r="48">
      <c r="A48" s="4" t="inlineStr">
        <is>
          <t>Loans and Leases Receivable, Allowance, Total</t>
        </is>
      </c>
      <c r="B48" s="5" t="n">
        <v>3757</v>
      </c>
      <c r="C48" s="5" t="n">
        <v>2491</v>
      </c>
      <c r="D48" s="5" t="n">
        <v>2202</v>
      </c>
    </row>
    <row r="49">
      <c r="A49" s="4" t="inlineStr">
        <is>
          <t>Loans, Individually Evaluated for Impairment</t>
        </is>
      </c>
      <c r="B49" s="5" t="n">
        <v>130</v>
      </c>
      <c r="C49" s="5" t="n">
        <v>156</v>
      </c>
    </row>
    <row r="50">
      <c r="A50" s="4" t="inlineStr">
        <is>
          <t>Loans, Collectively Evaluated for Impairment</t>
        </is>
      </c>
      <c r="B50" s="5" t="n">
        <v>281344</v>
      </c>
      <c r="C50" s="5" t="n">
        <v>170061</v>
      </c>
    </row>
    <row r="51">
      <c r="A51" s="4" t="inlineStr">
        <is>
          <t>Totals</t>
        </is>
      </c>
      <c r="B51" s="5" t="n">
        <v>281474</v>
      </c>
      <c r="C51" s="5" t="n">
        <v>170217</v>
      </c>
    </row>
    <row r="52">
      <c r="A52" s="4" t="inlineStr">
        <is>
          <t>1-4 Family Mortgage</t>
        </is>
      </c>
    </row>
    <row r="53">
      <c r="A53" s="3" t="inlineStr">
        <is>
          <t>Allowance for Loan Losses:</t>
        </is>
      </c>
    </row>
    <row r="54">
      <c r="A54" s="4" t="inlineStr">
        <is>
          <t>Beginning Balance</t>
        </is>
      </c>
      <c r="B54" s="5" t="n">
        <v>3972</v>
      </c>
      <c r="C54" s="5" t="n">
        <v>2839</v>
      </c>
      <c r="D54" s="5" t="n">
        <v>2597</v>
      </c>
    </row>
    <row r="55">
      <c r="A55" s="4" t="inlineStr">
        <is>
          <t>Provision for Loan Losses</t>
        </is>
      </c>
      <c r="B55" s="5" t="n">
        <v>-236</v>
      </c>
      <c r="C55" s="5" t="n">
        <v>1223</v>
      </c>
      <c r="D55" s="5" t="n">
        <v>269</v>
      </c>
    </row>
    <row r="56">
      <c r="A56" s="4" t="inlineStr">
        <is>
          <t>Loans Charged-off</t>
        </is>
      </c>
      <c r="B56" s="5" t="n">
        <v>-5</v>
      </c>
      <c r="C56" s="5" t="n">
        <v>-144</v>
      </c>
      <c r="D56" s="5" t="n">
        <v>-195</v>
      </c>
    </row>
    <row r="57">
      <c r="A57" s="4" t="inlineStr">
        <is>
          <t>Recoveries of Loans</t>
        </is>
      </c>
      <c r="B57" s="5" t="n">
        <v>26</v>
      </c>
      <c r="C57" s="5" t="n">
        <v>54</v>
      </c>
      <c r="D57" s="5" t="n">
        <v>168</v>
      </c>
    </row>
    <row r="58">
      <c r="A58" s="4" t="inlineStr">
        <is>
          <t>Total Ending Allowance Balance</t>
        </is>
      </c>
      <c r="B58" s="5" t="n">
        <v>3757</v>
      </c>
      <c r="C58" s="5" t="n">
        <v>3972</v>
      </c>
      <c r="D58" s="5" t="n">
        <v>2839</v>
      </c>
    </row>
    <row r="59">
      <c r="A59" s="3" t="inlineStr">
        <is>
          <t>Allowance for loan losses and the recorded investment</t>
        </is>
      </c>
    </row>
    <row r="60">
      <c r="A60" s="4" t="inlineStr">
        <is>
          <t>Allowance for Loan Losses and Loans, Collectively Evaluated for Impairment</t>
        </is>
      </c>
      <c r="B60" s="5" t="n">
        <v>3757</v>
      </c>
      <c r="C60" s="5" t="n">
        <v>3972</v>
      </c>
    </row>
    <row r="61">
      <c r="A61" s="4" t="inlineStr">
        <is>
          <t>Loans and Leases Receivable, Allowance, Total</t>
        </is>
      </c>
      <c r="B61" s="5" t="n">
        <v>3757</v>
      </c>
      <c r="C61" s="5" t="n">
        <v>3972</v>
      </c>
      <c r="D61" s="5" t="n">
        <v>2839</v>
      </c>
    </row>
    <row r="62">
      <c r="A62" s="4" t="inlineStr">
        <is>
          <t>Loans, Individually Evaluated for Impairment</t>
        </is>
      </c>
      <c r="B62" s="5" t="n">
        <v>1390</v>
      </c>
      <c r="C62" s="5" t="n">
        <v>1498</v>
      </c>
    </row>
    <row r="63">
      <c r="A63" s="4" t="inlineStr">
        <is>
          <t>Loans, Collectively Evaluated for Impairment</t>
        </is>
      </c>
      <c r="B63" s="5" t="n">
        <v>303927</v>
      </c>
      <c r="C63" s="5" t="n">
        <v>292981</v>
      </c>
    </row>
    <row r="64">
      <c r="A64" s="4" t="inlineStr">
        <is>
          <t>Totals</t>
        </is>
      </c>
      <c r="B64" s="5" t="n">
        <v>305317</v>
      </c>
      <c r="C64" s="5" t="n">
        <v>294479</v>
      </c>
    </row>
    <row r="65">
      <c r="A65" s="4" t="inlineStr">
        <is>
          <t>Multifamily</t>
        </is>
      </c>
    </row>
    <row r="66">
      <c r="A66" s="3" t="inlineStr">
        <is>
          <t>Allowance for Loan Losses:</t>
        </is>
      </c>
    </row>
    <row r="67">
      <c r="A67" s="4" t="inlineStr">
        <is>
          <t>Beginning Balance</t>
        </is>
      </c>
      <c r="B67" s="5" t="n">
        <v>9517</v>
      </c>
      <c r="C67" s="5" t="n">
        <v>5824</v>
      </c>
      <c r="D67" s="5" t="n">
        <v>4644</v>
      </c>
    </row>
    <row r="68">
      <c r="A68" s="4" t="inlineStr">
        <is>
          <t>Provision for Loan Losses</t>
        </is>
      </c>
      <c r="B68" s="5" t="n">
        <v>3093</v>
      </c>
      <c r="C68" s="5" t="n">
        <v>3693</v>
      </c>
      <c r="D68" s="5" t="n">
        <v>1180</v>
      </c>
    </row>
    <row r="69">
      <c r="A69" s="4" t="inlineStr">
        <is>
          <t>Total Ending Allowance Balance</t>
        </is>
      </c>
      <c r="B69" s="5" t="n">
        <v>12610</v>
      </c>
      <c r="C69" s="5" t="n">
        <v>9517</v>
      </c>
      <c r="D69" s="5" t="n">
        <v>5824</v>
      </c>
    </row>
    <row r="70">
      <c r="A70" s="3" t="inlineStr">
        <is>
          <t>Allowance for loan losses and the recorded investment</t>
        </is>
      </c>
    </row>
    <row r="71">
      <c r="A71" s="4" t="inlineStr">
        <is>
          <t>Allowance for Loan Losses and Loans, Collectively Evaluated for Impairment</t>
        </is>
      </c>
      <c r="B71" s="5" t="n">
        <v>12610</v>
      </c>
      <c r="C71" s="5" t="n">
        <v>9517</v>
      </c>
    </row>
    <row r="72">
      <c r="A72" s="4" t="inlineStr">
        <is>
          <t>Loans and Leases Receivable, Allowance, Total</t>
        </is>
      </c>
      <c r="B72" s="5" t="n">
        <v>12610</v>
      </c>
      <c r="C72" s="5" t="n">
        <v>9517</v>
      </c>
      <c r="D72" s="5" t="n">
        <v>5824</v>
      </c>
    </row>
    <row r="73">
      <c r="A73" s="4" t="inlineStr">
        <is>
          <t>Loans, Collectively Evaluated for Impairment</t>
        </is>
      </c>
      <c r="B73" s="5" t="n">
        <v>910243</v>
      </c>
      <c r="C73" s="5" t="n">
        <v>626465</v>
      </c>
    </row>
    <row r="74">
      <c r="A74" s="4" t="inlineStr">
        <is>
          <t>Totals</t>
        </is>
      </c>
      <c r="B74" s="5" t="n">
        <v>910243</v>
      </c>
      <c r="C74" s="5" t="n">
        <v>626465</v>
      </c>
    </row>
    <row r="75">
      <c r="A75" s="4" t="inlineStr">
        <is>
          <t>CRE Owner Occupied</t>
        </is>
      </c>
    </row>
    <row r="76">
      <c r="A76" s="3" t="inlineStr">
        <is>
          <t>Allowance for Loan Losses:</t>
        </is>
      </c>
    </row>
    <row r="77">
      <c r="A77" s="4" t="inlineStr">
        <is>
          <t>Beginning Balance</t>
        </is>
      </c>
      <c r="B77" s="5" t="n">
        <v>1162</v>
      </c>
      <c r="C77" s="5" t="n">
        <v>792</v>
      </c>
      <c r="D77" s="5" t="n">
        <v>808</v>
      </c>
    </row>
    <row r="78">
      <c r="A78" s="4" t="inlineStr">
        <is>
          <t>Provision for Loan Losses</t>
        </is>
      </c>
      <c r="B78" s="5" t="n">
        <v>301</v>
      </c>
      <c r="C78" s="5" t="n">
        <v>360</v>
      </c>
      <c r="D78" s="5" t="n">
        <v>-16</v>
      </c>
    </row>
    <row r="79">
      <c r="A79" s="4" t="inlineStr">
        <is>
          <t>Recoveries of Loans</t>
        </is>
      </c>
      <c r="B79" s="5" t="n">
        <v>32</v>
      </c>
      <c r="C79" s="5" t="n">
        <v>10</v>
      </c>
    </row>
    <row r="80">
      <c r="A80" s="4" t="inlineStr">
        <is>
          <t>Total Ending Allowance Balance</t>
        </is>
      </c>
      <c r="B80" s="5" t="n">
        <v>1495</v>
      </c>
      <c r="C80" s="5" t="n">
        <v>1162</v>
      </c>
      <c r="D80" s="5" t="n">
        <v>792</v>
      </c>
    </row>
    <row r="81">
      <c r="A81" s="3" t="inlineStr">
        <is>
          <t>Allowance for loan losses and the recorded investment</t>
        </is>
      </c>
    </row>
    <row r="82">
      <c r="A82" s="4" t="inlineStr">
        <is>
          <t>Allowance for Loan Losses and Loans, Collectively Evaluated for Impairment</t>
        </is>
      </c>
      <c r="B82" s="5" t="n">
        <v>1495</v>
      </c>
      <c r="C82" s="5" t="n">
        <v>1162</v>
      </c>
    </row>
    <row r="83">
      <c r="A83" s="4" t="inlineStr">
        <is>
          <t>Loans and Leases Receivable, Allowance, Total</t>
        </is>
      </c>
      <c r="B83" s="5" t="n">
        <v>1495</v>
      </c>
      <c r="C83" s="5" t="n">
        <v>1162</v>
      </c>
      <c r="D83" s="5" t="n">
        <v>792</v>
      </c>
    </row>
    <row r="84">
      <c r="A84" s="4" t="inlineStr">
        <is>
          <t>Loans, Individually Evaluated for Impairment</t>
        </is>
      </c>
      <c r="B84" s="5" t="n">
        <v>2421</v>
      </c>
      <c r="C84" s="5" t="n">
        <v>870</v>
      </c>
    </row>
    <row r="85">
      <c r="A85" s="4" t="inlineStr">
        <is>
          <t>Loans, Collectively Evaluated for Impairment</t>
        </is>
      </c>
      <c r="B85" s="5" t="n">
        <v>108675</v>
      </c>
      <c r="C85" s="5" t="n">
        <v>74734</v>
      </c>
    </row>
    <row r="86">
      <c r="A86" s="4" t="inlineStr">
        <is>
          <t>Totals</t>
        </is>
      </c>
      <c r="B86" s="5" t="n">
        <v>111096</v>
      </c>
      <c r="C86" s="5" t="n">
        <v>75604</v>
      </c>
    </row>
    <row r="87">
      <c r="A87" s="4" t="inlineStr">
        <is>
          <t>CRE Non-owner Occupied</t>
        </is>
      </c>
    </row>
    <row r="88">
      <c r="A88" s="3" t="inlineStr">
        <is>
          <t>Allowance for Loan Losses:</t>
        </is>
      </c>
    </row>
    <row r="89">
      <c r="A89" s="4" t="inlineStr">
        <is>
          <t>Beginning Balance</t>
        </is>
      </c>
      <c r="B89" s="5" t="n">
        <v>10991</v>
      </c>
      <c r="C89" s="5" t="n">
        <v>6972</v>
      </c>
      <c r="D89" s="5" t="n">
        <v>5872</v>
      </c>
    </row>
    <row r="90">
      <c r="A90" s="4" t="inlineStr">
        <is>
          <t>Provision for Loan Losses</t>
        </is>
      </c>
      <c r="B90" s="5" t="n">
        <v>344</v>
      </c>
      <c r="C90" s="5" t="n">
        <v>4019</v>
      </c>
      <c r="D90" s="5" t="n">
        <v>1100</v>
      </c>
    </row>
    <row r="91">
      <c r="A91" s="4" t="inlineStr">
        <is>
          <t>Total Ending Allowance Balance</t>
        </is>
      </c>
      <c r="B91" s="5" t="n">
        <v>11335</v>
      </c>
      <c r="C91" s="5" t="n">
        <v>10991</v>
      </c>
      <c r="D91" s="5" t="n">
        <v>6972</v>
      </c>
    </row>
    <row r="92">
      <c r="A92" s="3" t="inlineStr">
        <is>
          <t>Allowance for loan losses and the recorded investment</t>
        </is>
      </c>
    </row>
    <row r="93">
      <c r="A93" s="4" t="inlineStr">
        <is>
          <t>Allowance for Loan Losses and Loans, Collectively Evaluated for Impairment</t>
        </is>
      </c>
      <c r="B93" s="5" t="n">
        <v>11335</v>
      </c>
      <c r="C93" s="5" t="n">
        <v>10991</v>
      </c>
    </row>
    <row r="94">
      <c r="A94" s="4" t="inlineStr">
        <is>
          <t>Loans and Leases Receivable, Allowance, Total</t>
        </is>
      </c>
      <c r="B94" s="5" t="n">
        <v>11335</v>
      </c>
      <c r="C94" s="5" t="n">
        <v>10991</v>
      </c>
      <c r="D94" s="5" t="n">
        <v>6972</v>
      </c>
    </row>
    <row r="95">
      <c r="A95" s="4" t="inlineStr">
        <is>
          <t>Loans, Individually Evaluated for Impairment</t>
        </is>
      </c>
      <c r="B95" s="5" t="n">
        <v>4188</v>
      </c>
      <c r="C95" s="5" t="n">
        <v>12388</v>
      </c>
    </row>
    <row r="96">
      <c r="A96" s="4" t="inlineStr">
        <is>
          <t>Loans, Collectively Evaluated for Impairment</t>
        </is>
      </c>
      <c r="B96" s="5" t="n">
        <v>814381</v>
      </c>
      <c r="C96" s="5" t="n">
        <v>696912</v>
      </c>
    </row>
    <row r="97">
      <c r="A97" s="4" t="inlineStr">
        <is>
          <t>Totals</t>
        </is>
      </c>
      <c r="B97" s="5" t="n">
        <v>818569</v>
      </c>
      <c r="C97" s="5" t="n">
        <v>709300</v>
      </c>
    </row>
    <row r="98">
      <c r="A98" s="4" t="inlineStr">
        <is>
          <t>Consumer and other</t>
        </is>
      </c>
    </row>
    <row r="99">
      <c r="A99" s="3" t="inlineStr">
        <is>
          <t>Allowance for Loan Losses:</t>
        </is>
      </c>
    </row>
    <row r="100">
      <c r="A100" s="4" t="inlineStr">
        <is>
          <t>Beginning Balance</t>
        </is>
      </c>
      <c r="B100" s="5" t="n">
        <v>203</v>
      </c>
      <c r="C100" s="5" t="n">
        <v>85</v>
      </c>
      <c r="D100" s="5" t="n">
        <v>65</v>
      </c>
    </row>
    <row r="101">
      <c r="A101" s="4" t="inlineStr">
        <is>
          <t>Provision for Loan Losses</t>
        </is>
      </c>
      <c r="B101" s="5" t="n">
        <v>-24</v>
      </c>
      <c r="C101" s="5" t="n">
        <v>134</v>
      </c>
      <c r="D101" s="5" t="n">
        <v>47</v>
      </c>
    </row>
    <row r="102">
      <c r="A102" s="4" t="inlineStr">
        <is>
          <t>Loans Charged-off</t>
        </is>
      </c>
      <c r="B102" s="5" t="n">
        <v>-41</v>
      </c>
      <c r="C102" s="5" t="n">
        <v>-27</v>
      </c>
      <c r="D102" s="5" t="n">
        <v>-33</v>
      </c>
    </row>
    <row r="103">
      <c r="A103" s="4" t="inlineStr">
        <is>
          <t>Recoveries of Loans</t>
        </is>
      </c>
      <c r="B103" s="5" t="n">
        <v>9</v>
      </c>
      <c r="C103" s="5" t="n">
        <v>11</v>
      </c>
      <c r="D103" s="5" t="n">
        <v>6</v>
      </c>
    </row>
    <row r="104">
      <c r="A104" s="4" t="inlineStr">
        <is>
          <t>Total Ending Allowance Balance</t>
        </is>
      </c>
      <c r="B104" s="5" t="n">
        <v>147</v>
      </c>
      <c r="C104" s="5" t="n">
        <v>203</v>
      </c>
      <c r="D104" s="5" t="n">
        <v>85</v>
      </c>
    </row>
    <row r="105">
      <c r="A105" s="3" t="inlineStr">
        <is>
          <t>Allowance for loan losses and the recorded investment</t>
        </is>
      </c>
    </row>
    <row r="106">
      <c r="A106" s="4" t="inlineStr">
        <is>
          <t>Allowance for Loan Losses and Loans, Individually Evaluated for Impairment</t>
        </is>
      </c>
      <c r="C106" s="5" t="n">
        <v>13</v>
      </c>
    </row>
    <row r="107">
      <c r="A107" s="4" t="inlineStr">
        <is>
          <t>Allowance for Loan Losses and Loans, Collectively Evaluated for Impairment</t>
        </is>
      </c>
      <c r="B107" s="5" t="n">
        <v>147</v>
      </c>
      <c r="C107" s="5" t="n">
        <v>190</v>
      </c>
    </row>
    <row r="108">
      <c r="A108" s="4" t="inlineStr">
        <is>
          <t>Loans and Leases Receivable, Allowance, Total</t>
        </is>
      </c>
      <c r="B108" s="5" t="n">
        <v>147</v>
      </c>
      <c r="C108" s="5" t="n">
        <v>203</v>
      </c>
      <c r="D108" s="5" t="n">
        <v>85</v>
      </c>
    </row>
    <row r="109">
      <c r="A109" s="4" t="inlineStr">
        <is>
          <t>Loans, Individually Evaluated for Impairment</t>
        </is>
      </c>
      <c r="C109" s="5" t="n">
        <v>13</v>
      </c>
    </row>
    <row r="110">
      <c r="A110" s="4" t="inlineStr">
        <is>
          <t>Loans, Collectively Evaluated for Impairment</t>
        </is>
      </c>
      <c r="B110" s="5" t="n">
        <v>6442</v>
      </c>
      <c r="C110" s="5" t="n">
        <v>7676</v>
      </c>
    </row>
    <row r="111">
      <c r="A111" s="4" t="inlineStr">
        <is>
          <t>Totals</t>
        </is>
      </c>
      <c r="B111" s="5" t="n">
        <v>6442</v>
      </c>
      <c r="C111" s="5" t="n">
        <v>7689</v>
      </c>
    </row>
    <row r="112">
      <c r="A112" s="4" t="inlineStr">
        <is>
          <t>Unallocated</t>
        </is>
      </c>
    </row>
    <row r="113">
      <c r="A113" s="3" t="inlineStr">
        <is>
          <t>Allowance for Loan Losses:</t>
        </is>
      </c>
    </row>
    <row r="114">
      <c r="A114" s="4" t="inlineStr">
        <is>
          <t>Beginning Balance</t>
        </is>
      </c>
      <c r="B114" s="5" t="n">
        <v>732</v>
      </c>
      <c r="C114" s="5" t="n">
        <v>754</v>
      </c>
      <c r="D114" s="5" t="n">
        <v>696</v>
      </c>
    </row>
    <row r="115">
      <c r="A115" s="4" t="inlineStr">
        <is>
          <t>Provision for Loan Losses</t>
        </is>
      </c>
      <c r="B115" s="5" t="n">
        <v>-82</v>
      </c>
      <c r="C115" s="5" t="n">
        <v>-22</v>
      </c>
      <c r="D115" s="5" t="n">
        <v>58</v>
      </c>
    </row>
    <row r="116">
      <c r="A116" s="4" t="inlineStr">
        <is>
          <t>Total Ending Allowance Balance</t>
        </is>
      </c>
      <c r="B116" s="5" t="n">
        <v>650</v>
      </c>
      <c r="C116" s="5" t="n">
        <v>732</v>
      </c>
      <c r="D116" s="5" t="n">
        <v>754</v>
      </c>
    </row>
    <row r="117">
      <c r="A117" s="3" t="inlineStr">
        <is>
          <t>Allowance for loan losses and the recorded investment</t>
        </is>
      </c>
    </row>
    <row r="118">
      <c r="A118" s="4" t="inlineStr">
        <is>
          <t>Allowance for Loan Losses and Loans, Collectively Evaluated for Impairment</t>
        </is>
      </c>
      <c r="B118" s="5" t="n">
        <v>650</v>
      </c>
      <c r="C118" s="5" t="n">
        <v>732</v>
      </c>
    </row>
    <row r="119">
      <c r="A119" s="4" t="inlineStr">
        <is>
          <t>Loans and Leases Receivable, Allowance, Total</t>
        </is>
      </c>
      <c r="B119" s="6" t="n">
        <v>650</v>
      </c>
      <c r="C119" s="6" t="n">
        <v>732</v>
      </c>
      <c r="D119" s="6" t="n">
        <v>7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Impaired loans by loan segment (Details) - USD ($) $ in Thousands</t>
        </is>
      </c>
      <c r="B1" s="2" t="inlineStr">
        <is>
          <t>Dec. 31, 2021</t>
        </is>
      </c>
      <c r="C1" s="2" t="inlineStr">
        <is>
          <t>Dec. 31, 2020</t>
        </is>
      </c>
    </row>
    <row r="2">
      <c r="A2" s="3" t="inlineStr">
        <is>
          <t>Impaired loans by loan segment</t>
        </is>
      </c>
    </row>
    <row r="3">
      <c r="A3" s="4" t="inlineStr">
        <is>
          <t>Loans With No Related Allowance for Loan Losses, Recorded Investment</t>
        </is>
      </c>
      <c r="B3" s="6" t="n">
        <v>12674</v>
      </c>
      <c r="C3" s="6" t="n">
        <v>15034</v>
      </c>
    </row>
    <row r="4">
      <c r="A4" s="4" t="inlineStr">
        <is>
          <t>Loans With No Related Allowance for Loan Losses, Principal Balance</t>
        </is>
      </c>
      <c r="B4" s="5" t="n">
        <v>13326</v>
      </c>
      <c r="C4" s="5" t="n">
        <v>15641</v>
      </c>
    </row>
    <row r="5">
      <c r="A5" s="4" t="inlineStr">
        <is>
          <t>Loans With An Allowance for Loan Losses, Recorded Investment</t>
        </is>
      </c>
      <c r="B5" s="5" t="n">
        <v>9967</v>
      </c>
      <c r="C5" s="5" t="n">
        <v>130</v>
      </c>
    </row>
    <row r="6">
      <c r="A6" s="4" t="inlineStr">
        <is>
          <t>Loans With An Allowance for Loan Losses, Principal Balance</t>
        </is>
      </c>
      <c r="B6" s="5" t="n">
        <v>9967</v>
      </c>
      <c r="C6" s="5" t="n">
        <v>133</v>
      </c>
    </row>
    <row r="7">
      <c r="A7" s="4" t="inlineStr">
        <is>
          <t>Total Recorded Investment</t>
        </is>
      </c>
      <c r="B7" s="5" t="n">
        <v>22641</v>
      </c>
      <c r="C7" s="5" t="n">
        <v>15164</v>
      </c>
    </row>
    <row r="8">
      <c r="A8" s="4" t="inlineStr">
        <is>
          <t>Total Principal Balance</t>
        </is>
      </c>
      <c r="B8" s="5" t="n">
        <v>23293</v>
      </c>
      <c r="C8" s="5" t="n">
        <v>15774</v>
      </c>
    </row>
    <row r="9">
      <c r="A9" s="4" t="inlineStr">
        <is>
          <t>Related Allowance</t>
        </is>
      </c>
      <c r="B9" s="5" t="n">
        <v>607</v>
      </c>
      <c r="C9" s="5" t="n">
        <v>50</v>
      </c>
    </row>
    <row r="10">
      <c r="A10" s="4" t="inlineStr">
        <is>
          <t>Commercial</t>
        </is>
      </c>
    </row>
    <row r="11">
      <c r="A11" s="3" t="inlineStr">
        <is>
          <t>Impaired loans by loan segment</t>
        </is>
      </c>
    </row>
    <row r="12">
      <c r="A12" s="4" t="inlineStr">
        <is>
          <t>Loans With No Related Allowance for Loan Losses, Recorded Investment</t>
        </is>
      </c>
      <c r="B12" s="5" t="n">
        <v>4545</v>
      </c>
      <c r="C12" s="5" t="n">
        <v>122</v>
      </c>
    </row>
    <row r="13">
      <c r="A13" s="4" t="inlineStr">
        <is>
          <t>Loans With No Related Allowance for Loan Losses, Principal Balance</t>
        </is>
      </c>
      <c r="B13" s="5" t="n">
        <v>4545</v>
      </c>
      <c r="C13" s="5" t="n">
        <v>122</v>
      </c>
    </row>
    <row r="14">
      <c r="A14" s="4" t="inlineStr">
        <is>
          <t>Loans With An Allowance for Loan Losses, Recorded Investment</t>
        </is>
      </c>
      <c r="B14" s="5" t="n">
        <v>9967</v>
      </c>
      <c r="C14" s="5" t="n">
        <v>117</v>
      </c>
    </row>
    <row r="15">
      <c r="A15" s="4" t="inlineStr">
        <is>
          <t>Loans With An Allowance for Loan Losses, Principal Balance</t>
        </is>
      </c>
      <c r="B15" s="5" t="n">
        <v>9967</v>
      </c>
      <c r="C15" s="5" t="n">
        <v>120</v>
      </c>
    </row>
    <row r="16">
      <c r="A16" s="4" t="inlineStr">
        <is>
          <t>Related Allowance</t>
        </is>
      </c>
      <c r="B16" s="5" t="n">
        <v>607</v>
      </c>
      <c r="C16" s="5" t="n">
        <v>37</v>
      </c>
    </row>
    <row r="17">
      <c r="A17" s="4" t="inlineStr">
        <is>
          <t>Construction and Land Development</t>
        </is>
      </c>
    </row>
    <row r="18">
      <c r="A18" s="3" t="inlineStr">
        <is>
          <t>Impaired loans by loan segment</t>
        </is>
      </c>
    </row>
    <row r="19">
      <c r="A19" s="4" t="inlineStr">
        <is>
          <t>Loans With No Related Allowance for Loan Losses, Recorded Investment</t>
        </is>
      </c>
      <c r="B19" s="5" t="n">
        <v>130</v>
      </c>
      <c r="C19" s="5" t="n">
        <v>156</v>
      </c>
    </row>
    <row r="20">
      <c r="A20" s="4" t="inlineStr">
        <is>
          <t>Loans With No Related Allowance for Loan Losses, Principal Balance</t>
        </is>
      </c>
      <c r="B20" s="5" t="n">
        <v>737</v>
      </c>
      <c r="C20" s="5" t="n">
        <v>763</v>
      </c>
    </row>
    <row r="21">
      <c r="A21" s="4" t="inlineStr">
        <is>
          <t>HELOC and 1-4 Family Junior Mortgage</t>
        </is>
      </c>
    </row>
    <row r="22">
      <c r="A22" s="3" t="inlineStr">
        <is>
          <t>Impaired loans by loan segment</t>
        </is>
      </c>
    </row>
    <row r="23">
      <c r="A23" s="4" t="inlineStr">
        <is>
          <t>Loans With No Related Allowance for Loan Losses, Recorded Investment</t>
        </is>
      </c>
      <c r="B23" s="5" t="n">
        <v>933</v>
      </c>
      <c r="C23" s="5" t="n">
        <v>884</v>
      </c>
    </row>
    <row r="24">
      <c r="A24" s="4" t="inlineStr">
        <is>
          <t>Loans With No Related Allowance for Loan Losses, Principal Balance</t>
        </is>
      </c>
      <c r="B24" s="5" t="n">
        <v>933</v>
      </c>
      <c r="C24" s="5" t="n">
        <v>884</v>
      </c>
    </row>
    <row r="25">
      <c r="A25" s="4" t="inlineStr">
        <is>
          <t>1st REM - 1-4 Family</t>
        </is>
      </c>
    </row>
    <row r="26">
      <c r="A26" s="3" t="inlineStr">
        <is>
          <t>Impaired loans by loan segment</t>
        </is>
      </c>
    </row>
    <row r="27">
      <c r="A27" s="4" t="inlineStr">
        <is>
          <t>Loans With No Related Allowance for Loan Losses, Recorded Investment</t>
        </is>
      </c>
      <c r="B27" s="5" t="n">
        <v>457</v>
      </c>
      <c r="C27" s="5" t="n">
        <v>614</v>
      </c>
    </row>
    <row r="28">
      <c r="A28" s="4" t="inlineStr">
        <is>
          <t>Loans With No Related Allowance for Loan Losses, Principal Balance</t>
        </is>
      </c>
      <c r="B28" s="5" t="n">
        <v>457</v>
      </c>
      <c r="C28" s="5" t="n">
        <v>614</v>
      </c>
    </row>
    <row r="29">
      <c r="A29" s="4" t="inlineStr">
        <is>
          <t>Consumer and other</t>
        </is>
      </c>
    </row>
    <row r="30">
      <c r="A30" s="3" t="inlineStr">
        <is>
          <t>Impaired loans by loan segment</t>
        </is>
      </c>
    </row>
    <row r="31">
      <c r="A31" s="4" t="inlineStr">
        <is>
          <t>Loans With An Allowance for Loan Losses, Recorded Investment</t>
        </is>
      </c>
      <c r="C31" s="5" t="n">
        <v>13</v>
      </c>
    </row>
    <row r="32">
      <c r="A32" s="4" t="inlineStr">
        <is>
          <t>Loans With An Allowance for Loan Losses, Principal Balance</t>
        </is>
      </c>
      <c r="C32" s="5" t="n">
        <v>13</v>
      </c>
    </row>
    <row r="33">
      <c r="A33" s="4" t="inlineStr">
        <is>
          <t>Related Allowance</t>
        </is>
      </c>
      <c r="C33" s="5" t="n">
        <v>13</v>
      </c>
    </row>
    <row r="34">
      <c r="A34" s="4" t="inlineStr">
        <is>
          <t>CRE Owner Occupied</t>
        </is>
      </c>
    </row>
    <row r="35">
      <c r="A35" s="3" t="inlineStr">
        <is>
          <t>Impaired loans by loan segment</t>
        </is>
      </c>
    </row>
    <row r="36">
      <c r="A36" s="4" t="inlineStr">
        <is>
          <t>Loans With No Related Allowance for Loan Losses, Recorded Investment</t>
        </is>
      </c>
      <c r="B36" s="5" t="n">
        <v>2421</v>
      </c>
      <c r="C36" s="5" t="n">
        <v>870</v>
      </c>
    </row>
    <row r="37">
      <c r="A37" s="4" t="inlineStr">
        <is>
          <t>Loans With No Related Allowance for Loan Losses, Principal Balance</t>
        </is>
      </c>
      <c r="B37" s="5" t="n">
        <v>2466</v>
      </c>
      <c r="C37" s="5" t="n">
        <v>870</v>
      </c>
    </row>
    <row r="38">
      <c r="A38" s="4" t="inlineStr">
        <is>
          <t>CRE Non-owner Occupied</t>
        </is>
      </c>
    </row>
    <row r="39">
      <c r="A39" s="3" t="inlineStr">
        <is>
          <t>Impaired loans by loan segment</t>
        </is>
      </c>
    </row>
    <row r="40">
      <c r="A40" s="4" t="inlineStr">
        <is>
          <t>Loans With No Related Allowance for Loan Losses, Recorded Investment</t>
        </is>
      </c>
      <c r="B40" s="5" t="n">
        <v>4188</v>
      </c>
      <c r="C40" s="5" t="n">
        <v>12388</v>
      </c>
    </row>
    <row r="41">
      <c r="A41" s="4" t="inlineStr">
        <is>
          <t>Loans With No Related Allowance for Loan Losses, Principal Balance</t>
        </is>
      </c>
      <c r="B41" s="6" t="n">
        <v>4188</v>
      </c>
      <c r="C41" s="6" t="n">
        <v>123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verage balances and interest income recognized (Details) - USD ($) $ in Thousands</t>
        </is>
      </c>
      <c r="B1" s="2" t="inlineStr">
        <is>
          <t>12 Months Ended</t>
        </is>
      </c>
    </row>
    <row r="2">
      <c r="B2" s="2" t="inlineStr">
        <is>
          <t>Dec. 31, 2021</t>
        </is>
      </c>
      <c r="C2" s="2" t="inlineStr">
        <is>
          <t>Dec. 31, 2020</t>
        </is>
      </c>
      <c r="D2" s="2" t="inlineStr">
        <is>
          <t>Dec. 31, 2019</t>
        </is>
      </c>
    </row>
    <row r="3">
      <c r="A3" s="3" t="inlineStr">
        <is>
          <t>Impaired loans by loan segment</t>
        </is>
      </c>
    </row>
    <row r="4">
      <c r="A4" s="4" t="inlineStr">
        <is>
          <t>Loans With No Related Allowance for Loan Losses, Average Investment</t>
        </is>
      </c>
      <c r="B4" s="6" t="n">
        <v>13268</v>
      </c>
      <c r="C4" s="6" t="n">
        <v>14983</v>
      </c>
      <c r="D4" s="6" t="n">
        <v>1732</v>
      </c>
    </row>
    <row r="5">
      <c r="A5" s="4" t="inlineStr">
        <is>
          <t>Loans With No Related Allowance for Loan Losses, Interest Recognized</t>
        </is>
      </c>
      <c r="B5" s="5" t="n">
        <v>660</v>
      </c>
      <c r="C5" s="5" t="n">
        <v>786</v>
      </c>
      <c r="D5" s="5" t="n">
        <v>75</v>
      </c>
    </row>
    <row r="6">
      <c r="A6" s="4" t="inlineStr">
        <is>
          <t>Loans With An Allowance for Loan Losses, Average Investment</t>
        </is>
      </c>
      <c r="B6" s="5" t="n">
        <v>13761</v>
      </c>
      <c r="C6" s="5" t="n">
        <v>135</v>
      </c>
      <c r="D6" s="5" t="n">
        <v>153</v>
      </c>
    </row>
    <row r="7">
      <c r="A7" s="4" t="inlineStr">
        <is>
          <t>Loans With An Allowance for Loan Losses, Interest Recognized</t>
        </is>
      </c>
      <c r="B7" s="5" t="n">
        <v>755</v>
      </c>
      <c r="C7" s="5" t="n">
        <v>3</v>
      </c>
      <c r="D7" s="5" t="n">
        <v>3</v>
      </c>
    </row>
    <row r="8">
      <c r="A8" s="4" t="inlineStr">
        <is>
          <t>Total Average Investment</t>
        </is>
      </c>
      <c r="B8" s="5" t="n">
        <v>27029</v>
      </c>
      <c r="C8" s="5" t="n">
        <v>15118</v>
      </c>
      <c r="D8" s="5" t="n">
        <v>1885</v>
      </c>
    </row>
    <row r="9">
      <c r="A9" s="4" t="inlineStr">
        <is>
          <t>Total Interest Recognized</t>
        </is>
      </c>
      <c r="B9" s="5" t="n">
        <v>1415</v>
      </c>
      <c r="C9" s="5" t="n">
        <v>789</v>
      </c>
      <c r="D9" s="5" t="n">
        <v>78</v>
      </c>
    </row>
    <row r="10">
      <c r="A10" s="4" t="inlineStr">
        <is>
          <t>Commercial</t>
        </is>
      </c>
    </row>
    <row r="11">
      <c r="A11" s="3" t="inlineStr">
        <is>
          <t>Impaired loans by loan segment</t>
        </is>
      </c>
    </row>
    <row r="12">
      <c r="A12" s="4" t="inlineStr">
        <is>
          <t>Loans With No Related Allowance for Loan Losses, Average Investment</t>
        </is>
      </c>
      <c r="B12" s="5" t="n">
        <v>5008</v>
      </c>
      <c r="C12" s="5" t="n">
        <v>145</v>
      </c>
      <c r="D12" s="5" t="n">
        <v>188</v>
      </c>
    </row>
    <row r="13">
      <c r="A13" s="4" t="inlineStr">
        <is>
          <t>Loans With No Related Allowance for Loan Losses, Interest Recognized</t>
        </is>
      </c>
      <c r="B13" s="5" t="n">
        <v>268</v>
      </c>
      <c r="C13" s="5" t="n">
        <v>10</v>
      </c>
      <c r="D13" s="5" t="n">
        <v>13</v>
      </c>
    </row>
    <row r="14">
      <c r="A14" s="4" t="inlineStr">
        <is>
          <t>Loans With An Allowance for Loan Losses, Average Investment</t>
        </is>
      </c>
      <c r="B14" s="5" t="n">
        <v>13761</v>
      </c>
      <c r="C14" s="5" t="n">
        <v>122</v>
      </c>
      <c r="D14" s="5" t="n">
        <v>109</v>
      </c>
    </row>
    <row r="15">
      <c r="A15" s="4" t="inlineStr">
        <is>
          <t>Loans With An Allowance for Loan Losses, Interest Recognized</t>
        </is>
      </c>
      <c r="B15" s="5" t="n">
        <v>755</v>
      </c>
      <c r="C15" s="5" t="n">
        <v>2</v>
      </c>
      <c r="D15" s="5" t="n">
        <v>1</v>
      </c>
    </row>
    <row r="16">
      <c r="A16" s="4" t="inlineStr">
        <is>
          <t>Construction and Land Development</t>
        </is>
      </c>
    </row>
    <row r="17">
      <c r="A17" s="3" t="inlineStr">
        <is>
          <t>Impaired loans by loan segment</t>
        </is>
      </c>
    </row>
    <row r="18">
      <c r="A18" s="4" t="inlineStr">
        <is>
          <t>Loans With No Related Allowance for Loan Losses, Average Investment</t>
        </is>
      </c>
      <c r="B18" s="5" t="n">
        <v>141</v>
      </c>
      <c r="C18" s="5" t="n">
        <v>165</v>
      </c>
      <c r="D18" s="5" t="n">
        <v>189</v>
      </c>
    </row>
    <row r="19">
      <c r="A19" s="4" t="inlineStr">
        <is>
          <t>HELOC and 1-4 Family Junior Mortgage</t>
        </is>
      </c>
    </row>
    <row r="20">
      <c r="A20" s="3" t="inlineStr">
        <is>
          <t>Impaired loans by loan segment</t>
        </is>
      </c>
    </row>
    <row r="21">
      <c r="A21" s="4" t="inlineStr">
        <is>
          <t>Loans With No Related Allowance for Loan Losses, Average Investment</t>
        </is>
      </c>
      <c r="B21" s="5" t="n">
        <v>933</v>
      </c>
      <c r="C21" s="5" t="n">
        <v>824</v>
      </c>
      <c r="D21" s="5" t="n">
        <v>326</v>
      </c>
    </row>
    <row r="22">
      <c r="A22" s="4" t="inlineStr">
        <is>
          <t>Loans With No Related Allowance for Loan Losses, Interest Recognized</t>
        </is>
      </c>
      <c r="B22" s="5" t="n">
        <v>47</v>
      </c>
      <c r="C22" s="5" t="n">
        <v>42</v>
      </c>
      <c r="D22" s="5" t="n">
        <v>9</v>
      </c>
    </row>
    <row r="23">
      <c r="A23" s="4" t="inlineStr">
        <is>
          <t>1st REM - Rentals</t>
        </is>
      </c>
    </row>
    <row r="24">
      <c r="A24" s="3" t="inlineStr">
        <is>
          <t>Impaired loans by loan segment</t>
        </is>
      </c>
    </row>
    <row r="25">
      <c r="A25" s="4" t="inlineStr">
        <is>
          <t>Loans With No Related Allowance for Loan Losses, Average Investment</t>
        </is>
      </c>
      <c r="B25" s="5" t="n">
        <v>468</v>
      </c>
      <c r="C25" s="5" t="n">
        <v>624</v>
      </c>
      <c r="D25" s="5" t="n">
        <v>789</v>
      </c>
    </row>
    <row r="26">
      <c r="A26" s="4" t="inlineStr">
        <is>
          <t>Loans With No Related Allowance for Loan Losses, Interest Recognized</t>
        </is>
      </c>
      <c r="B26" s="5" t="n">
        <v>24</v>
      </c>
      <c r="C26" s="5" t="n">
        <v>29</v>
      </c>
      <c r="D26" s="5" t="n">
        <v>41</v>
      </c>
    </row>
    <row r="27">
      <c r="A27" s="4" t="inlineStr">
        <is>
          <t>CRE Owner Occupied</t>
        </is>
      </c>
    </row>
    <row r="28">
      <c r="A28" s="3" t="inlineStr">
        <is>
          <t>Impaired loans by loan segment</t>
        </is>
      </c>
    </row>
    <row r="29">
      <c r="A29" s="4" t="inlineStr">
        <is>
          <t>Loans With No Related Allowance for Loan Losses, Average Investment</t>
        </is>
      </c>
      <c r="B29" s="5" t="n">
        <v>2471</v>
      </c>
      <c r="C29" s="5" t="n">
        <v>891</v>
      </c>
      <c r="D29" s="5" t="n">
        <v>240</v>
      </c>
    </row>
    <row r="30">
      <c r="A30" s="4" t="inlineStr">
        <is>
          <t>Loans With No Related Allowance for Loan Losses, Interest Recognized</t>
        </is>
      </c>
      <c r="B30" s="5" t="n">
        <v>106</v>
      </c>
      <c r="C30" s="5" t="n">
        <v>15</v>
      </c>
      <c r="D30" s="5" t="n">
        <v>12</v>
      </c>
    </row>
    <row r="31">
      <c r="A31" s="4" t="inlineStr">
        <is>
          <t>CRE Non-owner Occupied</t>
        </is>
      </c>
    </row>
    <row r="32">
      <c r="A32" s="3" t="inlineStr">
        <is>
          <t>Impaired loans by loan segment</t>
        </is>
      </c>
    </row>
    <row r="33">
      <c r="A33" s="4" t="inlineStr">
        <is>
          <t>Loans With No Related Allowance for Loan Losses, Average Investment</t>
        </is>
      </c>
      <c r="B33" s="5" t="n">
        <v>4247</v>
      </c>
      <c r="C33" s="5" t="n">
        <v>12334</v>
      </c>
    </row>
    <row r="34">
      <c r="A34" s="4" t="inlineStr">
        <is>
          <t>Loans With No Related Allowance for Loan Losses, Interest Recognized</t>
        </is>
      </c>
      <c r="B34" s="6" t="n">
        <v>215</v>
      </c>
      <c r="C34" s="5" t="n">
        <v>690</v>
      </c>
    </row>
    <row r="35">
      <c r="A35" s="4" t="inlineStr">
        <is>
          <t>Consumer and other</t>
        </is>
      </c>
    </row>
    <row r="36">
      <c r="A36" s="3" t="inlineStr">
        <is>
          <t>Impaired loans by loan segment</t>
        </is>
      </c>
    </row>
    <row r="37">
      <c r="A37" s="4" t="inlineStr">
        <is>
          <t>Loans With An Allowance for Loan Losses, Average Investment</t>
        </is>
      </c>
      <c r="C37" s="5" t="n">
        <v>13</v>
      </c>
      <c r="D37" s="5" t="n">
        <v>44</v>
      </c>
    </row>
    <row r="38">
      <c r="A38" s="4" t="inlineStr">
        <is>
          <t>Loans With An Allowance for Loan Losses, Interest Recognized</t>
        </is>
      </c>
      <c r="C38" s="6" t="n">
        <v>1</v>
      </c>
      <c r="D38" s="6"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loan segment (Details) - USD ($) $ in Thousands</t>
        </is>
      </c>
      <c r="B1" s="2" t="inlineStr">
        <is>
          <t>Dec. 31, 2021</t>
        </is>
      </c>
      <c r="C1" s="2" t="inlineStr">
        <is>
          <t>Dec. 31, 2020</t>
        </is>
      </c>
    </row>
    <row r="2">
      <c r="A2" s="3" t="inlineStr">
        <is>
          <t>Risk category of loans by loan segment, based on the most recent analysis performed by management</t>
        </is>
      </c>
    </row>
    <row r="3">
      <c r="A3" s="4" t="inlineStr">
        <is>
          <t>Totals</t>
        </is>
      </c>
      <c r="B3" s="6" t="n">
        <v>2819472</v>
      </c>
      <c r="C3" s="6" t="n">
        <v>2326428</v>
      </c>
    </row>
    <row r="4">
      <c r="A4" s="4" t="inlineStr">
        <is>
          <t>Pass</t>
        </is>
      </c>
    </row>
    <row r="5">
      <c r="A5" s="3" t="inlineStr">
        <is>
          <t>Risk category of loans by loan segment, based on the most recent analysis performed by management</t>
        </is>
      </c>
    </row>
    <row r="6">
      <c r="A6" s="4" t="inlineStr">
        <is>
          <t>Totals</t>
        </is>
      </c>
      <c r="B6" s="5" t="n">
        <v>2747501</v>
      </c>
      <c r="C6" s="5" t="n">
        <v>2266469</v>
      </c>
    </row>
    <row r="7">
      <c r="A7" s="4" t="inlineStr">
        <is>
          <t>Watch</t>
        </is>
      </c>
    </row>
    <row r="8">
      <c r="A8" s="3" t="inlineStr">
        <is>
          <t>Risk category of loans by loan segment, based on the most recent analysis performed by management</t>
        </is>
      </c>
    </row>
    <row r="9">
      <c r="A9" s="4" t="inlineStr">
        <is>
          <t>Totals</t>
        </is>
      </c>
      <c r="B9" s="5" t="n">
        <v>49330</v>
      </c>
      <c r="C9" s="5" t="n">
        <v>44795</v>
      </c>
    </row>
    <row r="10">
      <c r="A10" s="4" t="inlineStr">
        <is>
          <t>Substandard</t>
        </is>
      </c>
    </row>
    <row r="11">
      <c r="A11" s="3" t="inlineStr">
        <is>
          <t>Risk category of loans by loan segment, based on the most recent analysis performed by management</t>
        </is>
      </c>
    </row>
    <row r="12">
      <c r="A12" s="4" t="inlineStr">
        <is>
          <t>Totals</t>
        </is>
      </c>
      <c r="B12" s="5" t="n">
        <v>22641</v>
      </c>
      <c r="C12" s="5" t="n">
        <v>15164</v>
      </c>
    </row>
    <row r="13">
      <c r="A13" s="4" t="inlineStr">
        <is>
          <t>Commercial</t>
        </is>
      </c>
    </row>
    <row r="14">
      <c r="A14" s="3" t="inlineStr">
        <is>
          <t>Risk category of loans by loan segment, based on the most recent analysis performed by management</t>
        </is>
      </c>
    </row>
    <row r="15">
      <c r="A15" s="4" t="inlineStr">
        <is>
          <t>Totals</t>
        </is>
      </c>
      <c r="B15" s="5" t="n">
        <v>360169</v>
      </c>
      <c r="C15" s="5" t="n">
        <v>304220</v>
      </c>
    </row>
    <row r="16">
      <c r="A16" s="4" t="inlineStr">
        <is>
          <t>Commercial | Pass</t>
        </is>
      </c>
    </row>
    <row r="17">
      <c r="A17" s="3" t="inlineStr">
        <is>
          <t>Risk category of loans by loan segment, based on the most recent analysis performed by management</t>
        </is>
      </c>
    </row>
    <row r="18">
      <c r="A18" s="4" t="inlineStr">
        <is>
          <t>Totals</t>
        </is>
      </c>
      <c r="B18" s="5" t="n">
        <v>336939</v>
      </c>
      <c r="C18" s="5" t="n">
        <v>289465</v>
      </c>
    </row>
    <row r="19">
      <c r="A19" s="4" t="inlineStr">
        <is>
          <t>Commercial | Watch</t>
        </is>
      </c>
    </row>
    <row r="20">
      <c r="A20" s="3" t="inlineStr">
        <is>
          <t>Risk category of loans by loan segment, based on the most recent analysis performed by management</t>
        </is>
      </c>
    </row>
    <row r="21">
      <c r="A21" s="4" t="inlineStr">
        <is>
          <t>Totals</t>
        </is>
      </c>
      <c r="B21" s="5" t="n">
        <v>8718</v>
      </c>
      <c r="C21" s="5" t="n">
        <v>14516</v>
      </c>
    </row>
    <row r="22">
      <c r="A22" s="4" t="inlineStr">
        <is>
          <t>Commercial | Substandard</t>
        </is>
      </c>
    </row>
    <row r="23">
      <c r="A23" s="3" t="inlineStr">
        <is>
          <t>Risk category of loans by loan segment, based on the most recent analysis performed by management</t>
        </is>
      </c>
    </row>
    <row r="24">
      <c r="A24" s="4" t="inlineStr">
        <is>
          <t>Totals</t>
        </is>
      </c>
      <c r="B24" s="5" t="n">
        <v>14512</v>
      </c>
      <c r="C24" s="5" t="n">
        <v>239</v>
      </c>
    </row>
    <row r="25">
      <c r="A25" s="4" t="inlineStr">
        <is>
          <t>Paycheck Protection Program (PPP), CARES Act</t>
        </is>
      </c>
    </row>
    <row r="26">
      <c r="A26" s="3" t="inlineStr">
        <is>
          <t>Risk category of loans by loan segment, based on the most recent analysis performed by management</t>
        </is>
      </c>
    </row>
    <row r="27">
      <c r="A27" s="4" t="inlineStr">
        <is>
          <t>Totals</t>
        </is>
      </c>
      <c r="B27" s="5" t="n">
        <v>26162</v>
      </c>
      <c r="C27" s="5" t="n">
        <v>138454</v>
      </c>
    </row>
    <row r="28">
      <c r="A28" s="4" t="inlineStr">
        <is>
          <t>Paycheck Protection Program (PPP), CARES Act | Pass</t>
        </is>
      </c>
    </row>
    <row r="29">
      <c r="A29" s="3" t="inlineStr">
        <is>
          <t>Risk category of loans by loan segment, based on the most recent analysis performed by management</t>
        </is>
      </c>
    </row>
    <row r="30">
      <c r="A30" s="4" t="inlineStr">
        <is>
          <t>Totals</t>
        </is>
      </c>
      <c r="B30" s="5" t="n">
        <v>26162</v>
      </c>
      <c r="C30" s="5" t="n">
        <v>138454</v>
      </c>
    </row>
    <row r="31">
      <c r="A31" s="4" t="inlineStr">
        <is>
          <t>Construction and Land Development</t>
        </is>
      </c>
    </row>
    <row r="32">
      <c r="A32" s="3" t="inlineStr">
        <is>
          <t>Risk category of loans by loan segment, based on the most recent analysis performed by management</t>
        </is>
      </c>
    </row>
    <row r="33">
      <c r="A33" s="4" t="inlineStr">
        <is>
          <t>Totals</t>
        </is>
      </c>
      <c r="B33" s="5" t="n">
        <v>281474</v>
      </c>
      <c r="C33" s="5" t="n">
        <v>170217</v>
      </c>
    </row>
    <row r="34">
      <c r="A34" s="4" t="inlineStr">
        <is>
          <t>Construction and Land Development | Pass</t>
        </is>
      </c>
    </row>
    <row r="35">
      <c r="A35" s="3" t="inlineStr">
        <is>
          <t>Risk category of loans by loan segment, based on the most recent analysis performed by management</t>
        </is>
      </c>
    </row>
    <row r="36">
      <c r="A36" s="4" t="inlineStr">
        <is>
          <t>Totals</t>
        </is>
      </c>
      <c r="B36" s="5" t="n">
        <v>281344</v>
      </c>
      <c r="C36" s="5" t="n">
        <v>170061</v>
      </c>
    </row>
    <row r="37">
      <c r="A37" s="4" t="inlineStr">
        <is>
          <t>Construction and Land Development | Substandard</t>
        </is>
      </c>
    </row>
    <row r="38">
      <c r="A38" s="3" t="inlineStr">
        <is>
          <t>Risk category of loans by loan segment, based on the most recent analysis performed by management</t>
        </is>
      </c>
    </row>
    <row r="39">
      <c r="A39" s="4" t="inlineStr">
        <is>
          <t>Totals</t>
        </is>
      </c>
      <c r="B39" s="5" t="n">
        <v>130</v>
      </c>
      <c r="C39" s="5" t="n">
        <v>156</v>
      </c>
    </row>
    <row r="40">
      <c r="A40" s="4" t="inlineStr">
        <is>
          <t>HELOC and 1-4 Family Junior Mortgage</t>
        </is>
      </c>
    </row>
    <row r="41">
      <c r="A41" s="3" t="inlineStr">
        <is>
          <t>Risk category of loans by loan segment, based on the most recent analysis performed by management</t>
        </is>
      </c>
    </row>
    <row r="42">
      <c r="A42" s="4" t="inlineStr">
        <is>
          <t>Totals</t>
        </is>
      </c>
      <c r="B42" s="5" t="n">
        <v>31260</v>
      </c>
      <c r="C42" s="5" t="n">
        <v>30280</v>
      </c>
    </row>
    <row r="43">
      <c r="A43" s="4" t="inlineStr">
        <is>
          <t>HELOC and 1-4 Family Junior Mortgage | Pass</t>
        </is>
      </c>
    </row>
    <row r="44">
      <c r="A44" s="3" t="inlineStr">
        <is>
          <t>Risk category of loans by loan segment, based on the most recent analysis performed by management</t>
        </is>
      </c>
    </row>
    <row r="45">
      <c r="A45" s="4" t="inlineStr">
        <is>
          <t>Totals</t>
        </is>
      </c>
      <c r="B45" s="5" t="n">
        <v>30327</v>
      </c>
      <c r="C45" s="5" t="n">
        <v>29396</v>
      </c>
    </row>
    <row r="46">
      <c r="A46" s="4" t="inlineStr">
        <is>
          <t>HELOC and 1-4 Family Junior Mortgage | Substandard</t>
        </is>
      </c>
    </row>
    <row r="47">
      <c r="A47" s="3" t="inlineStr">
        <is>
          <t>Risk category of loans by loan segment, based on the most recent analysis performed by management</t>
        </is>
      </c>
    </row>
    <row r="48">
      <c r="A48" s="4" t="inlineStr">
        <is>
          <t>Totals</t>
        </is>
      </c>
      <c r="B48" s="5" t="n">
        <v>933</v>
      </c>
      <c r="C48" s="5" t="n">
        <v>884</v>
      </c>
    </row>
    <row r="49">
      <c r="A49" s="4" t="inlineStr">
        <is>
          <t>1st REM - 1-4 Family</t>
        </is>
      </c>
    </row>
    <row r="50">
      <c r="A50" s="3" t="inlineStr">
        <is>
          <t>Risk category of loans by loan segment, based on the most recent analysis performed by management</t>
        </is>
      </c>
    </row>
    <row r="51">
      <c r="A51" s="4" t="inlineStr">
        <is>
          <t>Totals</t>
        </is>
      </c>
      <c r="B51" s="5" t="n">
        <v>48713</v>
      </c>
      <c r="C51" s="5" t="n">
        <v>41942</v>
      </c>
    </row>
    <row r="52">
      <c r="A52" s="4" t="inlineStr">
        <is>
          <t>1st REM - 1-4 Family | Pass</t>
        </is>
      </c>
    </row>
    <row r="53">
      <c r="A53" s="3" t="inlineStr">
        <is>
          <t>Risk category of loans by loan segment, based on the most recent analysis performed by management</t>
        </is>
      </c>
    </row>
    <row r="54">
      <c r="A54" s="4" t="inlineStr">
        <is>
          <t>Totals</t>
        </is>
      </c>
      <c r="B54" s="5" t="n">
        <v>48024</v>
      </c>
      <c r="C54" s="5" t="n">
        <v>41239</v>
      </c>
    </row>
    <row r="55">
      <c r="A55" s="4" t="inlineStr">
        <is>
          <t>1st REM - 1-4 Family | Watch</t>
        </is>
      </c>
    </row>
    <row r="56">
      <c r="A56" s="3" t="inlineStr">
        <is>
          <t>Risk category of loans by loan segment, based on the most recent analysis performed by management</t>
        </is>
      </c>
    </row>
    <row r="57">
      <c r="A57" s="4" t="inlineStr">
        <is>
          <t>Totals</t>
        </is>
      </c>
      <c r="B57" s="5" t="n">
        <v>689</v>
      </c>
      <c r="C57" s="5" t="n">
        <v>703</v>
      </c>
    </row>
    <row r="58">
      <c r="A58" s="4" t="inlineStr">
        <is>
          <t>LOCs and 2nd REM - Rentals</t>
        </is>
      </c>
    </row>
    <row r="59">
      <c r="A59" s="3" t="inlineStr">
        <is>
          <t>Risk category of loans by loan segment, based on the most recent analysis performed by management</t>
        </is>
      </c>
    </row>
    <row r="60">
      <c r="A60" s="4" t="inlineStr">
        <is>
          <t>Totals</t>
        </is>
      </c>
      <c r="B60" s="5" t="n">
        <v>21641</v>
      </c>
      <c r="C60" s="5" t="n">
        <v>20678</v>
      </c>
    </row>
    <row r="61">
      <c r="A61" s="4" t="inlineStr">
        <is>
          <t>LOCs and 2nd REM - Rentals | Pass</t>
        </is>
      </c>
    </row>
    <row r="62">
      <c r="A62" s="3" t="inlineStr">
        <is>
          <t>Risk category of loans by loan segment, based on the most recent analysis performed by management</t>
        </is>
      </c>
    </row>
    <row r="63">
      <c r="A63" s="4" t="inlineStr">
        <is>
          <t>Totals</t>
        </is>
      </c>
      <c r="B63" s="5" t="n">
        <v>21625</v>
      </c>
      <c r="C63" s="5" t="n">
        <v>20678</v>
      </c>
    </row>
    <row r="64">
      <c r="A64" s="4" t="inlineStr">
        <is>
          <t>LOCs and 2nd REM - Rentals | Watch</t>
        </is>
      </c>
    </row>
    <row r="65">
      <c r="A65" s="3" t="inlineStr">
        <is>
          <t>Risk category of loans by loan segment, based on the most recent analysis performed by management</t>
        </is>
      </c>
    </row>
    <row r="66">
      <c r="A66" s="4" t="inlineStr">
        <is>
          <t>Totals</t>
        </is>
      </c>
      <c r="B66" s="5" t="n">
        <v>16</v>
      </c>
    </row>
    <row r="67">
      <c r="A67" s="4" t="inlineStr">
        <is>
          <t>1st REM - Rentals</t>
        </is>
      </c>
    </row>
    <row r="68">
      <c r="A68" s="3" t="inlineStr">
        <is>
          <t>Risk category of loans by loan segment, based on the most recent analysis performed by management</t>
        </is>
      </c>
    </row>
    <row r="69">
      <c r="A69" s="4" t="inlineStr">
        <is>
          <t>Totals</t>
        </is>
      </c>
      <c r="B69" s="5" t="n">
        <v>203703</v>
      </c>
      <c r="C69" s="5" t="n">
        <v>201579</v>
      </c>
    </row>
    <row r="70">
      <c r="A70" s="4" t="inlineStr">
        <is>
          <t>1st REM - Rentals | Pass</t>
        </is>
      </c>
    </row>
    <row r="71">
      <c r="A71" s="3" t="inlineStr">
        <is>
          <t>Risk category of loans by loan segment, based on the most recent analysis performed by management</t>
        </is>
      </c>
    </row>
    <row r="72">
      <c r="A72" s="4" t="inlineStr">
        <is>
          <t>Totals</t>
        </is>
      </c>
      <c r="B72" s="5" t="n">
        <v>203246</v>
      </c>
      <c r="C72" s="5" t="n">
        <v>200965</v>
      </c>
    </row>
    <row r="73">
      <c r="A73" s="4" t="inlineStr">
        <is>
          <t>1st REM - Rentals | Substandard</t>
        </is>
      </c>
    </row>
    <row r="74">
      <c r="A74" s="3" t="inlineStr">
        <is>
          <t>Risk category of loans by loan segment, based on the most recent analysis performed by management</t>
        </is>
      </c>
    </row>
    <row r="75">
      <c r="A75" s="4" t="inlineStr">
        <is>
          <t>Totals</t>
        </is>
      </c>
      <c r="B75" s="5" t="n">
        <v>457</v>
      </c>
      <c r="C75" s="5" t="n">
        <v>614</v>
      </c>
    </row>
    <row r="76">
      <c r="A76" s="4" t="inlineStr">
        <is>
          <t>Multifamily</t>
        </is>
      </c>
    </row>
    <row r="77">
      <c r="A77" s="3" t="inlineStr">
        <is>
          <t>Risk category of loans by loan segment, based on the most recent analysis performed by management</t>
        </is>
      </c>
    </row>
    <row r="78">
      <c r="A78" s="4" t="inlineStr">
        <is>
          <t>Totals</t>
        </is>
      </c>
      <c r="B78" s="5" t="n">
        <v>910243</v>
      </c>
      <c r="C78" s="5" t="n">
        <v>626465</v>
      </c>
    </row>
    <row r="79">
      <c r="A79" s="4" t="inlineStr">
        <is>
          <t>Multifamily | Pass</t>
        </is>
      </c>
    </row>
    <row r="80">
      <c r="A80" s="3" t="inlineStr">
        <is>
          <t>Risk category of loans by loan segment, based on the most recent analysis performed by management</t>
        </is>
      </c>
    </row>
    <row r="81">
      <c r="A81" s="4" t="inlineStr">
        <is>
          <t>Totals</t>
        </is>
      </c>
      <c r="B81" s="5" t="n">
        <v>910243</v>
      </c>
      <c r="C81" s="5" t="n">
        <v>626465</v>
      </c>
    </row>
    <row r="82">
      <c r="A82" s="4" t="inlineStr">
        <is>
          <t>CRE Owner Occupied</t>
        </is>
      </c>
    </row>
    <row r="83">
      <c r="A83" s="3" t="inlineStr">
        <is>
          <t>Risk category of loans by loan segment, based on the most recent analysis performed by management</t>
        </is>
      </c>
    </row>
    <row r="84">
      <c r="A84" s="4" t="inlineStr">
        <is>
          <t>Totals</t>
        </is>
      </c>
      <c r="B84" s="5" t="n">
        <v>111096</v>
      </c>
      <c r="C84" s="5" t="n">
        <v>75604</v>
      </c>
    </row>
    <row r="85">
      <c r="A85" s="4" t="inlineStr">
        <is>
          <t>CRE Owner Occupied | Pass</t>
        </is>
      </c>
    </row>
    <row r="86">
      <c r="A86" s="3" t="inlineStr">
        <is>
          <t>Risk category of loans by loan segment, based on the most recent analysis performed by management</t>
        </is>
      </c>
    </row>
    <row r="87">
      <c r="A87" s="4" t="inlineStr">
        <is>
          <t>Totals</t>
        </is>
      </c>
      <c r="B87" s="5" t="n">
        <v>108675</v>
      </c>
      <c r="C87" s="5" t="n">
        <v>74734</v>
      </c>
    </row>
    <row r="88">
      <c r="A88" s="4" t="inlineStr">
        <is>
          <t>CRE Owner Occupied | Substandard</t>
        </is>
      </c>
    </row>
    <row r="89">
      <c r="A89" s="3" t="inlineStr">
        <is>
          <t>Risk category of loans by loan segment, based on the most recent analysis performed by management</t>
        </is>
      </c>
    </row>
    <row r="90">
      <c r="A90" s="4" t="inlineStr">
        <is>
          <t>Totals</t>
        </is>
      </c>
      <c r="B90" s="5" t="n">
        <v>2421</v>
      </c>
      <c r="C90" s="5" t="n">
        <v>870</v>
      </c>
    </row>
    <row r="91">
      <c r="A91" s="4" t="inlineStr">
        <is>
          <t>CRE Non-owner Occupied</t>
        </is>
      </c>
    </row>
    <row r="92">
      <c r="A92" s="3" t="inlineStr">
        <is>
          <t>Risk category of loans by loan segment, based on the most recent analysis performed by management</t>
        </is>
      </c>
    </row>
    <row r="93">
      <c r="A93" s="4" t="inlineStr">
        <is>
          <t>Totals</t>
        </is>
      </c>
      <c r="B93" s="5" t="n">
        <v>818569</v>
      </c>
      <c r="C93" s="5" t="n">
        <v>709300</v>
      </c>
    </row>
    <row r="94">
      <c r="A94" s="4" t="inlineStr">
        <is>
          <t>CRE Non-owner Occupied | Pass</t>
        </is>
      </c>
    </row>
    <row r="95">
      <c r="A95" s="3" t="inlineStr">
        <is>
          <t>Risk category of loans by loan segment, based on the most recent analysis performed by management</t>
        </is>
      </c>
    </row>
    <row r="96">
      <c r="A96" s="4" t="inlineStr">
        <is>
          <t>Totals</t>
        </is>
      </c>
      <c r="B96" s="5" t="n">
        <v>774474</v>
      </c>
      <c r="C96" s="5" t="n">
        <v>667336</v>
      </c>
    </row>
    <row r="97">
      <c r="A97" s="4" t="inlineStr">
        <is>
          <t>CRE Non-owner Occupied | Watch</t>
        </is>
      </c>
    </row>
    <row r="98">
      <c r="A98" s="3" t="inlineStr">
        <is>
          <t>Risk category of loans by loan segment, based on the most recent analysis performed by management</t>
        </is>
      </c>
    </row>
    <row r="99">
      <c r="A99" s="4" t="inlineStr">
        <is>
          <t>Totals</t>
        </is>
      </c>
      <c r="B99" s="5" t="n">
        <v>39907</v>
      </c>
      <c r="C99" s="5" t="n">
        <v>29576</v>
      </c>
    </row>
    <row r="100">
      <c r="A100" s="4" t="inlineStr">
        <is>
          <t>CRE Non-owner Occupied | Substandard</t>
        </is>
      </c>
    </row>
    <row r="101">
      <c r="A101" s="3" t="inlineStr">
        <is>
          <t>Risk category of loans by loan segment, based on the most recent analysis performed by management</t>
        </is>
      </c>
    </row>
    <row r="102">
      <c r="A102" s="4" t="inlineStr">
        <is>
          <t>Totals</t>
        </is>
      </c>
      <c r="B102" s="5" t="n">
        <v>4188</v>
      </c>
      <c r="C102" s="5" t="n">
        <v>12388</v>
      </c>
    </row>
    <row r="103">
      <c r="A103" s="4" t="inlineStr">
        <is>
          <t>Consumer and other</t>
        </is>
      </c>
    </row>
    <row r="104">
      <c r="A104" s="3" t="inlineStr">
        <is>
          <t>Risk category of loans by loan segment, based on the most recent analysis performed by management</t>
        </is>
      </c>
    </row>
    <row r="105">
      <c r="A105" s="4" t="inlineStr">
        <is>
          <t>Totals</t>
        </is>
      </c>
      <c r="B105" s="5" t="n">
        <v>6442</v>
      </c>
      <c r="C105" s="5" t="n">
        <v>7689</v>
      </c>
    </row>
    <row r="106">
      <c r="A106" s="4" t="inlineStr">
        <is>
          <t>Consumer and other | Pass</t>
        </is>
      </c>
    </row>
    <row r="107">
      <c r="A107" s="3" t="inlineStr">
        <is>
          <t>Risk category of loans by loan segment, based on the most recent analysis performed by management</t>
        </is>
      </c>
    </row>
    <row r="108">
      <c r="A108" s="4" t="inlineStr">
        <is>
          <t>Totals</t>
        </is>
      </c>
      <c r="B108" s="6" t="n">
        <v>6442</v>
      </c>
      <c r="C108" s="5" t="n">
        <v>7676</v>
      </c>
    </row>
    <row r="109">
      <c r="A109" s="4" t="inlineStr">
        <is>
          <t>Consumer and other | Substandard</t>
        </is>
      </c>
    </row>
    <row r="110">
      <c r="A110" s="3" t="inlineStr">
        <is>
          <t>Risk category of loans by loan segment, based on the most recent analysis performed by management</t>
        </is>
      </c>
    </row>
    <row r="111">
      <c r="A111" s="4" t="inlineStr">
        <is>
          <t>Totals</t>
        </is>
      </c>
      <c r="C111"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past due loans by loan segment (Details) - USD ($) $ in Thousands</t>
        </is>
      </c>
      <c r="B1" s="2" t="inlineStr">
        <is>
          <t>Dec. 31, 2021</t>
        </is>
      </c>
      <c r="C1" s="2" t="inlineStr">
        <is>
          <t>Dec. 31, 2020</t>
        </is>
      </c>
    </row>
    <row r="2">
      <c r="A2" s="3" t="inlineStr">
        <is>
          <t>Aging of the recorded investment in past due loans by loan segment</t>
        </is>
      </c>
    </row>
    <row r="3">
      <c r="A3" s="4" t="inlineStr">
        <is>
          <t>Nonaccrual</t>
        </is>
      </c>
      <c r="B3" s="6" t="n">
        <v>722</v>
      </c>
      <c r="C3" s="6" t="n">
        <v>775</v>
      </c>
    </row>
    <row r="4">
      <c r="A4" s="4" t="inlineStr">
        <is>
          <t>Totals</t>
        </is>
      </c>
      <c r="B4" s="5" t="n">
        <v>2819472</v>
      </c>
      <c r="C4" s="5" t="n">
        <v>2326428</v>
      </c>
    </row>
    <row r="5">
      <c r="A5" s="4" t="inlineStr">
        <is>
          <t>Current</t>
        </is>
      </c>
    </row>
    <row r="6">
      <c r="A6" s="3" t="inlineStr">
        <is>
          <t>Aging of the recorded investment in past due loans by loan segment</t>
        </is>
      </c>
    </row>
    <row r="7">
      <c r="A7" s="4" t="inlineStr">
        <is>
          <t>Loans</t>
        </is>
      </c>
      <c r="B7" s="5" t="n">
        <v>2818701</v>
      </c>
      <c r="C7" s="5" t="n">
        <v>2325640</v>
      </c>
    </row>
    <row r="8">
      <c r="A8" s="4" t="inlineStr">
        <is>
          <t>30-89 Days Past Due</t>
        </is>
      </c>
    </row>
    <row r="9">
      <c r="A9" s="3" t="inlineStr">
        <is>
          <t>Aging of the recorded investment in past due loans by loan segment</t>
        </is>
      </c>
    </row>
    <row r="10">
      <c r="A10" s="4" t="inlineStr">
        <is>
          <t>Loans</t>
        </is>
      </c>
      <c r="B10" s="5" t="n">
        <v>49</v>
      </c>
      <c r="C10" s="5" t="n">
        <v>13</v>
      </c>
    </row>
    <row r="11">
      <c r="A11" s="4" t="inlineStr">
        <is>
          <t>Commercial</t>
        </is>
      </c>
    </row>
    <row r="12">
      <c r="A12" s="3" t="inlineStr">
        <is>
          <t>Aging of the recorded investment in past due loans by loan segment</t>
        </is>
      </c>
    </row>
    <row r="13">
      <c r="A13" s="4" t="inlineStr">
        <is>
          <t>Nonaccrual</t>
        </is>
      </c>
      <c r="C13" s="5" t="n">
        <v>6</v>
      </c>
    </row>
    <row r="14">
      <c r="A14" s="4" t="inlineStr">
        <is>
          <t>Totals</t>
        </is>
      </c>
      <c r="B14" s="5" t="n">
        <v>360169</v>
      </c>
      <c r="C14" s="5" t="n">
        <v>304220</v>
      </c>
    </row>
    <row r="15">
      <c r="A15" s="4" t="inlineStr">
        <is>
          <t>Commercial | Current</t>
        </is>
      </c>
    </row>
    <row r="16">
      <c r="A16" s="3" t="inlineStr">
        <is>
          <t>Aging of the recorded investment in past due loans by loan segment</t>
        </is>
      </c>
    </row>
    <row r="17">
      <c r="A17" s="4" t="inlineStr">
        <is>
          <t>Loans</t>
        </is>
      </c>
      <c r="B17" s="5" t="n">
        <v>360169</v>
      </c>
      <c r="C17" s="5" t="n">
        <v>304211</v>
      </c>
    </row>
    <row r="18">
      <c r="A18" s="4" t="inlineStr">
        <is>
          <t>Commercial | 30-89 Days Past Due</t>
        </is>
      </c>
    </row>
    <row r="19">
      <c r="A19" s="3" t="inlineStr">
        <is>
          <t>Aging of the recorded investment in past due loans by loan segment</t>
        </is>
      </c>
    </row>
    <row r="20">
      <c r="A20" s="4" t="inlineStr">
        <is>
          <t>Loans</t>
        </is>
      </c>
      <c r="C20" s="5" t="n">
        <v>3</v>
      </c>
    </row>
    <row r="21">
      <c r="A21" s="4" t="inlineStr">
        <is>
          <t>Paycheck Protection Program (PPP), CARES Act</t>
        </is>
      </c>
    </row>
    <row r="22">
      <c r="A22" s="3" t="inlineStr">
        <is>
          <t>Aging of the recorded investment in past due loans by loan segment</t>
        </is>
      </c>
    </row>
    <row r="23">
      <c r="A23" s="4" t="inlineStr">
        <is>
          <t>Totals</t>
        </is>
      </c>
      <c r="B23" s="5" t="n">
        <v>26162</v>
      </c>
      <c r="C23" s="5" t="n">
        <v>138454</v>
      </c>
    </row>
    <row r="24">
      <c r="A24" s="4" t="inlineStr">
        <is>
          <t>Paycheck Protection Program (PPP), CARES Act | Current</t>
        </is>
      </c>
    </row>
    <row r="25">
      <c r="A25" s="3" t="inlineStr">
        <is>
          <t>Aging of the recorded investment in past due loans by loan segment</t>
        </is>
      </c>
    </row>
    <row r="26">
      <c r="A26" s="4" t="inlineStr">
        <is>
          <t>Loans</t>
        </is>
      </c>
      <c r="B26" s="5" t="n">
        <v>26162</v>
      </c>
      <c r="C26" s="5" t="n">
        <v>138454</v>
      </c>
    </row>
    <row r="27">
      <c r="A27" s="4" t="inlineStr">
        <is>
          <t>Construction and Land Development</t>
        </is>
      </c>
    </row>
    <row r="28">
      <c r="A28" s="3" t="inlineStr">
        <is>
          <t>Aging of the recorded investment in past due loans by loan segment</t>
        </is>
      </c>
    </row>
    <row r="29">
      <c r="A29" s="4" t="inlineStr">
        <is>
          <t>Nonaccrual</t>
        </is>
      </c>
      <c r="B29" s="5" t="n">
        <v>130</v>
      </c>
      <c r="C29" s="5" t="n">
        <v>156</v>
      </c>
    </row>
    <row r="30">
      <c r="A30" s="4" t="inlineStr">
        <is>
          <t>Totals</t>
        </is>
      </c>
      <c r="B30" s="5" t="n">
        <v>281474</v>
      </c>
      <c r="C30" s="5" t="n">
        <v>170217</v>
      </c>
    </row>
    <row r="31">
      <c r="A31" s="4" t="inlineStr">
        <is>
          <t>Construction and Land Development | Current</t>
        </is>
      </c>
    </row>
    <row r="32">
      <c r="A32" s="3" t="inlineStr">
        <is>
          <t>Aging of the recorded investment in past due loans by loan segment</t>
        </is>
      </c>
    </row>
    <row r="33">
      <c r="A33" s="4" t="inlineStr">
        <is>
          <t>Loans</t>
        </is>
      </c>
      <c r="B33" s="5" t="n">
        <v>281344</v>
      </c>
      <c r="C33" s="5" t="n">
        <v>170061</v>
      </c>
    </row>
    <row r="34">
      <c r="A34" s="4" t="inlineStr">
        <is>
          <t>HELOC and 1-4 Family Junior Mortgage</t>
        </is>
      </c>
    </row>
    <row r="35">
      <c r="A35" s="3" t="inlineStr">
        <is>
          <t>Aging of the recorded investment in past due loans by loan segment</t>
        </is>
      </c>
    </row>
    <row r="36">
      <c r="A36" s="4" t="inlineStr">
        <is>
          <t>Totals</t>
        </is>
      </c>
      <c r="B36" s="5" t="n">
        <v>31260</v>
      </c>
      <c r="C36" s="5" t="n">
        <v>30280</v>
      </c>
    </row>
    <row r="37">
      <c r="A37" s="4" t="inlineStr">
        <is>
          <t>HELOC and 1-4 Family Junior Mortgage | Current</t>
        </is>
      </c>
    </row>
    <row r="38">
      <c r="A38" s="3" t="inlineStr">
        <is>
          <t>Aging of the recorded investment in past due loans by loan segment</t>
        </is>
      </c>
    </row>
    <row r="39">
      <c r="A39" s="4" t="inlineStr">
        <is>
          <t>Loans</t>
        </is>
      </c>
      <c r="B39" s="5" t="n">
        <v>31211</v>
      </c>
      <c r="C39" s="5" t="n">
        <v>30280</v>
      </c>
    </row>
    <row r="40">
      <c r="A40" s="4" t="inlineStr">
        <is>
          <t>HELOC and 1-4 Family Junior Mortgage | 30-89 Days Past Due</t>
        </is>
      </c>
    </row>
    <row r="41">
      <c r="A41" s="3" t="inlineStr">
        <is>
          <t>Aging of the recorded investment in past due loans by loan segment</t>
        </is>
      </c>
    </row>
    <row r="42">
      <c r="A42" s="4" t="inlineStr">
        <is>
          <t>Loans</t>
        </is>
      </c>
      <c r="B42" s="5" t="n">
        <v>49</v>
      </c>
    </row>
    <row r="43">
      <c r="A43" s="4" t="inlineStr">
        <is>
          <t>1st REM - 1-4 Family</t>
        </is>
      </c>
    </row>
    <row r="44">
      <c r="A44" s="3" t="inlineStr">
        <is>
          <t>Aging of the recorded investment in past due loans by loan segment</t>
        </is>
      </c>
    </row>
    <row r="45">
      <c r="A45" s="4" t="inlineStr">
        <is>
          <t>Totals</t>
        </is>
      </c>
      <c r="B45" s="5" t="n">
        <v>48713</v>
      </c>
      <c r="C45" s="5" t="n">
        <v>41942</v>
      </c>
    </row>
    <row r="46">
      <c r="A46" s="4" t="inlineStr">
        <is>
          <t>1st REM - 1-4 Family | Current</t>
        </is>
      </c>
    </row>
    <row r="47">
      <c r="A47" s="3" t="inlineStr">
        <is>
          <t>Aging of the recorded investment in past due loans by loan segment</t>
        </is>
      </c>
    </row>
    <row r="48">
      <c r="A48" s="4" t="inlineStr">
        <is>
          <t>Loans</t>
        </is>
      </c>
      <c r="B48" s="5" t="n">
        <v>48713</v>
      </c>
      <c r="C48" s="5" t="n">
        <v>41942</v>
      </c>
    </row>
    <row r="49">
      <c r="A49" s="4" t="inlineStr">
        <is>
          <t>LOCs and 2nd REM - Rentals</t>
        </is>
      </c>
    </row>
    <row r="50">
      <c r="A50" s="3" t="inlineStr">
        <is>
          <t>Aging of the recorded investment in past due loans by loan segment</t>
        </is>
      </c>
    </row>
    <row r="51">
      <c r="A51" s="4" t="inlineStr">
        <is>
          <t>Totals</t>
        </is>
      </c>
      <c r="B51" s="5" t="n">
        <v>21641</v>
      </c>
      <c r="C51" s="5" t="n">
        <v>20678</v>
      </c>
    </row>
    <row r="52">
      <c r="A52" s="4" t="inlineStr">
        <is>
          <t>LOCs and 2nd REM - Rentals | Current</t>
        </is>
      </c>
    </row>
    <row r="53">
      <c r="A53" s="3" t="inlineStr">
        <is>
          <t>Aging of the recorded investment in past due loans by loan segment</t>
        </is>
      </c>
    </row>
    <row r="54">
      <c r="A54" s="4" t="inlineStr">
        <is>
          <t>Loans</t>
        </is>
      </c>
      <c r="B54" s="5" t="n">
        <v>21641</v>
      </c>
      <c r="C54" s="5" t="n">
        <v>20668</v>
      </c>
    </row>
    <row r="55">
      <c r="A55" s="4" t="inlineStr">
        <is>
          <t>LOCs and 2nd REM - Rentals | 30-89 Days Past Due</t>
        </is>
      </c>
    </row>
    <row r="56">
      <c r="A56" s="3" t="inlineStr">
        <is>
          <t>Aging of the recorded investment in past due loans by loan segment</t>
        </is>
      </c>
    </row>
    <row r="57">
      <c r="A57" s="4" t="inlineStr">
        <is>
          <t>Loans</t>
        </is>
      </c>
      <c r="C57" s="5" t="n">
        <v>10</v>
      </c>
    </row>
    <row r="58">
      <c r="A58" s="4" t="inlineStr">
        <is>
          <t>1st REM - Rentals</t>
        </is>
      </c>
    </row>
    <row r="59">
      <c r="A59" s="3" t="inlineStr">
        <is>
          <t>Aging of the recorded investment in past due loans by loan segment</t>
        </is>
      </c>
    </row>
    <row r="60">
      <c r="A60" s="4" t="inlineStr">
        <is>
          <t>Totals</t>
        </is>
      </c>
      <c r="B60" s="5" t="n">
        <v>203703</v>
      </c>
      <c r="C60" s="5" t="n">
        <v>201579</v>
      </c>
    </row>
    <row r="61">
      <c r="A61" s="4" t="inlineStr">
        <is>
          <t>1st REM - Rentals | Current</t>
        </is>
      </c>
    </row>
    <row r="62">
      <c r="A62" s="3" t="inlineStr">
        <is>
          <t>Aging of the recorded investment in past due loans by loan segment</t>
        </is>
      </c>
    </row>
    <row r="63">
      <c r="A63" s="4" t="inlineStr">
        <is>
          <t>Loans</t>
        </is>
      </c>
      <c r="B63" s="5" t="n">
        <v>203703</v>
      </c>
      <c r="C63" s="5" t="n">
        <v>201579</v>
      </c>
    </row>
    <row r="64">
      <c r="A64" s="4" t="inlineStr">
        <is>
          <t>Multifamily</t>
        </is>
      </c>
    </row>
    <row r="65">
      <c r="A65" s="3" t="inlineStr">
        <is>
          <t>Aging of the recorded investment in past due loans by loan segment</t>
        </is>
      </c>
    </row>
    <row r="66">
      <c r="A66" s="4" t="inlineStr">
        <is>
          <t>Totals</t>
        </is>
      </c>
      <c r="B66" s="5" t="n">
        <v>910243</v>
      </c>
      <c r="C66" s="5" t="n">
        <v>626465</v>
      </c>
    </row>
    <row r="67">
      <c r="A67" s="4" t="inlineStr">
        <is>
          <t>Multifamily | Current</t>
        </is>
      </c>
    </row>
    <row r="68">
      <c r="A68" s="3" t="inlineStr">
        <is>
          <t>Aging of the recorded investment in past due loans by loan segment</t>
        </is>
      </c>
    </row>
    <row r="69">
      <c r="A69" s="4" t="inlineStr">
        <is>
          <t>Loans</t>
        </is>
      </c>
      <c r="B69" s="5" t="n">
        <v>910243</v>
      </c>
      <c r="C69" s="5" t="n">
        <v>626465</v>
      </c>
    </row>
    <row r="70">
      <c r="A70" s="4" t="inlineStr">
        <is>
          <t>CRE Owner Occupied</t>
        </is>
      </c>
    </row>
    <row r="71">
      <c r="A71" s="3" t="inlineStr">
        <is>
          <t>Aging of the recorded investment in past due loans by loan segment</t>
        </is>
      </c>
    </row>
    <row r="72">
      <c r="A72" s="4" t="inlineStr">
        <is>
          <t>Nonaccrual</t>
        </is>
      </c>
      <c r="B72" s="5" t="n">
        <v>592</v>
      </c>
      <c r="C72" s="5" t="n">
        <v>613</v>
      </c>
    </row>
    <row r="73">
      <c r="A73" s="4" t="inlineStr">
        <is>
          <t>Totals</t>
        </is>
      </c>
      <c r="B73" s="5" t="n">
        <v>111096</v>
      </c>
      <c r="C73" s="5" t="n">
        <v>75604</v>
      </c>
    </row>
    <row r="74">
      <c r="A74" s="4" t="inlineStr">
        <is>
          <t>CRE Owner Occupied | Current</t>
        </is>
      </c>
    </row>
    <row r="75">
      <c r="A75" s="3" t="inlineStr">
        <is>
          <t>Aging of the recorded investment in past due loans by loan segment</t>
        </is>
      </c>
    </row>
    <row r="76">
      <c r="A76" s="4" t="inlineStr">
        <is>
          <t>Loans</t>
        </is>
      </c>
      <c r="B76" s="5" t="n">
        <v>110504</v>
      </c>
      <c r="C76" s="5" t="n">
        <v>74991</v>
      </c>
    </row>
    <row r="77">
      <c r="A77" s="4" t="inlineStr">
        <is>
          <t>CRE Non-owner Occupied</t>
        </is>
      </c>
    </row>
    <row r="78">
      <c r="A78" s="3" t="inlineStr">
        <is>
          <t>Aging of the recorded investment in past due loans by loan segment</t>
        </is>
      </c>
    </row>
    <row r="79">
      <c r="A79" s="4" t="inlineStr">
        <is>
          <t>Totals</t>
        </is>
      </c>
      <c r="B79" s="5" t="n">
        <v>818569</v>
      </c>
      <c r="C79" s="5" t="n">
        <v>709300</v>
      </c>
    </row>
    <row r="80">
      <c r="A80" s="4" t="inlineStr">
        <is>
          <t>CRE Non-owner Occupied | Current</t>
        </is>
      </c>
    </row>
    <row r="81">
      <c r="A81" s="3" t="inlineStr">
        <is>
          <t>Aging of the recorded investment in past due loans by loan segment</t>
        </is>
      </c>
    </row>
    <row r="82">
      <c r="A82" s="4" t="inlineStr">
        <is>
          <t>Loans</t>
        </is>
      </c>
      <c r="B82" s="5" t="n">
        <v>818569</v>
      </c>
      <c r="C82" s="5" t="n">
        <v>709300</v>
      </c>
    </row>
    <row r="83">
      <c r="A83" s="4" t="inlineStr">
        <is>
          <t>Consumer and other</t>
        </is>
      </c>
    </row>
    <row r="84">
      <c r="A84" s="3" t="inlineStr">
        <is>
          <t>Aging of the recorded investment in past due loans by loan segment</t>
        </is>
      </c>
    </row>
    <row r="85">
      <c r="A85" s="4" t="inlineStr">
        <is>
          <t>Totals</t>
        </is>
      </c>
      <c r="B85" s="5" t="n">
        <v>6442</v>
      </c>
      <c r="C85" s="5" t="n">
        <v>7689</v>
      </c>
    </row>
    <row r="86">
      <c r="A86" s="4" t="inlineStr">
        <is>
          <t>Consumer and other | Current</t>
        </is>
      </c>
    </row>
    <row r="87">
      <c r="A87" s="3" t="inlineStr">
        <is>
          <t>Aging of the recorded investment in past due loans by loan segment</t>
        </is>
      </c>
    </row>
    <row r="88">
      <c r="A88" s="4" t="inlineStr">
        <is>
          <t>Loans</t>
        </is>
      </c>
      <c r="B88" s="6" t="n">
        <v>6442</v>
      </c>
      <c r="C88" s="6" t="n">
        <v>76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modified in TDRs and those restructurings (Details) $ in Thousands</t>
        </is>
      </c>
      <c r="B1" s="2" t="inlineStr">
        <is>
          <t>12 Months Ended</t>
        </is>
      </c>
    </row>
    <row r="2">
      <c r="B2" s="2" t="inlineStr">
        <is>
          <t>Dec. 31, 2021USD ($)loan</t>
        </is>
      </c>
      <c r="C2" s="2" t="inlineStr">
        <is>
          <t>Dec. 31, 2020USD ($)loan</t>
        </is>
      </c>
    </row>
    <row r="3">
      <c r="A3" s="3" t="inlineStr">
        <is>
          <t>Loans</t>
        </is>
      </c>
    </row>
    <row r="4">
      <c r="A4" s="4" t="inlineStr">
        <is>
          <t>Troubled Debt Restructurings, Number of Loans</t>
        </is>
      </c>
      <c r="B4" s="5" t="n">
        <v>4</v>
      </c>
      <c r="C4" s="5" t="n">
        <v>3</v>
      </c>
    </row>
    <row r="5">
      <c r="A5" s="4" t="inlineStr">
        <is>
          <t>New Troubled Debt Restructurings, Post-Modification Outstanding Balance | $</t>
        </is>
      </c>
      <c r="B5" s="6" t="n">
        <v>1400</v>
      </c>
      <c r="C5" s="6" t="n">
        <v>421</v>
      </c>
    </row>
    <row r="6">
      <c r="A6" s="4" t="inlineStr">
        <is>
          <t>New Troubled Debt Restructurings, Number of Loans</t>
        </is>
      </c>
      <c r="B6" s="5" t="n">
        <v>1</v>
      </c>
    </row>
    <row r="7">
      <c r="A7" s="4" t="inlineStr">
        <is>
          <t>Troubled Debt Restructurings That Subsequently Defaulted Within 12 Months of The Restructure Date, Number of Loans</t>
        </is>
      </c>
      <c r="B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Loans - COVID loan modifications (Details) - COVID-19 related loan modifications $ in Thousands</t>
        </is>
      </c>
      <c r="B1" s="2" t="inlineStr">
        <is>
          <t>12 Months Ended</t>
        </is>
      </c>
    </row>
    <row r="2">
      <c r="B2" s="2" t="inlineStr">
        <is>
          <t>Dec. 31, 2020USD ($)loan</t>
        </is>
      </c>
    </row>
    <row r="3">
      <c r="A3" s="3" t="inlineStr">
        <is>
          <t>COVID-19 related loan modifications</t>
        </is>
      </c>
    </row>
    <row r="4">
      <c r="A4" s="4" t="inlineStr">
        <is>
          <t>Amount of loan modifications | $</t>
        </is>
      </c>
      <c r="B4" s="6" t="n">
        <v>34989</v>
      </c>
    </row>
    <row r="5">
      <c r="A5" s="4" t="inlineStr">
        <is>
          <t>Number of Loans | loan</t>
        </is>
      </c>
      <c r="B5" s="5" t="n">
        <v>12</v>
      </c>
    </row>
    <row r="6">
      <c r="A6" s="4" t="inlineStr">
        <is>
          <t>Commercial</t>
        </is>
      </c>
    </row>
    <row r="7">
      <c r="A7" s="3" t="inlineStr">
        <is>
          <t>COVID-19 related loan modifications</t>
        </is>
      </c>
    </row>
    <row r="8">
      <c r="A8" s="4" t="inlineStr">
        <is>
          <t>Amount of loan modifications | $</t>
        </is>
      </c>
      <c r="B8" s="6" t="n">
        <v>5055</v>
      </c>
    </row>
    <row r="9">
      <c r="A9" s="4" t="inlineStr">
        <is>
          <t>Number of Loans | loan</t>
        </is>
      </c>
      <c r="B9" s="5" t="n">
        <v>3</v>
      </c>
    </row>
    <row r="10">
      <c r="A10" s="4" t="inlineStr">
        <is>
          <t>CRE Owner Occupied</t>
        </is>
      </c>
    </row>
    <row r="11">
      <c r="A11" s="3" t="inlineStr">
        <is>
          <t>COVID-19 related loan modifications</t>
        </is>
      </c>
    </row>
    <row r="12">
      <c r="A12" s="4" t="inlineStr">
        <is>
          <t>Amount of loan modifications | $</t>
        </is>
      </c>
      <c r="B12" s="6" t="n">
        <v>592</v>
      </c>
    </row>
    <row r="13">
      <c r="A13" s="4" t="inlineStr">
        <is>
          <t>Number of Loans | loan</t>
        </is>
      </c>
      <c r="B13" s="5" t="n">
        <v>3</v>
      </c>
    </row>
    <row r="14">
      <c r="A14" s="4" t="inlineStr">
        <is>
          <t>CRE Non-owner Occupied</t>
        </is>
      </c>
    </row>
    <row r="15">
      <c r="A15" s="3" t="inlineStr">
        <is>
          <t>COVID-19 related loan modifications</t>
        </is>
      </c>
    </row>
    <row r="16">
      <c r="A16" s="4" t="inlineStr">
        <is>
          <t>Amount of loan modifications | $</t>
        </is>
      </c>
      <c r="B16" s="6" t="n">
        <v>29342</v>
      </c>
    </row>
    <row r="17">
      <c r="A17" s="4" t="inlineStr">
        <is>
          <t>Number of Loans | loan</t>
        </is>
      </c>
      <c r="B17" s="5" t="n">
        <v>6</v>
      </c>
    </row>
    <row r="18">
      <c r="A18" s="4" t="inlineStr">
        <is>
          <t>Interest Only</t>
        </is>
      </c>
    </row>
    <row r="19">
      <c r="A19" s="3" t="inlineStr">
        <is>
          <t>COVID-19 related loan modifications</t>
        </is>
      </c>
    </row>
    <row r="20">
      <c r="A20" s="4" t="inlineStr">
        <is>
          <t>Amount of loan modifications | $</t>
        </is>
      </c>
      <c r="B20" s="6" t="n">
        <v>30249</v>
      </c>
    </row>
    <row r="21">
      <c r="A21" s="4" t="inlineStr">
        <is>
          <t>Number of Loans | loan</t>
        </is>
      </c>
      <c r="B21" s="5" t="n">
        <v>11</v>
      </c>
    </row>
    <row r="22">
      <c r="A22" s="4" t="inlineStr">
        <is>
          <t>Interest Only | Commercial</t>
        </is>
      </c>
    </row>
    <row r="23">
      <c r="A23" s="3" t="inlineStr">
        <is>
          <t>COVID-19 related loan modifications</t>
        </is>
      </c>
    </row>
    <row r="24">
      <c r="A24" s="4" t="inlineStr">
        <is>
          <t>Amount of loan modifications | $</t>
        </is>
      </c>
      <c r="B24" s="6" t="n">
        <v>315</v>
      </c>
    </row>
    <row r="25">
      <c r="A25" s="4" t="inlineStr">
        <is>
          <t>Number of Loans | loan</t>
        </is>
      </c>
      <c r="B25" s="5" t="n">
        <v>2</v>
      </c>
    </row>
    <row r="26">
      <c r="A26" s="4" t="inlineStr">
        <is>
          <t>Interest Only | CRE Owner Occupied</t>
        </is>
      </c>
    </row>
    <row r="27">
      <c r="A27" s="3" t="inlineStr">
        <is>
          <t>COVID-19 related loan modifications</t>
        </is>
      </c>
    </row>
    <row r="28">
      <c r="A28" s="4" t="inlineStr">
        <is>
          <t>Amount of loan modifications | $</t>
        </is>
      </c>
      <c r="B28" s="6" t="n">
        <v>592</v>
      </c>
    </row>
    <row r="29">
      <c r="A29" s="4" t="inlineStr">
        <is>
          <t>Number of Loans | loan</t>
        </is>
      </c>
      <c r="B29" s="5" t="n">
        <v>3</v>
      </c>
    </row>
    <row r="30">
      <c r="A30" s="4" t="inlineStr">
        <is>
          <t>Interest Only | CRE Non-owner Occupied</t>
        </is>
      </c>
    </row>
    <row r="31">
      <c r="A31" s="3" t="inlineStr">
        <is>
          <t>COVID-19 related loan modifications</t>
        </is>
      </c>
    </row>
    <row r="32">
      <c r="A32" s="4" t="inlineStr">
        <is>
          <t>Amount of loan modifications | $</t>
        </is>
      </c>
      <c r="B32" s="6" t="n">
        <v>29342</v>
      </c>
    </row>
    <row r="33">
      <c r="A33" s="4" t="inlineStr">
        <is>
          <t>Number of Loans | loan</t>
        </is>
      </c>
      <c r="B33" s="5" t="n">
        <v>6</v>
      </c>
    </row>
    <row r="34">
      <c r="A34" s="4" t="inlineStr">
        <is>
          <t>Extended Amortization</t>
        </is>
      </c>
    </row>
    <row r="35">
      <c r="A35" s="3" t="inlineStr">
        <is>
          <t>COVID-19 related loan modifications</t>
        </is>
      </c>
    </row>
    <row r="36">
      <c r="A36" s="4" t="inlineStr">
        <is>
          <t>Amount of loan modifications | $</t>
        </is>
      </c>
      <c r="B36" s="6" t="n">
        <v>4740</v>
      </c>
    </row>
    <row r="37">
      <c r="A37" s="4" t="inlineStr">
        <is>
          <t>Number of Loans | loan</t>
        </is>
      </c>
      <c r="B37" s="5" t="n">
        <v>1</v>
      </c>
    </row>
    <row r="38">
      <c r="A38" s="4" t="inlineStr">
        <is>
          <t>Extended Amortization | Commercial</t>
        </is>
      </c>
    </row>
    <row r="39">
      <c r="A39" s="3" t="inlineStr">
        <is>
          <t>COVID-19 related loan modifications</t>
        </is>
      </c>
    </row>
    <row r="40">
      <c r="A40" s="4" t="inlineStr">
        <is>
          <t>Amount of loan modifications | $</t>
        </is>
      </c>
      <c r="B40" s="6" t="n">
        <v>4740</v>
      </c>
    </row>
    <row r="41">
      <c r="A41" s="4" t="inlineStr">
        <is>
          <t>Number of Loans | loan</t>
        </is>
      </c>
      <c r="B41"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Subtotal</t>
        </is>
      </c>
      <c r="B4" s="6" t="n">
        <v>55674</v>
      </c>
      <c r="C4" s="6" t="n">
        <v>54897</v>
      </c>
    </row>
    <row r="5">
      <c r="A5" s="4" t="inlineStr">
        <is>
          <t>Accumulated Depreciation</t>
        </is>
      </c>
      <c r="B5" s="5" t="n">
        <v>-6279</v>
      </c>
      <c r="C5" s="5" t="n">
        <v>-3910</v>
      </c>
    </row>
    <row r="6">
      <c r="A6" s="4" t="inlineStr">
        <is>
          <t>Totals</t>
        </is>
      </c>
      <c r="B6" s="5" t="n">
        <v>49395</v>
      </c>
      <c r="C6" s="5" t="n">
        <v>50987</v>
      </c>
    </row>
    <row r="7">
      <c r="A7" s="4" t="inlineStr">
        <is>
          <t>Depreciation expense</t>
        </is>
      </c>
      <c r="B7" s="5" t="n">
        <v>2369</v>
      </c>
      <c r="C7" s="5" t="n">
        <v>1206</v>
      </c>
      <c r="D7" s="6" t="n">
        <v>1008</v>
      </c>
    </row>
    <row r="8">
      <c r="A8" s="4" t="inlineStr">
        <is>
          <t>Land</t>
        </is>
      </c>
    </row>
    <row r="9">
      <c r="A9" s="3" t="inlineStr">
        <is>
          <t>Premises and Equipment</t>
        </is>
      </c>
    </row>
    <row r="10">
      <c r="A10" s="4" t="inlineStr">
        <is>
          <t>Subtotal</t>
        </is>
      </c>
      <c r="B10" s="5" t="n">
        <v>5174</v>
      </c>
      <c r="C10" s="5" t="n">
        <v>5174</v>
      </c>
    </row>
    <row r="11">
      <c r="A11" s="4" t="inlineStr">
        <is>
          <t>Building</t>
        </is>
      </c>
    </row>
    <row r="12">
      <c r="A12" s="3" t="inlineStr">
        <is>
          <t>Premises and Equipment</t>
        </is>
      </c>
    </row>
    <row r="13">
      <c r="A13" s="4" t="inlineStr">
        <is>
          <t>Subtotal</t>
        </is>
      </c>
      <c r="B13" s="6" t="n">
        <v>40758</v>
      </c>
      <c r="C13" s="5" t="n">
        <v>41025</v>
      </c>
    </row>
    <row r="14">
      <c r="A14" s="4" t="inlineStr">
        <is>
          <t>Building | Minimum</t>
        </is>
      </c>
    </row>
    <row r="15">
      <c r="A15" s="3" t="inlineStr">
        <is>
          <t>Premises and Equipment</t>
        </is>
      </c>
    </row>
    <row r="16">
      <c r="A16" s="4" t="inlineStr">
        <is>
          <t>Estimated Useful Life</t>
        </is>
      </c>
      <c r="B16" s="4" t="inlineStr">
        <is>
          <t>15 years</t>
        </is>
      </c>
    </row>
    <row r="17">
      <c r="A17" s="4" t="inlineStr">
        <is>
          <t>Building | Maximum</t>
        </is>
      </c>
    </row>
    <row r="18">
      <c r="A18" s="3" t="inlineStr">
        <is>
          <t>Premises and Equipment</t>
        </is>
      </c>
    </row>
    <row r="19">
      <c r="A19" s="4" t="inlineStr">
        <is>
          <t>Estimated Useful Life</t>
        </is>
      </c>
      <c r="B19" s="4" t="inlineStr">
        <is>
          <t>39 years</t>
        </is>
      </c>
    </row>
    <row r="20">
      <c r="A20" s="4" t="inlineStr">
        <is>
          <t>Leasehold Improvements</t>
        </is>
      </c>
    </row>
    <row r="21">
      <c r="A21" s="3" t="inlineStr">
        <is>
          <t>Premises and Equipment</t>
        </is>
      </c>
    </row>
    <row r="22">
      <c r="A22" s="4" t="inlineStr">
        <is>
          <t>Subtotal</t>
        </is>
      </c>
      <c r="B22" s="6" t="n">
        <v>2684</v>
      </c>
      <c r="C22" s="5" t="n">
        <v>2538</v>
      </c>
    </row>
    <row r="23">
      <c r="A23" s="4" t="inlineStr">
        <is>
          <t>Leasehold Improvements | Minimum</t>
        </is>
      </c>
    </row>
    <row r="24">
      <c r="A24" s="3" t="inlineStr">
        <is>
          <t>Premises and Equipment</t>
        </is>
      </c>
    </row>
    <row r="25">
      <c r="A25" s="4" t="inlineStr">
        <is>
          <t>Estimated Useful Life</t>
        </is>
      </c>
      <c r="B25" s="4" t="inlineStr">
        <is>
          <t>3 years</t>
        </is>
      </c>
    </row>
    <row r="26">
      <c r="A26" s="4" t="inlineStr">
        <is>
          <t>Leasehold Improvements | Maximum</t>
        </is>
      </c>
    </row>
    <row r="27">
      <c r="A27" s="3" t="inlineStr">
        <is>
          <t>Premises and Equipment</t>
        </is>
      </c>
    </row>
    <row r="28">
      <c r="A28" s="4" t="inlineStr">
        <is>
          <t>Estimated Useful Life</t>
        </is>
      </c>
      <c r="B28" s="4" t="inlineStr">
        <is>
          <t>10 years</t>
        </is>
      </c>
    </row>
    <row r="29">
      <c r="A29" s="4" t="inlineStr">
        <is>
          <t>Furniture and Equipment</t>
        </is>
      </c>
    </row>
    <row r="30">
      <c r="A30" s="3" t="inlineStr">
        <is>
          <t>Premises and Equipment</t>
        </is>
      </c>
    </row>
    <row r="31">
      <c r="A31" s="4" t="inlineStr">
        <is>
          <t>Subtotal</t>
        </is>
      </c>
      <c r="B31" s="6" t="n">
        <v>7058</v>
      </c>
      <c r="C31" s="6" t="n">
        <v>6160</v>
      </c>
    </row>
    <row r="32">
      <c r="A32" s="4" t="inlineStr">
        <is>
          <t>Furniture and Equipment | Minimum</t>
        </is>
      </c>
    </row>
    <row r="33">
      <c r="A33" s="3" t="inlineStr">
        <is>
          <t>Premises and Equipment</t>
        </is>
      </c>
    </row>
    <row r="34">
      <c r="A34" s="4" t="inlineStr">
        <is>
          <t>Estimated Useful Life</t>
        </is>
      </c>
      <c r="B34" s="4" t="inlineStr">
        <is>
          <t>2 years</t>
        </is>
      </c>
    </row>
    <row r="35">
      <c r="A35" s="4" t="inlineStr">
        <is>
          <t>Furniture and Equipment | Maximum</t>
        </is>
      </c>
    </row>
    <row r="36">
      <c r="A36" s="3" t="inlineStr">
        <is>
          <t>Premises and Equipment</t>
        </is>
      </c>
    </row>
    <row r="37">
      <c r="A37" s="4" t="inlineStr">
        <is>
          <t>Estimated Useful Life</t>
        </is>
      </c>
      <c r="B37"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s>
  <sheetData>
    <row r="1">
      <c r="A1" s="1" t="inlineStr">
        <is>
          <t>Premises and Equipment - Lease Expense (Details) $ in Thousands</t>
        </is>
      </c>
      <c r="B1" s="2" t="inlineStr">
        <is>
          <t>12 Months Ended</t>
        </is>
      </c>
    </row>
    <row r="2">
      <c r="B2" s="2" t="inlineStr">
        <is>
          <t>Dec. 31, 2021USD ($)item</t>
        </is>
      </c>
      <c r="C2" s="2" t="inlineStr">
        <is>
          <t>Dec. 31, 2020USD ($)</t>
        </is>
      </c>
      <c r="D2" s="2" t="inlineStr">
        <is>
          <t>Dec. 31, 2019USD ($)</t>
        </is>
      </c>
    </row>
    <row r="3">
      <c r="A3" s="3" t="inlineStr">
        <is>
          <t>Future Minimum Rent Commitments</t>
        </is>
      </c>
    </row>
    <row r="4">
      <c r="A4" s="4" t="inlineStr">
        <is>
          <t>Rent expense</t>
        </is>
      </c>
      <c r="B4" s="6" t="n">
        <v>52</v>
      </c>
      <c r="C4" s="6" t="n">
        <v>1200</v>
      </c>
      <c r="D4" s="6" t="n">
        <v>1300</v>
      </c>
    </row>
    <row r="5">
      <c r="A5" s="4" t="inlineStr">
        <is>
          <t>Bloomington, Downtown Minneapolis, St Paul, and Uptown Minneapolis</t>
        </is>
      </c>
    </row>
    <row r="6">
      <c r="A6" s="3" t="inlineStr">
        <is>
          <t>Future Minimum Rent Commitments</t>
        </is>
      </c>
    </row>
    <row r="7">
      <c r="A7" s="4" t="inlineStr">
        <is>
          <t>2022</t>
        </is>
      </c>
      <c r="B7" s="5" t="n">
        <v>343</v>
      </c>
    </row>
    <row r="8">
      <c r="A8" s="4" t="inlineStr">
        <is>
          <t>2023</t>
        </is>
      </c>
      <c r="B8" s="5" t="n">
        <v>334</v>
      </c>
    </row>
    <row r="9">
      <c r="A9" s="4" t="inlineStr">
        <is>
          <t>2024</t>
        </is>
      </c>
      <c r="B9" s="5" t="n">
        <v>325</v>
      </c>
    </row>
    <row r="10">
      <c r="A10" s="4" t="inlineStr">
        <is>
          <t>2025</t>
        </is>
      </c>
      <c r="B10" s="5" t="n">
        <v>331</v>
      </c>
    </row>
    <row r="11">
      <c r="A11" s="4" t="inlineStr">
        <is>
          <t>2026</t>
        </is>
      </c>
      <c r="B11" s="5" t="n">
        <v>246</v>
      </c>
    </row>
    <row r="12">
      <c r="A12" s="4" t="inlineStr">
        <is>
          <t>Thereafter</t>
        </is>
      </c>
      <c r="B12" s="5" t="n">
        <v>557</v>
      </c>
    </row>
    <row r="13">
      <c r="A13" s="4" t="inlineStr">
        <is>
          <t>Totals</t>
        </is>
      </c>
      <c r="B13" s="6" t="n">
        <v>2136</v>
      </c>
    </row>
    <row r="14">
      <c r="A14" s="4" t="inlineStr">
        <is>
          <t>Bloomington, Downtown Minneapolis, and St Paul</t>
        </is>
      </c>
    </row>
    <row r="15">
      <c r="A15" s="3" t="inlineStr">
        <is>
          <t>Future Minimum Rent Commitments</t>
        </is>
      </c>
    </row>
    <row r="16">
      <c r="A16" s="4" t="inlineStr">
        <is>
          <t>Lessee, Operating Lease, Existence of Option to Extend [true false]</t>
        </is>
      </c>
      <c r="B16" s="4" t="inlineStr">
        <is>
          <t>true</t>
        </is>
      </c>
    </row>
    <row r="17">
      <c r="A17" s="4" t="inlineStr">
        <is>
          <t>Number of options to extend the lease Term | item</t>
        </is>
      </c>
      <c r="B17" s="5" t="n">
        <v>2</v>
      </c>
    </row>
    <row r="18">
      <c r="A18" s="4" t="inlineStr">
        <is>
          <t>Lease Term</t>
        </is>
      </c>
      <c r="B18" s="4" t="inlineStr">
        <is>
          <t>5 years</t>
        </is>
      </c>
    </row>
    <row r="19">
      <c r="A19" s="4" t="inlineStr">
        <is>
          <t>Uptown Minneapolis</t>
        </is>
      </c>
    </row>
    <row r="20">
      <c r="A20" s="3" t="inlineStr">
        <is>
          <t>Future Minimum Rent Commitments</t>
        </is>
      </c>
    </row>
    <row r="21">
      <c r="A21" s="4" t="inlineStr">
        <is>
          <t>Lessee, Operating Lease, Existence of Option to Extend [true false]</t>
        </is>
      </c>
      <c r="B21" s="4" t="inlineStr">
        <is>
          <t>true</t>
        </is>
      </c>
    </row>
    <row r="22">
      <c r="A22" s="4" t="inlineStr">
        <is>
          <t>Number of options to extend the lease Term | item</t>
        </is>
      </c>
      <c r="B22" s="5" t="n">
        <v>1</v>
      </c>
    </row>
    <row r="23">
      <c r="A23" s="4" t="inlineStr">
        <is>
          <t>Lease Term</t>
        </is>
      </c>
      <c r="B23" s="4" t="inlineStr">
        <is>
          <t>5 years</t>
        </is>
      </c>
    </row>
    <row r="24">
      <c r="A24" s="4" t="inlineStr">
        <is>
          <t>Greenwood Location</t>
        </is>
      </c>
    </row>
    <row r="25">
      <c r="A25" s="3" t="inlineStr">
        <is>
          <t>Future Minimum Rent Commitments</t>
        </is>
      </c>
    </row>
    <row r="26">
      <c r="A26" s="4" t="inlineStr">
        <is>
          <t>2022</t>
        </is>
      </c>
      <c r="B26" s="6" t="n">
        <v>171</v>
      </c>
    </row>
    <row r="27">
      <c r="A27" s="4" t="inlineStr">
        <is>
          <t>2023</t>
        </is>
      </c>
      <c r="B27" s="5" t="n">
        <v>174</v>
      </c>
    </row>
    <row r="28">
      <c r="A28" s="4" t="inlineStr">
        <is>
          <t>2024</t>
        </is>
      </c>
      <c r="B28" s="5" t="n">
        <v>178</v>
      </c>
    </row>
    <row r="29">
      <c r="A29" s="4" t="inlineStr">
        <is>
          <t>2025</t>
        </is>
      </c>
      <c r="B29" s="5" t="n">
        <v>181</v>
      </c>
    </row>
    <row r="30">
      <c r="A30" s="4" t="inlineStr">
        <is>
          <t>2026</t>
        </is>
      </c>
      <c r="B30" s="5" t="n">
        <v>108</v>
      </c>
    </row>
    <row r="31">
      <c r="A31" s="4" t="inlineStr">
        <is>
          <t>Totals</t>
        </is>
      </c>
      <c r="B31" s="6" t="n">
        <v>812</v>
      </c>
    </row>
    <row r="32">
      <c r="A32" s="4" t="inlineStr">
        <is>
          <t>Lessee, Operating Lease, Existence of Option to Extend [true false]</t>
        </is>
      </c>
      <c r="B32" s="4" t="inlineStr">
        <is>
          <t>true</t>
        </is>
      </c>
    </row>
    <row r="33">
      <c r="A33" s="4" t="inlineStr">
        <is>
          <t>Number of options to extend the lease Term | item</t>
        </is>
      </c>
      <c r="B33" s="5" t="n">
        <v>1</v>
      </c>
    </row>
    <row r="34">
      <c r="A34" s="4" t="inlineStr">
        <is>
          <t>Lease Term</t>
        </is>
      </c>
      <c r="B34"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5687</v>
      </c>
      <c r="C4" s="6" t="n">
        <v>27194</v>
      </c>
      <c r="D4" s="6" t="n">
        <v>31403</v>
      </c>
    </row>
    <row r="5">
      <c r="A5" s="3" t="inlineStr">
        <is>
          <t>Adjustments to Reconcile Net Income to Net Cash Provided by Operating Activities</t>
        </is>
      </c>
    </row>
    <row r="6">
      <c r="A6" s="4" t="inlineStr">
        <is>
          <t>Net Amortization on Securities Available for Sale</t>
        </is>
      </c>
      <c r="B6" s="5" t="n">
        <v>3362</v>
      </c>
      <c r="C6" s="5" t="n">
        <v>2691</v>
      </c>
      <c r="D6" s="5" t="n">
        <v>2523</v>
      </c>
    </row>
    <row r="7">
      <c r="A7" s="4" t="inlineStr">
        <is>
          <t>Net Gain on Sales of Securities Available for Sale</t>
        </is>
      </c>
      <c r="B7" s="5" t="n">
        <v>-750</v>
      </c>
      <c r="C7" s="5" t="n">
        <v>-1503</v>
      </c>
      <c r="D7" s="5" t="n">
        <v>-516</v>
      </c>
    </row>
    <row r="8">
      <c r="A8" s="4" t="inlineStr">
        <is>
          <t>Provision for Loan Losses</t>
        </is>
      </c>
      <c r="B8" s="5" t="n">
        <v>5150</v>
      </c>
      <c r="C8" s="5" t="n">
        <v>12750</v>
      </c>
      <c r="D8" s="5" t="n">
        <v>2700</v>
      </c>
    </row>
    <row r="9">
      <c r="A9" s="4" t="inlineStr">
        <is>
          <t>Depreciation and Amortization of Premises and Equipment</t>
        </is>
      </c>
      <c r="B9" s="5" t="n">
        <v>2369</v>
      </c>
      <c r="C9" s="5" t="n">
        <v>1206</v>
      </c>
      <c r="D9" s="5" t="n">
        <v>1008</v>
      </c>
    </row>
    <row r="10">
      <c r="A10" s="4" t="inlineStr">
        <is>
          <t>Loss on Sale of Premises and Equipment</t>
        </is>
      </c>
      <c r="C10" s="5" t="n">
        <v>2</v>
      </c>
      <c r="D10" s="5" t="n">
        <v>9</v>
      </c>
    </row>
    <row r="11">
      <c r="A11" s="4" t="inlineStr">
        <is>
          <t>Amortization of Other Intangible Assets</t>
        </is>
      </c>
      <c r="B11" s="5" t="n">
        <v>191</v>
      </c>
      <c r="C11" s="5" t="n">
        <v>191</v>
      </c>
      <c r="D11" s="5" t="n">
        <v>191</v>
      </c>
    </row>
    <row r="12">
      <c r="A12" s="4" t="inlineStr">
        <is>
          <t>Amortization of Subordinated Debt Issuance Costs</t>
        </is>
      </c>
      <c r="B12" s="5" t="n">
        <v>441</v>
      </c>
      <c r="C12" s="5" t="n">
        <v>223</v>
      </c>
      <c r="D12" s="5" t="n">
        <v>103</v>
      </c>
    </row>
    <row r="13">
      <c r="A13" s="4" t="inlineStr">
        <is>
          <t>Net Gain on Sale of Foreclosed Assets</t>
        </is>
      </c>
      <c r="D13" s="5" t="n">
        <v>-69</v>
      </c>
    </row>
    <row r="14">
      <c r="A14" s="4" t="inlineStr">
        <is>
          <t>Stock-based Compensation</t>
        </is>
      </c>
      <c r="B14" s="5" t="n">
        <v>2426</v>
      </c>
      <c r="C14" s="5" t="n">
        <v>1668</v>
      </c>
      <c r="D14" s="5" t="n">
        <v>752</v>
      </c>
    </row>
    <row r="15">
      <c r="A15" s="4" t="inlineStr">
        <is>
          <t>Deferred Income Taxes</t>
        </is>
      </c>
      <c r="B15" s="5" t="n">
        <v>-4522</v>
      </c>
      <c r="C15" s="5" t="n">
        <v>-2590</v>
      </c>
      <c r="D15" s="5" t="n">
        <v>-747</v>
      </c>
    </row>
    <row r="16">
      <c r="A16" s="3" t="inlineStr">
        <is>
          <t>Changes in Operating Assets and Liabilities:</t>
        </is>
      </c>
    </row>
    <row r="17">
      <c r="A17" s="4" t="inlineStr">
        <is>
          <t>Accrued Interest Receivable and Other Assets</t>
        </is>
      </c>
      <c r="B17" s="5" t="n">
        <v>-4064</v>
      </c>
      <c r="C17" s="5" t="n">
        <v>-5121</v>
      </c>
      <c r="D17" s="5" t="n">
        <v>529</v>
      </c>
    </row>
    <row r="18">
      <c r="A18" s="4" t="inlineStr">
        <is>
          <t>Accrued Interest Payable and Other Liabilities</t>
        </is>
      </c>
      <c r="B18" s="5" t="n">
        <v>3946</v>
      </c>
      <c r="C18" s="5" t="n">
        <v>-13692</v>
      </c>
      <c r="D18" s="5" t="n">
        <v>1641</v>
      </c>
    </row>
    <row r="19">
      <c r="A19" s="4" t="inlineStr">
        <is>
          <t>Net Cash Provided by Operating Activities</t>
        </is>
      </c>
      <c r="B19" s="5" t="n">
        <v>54236</v>
      </c>
      <c r="C19" s="5" t="n">
        <v>23019</v>
      </c>
      <c r="D19" s="5" t="n">
        <v>39527</v>
      </c>
    </row>
    <row r="20">
      <c r="A20" s="3" t="inlineStr">
        <is>
          <t>CASH FLOWS FROM INVESTING ACTIVITIES</t>
        </is>
      </c>
    </row>
    <row r="21">
      <c r="A21" s="4" t="inlineStr">
        <is>
          <t>(Increase) Decrease in Bank-Owned Certificates of Deposit</t>
        </is>
      </c>
      <c r="B21" s="5" t="n">
        <v>984</v>
      </c>
      <c r="C21" s="5" t="n">
        <v>-206</v>
      </c>
      <c r="D21" s="5" t="n">
        <v>651</v>
      </c>
    </row>
    <row r="22">
      <c r="A22" s="4" t="inlineStr">
        <is>
          <t>Proceeds from Sales of Securities Available for Sale</t>
        </is>
      </c>
      <c r="B22" s="5" t="n">
        <v>11877</v>
      </c>
      <c r="C22" s="5" t="n">
        <v>40862</v>
      </c>
      <c r="D22" s="5" t="n">
        <v>42864</v>
      </c>
    </row>
    <row r="23">
      <c r="A23" s="4" t="inlineStr">
        <is>
          <t>Proceeds from Maturities, Paydowns, Payups and Calls of Securities Available for Sale</t>
        </is>
      </c>
      <c r="B23" s="5" t="n">
        <v>44235</v>
      </c>
      <c r="C23" s="5" t="n">
        <v>32577</v>
      </c>
      <c r="D23" s="5" t="n">
        <v>41118</v>
      </c>
    </row>
    <row r="24">
      <c r="A24" s="4" t="inlineStr">
        <is>
          <t>Purchases of Securities Available for Sale</t>
        </is>
      </c>
      <c r="B24" s="5" t="n">
        <v>-109898</v>
      </c>
      <c r="C24" s="5" t="n">
        <v>-170488</v>
      </c>
      <c r="D24" s="5" t="n">
        <v>-98817</v>
      </c>
    </row>
    <row r="25">
      <c r="A25" s="4" t="inlineStr">
        <is>
          <t>Proceeds from Sale of Premises and Equipment</t>
        </is>
      </c>
      <c r="D25" s="5" t="n">
        <v>1</v>
      </c>
    </row>
    <row r="26">
      <c r="A26" s="4" t="inlineStr">
        <is>
          <t>Net Increase in Loans</t>
        </is>
      </c>
      <c r="B26" s="5" t="n">
        <v>-492631</v>
      </c>
      <c r="C26" s="5" t="n">
        <v>-411320</v>
      </c>
      <c r="D26" s="5" t="n">
        <v>-247573</v>
      </c>
    </row>
    <row r="27">
      <c r="A27" s="4" t="inlineStr">
        <is>
          <t>Net (Increase) Decrease in FHLB Stock</t>
        </is>
      </c>
      <c r="B27" s="5" t="n">
        <v>-215</v>
      </c>
      <c r="C27" s="5" t="n">
        <v>2797</v>
      </c>
      <c r="D27" s="5" t="n">
        <v>-210</v>
      </c>
    </row>
    <row r="28">
      <c r="A28" s="4" t="inlineStr">
        <is>
          <t>Purchases of Premises and Equipment</t>
        </is>
      </c>
      <c r="B28" s="5" t="n">
        <v>-777</v>
      </c>
      <c r="C28" s="5" t="n">
        <v>-24688</v>
      </c>
      <c r="D28" s="5" t="n">
        <v>-15572</v>
      </c>
    </row>
    <row r="29">
      <c r="A29" s="4" t="inlineStr">
        <is>
          <t>Proceeds from Sales of Foreclosed Assets</t>
        </is>
      </c>
      <c r="C29" s="5" t="n">
        <v>134</v>
      </c>
      <c r="D29" s="5" t="n">
        <v>1327</v>
      </c>
    </row>
    <row r="30">
      <c r="A30" s="4" t="inlineStr">
        <is>
          <t>Purchase of Bank-Owned Life Insurance</t>
        </is>
      </c>
      <c r="B30" s="5" t="n">
        <v>-25000</v>
      </c>
    </row>
    <row r="31">
      <c r="A31" s="4" t="inlineStr">
        <is>
          <t>Net Cash Used in Investing Activities</t>
        </is>
      </c>
      <c r="B31" s="5" t="n">
        <v>-571425</v>
      </c>
      <c r="C31" s="5" t="n">
        <v>-530332</v>
      </c>
      <c r="D31" s="5" t="n">
        <v>-276211</v>
      </c>
    </row>
    <row r="32">
      <c r="A32" s="3" t="inlineStr">
        <is>
          <t>CASH FLOWS FROM FINANCING ACTIVITIES</t>
        </is>
      </c>
    </row>
    <row r="33">
      <c r="A33" s="4" t="inlineStr">
        <is>
          <t>Net Increase in Deposits</t>
        </is>
      </c>
      <c r="B33" s="5" t="n">
        <v>444601</v>
      </c>
      <c r="C33" s="5" t="n">
        <v>678326</v>
      </c>
      <c r="D33" s="5" t="n">
        <v>262376</v>
      </c>
    </row>
    <row r="34">
      <c r="A34" s="4" t="inlineStr">
        <is>
          <t>Net Decrease in Federal Funds Purchased</t>
        </is>
      </c>
      <c r="D34" s="5" t="n">
        <v>-18000</v>
      </c>
    </row>
    <row r="35">
      <c r="A35" s="4" t="inlineStr">
        <is>
          <t>Principal Payments on Notes Payable</t>
        </is>
      </c>
      <c r="B35" s="5" t="n">
        <v>-11000</v>
      </c>
      <c r="C35" s="5" t="n">
        <v>-2000</v>
      </c>
      <c r="D35" s="5" t="n">
        <v>-2000</v>
      </c>
    </row>
    <row r="36">
      <c r="A36" s="4" t="inlineStr">
        <is>
          <t>Proceeds from FHLB Advances</t>
        </is>
      </c>
      <c r="C36" s="5" t="n">
        <v>100000</v>
      </c>
      <c r="D36" s="5" t="n">
        <v>42500</v>
      </c>
    </row>
    <row r="37">
      <c r="A37" s="4" t="inlineStr">
        <is>
          <t>Principal Payments on FHLB Advances</t>
        </is>
      </c>
      <c r="B37" s="5" t="n">
        <v>-15000</v>
      </c>
      <c r="C37" s="5" t="n">
        <v>-179000</v>
      </c>
      <c r="D37" s="5" t="n">
        <v>-30000</v>
      </c>
    </row>
    <row r="38">
      <c r="A38" s="4" t="inlineStr">
        <is>
          <t>Issuance of Preferred Stock, net of Issuance Costs</t>
        </is>
      </c>
      <c r="B38" s="5" t="n">
        <v>66514</v>
      </c>
    </row>
    <row r="39">
      <c r="A39" s="4" t="inlineStr">
        <is>
          <t>Preferred Stock Dividends Paid</t>
        </is>
      </c>
      <c r="B39" s="5" t="n">
        <v>-1171</v>
      </c>
    </row>
    <row r="40">
      <c r="A40" s="4" t="inlineStr">
        <is>
          <t>Issuance of Subordinated Debt, net of Issuance Costs</t>
        </is>
      </c>
      <c r="B40" s="5" t="n">
        <v>29309</v>
      </c>
      <c r="C40" s="5" t="n">
        <v>48783</v>
      </c>
    </row>
    <row r="41">
      <c r="A41" s="4" t="inlineStr">
        <is>
          <t>Redemption of Subordinated Debt</t>
        </is>
      </c>
      <c r="B41" s="5" t="n">
        <v>-11250</v>
      </c>
    </row>
    <row r="42">
      <c r="A42" s="4" t="inlineStr">
        <is>
          <t>Stock Options Exercised</t>
        </is>
      </c>
      <c r="B42" s="5" t="n">
        <v>724</v>
      </c>
      <c r="C42" s="5" t="n">
        <v>317</v>
      </c>
      <c r="D42" s="5" t="n">
        <v>258</v>
      </c>
    </row>
    <row r="43">
      <c r="A43" s="4" t="inlineStr">
        <is>
          <t>Stock Repurchases</t>
        </is>
      </c>
      <c r="B43" s="5" t="n">
        <v>-2301</v>
      </c>
      <c r="C43" s="5" t="n">
        <v>-10334</v>
      </c>
      <c r="D43" s="5" t="n">
        <v>-14959</v>
      </c>
    </row>
    <row r="44">
      <c r="A44" s="4" t="inlineStr">
        <is>
          <t>Shares Repurchased for Tax Withholdings Upon Vesting of Restricted Stock-Based Awards</t>
        </is>
      </c>
      <c r="B44" s="5" t="n">
        <v>-439</v>
      </c>
      <c r="C44" s="5" t="n">
        <v>-39</v>
      </c>
    </row>
    <row r="45">
      <c r="A45" s="4" t="inlineStr">
        <is>
          <t>Net Cash Provided by Financing Activities</t>
        </is>
      </c>
      <c r="B45" s="5" t="n">
        <v>499987</v>
      </c>
      <c r="C45" s="5" t="n">
        <v>636053</v>
      </c>
      <c r="D45" s="5" t="n">
        <v>240175</v>
      </c>
    </row>
    <row r="46">
      <c r="A46" s="4" t="inlineStr">
        <is>
          <t>NET CHANGE IN CASH AND CASH EQUIVALENTS</t>
        </is>
      </c>
      <c r="B46" s="5" t="n">
        <v>-17202</v>
      </c>
      <c r="C46" s="5" t="n">
        <v>128740</v>
      </c>
      <c r="D46" s="5" t="n">
        <v>3491</v>
      </c>
    </row>
    <row r="47">
      <c r="A47" s="4" t="inlineStr">
        <is>
          <t>Cash and Cash Equivalents Beginning</t>
        </is>
      </c>
      <c r="B47" s="5" t="n">
        <v>160675</v>
      </c>
      <c r="C47" s="5" t="n">
        <v>31935</v>
      </c>
      <c r="D47" s="5" t="n">
        <v>28444</v>
      </c>
    </row>
    <row r="48">
      <c r="A48" s="4" t="inlineStr">
        <is>
          <t>Cash and Cash Equivalents Ending</t>
        </is>
      </c>
      <c r="B48" s="5" t="n">
        <v>143473</v>
      </c>
      <c r="C48" s="5" t="n">
        <v>160675</v>
      </c>
      <c r="D48" s="5" t="n">
        <v>31935</v>
      </c>
    </row>
    <row r="49">
      <c r="A49" s="3" t="inlineStr">
        <is>
          <t>SUPPLEMENTAL CASH FLOW DISCLOSURE</t>
        </is>
      </c>
    </row>
    <row r="50">
      <c r="A50" s="4" t="inlineStr">
        <is>
          <t>Cash Paid for Interest</t>
        </is>
      </c>
      <c r="B50" s="5" t="n">
        <v>19135</v>
      </c>
      <c r="C50" s="5" t="n">
        <v>27004</v>
      </c>
      <c r="D50" s="5" t="n">
        <v>29367</v>
      </c>
    </row>
    <row r="51">
      <c r="A51" s="4" t="inlineStr">
        <is>
          <t>Cash Paid for Income Taxes</t>
        </is>
      </c>
      <c r="B51" s="6" t="n">
        <v>19376</v>
      </c>
      <c r="C51" s="5" t="n">
        <v>10723</v>
      </c>
      <c r="D51" s="5" t="n">
        <v>7625</v>
      </c>
    </row>
    <row r="52">
      <c r="A52" s="4" t="inlineStr">
        <is>
          <t>Loans Transferred to Foreclosed Assets</t>
        </is>
      </c>
      <c r="C52" s="5" t="n">
        <v>134</v>
      </c>
      <c r="D52" s="5" t="n">
        <v>1258</v>
      </c>
    </row>
    <row r="53">
      <c r="A53" s="4" t="inlineStr">
        <is>
          <t>Premises and Equipment Transferred to Other Assets</t>
        </is>
      </c>
      <c r="C53" s="6" t="n">
        <v>121</v>
      </c>
    </row>
    <row r="54">
      <c r="A54" s="4" t="inlineStr">
        <is>
          <t>Net Investment Securities Purchased but Not Settled</t>
        </is>
      </c>
      <c r="D54" s="6" t="n">
        <v>146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Premises and Equipment - Rental Income (Details) $ in Thousands</t>
        </is>
      </c>
      <c r="B1" s="2" t="inlineStr">
        <is>
          <t>Dec. 31, 2021USD ($)</t>
        </is>
      </c>
    </row>
    <row r="2">
      <c r="A2" s="3" t="inlineStr">
        <is>
          <t>Future Minimum Rental Income</t>
        </is>
      </c>
    </row>
    <row r="3">
      <c r="A3" s="4" t="inlineStr">
        <is>
          <t>2022</t>
        </is>
      </c>
      <c r="B3" s="6" t="n">
        <v>561</v>
      </c>
    </row>
    <row r="4">
      <c r="A4" s="4" t="inlineStr">
        <is>
          <t>2023</t>
        </is>
      </c>
      <c r="B4" s="5" t="n">
        <v>506</v>
      </c>
    </row>
    <row r="5">
      <c r="A5" s="4" t="inlineStr">
        <is>
          <t>2024</t>
        </is>
      </c>
      <c r="B5" s="5" t="n">
        <v>512</v>
      </c>
    </row>
    <row r="6">
      <c r="A6" s="4" t="inlineStr">
        <is>
          <t>2025</t>
        </is>
      </c>
      <c r="B6" s="5" t="n">
        <v>519</v>
      </c>
    </row>
    <row r="7">
      <c r="A7" s="4" t="inlineStr">
        <is>
          <t>2026</t>
        </is>
      </c>
      <c r="B7" s="5" t="n">
        <v>301</v>
      </c>
    </row>
    <row r="8">
      <c r="A8" s="4" t="inlineStr">
        <is>
          <t>Thereafter</t>
        </is>
      </c>
      <c r="B8" s="5" t="n">
        <v>925</v>
      </c>
    </row>
    <row r="9">
      <c r="A9" s="4" t="inlineStr">
        <is>
          <t>Total</t>
        </is>
      </c>
      <c r="B9" s="6" t="n">
        <v>3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Subtotal</t>
        </is>
      </c>
      <c r="B4" s="6" t="n">
        <v>1538</v>
      </c>
      <c r="C4" s="6" t="n">
        <v>1538</v>
      </c>
    </row>
    <row r="5">
      <c r="A5" s="4" t="inlineStr">
        <is>
          <t>Accumulated Amortization</t>
        </is>
      </c>
      <c r="B5" s="5" t="n">
        <v>-1059</v>
      </c>
      <c r="C5" s="5" t="n">
        <v>-868</v>
      </c>
    </row>
    <row r="6">
      <c r="A6" s="4" t="inlineStr">
        <is>
          <t>Total</t>
        </is>
      </c>
      <c r="B6" s="5" t="n">
        <v>479</v>
      </c>
      <c r="C6" s="5" t="n">
        <v>670</v>
      </c>
    </row>
    <row r="7">
      <c r="A7" s="4" t="inlineStr">
        <is>
          <t>Amortization of Intangible Assets</t>
        </is>
      </c>
      <c r="B7" s="5" t="n">
        <v>191</v>
      </c>
      <c r="C7" s="5" t="n">
        <v>191</v>
      </c>
      <c r="D7" s="6" t="n">
        <v>191</v>
      </c>
    </row>
    <row r="8">
      <c r="A8" s="4" t="inlineStr">
        <is>
          <t>Core Deposits</t>
        </is>
      </c>
    </row>
    <row r="9">
      <c r="A9" s="3" t="inlineStr">
        <is>
          <t>Intangible Assets</t>
        </is>
      </c>
    </row>
    <row r="10">
      <c r="A10" s="4" t="inlineStr">
        <is>
          <t>Subtotal</t>
        </is>
      </c>
      <c r="B10" s="5" t="n">
        <v>1093</v>
      </c>
      <c r="C10" s="5" t="n">
        <v>1093</v>
      </c>
    </row>
    <row r="11">
      <c r="A11" s="4" t="inlineStr">
        <is>
          <t>Total</t>
        </is>
      </c>
      <c r="B11" s="5" t="n">
        <v>222</v>
      </c>
    </row>
    <row r="12">
      <c r="A12" s="4" t="inlineStr">
        <is>
          <t>Favorable Lease</t>
        </is>
      </c>
    </row>
    <row r="13">
      <c r="A13" s="3" t="inlineStr">
        <is>
          <t>Intangible Assets</t>
        </is>
      </c>
    </row>
    <row r="14">
      <c r="A14" s="4" t="inlineStr">
        <is>
          <t>Subtotal</t>
        </is>
      </c>
      <c r="B14" s="5" t="n">
        <v>445</v>
      </c>
      <c r="C14" s="6" t="n">
        <v>445</v>
      </c>
    </row>
    <row r="15">
      <c r="A15" s="4" t="inlineStr">
        <is>
          <t>Total</t>
        </is>
      </c>
      <c r="B15" s="6" t="n">
        <v>2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Details) - USD ($) $ in Thousands</t>
        </is>
      </c>
      <c r="B1" s="2" t="inlineStr">
        <is>
          <t>Dec. 31, 2021</t>
        </is>
      </c>
      <c r="C1" s="2" t="inlineStr">
        <is>
          <t>Dec. 31, 2020</t>
        </is>
      </c>
    </row>
    <row r="2">
      <c r="A2" s="3" t="inlineStr">
        <is>
          <t>Intangible Assets</t>
        </is>
      </c>
    </row>
    <row r="3">
      <c r="A3" s="4" t="inlineStr">
        <is>
          <t>Total</t>
        </is>
      </c>
      <c r="B3" s="6" t="n">
        <v>479</v>
      </c>
      <c r="C3" s="6" t="n">
        <v>670</v>
      </c>
    </row>
    <row r="4">
      <c r="A4" s="4" t="inlineStr">
        <is>
          <t>Core Deposits</t>
        </is>
      </c>
    </row>
    <row r="5">
      <c r="A5" s="3" t="inlineStr">
        <is>
          <t>Intangible Assets</t>
        </is>
      </c>
    </row>
    <row r="6">
      <c r="A6" s="4" t="inlineStr">
        <is>
          <t>2022</t>
        </is>
      </c>
      <c r="B6" s="5" t="n">
        <v>157</v>
      </c>
    </row>
    <row r="7">
      <c r="A7" s="4" t="inlineStr">
        <is>
          <t>2023</t>
        </is>
      </c>
      <c r="B7" s="5" t="n">
        <v>65</v>
      </c>
    </row>
    <row r="8">
      <c r="A8" s="4" t="inlineStr">
        <is>
          <t>Total</t>
        </is>
      </c>
      <c r="B8" s="5" t="n">
        <v>222</v>
      </c>
    </row>
    <row r="9">
      <c r="A9" s="4" t="inlineStr">
        <is>
          <t>Favorable Lease</t>
        </is>
      </c>
    </row>
    <row r="10">
      <c r="A10" s="3" t="inlineStr">
        <is>
          <t>Intangible Assets</t>
        </is>
      </c>
    </row>
    <row r="11">
      <c r="A11" s="4" t="inlineStr">
        <is>
          <t>2022</t>
        </is>
      </c>
      <c r="B11" s="5" t="n">
        <v>34</v>
      </c>
    </row>
    <row r="12">
      <c r="A12" s="4" t="inlineStr">
        <is>
          <t>2023</t>
        </is>
      </c>
      <c r="B12" s="5" t="n">
        <v>34</v>
      </c>
    </row>
    <row r="13">
      <c r="A13" s="4" t="inlineStr">
        <is>
          <t>2024</t>
        </is>
      </c>
      <c r="B13" s="5" t="n">
        <v>34</v>
      </c>
    </row>
    <row r="14">
      <c r="A14" s="4" t="inlineStr">
        <is>
          <t>2025</t>
        </is>
      </c>
      <c r="B14" s="5" t="n">
        <v>34</v>
      </c>
    </row>
    <row r="15">
      <c r="A15" s="4" t="inlineStr">
        <is>
          <t>2026</t>
        </is>
      </c>
      <c r="B15" s="5" t="n">
        <v>34</v>
      </c>
    </row>
    <row r="16">
      <c r="A16" s="4" t="inlineStr">
        <is>
          <t>Thereafter</t>
        </is>
      </c>
      <c r="B16" s="5" t="n">
        <v>87</v>
      </c>
    </row>
    <row r="17">
      <c r="A17" s="4" t="inlineStr">
        <is>
          <t>Total</t>
        </is>
      </c>
      <c r="B17" s="6" t="n">
        <v>2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 by Type [Abstract]</t>
        </is>
      </c>
    </row>
    <row r="3">
      <c r="A3" s="4" t="inlineStr">
        <is>
          <t>Transaction Deposits</t>
        </is>
      </c>
      <c r="B3" s="6" t="n">
        <v>1419873</v>
      </c>
      <c r="C3" s="6" t="n">
        <v>1038193</v>
      </c>
    </row>
    <row r="4">
      <c r="A4" s="4" t="inlineStr">
        <is>
          <t>Savings and Money Market Deposits</t>
        </is>
      </c>
      <c r="B4" s="5" t="n">
        <v>863567</v>
      </c>
      <c r="C4" s="5" t="n">
        <v>657617</v>
      </c>
    </row>
    <row r="5">
      <c r="A5" s="4" t="inlineStr">
        <is>
          <t>Time Deposits</t>
        </is>
      </c>
      <c r="B5" s="5" t="n">
        <v>293474</v>
      </c>
      <c r="C5" s="5" t="n">
        <v>353543</v>
      </c>
    </row>
    <row r="6">
      <c r="A6" s="4" t="inlineStr">
        <is>
          <t>Brokered Deposits</t>
        </is>
      </c>
      <c r="B6" s="5" t="n">
        <v>369323</v>
      </c>
      <c r="C6" s="5" t="n">
        <v>452283</v>
      </c>
    </row>
    <row r="7">
      <c r="A7" s="4" t="inlineStr">
        <is>
          <t>Total Deposits</t>
        </is>
      </c>
      <c r="B7" s="5" t="n">
        <v>2946237</v>
      </c>
      <c r="C7" s="5" t="n">
        <v>2501636</v>
      </c>
    </row>
    <row r="8">
      <c r="A8" s="4" t="inlineStr">
        <is>
          <t>Brokered money market accounts</t>
        </is>
      </c>
      <c r="B8" s="6" t="n">
        <v>131200</v>
      </c>
      <c r="C8" s="6" t="n">
        <v>159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posits - Maturities (Details) - USD ($) $ in Thousands</t>
        </is>
      </c>
      <c r="B1" s="2" t="inlineStr">
        <is>
          <t>12 Months Ended</t>
        </is>
      </c>
    </row>
    <row r="2">
      <c r="B2" s="2" t="inlineStr">
        <is>
          <t>Dec. 31, 2021</t>
        </is>
      </c>
      <c r="C2" s="2" t="inlineStr">
        <is>
          <t>Dec. 31, 2020</t>
        </is>
      </c>
    </row>
    <row r="3">
      <c r="A3" s="3" t="inlineStr">
        <is>
          <t>Scheduled Maturities of Time Deposits</t>
        </is>
      </c>
    </row>
    <row r="4">
      <c r="A4" s="4" t="inlineStr">
        <is>
          <t>Less than 1 Year</t>
        </is>
      </c>
      <c r="B4" s="6" t="n">
        <v>142585</v>
      </c>
    </row>
    <row r="5">
      <c r="A5" s="4" t="inlineStr">
        <is>
          <t>1 to 2 Years</t>
        </is>
      </c>
      <c r="B5" s="5" t="n">
        <v>74946</v>
      </c>
    </row>
    <row r="6">
      <c r="A6" s="4" t="inlineStr">
        <is>
          <t>2 to 3 Years</t>
        </is>
      </c>
      <c r="B6" s="5" t="n">
        <v>102187</v>
      </c>
    </row>
    <row r="7">
      <c r="A7" s="4" t="inlineStr">
        <is>
          <t>3 to 4 Years</t>
        </is>
      </c>
      <c r="B7" s="5" t="n">
        <v>138397</v>
      </c>
    </row>
    <row r="8">
      <c r="A8" s="4" t="inlineStr">
        <is>
          <t>4 to 5 Years</t>
        </is>
      </c>
      <c r="B8" s="5" t="n">
        <v>73470</v>
      </c>
    </row>
    <row r="9">
      <c r="A9" s="4" t="inlineStr">
        <is>
          <t>Totals</t>
        </is>
      </c>
      <c r="B9" s="5" t="n">
        <v>531585</v>
      </c>
    </row>
    <row r="10">
      <c r="A10" s="4" t="inlineStr">
        <is>
          <t>Aggregate time deposits greater</t>
        </is>
      </c>
      <c r="B10" s="6" t="n">
        <v>59600</v>
      </c>
      <c r="C10" s="6" t="n">
        <v>96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Derivatives not designated as hedging instruments - USD ($) $ in Thousands</t>
        </is>
      </c>
      <c r="B1" s="2" t="inlineStr">
        <is>
          <t>Dec. 31, 2021</t>
        </is>
      </c>
      <c r="C1" s="2" t="inlineStr">
        <is>
          <t>Dec. 31, 2020</t>
        </is>
      </c>
    </row>
    <row r="2">
      <c r="A2" s="3" t="inlineStr">
        <is>
          <t>Derivatives, Fair Value [Line Items]</t>
        </is>
      </c>
    </row>
    <row r="3">
      <c r="A3" s="4" t="inlineStr">
        <is>
          <t>Notional Amount, Asset</t>
        </is>
      </c>
      <c r="B3" s="6" t="n">
        <v>49101</v>
      </c>
      <c r="C3" s="6" t="n">
        <v>49696</v>
      </c>
    </row>
    <row r="4">
      <c r="A4" s="4" t="inlineStr">
        <is>
          <t>Notional Amount, Liability</t>
        </is>
      </c>
      <c r="B4" s="5" t="n">
        <v>49101</v>
      </c>
      <c r="C4" s="5" t="n">
        <v>49696</v>
      </c>
    </row>
    <row r="5">
      <c r="A5" s="4" t="inlineStr">
        <is>
          <t>Notional Amount</t>
        </is>
      </c>
      <c r="B5" s="5" t="n">
        <v>98202</v>
      </c>
      <c r="C5" s="5" t="n">
        <v>99392</v>
      </c>
    </row>
    <row r="6">
      <c r="A6" s="4" t="inlineStr">
        <is>
          <t>Estimated Fair Value, Asset</t>
        </is>
      </c>
      <c r="B6" s="5" t="n">
        <v>641</v>
      </c>
      <c r="C6" s="5" t="n">
        <v>2701</v>
      </c>
    </row>
    <row r="7">
      <c r="A7" s="4" t="inlineStr">
        <is>
          <t>Estimated Fair Value, Liability</t>
        </is>
      </c>
      <c r="B7" s="6" t="n">
        <v>-641</v>
      </c>
      <c r="C7" s="6" t="n">
        <v>-27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and Hedging Activities - Cash Flow Derivatives (Details) - Cash flow hedge - Designated as Hedging Instrument - USD ($) $ in Thousands</t>
        </is>
      </c>
      <c r="B1" s="2" t="inlineStr">
        <is>
          <t>12 Months Ended</t>
        </is>
      </c>
    </row>
    <row r="2">
      <c r="B2" s="2" t="inlineStr">
        <is>
          <t>Dec. 31, 2021</t>
        </is>
      </c>
      <c r="C2" s="2" t="inlineStr">
        <is>
          <t>Dec. 31, 2020</t>
        </is>
      </c>
    </row>
    <row r="3">
      <c r="A3" s="3" t="inlineStr">
        <is>
          <t>Cash Flow Hedging Derivatives</t>
        </is>
      </c>
    </row>
    <row r="4">
      <c r="A4" s="4" t="inlineStr">
        <is>
          <t>Amount expected to be reclassified from AOCI into earnings</t>
        </is>
      </c>
      <c r="B4" s="6" t="n">
        <v>-1300</v>
      </c>
    </row>
    <row r="5">
      <c r="A5" s="4" t="inlineStr">
        <is>
          <t>Interest Rate Swap</t>
        </is>
      </c>
    </row>
    <row r="6">
      <c r="A6" s="3" t="inlineStr">
        <is>
          <t>Cash Flow Hedging Derivatives</t>
        </is>
      </c>
    </row>
    <row r="7">
      <c r="A7" s="4" t="inlineStr">
        <is>
          <t>Notional Amount</t>
        </is>
      </c>
      <c r="B7" s="6" t="n">
        <v>125000</v>
      </c>
      <c r="C7" s="6" t="n">
        <v>111000</v>
      </c>
    </row>
    <row r="8">
      <c r="A8" s="4" t="inlineStr">
        <is>
          <t>Weighted Average Pay Rate</t>
        </is>
      </c>
      <c r="B8" s="4" t="inlineStr">
        <is>
          <t>1.27%</t>
        </is>
      </c>
      <c r="C8" s="4" t="inlineStr">
        <is>
          <t>1.26%</t>
        </is>
      </c>
    </row>
    <row r="9">
      <c r="A9" s="4" t="inlineStr">
        <is>
          <t>Weighted Average Receive Rate</t>
        </is>
      </c>
      <c r="B9" s="4" t="inlineStr">
        <is>
          <t>0.14%</t>
        </is>
      </c>
      <c r="C9" s="4" t="inlineStr">
        <is>
          <t>0.22%</t>
        </is>
      </c>
    </row>
    <row r="10">
      <c r="A10" s="4" t="inlineStr">
        <is>
          <t>Weighted average maturity</t>
        </is>
      </c>
      <c r="B10" s="4" t="inlineStr">
        <is>
          <t>3 years 9 months 3 days</t>
        </is>
      </c>
      <c r="C10" s="4" t="inlineStr">
        <is>
          <t>3 years 11 months 12 days</t>
        </is>
      </c>
    </row>
    <row r="11">
      <c r="A11" s="4" t="inlineStr">
        <is>
          <t>Net Unrealized Gain (Loss)</t>
        </is>
      </c>
      <c r="B11" s="6" t="n">
        <v>791</v>
      </c>
      <c r="C11" s="6" t="n">
        <v>-3410</v>
      </c>
    </row>
    <row r="12">
      <c r="A12" s="4" t="inlineStr">
        <is>
          <t>Interest Rate Cap</t>
        </is>
      </c>
    </row>
    <row r="13">
      <c r="A13" s="3" t="inlineStr">
        <is>
          <t>Cash Flow Hedging Derivatives</t>
        </is>
      </c>
    </row>
    <row r="14">
      <c r="A14" s="4" t="inlineStr">
        <is>
          <t>Notional Amount</t>
        </is>
      </c>
      <c r="B14" s="5" t="n">
        <v>110000</v>
      </c>
      <c r="C14" s="5" t="n">
        <v>50000</v>
      </c>
    </row>
    <row r="15">
      <c r="A15" s="4" t="inlineStr">
        <is>
          <t>Initial Premium Paid</t>
        </is>
      </c>
      <c r="B15" s="6" t="n">
        <v>3614</v>
      </c>
      <c r="C15" s="6" t="n">
        <v>2689</v>
      </c>
    </row>
    <row r="16">
      <c r="A16" s="4" t="inlineStr">
        <is>
          <t>Weighted Average Strike Rate</t>
        </is>
      </c>
      <c r="B16" s="4" t="inlineStr">
        <is>
          <t>0.90%</t>
        </is>
      </c>
      <c r="C16" s="4" t="inlineStr">
        <is>
          <t>0.75%</t>
        </is>
      </c>
    </row>
    <row r="17">
      <c r="A17" s="4" t="inlineStr">
        <is>
          <t>Weighted average maturity</t>
        </is>
      </c>
      <c r="B17" s="4" t="inlineStr">
        <is>
          <t>8 years 8 months 19 days</t>
        </is>
      </c>
      <c r="C17" s="4" t="inlineStr">
        <is>
          <t>8 years 10 months 2 days</t>
        </is>
      </c>
    </row>
    <row r="18">
      <c r="A18" s="4" t="inlineStr">
        <is>
          <t>Amortization of interest rate cap premiums</t>
        </is>
      </c>
      <c r="B18" s="6" t="n">
        <v>362</v>
      </c>
      <c r="C18" s="6"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Dec. 31, 2021</t>
        </is>
      </c>
      <c r="C1" s="2" t="inlineStr">
        <is>
          <t>Dec. 31, 2020</t>
        </is>
      </c>
    </row>
    <row r="2">
      <c r="A2" s="3" t="inlineStr">
        <is>
          <t>Derivatives, Fair Value [Line Items]</t>
        </is>
      </c>
    </row>
    <row r="3">
      <c r="A3" s="4" t="inlineStr">
        <is>
          <t>Cash collateral posted</t>
        </is>
      </c>
      <c r="B3" s="6" t="n">
        <v>370</v>
      </c>
      <c r="C3" s="6" t="n">
        <v>8500</v>
      </c>
    </row>
    <row r="4">
      <c r="A4" s="4" t="inlineStr">
        <is>
          <t>Collateral received</t>
        </is>
      </c>
      <c r="B4" s="5" t="n">
        <v>8600</v>
      </c>
      <c r="C4" s="5" t="n">
        <v>2700</v>
      </c>
    </row>
    <row r="5">
      <c r="A5" s="4" t="inlineStr">
        <is>
          <t>Cash flow hedge | Interest Rate Swap | Designated as Hedging Instrument</t>
        </is>
      </c>
    </row>
    <row r="6">
      <c r="A6" s="3" t="inlineStr">
        <is>
          <t>Derivatives, Fair Value [Line Items]</t>
        </is>
      </c>
    </row>
    <row r="7">
      <c r="A7" s="4" t="inlineStr">
        <is>
          <t>Notional Amount, Asset</t>
        </is>
      </c>
      <c r="B7" s="5" t="n">
        <v>90000</v>
      </c>
      <c r="C7" s="5" t="n">
        <v>5000</v>
      </c>
    </row>
    <row r="8">
      <c r="A8" s="4" t="inlineStr">
        <is>
          <t>Notional Amount, Liability</t>
        </is>
      </c>
      <c r="B8" s="5" t="n">
        <v>35000</v>
      </c>
      <c r="C8" s="5" t="n">
        <v>106000</v>
      </c>
    </row>
    <row r="9">
      <c r="A9" s="4" t="inlineStr">
        <is>
          <t>Estimated Fair Value, Asset</t>
        </is>
      </c>
      <c r="B9" s="5" t="n">
        <v>1717</v>
      </c>
      <c r="C9" s="5" t="n">
        <v>56</v>
      </c>
    </row>
    <row r="10">
      <c r="A10" s="4" t="inlineStr">
        <is>
          <t>Estimated Fair Value, Liability</t>
        </is>
      </c>
      <c r="B10" s="5" t="n">
        <v>-926</v>
      </c>
      <c r="C10" s="5" t="n">
        <v>-3466</v>
      </c>
    </row>
    <row r="11">
      <c r="A11" s="4" t="inlineStr">
        <is>
          <t>Cash flow hedge | Interest Rate Cap | Designated as Hedging Instrument</t>
        </is>
      </c>
    </row>
    <row r="12">
      <c r="A12" s="3" t="inlineStr">
        <is>
          <t>Derivatives, Fair Value [Line Items]</t>
        </is>
      </c>
    </row>
    <row r="13">
      <c r="A13" s="4" t="inlineStr">
        <is>
          <t>Notional Amount, Asset</t>
        </is>
      </c>
      <c r="B13" s="5" t="n">
        <v>110000</v>
      </c>
      <c r="C13" s="5" t="n">
        <v>50000</v>
      </c>
    </row>
    <row r="14">
      <c r="A14" s="4" t="inlineStr">
        <is>
          <t>Estimated Fair Value, Asset</t>
        </is>
      </c>
      <c r="B14" s="6" t="n">
        <v>7356</v>
      </c>
      <c r="C14" s="6" t="n">
        <v>28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in Cash Flow Hedging Relationship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or (Loss) Reclassified from AOCI into earnings</t>
        </is>
      </c>
      <c r="B4" s="6" t="n">
        <v>-770</v>
      </c>
      <c r="C4" s="6" t="n">
        <v>924</v>
      </c>
      <c r="D4" s="6" t="n">
        <v>525</v>
      </c>
    </row>
    <row r="5">
      <c r="A5" s="4" t="inlineStr">
        <is>
          <t>Amounts reclassified from AOCI into earnings related to hedge ineffectiveness</t>
        </is>
      </c>
      <c r="B5" s="5" t="n">
        <v>0</v>
      </c>
      <c r="C5" s="5" t="n">
        <v>0</v>
      </c>
      <c r="D5" s="5" t="n">
        <v>0</v>
      </c>
    </row>
    <row r="6">
      <c r="A6" s="4" t="inlineStr">
        <is>
          <t>Amount expected to be reclassified from AOCI into earnings related to hedge ineffectiveness</t>
        </is>
      </c>
      <c r="B6" s="5" t="n">
        <v>0</v>
      </c>
      <c r="C6" s="5" t="n">
        <v>0</v>
      </c>
      <c r="D6" s="5" t="n">
        <v>0</v>
      </c>
    </row>
    <row r="7">
      <c r="A7" s="4" t="inlineStr">
        <is>
          <t>Interest Rate Swap | Interest expense | Cash flow hedge</t>
        </is>
      </c>
    </row>
    <row r="8">
      <c r="A8" s="3" t="inlineStr">
        <is>
          <t>Derivative Instruments, Gain (Loss) [Line Items]</t>
        </is>
      </c>
    </row>
    <row r="9">
      <c r="A9" s="4" t="inlineStr">
        <is>
          <t>Amount of Gain or (Loss) Reclassified from AOCI into earnings</t>
        </is>
      </c>
      <c r="B9" s="5" t="n">
        <v>-1117</v>
      </c>
      <c r="C9" s="6" t="n">
        <v>-579</v>
      </c>
      <c r="D9" s="6" t="n">
        <v>9</v>
      </c>
    </row>
    <row r="10">
      <c r="A10" s="4" t="inlineStr">
        <is>
          <t>Interest Rate Cap | Interest expense | Cash flow hedge</t>
        </is>
      </c>
    </row>
    <row r="11">
      <c r="A11" s="3" t="inlineStr">
        <is>
          <t>Derivative Instruments, Gain (Loss) [Line Items]</t>
        </is>
      </c>
    </row>
    <row r="12">
      <c r="A12" s="4" t="inlineStr">
        <is>
          <t>Amount of Gain or (Loss) Reclassified from AOCI into earnings</t>
        </is>
      </c>
      <c r="B12" s="6" t="n">
        <v>-4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1" customWidth="1" min="2" max="2"/>
    <col width="14" customWidth="1" min="3" max="3"/>
    <col width="14" customWidth="1" min="4" max="4"/>
    <col width="21" customWidth="1" min="5" max="5"/>
  </cols>
  <sheetData>
    <row r="1">
      <c r="A1" s="1" t="inlineStr">
        <is>
          <t>Federal Home Loan Bank Advances and Other Borrowings (Details) $ in Thousands</t>
        </is>
      </c>
      <c r="B1" s="2" t="inlineStr">
        <is>
          <t>12 Months Ended</t>
        </is>
      </c>
    </row>
    <row r="2">
      <c r="B2" s="2" t="inlineStr">
        <is>
          <t>Dec. 31, 2021USD ($)</t>
        </is>
      </c>
      <c r="C2" s="2" t="inlineStr">
        <is>
          <t>Dec. 31, 2016</t>
        </is>
      </c>
      <c r="D2" s="2" t="inlineStr">
        <is>
          <t>Mar. 01, 2021</t>
        </is>
      </c>
      <c r="E2" s="2" t="inlineStr">
        <is>
          <t>Dec. 31, 2020USD ($)</t>
        </is>
      </c>
    </row>
    <row r="3">
      <c r="A3" s="3" t="inlineStr">
        <is>
          <t>Federal Home Loan Bank Advances and Other Borrowings</t>
        </is>
      </c>
    </row>
    <row r="4">
      <c r="A4" s="4" t="inlineStr">
        <is>
          <t>Notes Payable</t>
        </is>
      </c>
      <c r="E4" s="6" t="n">
        <v>11000</v>
      </c>
    </row>
    <row r="5">
      <c r="A5" s="4" t="inlineStr">
        <is>
          <t>Note Payable</t>
        </is>
      </c>
    </row>
    <row r="6">
      <c r="A6" s="3" t="inlineStr">
        <is>
          <t>Federal Home Loan Bank Advances and Other Borrowings</t>
        </is>
      </c>
    </row>
    <row r="7">
      <c r="A7" s="4" t="inlineStr">
        <is>
          <t>Bank stock (as a percent)</t>
        </is>
      </c>
      <c r="C7" s="4" t="inlineStr">
        <is>
          <t>100.00%</t>
        </is>
      </c>
    </row>
    <row r="8">
      <c r="A8" s="4" t="inlineStr">
        <is>
          <t>Notes Payable</t>
        </is>
      </c>
      <c r="B8" s="6" t="n">
        <v>0</v>
      </c>
      <c r="E8" s="5" t="n">
        <v>11000</v>
      </c>
    </row>
    <row r="9">
      <c r="A9" s="4" t="inlineStr">
        <is>
          <t>Note Payable | LIBOR</t>
        </is>
      </c>
    </row>
    <row r="10">
      <c r="A10" s="3" t="inlineStr">
        <is>
          <t>Federal Home Loan Bank Advances and Other Borrowings</t>
        </is>
      </c>
    </row>
    <row r="11">
      <c r="A11" s="4" t="inlineStr">
        <is>
          <t>Variable spread on debt (as a percent)</t>
        </is>
      </c>
      <c r="C11" s="4" t="inlineStr">
        <is>
          <t>2.40%</t>
        </is>
      </c>
    </row>
    <row r="12">
      <c r="A12" s="4" t="inlineStr">
        <is>
          <t>Loan and Security Agreement | Revolving Line of Credit</t>
        </is>
      </c>
    </row>
    <row r="13">
      <c r="A13" s="3" t="inlineStr">
        <is>
          <t>Federal Home Loan Bank Advances and Other Borrowings</t>
        </is>
      </c>
    </row>
    <row r="14">
      <c r="A14" s="4" t="inlineStr">
        <is>
          <t>Bank stock (as a percent)</t>
        </is>
      </c>
      <c r="D14" s="4" t="inlineStr">
        <is>
          <t>100.00%</t>
        </is>
      </c>
    </row>
    <row r="15">
      <c r="A15" s="4" t="inlineStr">
        <is>
          <t>Borrowing capacity</t>
        </is>
      </c>
      <c r="B15" s="6" t="n">
        <v>25000</v>
      </c>
    </row>
    <row r="16">
      <c r="A16" s="4" t="inlineStr">
        <is>
          <t>Variable spread on debt (as a percent)</t>
        </is>
      </c>
      <c r="B16" s="4" t="inlineStr">
        <is>
          <t>3.85%</t>
        </is>
      </c>
    </row>
    <row r="17">
      <c r="A17" s="4" t="inlineStr">
        <is>
          <t>Federal Home Loan Bank Advances</t>
        </is>
      </c>
    </row>
    <row r="18">
      <c r="A18" s="3" t="inlineStr">
        <is>
          <t>Federal Home Loan Bank Advances and Other Borrowings</t>
        </is>
      </c>
    </row>
    <row r="19">
      <c r="A19" s="4" t="inlineStr">
        <is>
          <t>Principal balances</t>
        </is>
      </c>
      <c r="B19" s="6" t="n">
        <v>930900</v>
      </c>
      <c r="E19" s="5" t="n">
        <v>739900</v>
      </c>
    </row>
    <row r="20">
      <c r="A20" s="4" t="inlineStr">
        <is>
          <t>Remaining available borrowings</t>
        </is>
      </c>
      <c r="B20" s="5" t="n">
        <v>550800</v>
      </c>
      <c r="E20" s="5" t="n">
        <v>361200</v>
      </c>
    </row>
    <row r="21">
      <c r="A21" s="4" t="inlineStr">
        <is>
          <t>Convertible advances with the FHLB</t>
        </is>
      </c>
      <c r="B21" s="5" t="n">
        <v>28500</v>
      </c>
      <c r="E21" s="5" t="n">
        <v>28500</v>
      </c>
    </row>
    <row r="22">
      <c r="A22" s="4" t="inlineStr">
        <is>
          <t>Federal Reserve Discount Window</t>
        </is>
      </c>
    </row>
    <row r="23">
      <c r="A23" s="3" t="inlineStr">
        <is>
          <t>Federal Home Loan Bank Advances and Other Borrowings</t>
        </is>
      </c>
    </row>
    <row r="24">
      <c r="A24" s="4" t="inlineStr">
        <is>
          <t>Principal balances</t>
        </is>
      </c>
      <c r="B24" s="5" t="n">
        <v>240400</v>
      </c>
      <c r="E24" s="5" t="n">
        <v>120700</v>
      </c>
    </row>
    <row r="25">
      <c r="A25" s="4" t="inlineStr">
        <is>
          <t>Remaining available borrowings</t>
        </is>
      </c>
      <c r="B25" s="6" t="n">
        <v>126000</v>
      </c>
      <c r="E25" s="5" t="n">
        <v>76800</v>
      </c>
    </row>
    <row r="26">
      <c r="A26" s="4" t="inlineStr">
        <is>
          <t>Federal Funds Purchased</t>
        </is>
      </c>
    </row>
    <row r="27">
      <c r="A27" s="3" t="inlineStr">
        <is>
          <t>Federal Home Loan Bank Advances and Other Borrowings</t>
        </is>
      </c>
    </row>
    <row r="28">
      <c r="A28" s="4" t="inlineStr">
        <is>
          <t>Number of business days</t>
        </is>
      </c>
      <c r="B28" s="5" t="n">
        <v>1</v>
      </c>
    </row>
    <row r="29">
      <c r="A29" s="4" t="inlineStr">
        <is>
          <t>Federal Funds Purchased</t>
        </is>
      </c>
      <c r="B29" s="6" t="n">
        <v>0</v>
      </c>
      <c r="E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Description of the Business and Summary of Significant Accounting Policies</t>
        </is>
      </c>
    </row>
    <row r="4">
      <c r="A4" s="4" t="inlineStr">
        <is>
          <t>Description of the Business and Summary of Significant Accounting Policies</t>
        </is>
      </c>
      <c r="B4" s="4" t="inlineStr">
        <is>
          <t>Note 1: Description of the Business and Summary of Significant Accounting Policies Organization Bridgewater Bancshares, Inc. (the “Company”) is a financial holding company headquartered in St. Louis Park, Minnesota,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Inc. was incorporated in December 2016 as a wholly-owned insurance company subsidiary of th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 Bank-Owned Certificates of Deposit Bank-owned certificates of deposit mature within five years and are carried at cost. 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 Declines in the fair value of individual available for sale securities below their cost that are other than temporary result in write-downs of the individual securities to the fair value. The Company monitors the investment securities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 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cluding uncertainty related to effects of the COVID-19 pandemic; industry conditions; COVID-19 pandemic related modifica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ronavirus Aid, Relief and Economic Security Act, or, CARES Act, signed in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by the Consolidated Appropriations Act,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mpany’s established TDR policy. Additionally, loans with deferrals granted due to COVID-19 are not generally reported as past due or nonaccrual.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Watch: Substandard: Doubtful: Loss : The Company maintains a separate general valuation allowance for each portfolio segment. These portfolio segments include commercial, Paycheck Protection Program, construction and land development, 1-4 family mortgage, multifamily, CRE owner occupied, CRE nonowner occupied, and consumer and other with risk characteristics described as follows: Commercial: Paycheck Protection Program: two Construction and Land Development: 1-4 Family Mortgage: Multifamily: CRE Owner Occupied: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ment about information available at the time of their review and examinations. 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 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 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 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1, 2020 and 2019. The Company is no longer subject to federal or state tax examination by tax authorities for years ending before December 31, 2018. 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 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Stock-based Compensation The Company’s stock-based compensation plans provide for awards of stock options and restricted stock to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he Company uses the Black-Scholes model to estimate the fair value of stock options, while the market price of the Company’s common stock at the date of grant is used for restricted stock awards and restricted stock units. Compensating Balances The Bank is required to maintain average balances with the Federal Reserve Bank. The Bank has implemented a deposit reclassification program which allows the Bank to reclassify a portion of transaction accounts to nontransaction accounts for reserve purposes. The deposit reclassification program was provided by a third-party vendor, and has been approved by the Federal Reserve Bank. Generally, the Company is required to maintain average reserve balances with the Federal Reserve Bank based upon outstanding balances of deposit transaction accounts. However, as announced on March 15, 2020, The Federal Reserve Board reduced reserve requirement ratios to zero percent, effective March 26, 2020, due to the COVID-19 pandemic. Therefore, at December 31, 2021 and 2020, there were no reserve requirements with the Federal Reserve Bank. Earnings per Share Basic earnings per common share are computed by dividing net income available to common shareholders by the weighted average number of common shares outstanding for the period. Diluted earnings common per share are calculated by dividing net income by the weighted average number of shares adjusted for the dilutive ef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Maturity (Details) - USD ($) $ in Thousands</t>
        </is>
      </c>
      <c r="B1" s="2" t="inlineStr">
        <is>
          <t>Dec. 31, 2021</t>
        </is>
      </c>
      <c r="C1" s="2" t="inlineStr">
        <is>
          <t>Dec. 31, 2020</t>
        </is>
      </c>
    </row>
    <row r="2">
      <c r="A2" s="3" t="inlineStr">
        <is>
          <t>Weighted Average Rate</t>
        </is>
      </c>
    </row>
    <row r="3">
      <c r="A3" s="4" t="inlineStr">
        <is>
          <t>2021</t>
        </is>
      </c>
      <c r="C3" s="4" t="inlineStr">
        <is>
          <t>1.99%</t>
        </is>
      </c>
    </row>
    <row r="4">
      <c r="A4" s="4" t="inlineStr">
        <is>
          <t>2024</t>
        </is>
      </c>
      <c r="B4" s="4" t="inlineStr">
        <is>
          <t>1.66%</t>
        </is>
      </c>
      <c r="C4" s="4" t="inlineStr">
        <is>
          <t>1.66%</t>
        </is>
      </c>
    </row>
    <row r="5">
      <c r="A5" s="4" t="inlineStr">
        <is>
          <t>2025</t>
        </is>
      </c>
      <c r="B5" s="4" t="inlineStr">
        <is>
          <t>1.22%</t>
        </is>
      </c>
      <c r="C5" s="4" t="inlineStr">
        <is>
          <t>1.22%</t>
        </is>
      </c>
    </row>
    <row r="6">
      <c r="A6" s="4" t="inlineStr">
        <is>
          <t>2026</t>
        </is>
      </c>
      <c r="B6" s="4" t="inlineStr">
        <is>
          <t>0.78%</t>
        </is>
      </c>
      <c r="C6" s="4" t="inlineStr">
        <is>
          <t>0.78%</t>
        </is>
      </c>
    </row>
    <row r="7">
      <c r="A7" s="3" t="inlineStr">
        <is>
          <t>Total Outstanding</t>
        </is>
      </c>
    </row>
    <row r="8">
      <c r="A8" s="4" t="inlineStr">
        <is>
          <t>2021</t>
        </is>
      </c>
      <c r="C8" s="6" t="n">
        <v>15000</v>
      </c>
    </row>
    <row r="9">
      <c r="A9" s="4" t="inlineStr">
        <is>
          <t>2024</t>
        </is>
      </c>
      <c r="B9" s="6" t="n">
        <v>22500</v>
      </c>
      <c r="C9" s="5" t="n">
        <v>22500</v>
      </c>
    </row>
    <row r="10">
      <c r="A10" s="4" t="inlineStr">
        <is>
          <t>2025</t>
        </is>
      </c>
      <c r="B10" s="5" t="n">
        <v>16000</v>
      </c>
      <c r="C10" s="5" t="n">
        <v>16000</v>
      </c>
    </row>
    <row r="11">
      <c r="A11" s="4" t="inlineStr">
        <is>
          <t>2026</t>
        </is>
      </c>
      <c r="B11" s="5" t="n">
        <v>4000</v>
      </c>
      <c r="C11" s="5" t="n">
        <v>4000</v>
      </c>
    </row>
    <row r="12">
      <c r="A12" s="4" t="inlineStr">
        <is>
          <t>Advances from Federal Home Loan Banks, Total</t>
        </is>
      </c>
      <c r="B12" s="6" t="n">
        <v>42500</v>
      </c>
      <c r="C12" s="6" t="n">
        <v>57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Details) - USD ($) $ in Thousands</t>
        </is>
      </c>
      <c r="B1" s="2" t="inlineStr">
        <is>
          <t>Jul. 08, 2021</t>
        </is>
      </c>
      <c r="C1" s="2" t="inlineStr">
        <is>
          <t>Jul. 31, 2021</t>
        </is>
      </c>
      <c r="D1" s="2" t="inlineStr">
        <is>
          <t>Dec. 31, 2021</t>
        </is>
      </c>
      <c r="E1" s="2" t="inlineStr">
        <is>
          <t>Dec. 31, 2020</t>
        </is>
      </c>
      <c r="F1" s="2" t="inlineStr">
        <is>
          <t>Dec. 31, 2019</t>
        </is>
      </c>
    </row>
    <row r="2">
      <c r="A2" s="3" t="inlineStr">
        <is>
          <t>Subordinated Debentures</t>
        </is>
      </c>
    </row>
    <row r="3">
      <c r="A3" s="4" t="inlineStr">
        <is>
          <t>Total amortization expense</t>
        </is>
      </c>
      <c r="D3" s="6" t="n">
        <v>441</v>
      </c>
      <c r="E3" s="6" t="n">
        <v>223</v>
      </c>
      <c r="F3" s="6" t="n">
        <v>103</v>
      </c>
    </row>
    <row r="4">
      <c r="A4" s="4" t="inlineStr">
        <is>
          <t>Subordinated Note Purchase Agreement</t>
        </is>
      </c>
    </row>
    <row r="5">
      <c r="A5" s="3" t="inlineStr">
        <is>
          <t>Subordinated Debentures</t>
        </is>
      </c>
    </row>
    <row r="6">
      <c r="A6" s="4" t="inlineStr">
        <is>
          <t>Subordinated Debentures</t>
        </is>
      </c>
      <c r="D6" s="5" t="n">
        <v>93750</v>
      </c>
      <c r="E6" s="5" t="n">
        <v>75000</v>
      </c>
    </row>
    <row r="7">
      <c r="A7" s="4" t="inlineStr">
        <is>
          <t>Debt Issuance Costs</t>
        </is>
      </c>
      <c r="D7" s="5" t="n">
        <v>-1511</v>
      </c>
      <c r="E7" s="5" t="n">
        <v>-1261</v>
      </c>
    </row>
    <row r="8">
      <c r="A8" s="4" t="inlineStr">
        <is>
          <t>Subordinated Debentures, Net of Issuance Costs</t>
        </is>
      </c>
      <c r="D8" s="5" t="n">
        <v>92239</v>
      </c>
      <c r="E8" s="5" t="n">
        <v>73739</v>
      </c>
    </row>
    <row r="9">
      <c r="A9" s="4" t="inlineStr">
        <is>
          <t>Subordinated Note Purchase Agreement | 5.88% Fixed-to-Floating Rate Subordinated Notes due 2027</t>
        </is>
      </c>
    </row>
    <row r="10">
      <c r="A10" s="3" t="inlineStr">
        <is>
          <t>Subordinated Debentures</t>
        </is>
      </c>
    </row>
    <row r="11">
      <c r="A11" s="4" t="inlineStr">
        <is>
          <t>Subordinated Debentures</t>
        </is>
      </c>
      <c r="D11" s="6" t="n">
        <v>13750</v>
      </c>
      <c r="E11" s="6" t="n">
        <v>25000</v>
      </c>
    </row>
    <row r="12">
      <c r="A12" s="4" t="inlineStr">
        <is>
          <t>Interest rate ( as a percent)</t>
        </is>
      </c>
      <c r="D12" s="4" t="inlineStr">
        <is>
          <t>5.88%</t>
        </is>
      </c>
      <c r="E12" s="4" t="inlineStr">
        <is>
          <t>5.88%</t>
        </is>
      </c>
    </row>
    <row r="13">
      <c r="A13" s="4" t="inlineStr">
        <is>
          <t>Amount exchanged</t>
        </is>
      </c>
      <c r="C13" s="6" t="n">
        <v>11300</v>
      </c>
    </row>
    <row r="14">
      <c r="A14" s="4" t="inlineStr">
        <is>
          <t>Loss on extinguishment of debt</t>
        </is>
      </c>
      <c r="C14" s="5" t="n">
        <v>582</v>
      </c>
    </row>
    <row r="15">
      <c r="A15" s="4" t="inlineStr">
        <is>
          <t>Prepayment penalties</t>
        </is>
      </c>
      <c r="C15" s="5" t="n">
        <v>532</v>
      </c>
    </row>
    <row r="16">
      <c r="A16" s="4" t="inlineStr">
        <is>
          <t>Unamortized issuance costs</t>
        </is>
      </c>
      <c r="C16" s="6" t="n">
        <v>50</v>
      </c>
    </row>
    <row r="17">
      <c r="A17" s="4" t="inlineStr">
        <is>
          <t>Subordinated Note Purchase Agreement | 5.88% Fixed-to-Floating Rate Subordinated Notes due 2027 | LIBOR</t>
        </is>
      </c>
    </row>
    <row r="18">
      <c r="A18" s="3" t="inlineStr">
        <is>
          <t>Subordinated Debentures</t>
        </is>
      </c>
    </row>
    <row r="19">
      <c r="A19" s="4" t="inlineStr">
        <is>
          <t>Variable spread on debt (as a percent)</t>
        </is>
      </c>
      <c r="D19" s="4" t="inlineStr">
        <is>
          <t>3.88%</t>
        </is>
      </c>
    </row>
    <row r="20">
      <c r="A20" s="4" t="inlineStr">
        <is>
          <t>Subordinated Note Purchase Agreement | 5.25% Fixed-to-Floating Rate Subordinated Notes due 2030</t>
        </is>
      </c>
    </row>
    <row r="21">
      <c r="A21" s="3" t="inlineStr">
        <is>
          <t>Subordinated Debentures</t>
        </is>
      </c>
    </row>
    <row r="22">
      <c r="A22" s="4" t="inlineStr">
        <is>
          <t>Subordinated Debentures</t>
        </is>
      </c>
      <c r="D22" s="6" t="n">
        <v>50000</v>
      </c>
      <c r="E22" s="6" t="n">
        <v>50000</v>
      </c>
    </row>
    <row r="23">
      <c r="A23" s="4" t="inlineStr">
        <is>
          <t>Interest rate ( as a percent)</t>
        </is>
      </c>
      <c r="D23" s="4" t="inlineStr">
        <is>
          <t>5.25%</t>
        </is>
      </c>
      <c r="E23" s="4" t="inlineStr">
        <is>
          <t>5.25%</t>
        </is>
      </c>
    </row>
    <row r="24">
      <c r="A24" s="4" t="inlineStr">
        <is>
          <t>Subordinated Note Purchase Agreement | 5.25% Fixed-to-Floating Rate Subordinated Notes due 2030 | SOFR</t>
        </is>
      </c>
    </row>
    <row r="25">
      <c r="A25" s="3" t="inlineStr">
        <is>
          <t>Subordinated Debentures</t>
        </is>
      </c>
    </row>
    <row r="26">
      <c r="A26" s="4" t="inlineStr">
        <is>
          <t>Variable spread on debt (as a percent)</t>
        </is>
      </c>
      <c r="D26" s="4" t="inlineStr">
        <is>
          <t>5.13%</t>
        </is>
      </c>
    </row>
    <row r="27">
      <c r="A27" s="4" t="inlineStr">
        <is>
          <t>Subordinated Note Purchase Agreement | 3.25% Fixed-to-Floating Rate Subordinated Notes due 2031</t>
        </is>
      </c>
    </row>
    <row r="28">
      <c r="A28" s="3" t="inlineStr">
        <is>
          <t>Subordinated Debentures</t>
        </is>
      </c>
    </row>
    <row r="29">
      <c r="A29" s="4" t="inlineStr">
        <is>
          <t>Subordinated Debentures</t>
        </is>
      </c>
      <c r="D29" s="6" t="n">
        <v>30000</v>
      </c>
    </row>
    <row r="30">
      <c r="A30" s="4" t="inlineStr">
        <is>
          <t>Interest rate ( as a percent)</t>
        </is>
      </c>
      <c r="D30" s="4" t="inlineStr">
        <is>
          <t>3.25%</t>
        </is>
      </c>
    </row>
    <row r="31">
      <c r="A31" s="4" t="inlineStr">
        <is>
          <t>Aggregate principal amount</t>
        </is>
      </c>
      <c r="B31" s="6" t="n">
        <v>30000</v>
      </c>
    </row>
    <row r="32">
      <c r="A32" s="4" t="inlineStr">
        <is>
          <t>Fixed interest rate (as a percent)</t>
        </is>
      </c>
      <c r="B32" s="4" t="inlineStr">
        <is>
          <t>3.25%</t>
        </is>
      </c>
    </row>
    <row r="33">
      <c r="A33" s="4" t="inlineStr">
        <is>
          <t>Percentage of face value at which notes are issued</t>
        </is>
      </c>
      <c r="B33" s="4" t="inlineStr">
        <is>
          <t>100.00%</t>
        </is>
      </c>
    </row>
    <row r="34">
      <c r="A34" s="4" t="inlineStr">
        <is>
          <t>Issuance costs</t>
        </is>
      </c>
      <c r="B34" s="6" t="n">
        <v>665</v>
      </c>
    </row>
    <row r="35">
      <c r="A35" s="4" t="inlineStr">
        <is>
          <t>Amortization period of debt</t>
        </is>
      </c>
      <c r="B35" s="4" t="inlineStr">
        <is>
          <t>5 years</t>
        </is>
      </c>
    </row>
    <row r="36">
      <c r="A36" s="4" t="inlineStr">
        <is>
          <t>Total amortization expense</t>
        </is>
      </c>
      <c r="D36" s="6" t="n">
        <v>41</v>
      </c>
    </row>
    <row r="37">
      <c r="A37" s="4" t="inlineStr">
        <is>
          <t>Remaining to be amortized</t>
        </is>
      </c>
      <c r="D37" s="6" t="n">
        <v>624</v>
      </c>
    </row>
    <row r="38">
      <c r="A38" s="4" t="inlineStr">
        <is>
          <t>Redemption percentage of the outstanding principal amount</t>
        </is>
      </c>
      <c r="B38" s="4" t="inlineStr">
        <is>
          <t>100.00%</t>
        </is>
      </c>
    </row>
    <row r="39">
      <c r="A39" s="4" t="inlineStr">
        <is>
          <t>Subordinated Note Purchase Agreement | 3.25% Fixed-to-Floating Rate Subordinated Notes due 2031 | SOFR</t>
        </is>
      </c>
    </row>
    <row r="40">
      <c r="A40" s="3" t="inlineStr">
        <is>
          <t>Subordinated Debentures</t>
        </is>
      </c>
    </row>
    <row r="41">
      <c r="A41" s="4" t="inlineStr">
        <is>
          <t>Variable spread on debt (as a percent)</t>
        </is>
      </c>
      <c r="B41" s="4" t="inlineStr">
        <is>
          <t>2.52%</t>
        </is>
      </c>
      <c r="D41" s="4" t="inlineStr">
        <is>
          <t>2.5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and Deposits (Details) - USD ($) $ in Thousands</t>
        </is>
      </c>
      <c r="B1" s="2" t="inlineStr">
        <is>
          <t>12 Months Ended</t>
        </is>
      </c>
    </row>
    <row r="2">
      <c r="B2" s="2" t="inlineStr">
        <is>
          <t>Dec. 31, 2021</t>
        </is>
      </c>
      <c r="C2" s="2" t="inlineStr">
        <is>
          <t>Dec. 31, 2020</t>
        </is>
      </c>
    </row>
    <row r="3">
      <c r="A3" s="3" t="inlineStr">
        <is>
          <t>Related-Party Transactions</t>
        </is>
      </c>
    </row>
    <row r="4">
      <c r="A4" s="4" t="inlineStr">
        <is>
          <t>Beginning Balance</t>
        </is>
      </c>
      <c r="B4" s="6" t="n">
        <v>34130</v>
      </c>
      <c r="C4" s="6" t="n">
        <v>37483</v>
      </c>
    </row>
    <row r="5">
      <c r="A5" s="4" t="inlineStr">
        <is>
          <t>New Loans and Advances</t>
        </is>
      </c>
      <c r="B5" s="5" t="n">
        <v>45407</v>
      </c>
      <c r="C5" s="5" t="n">
        <v>8076</v>
      </c>
    </row>
    <row r="6">
      <c r="A6" s="4" t="inlineStr">
        <is>
          <t>Repayments</t>
        </is>
      </c>
      <c r="B6" s="5" t="n">
        <v>-29573</v>
      </c>
      <c r="C6" s="5" t="n">
        <v>-11429</v>
      </c>
    </row>
    <row r="7">
      <c r="A7" s="4" t="inlineStr">
        <is>
          <t>Totals</t>
        </is>
      </c>
      <c r="B7" s="5" t="n">
        <v>49964</v>
      </c>
      <c r="C7" s="5" t="n">
        <v>34130</v>
      </c>
    </row>
    <row r="8">
      <c r="A8" s="4" t="inlineStr">
        <is>
          <t>Due to Related Parties</t>
        </is>
      </c>
      <c r="B8" s="6" t="n">
        <v>37700</v>
      </c>
      <c r="C8" s="6" t="n">
        <v>79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Provision</t>
        </is>
      </c>
      <c r="B4" s="6" t="n">
        <v>20408</v>
      </c>
      <c r="C4" s="6" t="n">
        <v>11062</v>
      </c>
      <c r="D4" s="6" t="n">
        <v>7670</v>
      </c>
    </row>
    <row r="5">
      <c r="A5" s="4" t="inlineStr">
        <is>
          <t>Deferred Tax Benefit</t>
        </is>
      </c>
      <c r="B5" s="5" t="n">
        <v>-4522</v>
      </c>
      <c r="C5" s="5" t="n">
        <v>-2590</v>
      </c>
      <c r="D5" s="5" t="n">
        <v>-747</v>
      </c>
    </row>
    <row r="6">
      <c r="A6" s="4" t="inlineStr">
        <is>
          <t>Total Income Tax Provision</t>
        </is>
      </c>
      <c r="B6" s="6" t="n">
        <v>15886</v>
      </c>
      <c r="C6" s="6" t="n">
        <v>8472</v>
      </c>
      <c r="D6" s="6" t="n">
        <v>69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Amount of Statutory Rate</t>
        </is>
      </c>
      <c r="B4" s="6" t="n">
        <v>12930</v>
      </c>
      <c r="C4" s="6" t="n">
        <v>7489</v>
      </c>
      <c r="D4" s="6" t="n">
        <v>8048</v>
      </c>
    </row>
    <row r="5">
      <c r="A5" s="4" t="inlineStr">
        <is>
          <t>State Income Taxes (Net of Federal Income Tax Benefit)</t>
        </is>
      </c>
      <c r="B5" s="5" t="n">
        <v>4647</v>
      </c>
      <c r="C5" s="5" t="n">
        <v>3014</v>
      </c>
      <c r="D5" s="5" t="n">
        <v>2711</v>
      </c>
    </row>
    <row r="6">
      <c r="A6" s="4" t="inlineStr">
        <is>
          <t>Interest on Investment Securities and Loans Exempt From Federal Income Tax</t>
        </is>
      </c>
      <c r="B6" s="5" t="n">
        <v>-657</v>
      </c>
      <c r="C6" s="5" t="n">
        <v>-702</v>
      </c>
      <c r="D6" s="5" t="n">
        <v>-734</v>
      </c>
    </row>
    <row r="7">
      <c r="A7" s="4" t="inlineStr">
        <is>
          <t>Tax Credits</t>
        </is>
      </c>
      <c r="B7" s="5" t="n">
        <v>-540</v>
      </c>
      <c r="C7" s="5" t="n">
        <v>-770</v>
      </c>
      <c r="D7" s="5" t="n">
        <v>-2781</v>
      </c>
    </row>
    <row r="8">
      <c r="A8" s="4" t="inlineStr">
        <is>
          <t>Other Differences</t>
        </is>
      </c>
      <c r="B8" s="5" t="n">
        <v>-494</v>
      </c>
      <c r="C8" s="5" t="n">
        <v>-559</v>
      </c>
      <c r="D8" s="5" t="n">
        <v>-321</v>
      </c>
    </row>
    <row r="9">
      <c r="A9" s="4" t="inlineStr">
        <is>
          <t>Totals</t>
        </is>
      </c>
      <c r="B9" s="6" t="n">
        <v>15886</v>
      </c>
      <c r="C9" s="6" t="n">
        <v>8472</v>
      </c>
      <c r="D9" s="6" t="n">
        <v>6923</v>
      </c>
    </row>
    <row r="10">
      <c r="A10" s="3" t="inlineStr">
        <is>
          <t>Percent</t>
        </is>
      </c>
    </row>
    <row r="11">
      <c r="A11" s="4" t="inlineStr">
        <is>
          <t>Statutory Rate (as a percent)</t>
        </is>
      </c>
      <c r="B11" s="4" t="inlineStr">
        <is>
          <t>21.00%</t>
        </is>
      </c>
      <c r="C11" s="4" t="inlineStr">
        <is>
          <t>21.00%</t>
        </is>
      </c>
      <c r="D11" s="4" t="inlineStr">
        <is>
          <t>21.00%</t>
        </is>
      </c>
    </row>
    <row r="12">
      <c r="A12" s="4" t="inlineStr">
        <is>
          <t>State Income Taxes (Net of Federal Income Tax Benefit) (as a percent)</t>
        </is>
      </c>
      <c r="B12" s="4" t="inlineStr">
        <is>
          <t>7.60%</t>
        </is>
      </c>
      <c r="C12" s="4" t="inlineStr">
        <is>
          <t>8.50%</t>
        </is>
      </c>
      <c r="D12" s="4" t="inlineStr">
        <is>
          <t>7.10%</t>
        </is>
      </c>
    </row>
    <row r="13">
      <c r="A13" s="4" t="inlineStr">
        <is>
          <t>Interest on Investment Securities and Loans Exempt From Federal Income Tax (as a percent)</t>
        </is>
      </c>
      <c r="B13" s="4" t="inlineStr">
        <is>
          <t>(1.10%)</t>
        </is>
      </c>
      <c r="C13" s="4" t="inlineStr">
        <is>
          <t>(2.00%)</t>
        </is>
      </c>
      <c r="D13" s="4" t="inlineStr">
        <is>
          <t>(1.90%)</t>
        </is>
      </c>
    </row>
    <row r="14">
      <c r="A14" s="4" t="inlineStr">
        <is>
          <t>Tax Credits (as a percent)</t>
        </is>
      </c>
      <c r="B14" s="4" t="inlineStr">
        <is>
          <t>(0.90%)</t>
        </is>
      </c>
      <c r="C14" s="4" t="inlineStr">
        <is>
          <t>(2.10%)</t>
        </is>
      </c>
      <c r="D14" s="4" t="inlineStr">
        <is>
          <t>(7.30%)</t>
        </is>
      </c>
    </row>
    <row r="15">
      <c r="A15" s="4" t="inlineStr">
        <is>
          <t>Other Differences (as a percent)</t>
        </is>
      </c>
      <c r="B15" s="4" t="inlineStr">
        <is>
          <t>(0.80%)</t>
        </is>
      </c>
      <c r="C15" s="4" t="inlineStr">
        <is>
          <t>(1.60%)</t>
        </is>
      </c>
      <c r="D15" s="4" t="inlineStr">
        <is>
          <t>(0.80%)</t>
        </is>
      </c>
    </row>
    <row r="16">
      <c r="A16" s="4" t="inlineStr">
        <is>
          <t>Total (as a percent)</t>
        </is>
      </c>
      <c r="B16" s="4" t="inlineStr">
        <is>
          <t>25.80%</t>
        </is>
      </c>
      <c r="C16" s="4" t="inlineStr">
        <is>
          <t>23.80%</t>
        </is>
      </c>
      <c r="D16" s="4" t="inlineStr">
        <is>
          <t>18.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1</t>
        </is>
      </c>
      <c r="C1" s="2" t="inlineStr">
        <is>
          <t>Dec. 31, 2020</t>
        </is>
      </c>
    </row>
    <row r="2">
      <c r="A2" s="3" t="inlineStr">
        <is>
          <t>Net deferred tax asset</t>
        </is>
      </c>
    </row>
    <row r="3">
      <c r="A3" s="4" t="inlineStr">
        <is>
          <t>Depreciation</t>
        </is>
      </c>
      <c r="B3" s="6" t="n">
        <v>-274</v>
      </c>
      <c r="C3" s="6" t="n">
        <v>-986</v>
      </c>
    </row>
    <row r="4">
      <c r="A4" s="4" t="inlineStr">
        <is>
          <t>Allowance for Loan Losses</t>
        </is>
      </c>
      <c r="B4" s="5" t="n">
        <v>11332</v>
      </c>
      <c r="C4" s="5" t="n">
        <v>9848</v>
      </c>
    </row>
    <row r="5">
      <c r="A5" s="4" t="inlineStr">
        <is>
          <t>Unrealized (Gain) Loss on Securities Available for Sale</t>
        </is>
      </c>
      <c r="B5" s="5" t="n">
        <v>-1914</v>
      </c>
      <c r="C5" s="5" t="n">
        <v>-2426</v>
      </c>
    </row>
    <row r="6">
      <c r="A6" s="4" t="inlineStr">
        <is>
          <t>Unrealized (Gain) Loss on Cash Flow Hedges</t>
        </is>
      </c>
      <c r="B6" s="5" t="n">
        <v>-480</v>
      </c>
      <c r="C6" s="5" t="n">
        <v>677</v>
      </c>
    </row>
    <row r="7">
      <c r="A7" s="4" t="inlineStr">
        <is>
          <t>Prepaid Expenses</t>
        </is>
      </c>
      <c r="B7" s="5" t="n">
        <v>-392</v>
      </c>
      <c r="C7" s="5" t="n">
        <v>-522</v>
      </c>
    </row>
    <row r="8">
      <c r="A8" s="4" t="inlineStr">
        <is>
          <t>Deferred Compensation</t>
        </is>
      </c>
      <c r="B8" s="5" t="n">
        <v>871</v>
      </c>
      <c r="C8" s="5" t="n">
        <v>711</v>
      </c>
    </row>
    <row r="9">
      <c r="A9" s="4" t="inlineStr">
        <is>
          <t>Deferred Loan Fees</t>
        </is>
      </c>
      <c r="B9" s="5" t="n">
        <v>2653</v>
      </c>
      <c r="C9" s="5" t="n">
        <v>806</v>
      </c>
    </row>
    <row r="10">
      <c r="A10" s="4" t="inlineStr">
        <is>
          <t>Other</t>
        </is>
      </c>
      <c r="B10" s="5" t="n">
        <v>94</v>
      </c>
      <c r="C10" s="5" t="n">
        <v>-95</v>
      </c>
    </row>
    <row r="11">
      <c r="A11" s="4" t="inlineStr">
        <is>
          <t>Totals</t>
        </is>
      </c>
      <c r="B11" s="6" t="n">
        <v>11890</v>
      </c>
      <c r="C11" s="6" t="n">
        <v>80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Investments (Details) - USD ($) $ in Thousands</t>
        </is>
      </c>
      <c r="B1" s="2" t="inlineStr">
        <is>
          <t>12 Months Ended</t>
        </is>
      </c>
    </row>
    <row r="2">
      <c r="B2" s="2" t="inlineStr">
        <is>
          <t>Dec. 31, 2021</t>
        </is>
      </c>
      <c r="C2" s="2" t="inlineStr">
        <is>
          <t>Dec. 31, 2020</t>
        </is>
      </c>
      <c r="D2" s="2" t="inlineStr">
        <is>
          <t>Dec. 31, 2019</t>
        </is>
      </c>
    </row>
    <row r="3">
      <c r="A3" s="3" t="inlineStr">
        <is>
          <t>Investments in qualified affordable housing projects and other tax credit investments</t>
        </is>
      </c>
    </row>
    <row r="4">
      <c r="A4" s="4" t="inlineStr">
        <is>
          <t>Investment</t>
        </is>
      </c>
      <c r="B4" s="6" t="n">
        <v>4603</v>
      </c>
      <c r="C4" s="6" t="n">
        <v>4065</v>
      </c>
    </row>
    <row r="5">
      <c r="A5" s="4" t="inlineStr">
        <is>
          <t>Unfunded Commitment</t>
        </is>
      </c>
      <c r="B5" s="5" t="n">
        <v>407</v>
      </c>
      <c r="C5" s="5" t="n">
        <v>1858</v>
      </c>
    </row>
    <row r="6">
      <c r="A6" s="4" t="inlineStr">
        <is>
          <t>Amortization Expense</t>
        </is>
      </c>
      <c r="B6" s="5" t="n">
        <v>842</v>
      </c>
      <c r="C6" s="5" t="n">
        <v>1019</v>
      </c>
      <c r="D6" s="6" t="n">
        <v>3514</v>
      </c>
    </row>
    <row r="7">
      <c r="A7" s="4" t="inlineStr">
        <is>
          <t>Tax Benefit Recognized</t>
        </is>
      </c>
      <c r="B7" s="5" t="n">
        <v>-955</v>
      </c>
      <c r="C7" s="5" t="n">
        <v>-1386</v>
      </c>
      <c r="D7" s="5" t="n">
        <v>-4017</v>
      </c>
    </row>
    <row r="8">
      <c r="A8" s="4" t="inlineStr">
        <is>
          <t>Low Income Housing Tax Credit (LIHTC)</t>
        </is>
      </c>
    </row>
    <row r="9">
      <c r="A9" s="3" t="inlineStr">
        <is>
          <t>Investments in qualified affordable housing projects and other tax credit investments</t>
        </is>
      </c>
    </row>
    <row r="10">
      <c r="A10" s="4" t="inlineStr">
        <is>
          <t>Investment</t>
        </is>
      </c>
      <c r="B10" s="5" t="n">
        <v>2871</v>
      </c>
      <c r="C10" s="5" t="n">
        <v>1867</v>
      </c>
    </row>
    <row r="11">
      <c r="A11" s="4" t="inlineStr">
        <is>
          <t>Amortization Expense</t>
        </is>
      </c>
      <c r="B11" s="5" t="n">
        <v>280</v>
      </c>
      <c r="C11" s="5" t="n">
        <v>281</v>
      </c>
      <c r="D11" s="5" t="n">
        <v>289</v>
      </c>
    </row>
    <row r="12">
      <c r="A12" s="4" t="inlineStr">
        <is>
          <t>Tax Benefit Recognized</t>
        </is>
      </c>
      <c r="B12" s="5" t="n">
        <v>-330</v>
      </c>
      <c r="C12" s="5" t="n">
        <v>-330</v>
      </c>
      <c r="D12" s="5" t="n">
        <v>-330</v>
      </c>
    </row>
    <row r="13">
      <c r="A13" s="4" t="inlineStr">
        <is>
          <t>Federal Historic Tax Credit (FHTC)</t>
        </is>
      </c>
    </row>
    <row r="14">
      <c r="A14" s="3" t="inlineStr">
        <is>
          <t>Investments in qualified affordable housing projects and other tax credit investments</t>
        </is>
      </c>
    </row>
    <row r="15">
      <c r="A15" s="4" t="inlineStr">
        <is>
          <t>Investment</t>
        </is>
      </c>
      <c r="B15" s="5" t="n">
        <v>1732</v>
      </c>
      <c r="C15" s="5" t="n">
        <v>2198</v>
      </c>
    </row>
    <row r="16">
      <c r="A16" s="4" t="inlineStr">
        <is>
          <t>Unfunded Commitment</t>
        </is>
      </c>
      <c r="B16" s="5" t="n">
        <v>407</v>
      </c>
      <c r="C16" s="5" t="n">
        <v>1858</v>
      </c>
    </row>
    <row r="17">
      <c r="A17" s="4" t="inlineStr">
        <is>
          <t>Amortization Expense</t>
        </is>
      </c>
      <c r="B17" s="5" t="n">
        <v>562</v>
      </c>
      <c r="C17" s="5" t="n">
        <v>738</v>
      </c>
      <c r="D17" s="5" t="n">
        <v>3225</v>
      </c>
    </row>
    <row r="18">
      <c r="A18" s="4" t="inlineStr">
        <is>
          <t>Tax Benefit Recognized</t>
        </is>
      </c>
      <c r="B18" s="6" t="n">
        <v>-625</v>
      </c>
      <c r="C18" s="6" t="n">
        <v>-1056</v>
      </c>
      <c r="D18" s="6" t="n">
        <v>-36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Dec. 31, 2021</t>
        </is>
      </c>
      <c r="C1" s="2" t="inlineStr">
        <is>
          <t>Dec. 31, 2020</t>
        </is>
      </c>
    </row>
    <row r="2">
      <c r="A2" s="3" t="inlineStr">
        <is>
          <t>Commitments Outstanding</t>
        </is>
      </c>
    </row>
    <row r="3">
      <c r="A3" s="4" t="inlineStr">
        <is>
          <t>Unfunded Commitments Under Lines of Credit</t>
        </is>
      </c>
      <c r="B3" s="6" t="n">
        <v>799148</v>
      </c>
      <c r="C3" s="6" t="n">
        <v>644338</v>
      </c>
    </row>
    <row r="4">
      <c r="A4" s="4" t="inlineStr">
        <is>
          <t>Letters of Credit</t>
        </is>
      </c>
      <c r="B4" s="5" t="n">
        <v>119647</v>
      </c>
      <c r="C4" s="5" t="n">
        <v>90206</v>
      </c>
    </row>
    <row r="5">
      <c r="A5" s="4" t="inlineStr">
        <is>
          <t>Totals</t>
        </is>
      </c>
      <c r="B5" s="5" t="n">
        <v>918795</v>
      </c>
      <c r="C5" s="5" t="n">
        <v>734544</v>
      </c>
    </row>
    <row r="6">
      <c r="A6" s="4" t="inlineStr">
        <is>
          <t>Federal Home Loan Bank Advances</t>
        </is>
      </c>
    </row>
    <row r="7">
      <c r="A7" s="3" t="inlineStr">
        <is>
          <t>Commitments Outstanding</t>
        </is>
      </c>
    </row>
    <row r="8">
      <c r="A8" s="4" t="inlineStr">
        <is>
          <t>Outstanding letters of credit</t>
        </is>
      </c>
      <c r="B8" s="6" t="n">
        <v>36500</v>
      </c>
      <c r="C8" s="6" t="n">
        <v>60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tock Options and Restricted Stock - Narrative (Details) $ in Millions</t>
        </is>
      </c>
      <c r="B1" s="2" t="inlineStr">
        <is>
          <t>12 Months Ended</t>
        </is>
      </c>
    </row>
    <row r="2">
      <c r="B2" s="2" t="inlineStr">
        <is>
          <t>Dec. 31, 2021USD ($)itemshares</t>
        </is>
      </c>
      <c r="C2" s="2" t="inlineStr">
        <is>
          <t>Dec. 31, 2020shares</t>
        </is>
      </c>
    </row>
    <row r="3">
      <c r="A3" s="3" t="inlineStr">
        <is>
          <t>Stock Options and Restricted Stock Awards</t>
        </is>
      </c>
    </row>
    <row r="4">
      <c r="A4" s="4" t="inlineStr">
        <is>
          <t>Number of banks in the index | item</t>
        </is>
      </c>
      <c r="B4" s="5" t="n">
        <v>51</v>
      </c>
    </row>
    <row r="5">
      <c r="A5" s="4" t="inlineStr">
        <is>
          <t>Minimum</t>
        </is>
      </c>
    </row>
    <row r="6">
      <c r="A6" s="3" t="inlineStr">
        <is>
          <t>Stock Options and Restricted Stock Awards</t>
        </is>
      </c>
    </row>
    <row r="7">
      <c r="A7" s="4" t="inlineStr">
        <is>
          <t>Market capitalization | $</t>
        </is>
      </c>
      <c r="B7" s="6" t="n">
        <v>500</v>
      </c>
    </row>
    <row r="8">
      <c r="A8" s="4" t="inlineStr">
        <is>
          <t>Maximum</t>
        </is>
      </c>
    </row>
    <row r="9">
      <c r="A9" s="3" t="inlineStr">
        <is>
          <t>Stock Options and Restricted Stock Awards</t>
        </is>
      </c>
    </row>
    <row r="10">
      <c r="A10" s="4" t="inlineStr">
        <is>
          <t>Market capitalization | $</t>
        </is>
      </c>
      <c r="B10" s="6" t="n">
        <v>4000</v>
      </c>
    </row>
    <row r="11">
      <c r="A11" s="4" t="inlineStr">
        <is>
          <t>2012 Plan</t>
        </is>
      </c>
    </row>
    <row r="12">
      <c r="A12" s="3" t="inlineStr">
        <is>
          <t>Stock Options and Restricted Stock Awards</t>
        </is>
      </c>
    </row>
    <row r="13">
      <c r="A13" s="4" t="inlineStr">
        <is>
          <t>Number of shares authorized for grant options to its directors, officers, and employees</t>
        </is>
      </c>
      <c r="B13" s="5" t="n">
        <v>750000</v>
      </c>
    </row>
    <row r="14">
      <c r="A14" s="4" t="inlineStr">
        <is>
          <t>Term of award</t>
        </is>
      </c>
      <c r="B14" s="4" t="inlineStr">
        <is>
          <t>10 years</t>
        </is>
      </c>
    </row>
    <row r="15">
      <c r="A15" s="4" t="inlineStr">
        <is>
          <t>Vesting period</t>
        </is>
      </c>
      <c r="B15" s="4" t="inlineStr">
        <is>
          <t>5 years</t>
        </is>
      </c>
    </row>
    <row r="16">
      <c r="A16" s="4" t="inlineStr">
        <is>
          <t>Number of unissued shares of the Company's common stock authorized for option grants</t>
        </is>
      </c>
      <c r="B16" s="5" t="n">
        <v>30000</v>
      </c>
      <c r="C16" s="5" t="n">
        <v>30000</v>
      </c>
    </row>
    <row r="17">
      <c r="A17" s="4" t="inlineStr">
        <is>
          <t>2017 Plan</t>
        </is>
      </c>
    </row>
    <row r="18">
      <c r="A18" s="3" t="inlineStr">
        <is>
          <t>Stock Options and Restricted Stock Awards</t>
        </is>
      </c>
    </row>
    <row r="19">
      <c r="A19" s="4" t="inlineStr">
        <is>
          <t>Number of shares authorized for grant options to its directors, officers, and employees</t>
        </is>
      </c>
      <c r="B19" s="5" t="n">
        <v>1500000</v>
      </c>
    </row>
    <row r="20">
      <c r="A20" s="4" t="inlineStr">
        <is>
          <t>Term of award</t>
        </is>
      </c>
      <c r="B20" s="4" t="inlineStr">
        <is>
          <t>10 years</t>
        </is>
      </c>
    </row>
    <row r="21">
      <c r="A21" s="4" t="inlineStr">
        <is>
          <t>Number of unissued shares of the Company's common stock authorized for option grants</t>
        </is>
      </c>
      <c r="B21" s="5" t="n">
        <v>294700</v>
      </c>
      <c r="C21" s="5" t="n">
        <v>313600</v>
      </c>
    </row>
    <row r="22">
      <c r="A22" s="4" t="inlineStr">
        <is>
          <t>2017 Plan | Minimum</t>
        </is>
      </c>
    </row>
    <row r="23">
      <c r="A23" s="3" t="inlineStr">
        <is>
          <t>Stock Options and Restricted Stock Awards</t>
        </is>
      </c>
    </row>
    <row r="24">
      <c r="A24" s="4" t="inlineStr">
        <is>
          <t>Vesting period</t>
        </is>
      </c>
      <c r="B24" s="4" t="inlineStr">
        <is>
          <t>4 years</t>
        </is>
      </c>
    </row>
    <row r="25">
      <c r="A25" s="4" t="inlineStr">
        <is>
          <t>2017 Plan | Maximum</t>
        </is>
      </c>
    </row>
    <row r="26">
      <c r="A26" s="3" t="inlineStr">
        <is>
          <t>Stock Options and Restricted Stock Awards</t>
        </is>
      </c>
    </row>
    <row r="27">
      <c r="A27" s="4" t="inlineStr">
        <is>
          <t>Vesting period</t>
        </is>
      </c>
      <c r="B27" s="4" t="inlineStr">
        <is>
          <t>5 years</t>
        </is>
      </c>
    </row>
    <row r="28">
      <c r="A28" s="4" t="inlineStr">
        <is>
          <t>2019 EIP</t>
        </is>
      </c>
    </row>
    <row r="29">
      <c r="A29" s="3" t="inlineStr">
        <is>
          <t>Stock Options and Restricted Stock Awards</t>
        </is>
      </c>
    </row>
    <row r="30">
      <c r="A30" s="4" t="inlineStr">
        <is>
          <t>Number of shares authorized for grant options to its directors, officers, and employees</t>
        </is>
      </c>
      <c r="B30" s="5" t="n">
        <v>1000000</v>
      </c>
    </row>
    <row r="31">
      <c r="A31" s="4" t="inlineStr">
        <is>
          <t>Term of award</t>
        </is>
      </c>
      <c r="B31" s="4" t="inlineStr">
        <is>
          <t>10 years</t>
        </is>
      </c>
    </row>
    <row r="32">
      <c r="A32" s="4" t="inlineStr">
        <is>
          <t>Vesting period</t>
        </is>
      </c>
      <c r="B32" s="4" t="inlineStr">
        <is>
          <t>4 years</t>
        </is>
      </c>
    </row>
    <row r="33">
      <c r="A33" s="4" t="inlineStr">
        <is>
          <t>Number of unissued shares of the Company's common stock authorized for option grants</t>
        </is>
      </c>
      <c r="B33" s="5" t="n">
        <v>352575</v>
      </c>
      <c r="C33" s="5" t="n">
        <v>56188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tock Options and Restricted Stock - Black-Scholes Assumptions (Details)</t>
        </is>
      </c>
      <c r="B1" s="2" t="inlineStr">
        <is>
          <t>12 Months Ended</t>
        </is>
      </c>
    </row>
    <row r="2">
      <c r="B2" s="2" t="inlineStr">
        <is>
          <t>Dec. 31, 2021</t>
        </is>
      </c>
    </row>
    <row r="3">
      <c r="A3" s="3" t="inlineStr">
        <is>
          <t>Black-Scholes Assumptions</t>
        </is>
      </c>
    </row>
    <row r="4">
      <c r="A4" s="4" t="inlineStr">
        <is>
          <t>Expected Life</t>
        </is>
      </c>
      <c r="B4" s="4" t="inlineStr">
        <is>
          <t>7 years</t>
        </is>
      </c>
    </row>
    <row r="5">
      <c r="A5" s="4" t="inlineStr">
        <is>
          <t>Expected Volatility</t>
        </is>
      </c>
      <c r="B5" s="4" t="inlineStr">
        <is>
          <t>29.93%</t>
        </is>
      </c>
    </row>
    <row r="6">
      <c r="A6" s="4" t="inlineStr">
        <is>
          <t>Risk-Free Interest Rate</t>
        </is>
      </c>
      <c r="B6" s="4" t="inlineStr">
        <is>
          <t>1.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2: Earnings Per Share Basic earnings per common share are computed by dividing net income available to common shareholders by the weighted average number of common shares outstanding for the period. Diluted earnings per common share are calculated by dividing net income available to common shareholders by the weighted average number of common shares adjusted for the dilutive effect of stock compensation. For the years ended December 31, 2021, 2020 and 2019, 222,107, 732,433, and 303,000, respectively, of stock options, restricted stock awards and restricted stock units were excluded from the calculation because they were deemed to be antidilutive. The following table presents the numerators and denominators for basic and diluted earnings per share computations for the years ended December 31, 2021, 2020 and 2019: ​ ​ ​ ​ ​ ​ ​ ​ ​ ​ ​ ​ Year Ended December 31, (dollars in thousands, except per share data) 2021 2020 2019 Net Income Available to Common Shareholders ​ $ 44,516 ​ $ 27,194 ​ $ 31,403 Weighted Average Common Stock Outstanding: ​ ​ ​ ​ ​ ​ ​ ​ ​ Weighted Average Common Stock Outstanding (Basic) ​ ​ 28,027,454 ​ ​ 28,582,064 ​ ​ 29,358,644 Dilutive Effect of Stock Compensation ​ ​ 940,832 ​ ​ 588,156 ​ ​ 638,132 Weighted Average Common Stock Outstanding (Dilutive) ​ ​ 28,968,286 ​ ​ 29,170,220 ​ ​ 29,996,776 ​ ​ ​ ​ ​ ​ ​ ​ ​ ​ Basic Earnings per Common Share ​ $ 1.59 ​ $ 0.95 ​ $ 1.07 Diluted Earnings per Common Share ​ ​ 1.54 ​ ​ 0.93 ​ ​ 1.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tock Option Plans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 Plans</t>
        </is>
      </c>
    </row>
    <row r="4">
      <c r="A4" s="4" t="inlineStr">
        <is>
          <t>Outstanding at Beginning of Year</t>
        </is>
      </c>
      <c r="B4" s="5" t="n">
        <v>1914250</v>
      </c>
      <c r="C4" s="5" t="n">
        <v>1961650</v>
      </c>
    </row>
    <row r="5">
      <c r="A5" s="4" t="inlineStr">
        <is>
          <t>Granted</t>
        </is>
      </c>
      <c r="B5" s="5" t="n">
        <v>20500</v>
      </c>
      <c r="C5" s="5" t="n">
        <v>60000</v>
      </c>
    </row>
    <row r="6">
      <c r="A6" s="4" t="inlineStr">
        <is>
          <t>Exercised</t>
        </is>
      </c>
      <c r="B6" s="5" t="n">
        <v>-164405</v>
      </c>
      <c r="C6" s="5" t="n">
        <v>-74400</v>
      </c>
    </row>
    <row r="7">
      <c r="A7" s="4" t="inlineStr">
        <is>
          <t>Forfeitures</t>
        </is>
      </c>
      <c r="B7" s="5" t="n">
        <v>-1600</v>
      </c>
      <c r="C7" s="5" t="n">
        <v>-33000</v>
      </c>
    </row>
    <row r="8">
      <c r="A8" s="4" t="inlineStr">
        <is>
          <t>Outstanding at End of Year</t>
        </is>
      </c>
      <c r="B8" s="5" t="n">
        <v>1768745</v>
      </c>
      <c r="C8" s="5" t="n">
        <v>1914250</v>
      </c>
      <c r="D8" s="5" t="n">
        <v>1961650</v>
      </c>
    </row>
    <row r="9">
      <c r="A9" s="4" t="inlineStr">
        <is>
          <t>Options Exercisable at End of Year</t>
        </is>
      </c>
      <c r="B9" s="5" t="n">
        <v>1332845</v>
      </c>
      <c r="C9" s="5" t="n">
        <v>1205350</v>
      </c>
    </row>
    <row r="10">
      <c r="A10" s="3" t="inlineStr">
        <is>
          <t>Weighted Average Exercise Price</t>
        </is>
      </c>
    </row>
    <row r="11">
      <c r="A11" s="4" t="inlineStr">
        <is>
          <t>Outstanding at Beginning of Year</t>
        </is>
      </c>
      <c r="B11" s="7" t="n">
        <v>7.29</v>
      </c>
      <c r="C11" s="7" t="n">
        <v>7.08</v>
      </c>
    </row>
    <row r="12">
      <c r="A12" s="4" t="inlineStr">
        <is>
          <t>Granted</t>
        </is>
      </c>
      <c r="B12" s="8" t="n">
        <v>16.88</v>
      </c>
      <c r="C12" s="8" t="n">
        <v>10.61</v>
      </c>
    </row>
    <row r="13">
      <c r="A13" s="4" t="inlineStr">
        <is>
          <t>Exercised</t>
        </is>
      </c>
      <c r="B13" s="8" t="n">
        <v>4.4</v>
      </c>
      <c r="C13" s="8" t="n">
        <v>4.26</v>
      </c>
    </row>
    <row r="14">
      <c r="A14" s="4" t="inlineStr">
        <is>
          <t>Forfeitures</t>
        </is>
      </c>
      <c r="B14" s="8" t="n">
        <v>7.47</v>
      </c>
      <c r="C14" s="8" t="n">
        <v>7.47</v>
      </c>
    </row>
    <row r="15">
      <c r="A15" s="4" t="inlineStr">
        <is>
          <t>Outstanding at End of Year</t>
        </is>
      </c>
      <c r="B15" s="8" t="n">
        <v>7.67</v>
      </c>
      <c r="C15" s="8" t="n">
        <v>7.29</v>
      </c>
      <c r="D15" s="7" t="n">
        <v>7.08</v>
      </c>
    </row>
    <row r="16">
      <c r="A16" s="4" t="inlineStr">
        <is>
          <t>Options Exercisable at End of Year</t>
        </is>
      </c>
      <c r="B16" s="7" t="n">
        <v>6.83</v>
      </c>
      <c r="C16" s="7" t="n">
        <v>5.96</v>
      </c>
    </row>
    <row r="17">
      <c r="A17" s="4" t="inlineStr">
        <is>
          <t>Compensation expense for stock options</t>
        </is>
      </c>
      <c r="B17" s="6" t="n">
        <v>922</v>
      </c>
      <c r="C17" s="6" t="n">
        <v>881</v>
      </c>
      <c r="D17" s="6" t="n">
        <v>7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7" customWidth="1" min="2" max="2"/>
  </cols>
  <sheetData>
    <row r="1">
      <c r="A1" s="1" t="inlineStr">
        <is>
          <t>Stock Options and Restricted Stock - Exercise Price (Details) $ / shares in Units, $ in Millions</t>
        </is>
      </c>
      <c r="B1" s="2" t="inlineStr">
        <is>
          <t>12 Months Ended</t>
        </is>
      </c>
    </row>
    <row r="2">
      <c r="B2" s="2" t="inlineStr">
        <is>
          <t>Dec. 31, 2021USD ($)$ / sharesshares</t>
        </is>
      </c>
    </row>
    <row r="3">
      <c r="A3" s="3" t="inlineStr">
        <is>
          <t>Exercise Price</t>
        </is>
      </c>
    </row>
    <row r="4">
      <c r="A4" s="4" t="inlineStr">
        <is>
          <t>Options Outstanding, Number Outstanding | shares</t>
        </is>
      </c>
      <c r="B4" s="5" t="n">
        <v>1768745</v>
      </c>
    </row>
    <row r="5">
      <c r="A5" s="4" t="inlineStr">
        <is>
          <t>Options Outstanding, Weighted Average Exercise Price</t>
        </is>
      </c>
      <c r="B5" s="7" t="n">
        <v>7.67</v>
      </c>
    </row>
    <row r="6">
      <c r="A6" s="4" t="inlineStr">
        <is>
          <t>Options Outstanding, Weighted Average Remaining Contractual Life</t>
        </is>
      </c>
      <c r="B6" s="4" t="inlineStr">
        <is>
          <t>5 years 4 months 24 days</t>
        </is>
      </c>
    </row>
    <row r="7">
      <c r="A7" s="4" t="inlineStr">
        <is>
          <t>Options Exercisable, Number Outstanding | shares</t>
        </is>
      </c>
      <c r="B7" s="5" t="n">
        <v>1332845</v>
      </c>
    </row>
    <row r="8">
      <c r="A8" s="4" t="inlineStr">
        <is>
          <t>Options Exercisable, Weighted Average Exercise Price</t>
        </is>
      </c>
      <c r="B8" s="7" t="n">
        <v>6.83</v>
      </c>
    </row>
    <row r="9">
      <c r="A9" s="4" t="inlineStr">
        <is>
          <t>Total unrecognized compensation cost | $</t>
        </is>
      </c>
      <c r="B9" s="9" t="n">
        <v>1.2</v>
      </c>
    </row>
    <row r="10">
      <c r="A10" s="4" t="inlineStr">
        <is>
          <t>Weighted-average period over which total unrecognized compensation cost is expected to be recognized (in years)</t>
        </is>
      </c>
      <c r="B10" s="4" t="inlineStr">
        <is>
          <t>1 year 8 months 12 days</t>
        </is>
      </c>
    </row>
    <row r="11">
      <c r="A11" s="4" t="inlineStr">
        <is>
          <t>2.13 - 3.99</t>
        </is>
      </c>
    </row>
    <row r="12">
      <c r="A12" s="3" t="inlineStr">
        <is>
          <t>Exercise Price</t>
        </is>
      </c>
    </row>
    <row r="13">
      <c r="A13" s="4" t="inlineStr">
        <is>
          <t>Exercise Price, lower range</t>
        </is>
      </c>
      <c r="B13" s="7" t="n">
        <v>2.13</v>
      </c>
    </row>
    <row r="14">
      <c r="A14" s="4" t="inlineStr">
        <is>
          <t>Exercise Price, upper range</t>
        </is>
      </c>
      <c r="B14" s="7" t="n">
        <v>3.99</v>
      </c>
    </row>
    <row r="15">
      <c r="A15" s="4" t="inlineStr">
        <is>
          <t>Options Outstanding, Number Outstanding | shares</t>
        </is>
      </c>
      <c r="B15" s="5" t="n">
        <v>408750</v>
      </c>
    </row>
    <row r="16">
      <c r="A16" s="4" t="inlineStr">
        <is>
          <t>Options Outstanding, Weighted Average Exercise Price</t>
        </is>
      </c>
      <c r="B16" s="7" t="n">
        <v>3.02</v>
      </c>
    </row>
    <row r="17">
      <c r="A17" s="4" t="inlineStr">
        <is>
          <t>Options Outstanding, Weighted Average Remaining Contractual Life</t>
        </is>
      </c>
      <c r="B17" s="4" t="inlineStr">
        <is>
          <t>2 years 1 month 6 days</t>
        </is>
      </c>
    </row>
    <row r="18">
      <c r="A18" s="4" t="inlineStr">
        <is>
          <t>Options Exercisable, Number Outstanding | shares</t>
        </is>
      </c>
      <c r="B18" s="5" t="n">
        <v>408750</v>
      </c>
    </row>
    <row r="19">
      <c r="A19" s="4" t="inlineStr">
        <is>
          <t>Options Exercisable, Weighted Average Exercise Price</t>
        </is>
      </c>
      <c r="B19" s="7" t="n">
        <v>3.02</v>
      </c>
    </row>
    <row r="20">
      <c r="A20" s="4" t="inlineStr">
        <is>
          <t>7.00 - 7.99</t>
        </is>
      </c>
    </row>
    <row r="21">
      <c r="A21" s="3" t="inlineStr">
        <is>
          <t>Exercise Price</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928717</v>
      </c>
    </row>
    <row r="25">
      <c r="A25" s="4" t="inlineStr">
        <is>
          <t>Options Outstanding, Weighted Average Exercise Price</t>
        </is>
      </c>
      <c r="B25" s="7" t="n">
        <v>7.47</v>
      </c>
    </row>
    <row r="26">
      <c r="A26" s="4" t="inlineStr">
        <is>
          <t>Options Outstanding, Weighted Average Remaining Contractual Life</t>
        </is>
      </c>
      <c r="B26" s="4" t="inlineStr">
        <is>
          <t>5 years 9 months 18 days</t>
        </is>
      </c>
    </row>
    <row r="27">
      <c r="A27" s="4" t="inlineStr">
        <is>
          <t>Options Exercisable, Number Outstanding | shares</t>
        </is>
      </c>
      <c r="B27" s="5" t="n">
        <v>733317</v>
      </c>
    </row>
    <row r="28">
      <c r="A28" s="4" t="inlineStr">
        <is>
          <t>Options Exercisable, Weighted Average Exercise Price</t>
        </is>
      </c>
      <c r="B28" s="7" t="n">
        <v>7.47</v>
      </c>
    </row>
    <row r="29">
      <c r="A29" s="4" t="inlineStr">
        <is>
          <t>8.00 - 8.99</t>
        </is>
      </c>
    </row>
    <row r="30">
      <c r="A30" s="3" t="inlineStr">
        <is>
          <t>Exercise Price</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20000</v>
      </c>
    </row>
    <row r="34">
      <c r="A34" s="4" t="inlineStr">
        <is>
          <t>Options Outstanding, Weighted Average Exercise Price</t>
        </is>
      </c>
      <c r="B34" s="7" t="n">
        <v>8.76</v>
      </c>
    </row>
    <row r="35">
      <c r="A35" s="4" t="inlineStr">
        <is>
          <t>Options Outstanding, Weighted Average Remaining Contractual Life</t>
        </is>
      </c>
      <c r="B35" s="4" t="inlineStr">
        <is>
          <t>8 years 3 months 18 days</t>
        </is>
      </c>
    </row>
    <row r="36">
      <c r="A36" s="4" t="inlineStr">
        <is>
          <t>Options Exercisable, Number Outstanding | shares</t>
        </is>
      </c>
      <c r="B36" s="5" t="n">
        <v>1250</v>
      </c>
    </row>
    <row r="37">
      <c r="A37" s="4" t="inlineStr">
        <is>
          <t>Options Exercisable, Weighted Average Exercise Price</t>
        </is>
      </c>
      <c r="B37" s="7" t="n">
        <v>8.76</v>
      </c>
    </row>
    <row r="38">
      <c r="A38" s="4" t="inlineStr">
        <is>
          <t>10.00 - 10.99</t>
        </is>
      </c>
    </row>
    <row r="39">
      <c r="A39" s="3" t="inlineStr">
        <is>
          <t>Exercise Price</t>
        </is>
      </c>
    </row>
    <row r="40">
      <c r="A40" s="4" t="inlineStr">
        <is>
          <t>Exercise Price, lower range</t>
        </is>
      </c>
      <c r="B40" s="5" t="n">
        <v>10</v>
      </c>
    </row>
    <row r="41">
      <c r="A41" s="4" t="inlineStr">
        <is>
          <t>Exercise Price, upper range</t>
        </is>
      </c>
      <c r="B41" s="7" t="n">
        <v>10.99</v>
      </c>
    </row>
    <row r="42">
      <c r="A42" s="4" t="inlineStr">
        <is>
          <t>Options Outstanding, Number Outstanding | shares</t>
        </is>
      </c>
      <c r="B42" s="5" t="n">
        <v>10000</v>
      </c>
    </row>
    <row r="43">
      <c r="A43" s="4" t="inlineStr">
        <is>
          <t>Options Outstanding, Weighted Average Exercise Price</t>
        </is>
      </c>
      <c r="B43" s="7" t="n">
        <v>10.08</v>
      </c>
    </row>
    <row r="44">
      <c r="A44" s="4" t="inlineStr">
        <is>
          <t>Options Outstanding, Weighted Average Remaining Contractual Life</t>
        </is>
      </c>
      <c r="B44" s="4" t="inlineStr">
        <is>
          <t>8 years 4 months 24 days</t>
        </is>
      </c>
    </row>
    <row r="45">
      <c r="A45" s="4" t="inlineStr">
        <is>
          <t>Options Exercisable, Number Outstanding | shares</t>
        </is>
      </c>
      <c r="B45" s="5" t="n">
        <v>2500</v>
      </c>
    </row>
    <row r="46">
      <c r="A46" s="4" t="inlineStr">
        <is>
          <t>Options Exercisable, Weighted Average Exercise Price</t>
        </is>
      </c>
      <c r="B46" s="7" t="n">
        <v>10.08</v>
      </c>
    </row>
    <row r="47">
      <c r="A47" s="4" t="inlineStr">
        <is>
          <t>11.00 - 11.99</t>
        </is>
      </c>
    </row>
    <row r="48">
      <c r="A48" s="3" t="inlineStr">
        <is>
          <t>Exercise Price</t>
        </is>
      </c>
    </row>
    <row r="49">
      <c r="A49" s="4" t="inlineStr">
        <is>
          <t>Exercise Price, lower range</t>
        </is>
      </c>
      <c r="B49" s="5" t="n">
        <v>11</v>
      </c>
    </row>
    <row r="50">
      <c r="A50" s="4" t="inlineStr">
        <is>
          <t>Exercise Price, upper range</t>
        </is>
      </c>
      <c r="B50" s="7" t="n">
        <v>11.99</v>
      </c>
    </row>
    <row r="51">
      <c r="A51" s="4" t="inlineStr">
        <is>
          <t>Options Outstanding, Number Outstanding | shares</t>
        </is>
      </c>
      <c r="B51" s="5" t="n">
        <v>85000</v>
      </c>
    </row>
    <row r="52">
      <c r="A52" s="4" t="inlineStr">
        <is>
          <t>Options Outstanding, Weighted Average Exercise Price</t>
        </is>
      </c>
      <c r="B52" s="7" t="n">
        <v>11.27</v>
      </c>
    </row>
    <row r="53">
      <c r="A53" s="4" t="inlineStr">
        <is>
          <t>Options Outstanding, Weighted Average Remaining Contractual Life</t>
        </is>
      </c>
      <c r="B53" s="4" t="inlineStr">
        <is>
          <t>7 years 4 months 24 days</t>
        </is>
      </c>
    </row>
    <row r="54">
      <c r="A54" s="4" t="inlineStr">
        <is>
          <t>Options Exercisable, Number Outstanding | shares</t>
        </is>
      </c>
      <c r="B54" s="5" t="n">
        <v>39000</v>
      </c>
    </row>
    <row r="55">
      <c r="A55" s="4" t="inlineStr">
        <is>
          <t>Options Exercisable, Weighted Average Exercise Price</t>
        </is>
      </c>
      <c r="B55" s="7" t="n">
        <v>11.31</v>
      </c>
    </row>
    <row r="56">
      <c r="A56" s="4" t="inlineStr">
        <is>
          <t>12.00 - 12.99</t>
        </is>
      </c>
    </row>
    <row r="57">
      <c r="A57" s="3" t="inlineStr">
        <is>
          <t>Exercise Price</t>
        </is>
      </c>
    </row>
    <row r="58">
      <c r="A58" s="4" t="inlineStr">
        <is>
          <t>Exercise Price, lower range</t>
        </is>
      </c>
      <c r="B58" s="5" t="n">
        <v>12</v>
      </c>
    </row>
    <row r="59">
      <c r="A59" s="4" t="inlineStr">
        <is>
          <t>Exercise Price, upper range</t>
        </is>
      </c>
      <c r="B59" s="7" t="n">
        <v>12.99</v>
      </c>
    </row>
    <row r="60">
      <c r="A60" s="4" t="inlineStr">
        <is>
          <t>Options Outstanding, Number Outstanding | shares</t>
        </is>
      </c>
      <c r="B60" s="5" t="n">
        <v>270778</v>
      </c>
    </row>
    <row r="61">
      <c r="A61" s="4" t="inlineStr">
        <is>
          <t>Options Outstanding, Weighted Average Exercise Price</t>
        </is>
      </c>
      <c r="B61" s="7" t="n">
        <v>12.89</v>
      </c>
    </row>
    <row r="62">
      <c r="A62" s="4" t="inlineStr">
        <is>
          <t>Options Outstanding, Weighted Average Remaining Contractual Life</t>
        </is>
      </c>
      <c r="B62" s="4" t="inlineStr">
        <is>
          <t>7 years 7 months 6 days</t>
        </is>
      </c>
    </row>
    <row r="63">
      <c r="A63" s="4" t="inlineStr">
        <is>
          <t>Options Exercisable, Number Outstanding | shares</t>
        </is>
      </c>
      <c r="B63" s="5" t="n">
        <v>133028</v>
      </c>
    </row>
    <row r="64">
      <c r="A64" s="4" t="inlineStr">
        <is>
          <t>Options Exercisable, Weighted Average Exercise Price</t>
        </is>
      </c>
      <c r="B64" s="7" t="n">
        <v>12.91</v>
      </c>
    </row>
    <row r="65">
      <c r="A65" s="4" t="inlineStr">
        <is>
          <t>13.00 - 13.99</t>
        </is>
      </c>
    </row>
    <row r="66">
      <c r="A66" s="3" t="inlineStr">
        <is>
          <t>Exercise Price</t>
        </is>
      </c>
    </row>
    <row r="67">
      <c r="A67" s="4" t="inlineStr">
        <is>
          <t>Exercise Price, lower range</t>
        </is>
      </c>
      <c r="B67" s="5" t="n">
        <v>13</v>
      </c>
    </row>
    <row r="68">
      <c r="A68" s="4" t="inlineStr">
        <is>
          <t>Exercise Price, upper range</t>
        </is>
      </c>
      <c r="B68" s="7" t="n">
        <v>13.99</v>
      </c>
    </row>
    <row r="69">
      <c r="A69" s="4" t="inlineStr">
        <is>
          <t>Options Outstanding, Number Outstanding | shares</t>
        </is>
      </c>
      <c r="B69" s="5" t="n">
        <v>25000</v>
      </c>
    </row>
    <row r="70">
      <c r="A70" s="4" t="inlineStr">
        <is>
          <t>Options Outstanding, Weighted Average Exercise Price</t>
        </is>
      </c>
      <c r="B70" s="7" t="n">
        <v>13.22</v>
      </c>
    </row>
    <row r="71">
      <c r="A71" s="4" t="inlineStr">
        <is>
          <t>Options Outstanding, Weighted Average Remaining Contractual Life</t>
        </is>
      </c>
      <c r="B71" s="4" t="inlineStr">
        <is>
          <t>6 years 4 months 24 days</t>
        </is>
      </c>
    </row>
    <row r="72">
      <c r="A72" s="4" t="inlineStr">
        <is>
          <t>Options Exercisable, Number Outstanding | shares</t>
        </is>
      </c>
      <c r="B72" s="5" t="n">
        <v>15000</v>
      </c>
    </row>
    <row r="73">
      <c r="A73" s="4" t="inlineStr">
        <is>
          <t>Options Exercisable, Weighted Average Exercise Price</t>
        </is>
      </c>
      <c r="B73" s="7" t="n">
        <v>13.22</v>
      </c>
    </row>
    <row r="74">
      <c r="A74" s="4" t="inlineStr">
        <is>
          <t>16.00 - 16.99</t>
        </is>
      </c>
    </row>
    <row r="75">
      <c r="A75" s="3" t="inlineStr">
        <is>
          <t>Exercise Price</t>
        </is>
      </c>
    </row>
    <row r="76">
      <c r="A76" s="4" t="inlineStr">
        <is>
          <t>Exercise Price, lower range</t>
        </is>
      </c>
      <c r="B76" s="5" t="n">
        <v>16</v>
      </c>
    </row>
    <row r="77">
      <c r="A77" s="4" t="inlineStr">
        <is>
          <t>Exercise Price, upper range</t>
        </is>
      </c>
      <c r="B77" s="7" t="n">
        <v>16.99</v>
      </c>
    </row>
    <row r="78">
      <c r="A78" s="4" t="inlineStr">
        <is>
          <t>Options Outstanding, Number Outstanding | shares</t>
        </is>
      </c>
      <c r="B78" s="5" t="n">
        <v>10000</v>
      </c>
    </row>
    <row r="79">
      <c r="A79" s="4" t="inlineStr">
        <is>
          <t>Options Outstanding, Weighted Average Exercise Price</t>
        </is>
      </c>
      <c r="B79" s="7" t="n">
        <v>16.23</v>
      </c>
    </row>
    <row r="80">
      <c r="A80" s="4" t="inlineStr">
        <is>
          <t>Options Outstanding, Weighted Average Remaining Contractual Life</t>
        </is>
      </c>
      <c r="B80" s="4" t="inlineStr">
        <is>
          <t>9 years 3 months 18 days</t>
        </is>
      </c>
    </row>
    <row r="81">
      <c r="A81" s="4" t="inlineStr">
        <is>
          <t>Options Exercisable, Weighted Average Exercise Price</t>
        </is>
      </c>
      <c r="B81" s="7" t="n">
        <v>16.23</v>
      </c>
    </row>
    <row r="82">
      <c r="A82" s="4" t="inlineStr">
        <is>
          <t>17.00 - 17.99</t>
        </is>
      </c>
    </row>
    <row r="83">
      <c r="A83" s="3" t="inlineStr">
        <is>
          <t>Exercise Price</t>
        </is>
      </c>
    </row>
    <row r="84">
      <c r="A84" s="4" t="inlineStr">
        <is>
          <t>Exercise Price, lower range</t>
        </is>
      </c>
      <c r="B84" s="5" t="n">
        <v>17</v>
      </c>
    </row>
    <row r="85">
      <c r="A85" s="4" t="inlineStr">
        <is>
          <t>Exercise Price, upper range</t>
        </is>
      </c>
      <c r="B85" s="7" t="n">
        <v>17.99</v>
      </c>
    </row>
    <row r="86">
      <c r="A86" s="4" t="inlineStr">
        <is>
          <t>Options Outstanding, Number Outstanding | shares</t>
        </is>
      </c>
      <c r="B86" s="5" t="n">
        <v>10500</v>
      </c>
    </row>
    <row r="87">
      <c r="A87" s="4" t="inlineStr">
        <is>
          <t>Options Outstanding, Weighted Average Exercise Price</t>
        </is>
      </c>
      <c r="B87" s="7" t="n">
        <v>17.49</v>
      </c>
    </row>
    <row r="88">
      <c r="A88" s="4" t="inlineStr">
        <is>
          <t>Options Outstanding, Weighted Average Remaining Contractual Life</t>
        </is>
      </c>
      <c r="B88" s="4" t="inlineStr">
        <is>
          <t>9 years 4 months 24 days</t>
        </is>
      </c>
    </row>
    <row r="89">
      <c r="A89" s="4" t="inlineStr">
        <is>
          <t>Options Exercisable, Weighted Average Exercise Price</t>
        </is>
      </c>
      <c r="B89" s="7" t="n">
        <v>17.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Restricted Stock - Non-Vested Options (Details) - $ / shares</t>
        </is>
      </c>
      <c r="B1" s="2" t="inlineStr">
        <is>
          <t>12 Months Ended</t>
        </is>
      </c>
    </row>
    <row r="2">
      <c r="B2" s="2" t="inlineStr">
        <is>
          <t>Dec. 31, 2021</t>
        </is>
      </c>
      <c r="C2" s="2" t="inlineStr">
        <is>
          <t>Dec. 31, 2020</t>
        </is>
      </c>
    </row>
    <row r="3">
      <c r="A3" s="3" t="inlineStr">
        <is>
          <t>Number of Shares</t>
        </is>
      </c>
    </row>
    <row r="4">
      <c r="A4" s="4" t="inlineStr">
        <is>
          <t>Nonvested Options at beginning of period</t>
        </is>
      </c>
      <c r="B4" s="5" t="n">
        <v>708900</v>
      </c>
    </row>
    <row r="5">
      <c r="A5" s="4" t="inlineStr">
        <is>
          <t>Granted</t>
        </is>
      </c>
      <c r="B5" s="5" t="n">
        <v>20500</v>
      </c>
      <c r="C5" s="5" t="n">
        <v>60000</v>
      </c>
    </row>
    <row r="6">
      <c r="A6" s="4" t="inlineStr">
        <is>
          <t>Vested</t>
        </is>
      </c>
      <c r="B6" s="5" t="n">
        <v>-291900</v>
      </c>
    </row>
    <row r="7">
      <c r="A7" s="4" t="inlineStr">
        <is>
          <t>Forfeited</t>
        </is>
      </c>
      <c r="B7" s="5" t="n">
        <v>-1600</v>
      </c>
    </row>
    <row r="8">
      <c r="A8" s="4" t="inlineStr">
        <is>
          <t>Nonvested Options at end of period</t>
        </is>
      </c>
      <c r="B8" s="5" t="n">
        <v>435900</v>
      </c>
      <c r="C8" s="5" t="n">
        <v>708900</v>
      </c>
    </row>
    <row r="9">
      <c r="A9" s="3" t="inlineStr">
        <is>
          <t>Weighted Average Grant Date Fair Value</t>
        </is>
      </c>
    </row>
    <row r="10">
      <c r="A10" s="4" t="inlineStr">
        <is>
          <t>Nonvested Options at beginning of period</t>
        </is>
      </c>
      <c r="B10" s="7" t="n">
        <v>3.24</v>
      </c>
    </row>
    <row r="11">
      <c r="A11" s="4" t="inlineStr">
        <is>
          <t>Granted</t>
        </is>
      </c>
      <c r="B11" s="8" t="n">
        <v>5.66</v>
      </c>
    </row>
    <row r="12">
      <c r="A12" s="4" t="inlineStr">
        <is>
          <t>Vested</t>
        </is>
      </c>
      <c r="B12" s="8" t="n">
        <v>3.1</v>
      </c>
    </row>
    <row r="13">
      <c r="A13" s="4" t="inlineStr">
        <is>
          <t>Forfeited</t>
        </is>
      </c>
      <c r="B13" s="8" t="n">
        <v>7.47</v>
      </c>
    </row>
    <row r="14">
      <c r="A14" s="4" t="inlineStr">
        <is>
          <t>Nonvested Options at end of period</t>
        </is>
      </c>
      <c r="B14" s="7" t="n">
        <v>3.43</v>
      </c>
      <c r="C14" s="7" t="n">
        <v>3.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tock - Restricted Stock Awards (Details) - USD ($) $ / shares in Units, $ in Thousands</t>
        </is>
      </c>
      <c r="B1" s="2" t="inlineStr">
        <is>
          <t>12 Months Ended</t>
        </is>
      </c>
    </row>
    <row r="2">
      <c r="B2" s="2" t="inlineStr">
        <is>
          <t>Dec. 31, 2021</t>
        </is>
      </c>
      <c r="C2" s="2" t="inlineStr">
        <is>
          <t>Dec. 31, 2020</t>
        </is>
      </c>
      <c r="D2" s="2" t="inlineStr">
        <is>
          <t>Dec. 31, 2019</t>
        </is>
      </c>
    </row>
    <row r="3">
      <c r="A3" s="3" t="inlineStr">
        <is>
          <t>Compensation expense</t>
        </is>
      </c>
    </row>
    <row r="4">
      <c r="A4" s="4" t="inlineStr">
        <is>
          <t>Compensation expense recognized</t>
        </is>
      </c>
      <c r="B4" s="6" t="n">
        <v>922</v>
      </c>
      <c r="C4" s="6" t="n">
        <v>881</v>
      </c>
      <c r="D4" s="6" t="n">
        <v>721</v>
      </c>
    </row>
    <row r="5">
      <c r="A5" s="4" t="inlineStr">
        <is>
          <t>Weighted-average period for non vested restricted stock awards</t>
        </is>
      </c>
      <c r="B5" s="4" t="inlineStr">
        <is>
          <t>1 year 8 months 12 days</t>
        </is>
      </c>
    </row>
    <row r="6">
      <c r="A6" s="4" t="inlineStr">
        <is>
          <t>Shares issued for services on board of directors</t>
        </is>
      </c>
      <c r="B6" s="5" t="n">
        <v>18920</v>
      </c>
    </row>
    <row r="7">
      <c r="A7" s="4" t="inlineStr">
        <is>
          <t>Value of shares issued for services on board of directors</t>
        </is>
      </c>
      <c r="B7" s="6" t="n">
        <v>319</v>
      </c>
    </row>
    <row r="8">
      <c r="A8" s="4" t="inlineStr">
        <is>
          <t>Restricted Stock Awards</t>
        </is>
      </c>
    </row>
    <row r="9">
      <c r="A9" s="3" t="inlineStr">
        <is>
          <t>Number of Shares</t>
        </is>
      </c>
    </row>
    <row r="10">
      <c r="A10" s="4" t="inlineStr">
        <is>
          <t>Vesting period</t>
        </is>
      </c>
      <c r="B10" s="4" t="inlineStr">
        <is>
          <t>4 years</t>
        </is>
      </c>
    </row>
    <row r="11">
      <c r="A11" s="4" t="inlineStr">
        <is>
          <t>Nonvested Awards at beginning of period</t>
        </is>
      </c>
      <c r="B11" s="5" t="n">
        <v>110962</v>
      </c>
      <c r="C11" s="5" t="n">
        <v>132960</v>
      </c>
    </row>
    <row r="12">
      <c r="A12" s="4" t="inlineStr">
        <is>
          <t>Granted</t>
        </is>
      </c>
      <c r="C12" s="5" t="n">
        <v>18641</v>
      </c>
    </row>
    <row r="13">
      <c r="A13" s="4" t="inlineStr">
        <is>
          <t>Vested</t>
        </is>
      </c>
      <c r="B13" s="5" t="n">
        <v>-35849</v>
      </c>
      <c r="C13" s="5" t="n">
        <v>-32439</v>
      </c>
    </row>
    <row r="14">
      <c r="A14" s="4" t="inlineStr">
        <is>
          <t>Forfeited</t>
        </is>
      </c>
      <c r="C14" s="5" t="n">
        <v>-8200</v>
      </c>
    </row>
    <row r="15">
      <c r="A15" s="4" t="inlineStr">
        <is>
          <t>Nonvested Awards at end of period</t>
        </is>
      </c>
      <c r="B15" s="5" t="n">
        <v>75113</v>
      </c>
      <c r="C15" s="5" t="n">
        <v>110962</v>
      </c>
      <c r="D15" s="5" t="n">
        <v>132960</v>
      </c>
    </row>
    <row r="16">
      <c r="A16" s="3" t="inlineStr">
        <is>
          <t>Weighted Average Grant Date Fair Value</t>
        </is>
      </c>
    </row>
    <row r="17">
      <c r="A17" s="4" t="inlineStr">
        <is>
          <t>Nonvested Awards at beginning of period</t>
        </is>
      </c>
      <c r="B17" s="7" t="n">
        <v>12.63</v>
      </c>
      <c r="C17" s="7" t="n">
        <v>12.92</v>
      </c>
    </row>
    <row r="18">
      <c r="A18" s="4" t="inlineStr">
        <is>
          <t>Granted</t>
        </is>
      </c>
      <c r="C18" s="8" t="n">
        <v>10.29</v>
      </c>
    </row>
    <row r="19">
      <c r="A19" s="4" t="inlineStr">
        <is>
          <t>Vested</t>
        </is>
      </c>
      <c r="B19" s="8" t="n">
        <v>12.69</v>
      </c>
      <c r="C19" s="8" t="n">
        <v>12.92</v>
      </c>
    </row>
    <row r="20">
      <c r="A20" s="4" t="inlineStr">
        <is>
          <t>Forfeited</t>
        </is>
      </c>
      <c r="C20" s="8" t="n">
        <v>10.91</v>
      </c>
    </row>
    <row r="21">
      <c r="A21" s="4" t="inlineStr">
        <is>
          <t>Nonvested Awards at end of period</t>
        </is>
      </c>
      <c r="B21" s="7" t="n">
        <v>12.59</v>
      </c>
      <c r="C21" s="7" t="n">
        <v>12.63</v>
      </c>
      <c r="D21" s="7" t="n">
        <v>12.92</v>
      </c>
    </row>
    <row r="22">
      <c r="A22" s="3" t="inlineStr">
        <is>
          <t>Compensation expense</t>
        </is>
      </c>
    </row>
    <row r="23">
      <c r="A23" s="4" t="inlineStr">
        <is>
          <t>Compensation expense recognized</t>
        </is>
      </c>
      <c r="B23" s="6" t="n">
        <v>455</v>
      </c>
      <c r="C23" s="6" t="n">
        <v>441</v>
      </c>
      <c r="D23" s="6" t="n">
        <v>31</v>
      </c>
    </row>
    <row r="24">
      <c r="A24" s="4" t="inlineStr">
        <is>
          <t>Unrecognized compensation cost</t>
        </is>
      </c>
      <c r="B24" s="6" t="n">
        <v>894</v>
      </c>
    </row>
    <row r="25">
      <c r="A25" s="4" t="inlineStr">
        <is>
          <t>Weighted-average period for non vested restricted stock awards</t>
        </is>
      </c>
      <c r="B25" s="4" t="inlineStr">
        <is>
          <t>2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tock -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Compensation expense</t>
        </is>
      </c>
    </row>
    <row r="4">
      <c r="A4" s="4" t="inlineStr">
        <is>
          <t>Compensation expense recognized</t>
        </is>
      </c>
      <c r="B4" s="6" t="n">
        <v>922</v>
      </c>
      <c r="C4" s="6" t="n">
        <v>881</v>
      </c>
      <c r="D4" s="6" t="n">
        <v>721</v>
      </c>
    </row>
    <row r="5">
      <c r="A5" s="4" t="inlineStr">
        <is>
          <t>Weighted-average period for non vested restricted stock awards</t>
        </is>
      </c>
      <c r="B5" s="4" t="inlineStr">
        <is>
          <t>1 year 8 months 12 days</t>
        </is>
      </c>
    </row>
    <row r="6">
      <c r="A6" s="4" t="inlineStr">
        <is>
          <t>Restricted Stock Units</t>
        </is>
      </c>
    </row>
    <row r="7">
      <c r="A7" s="3" t="inlineStr">
        <is>
          <t>Number of Shares</t>
        </is>
      </c>
    </row>
    <row r="8">
      <c r="A8" s="4" t="inlineStr">
        <is>
          <t>Number of shares of common stock on which each RSU is entitled to to receive upon vesting</t>
        </is>
      </c>
      <c r="B8" s="5" t="n">
        <v>1</v>
      </c>
    </row>
    <row r="9">
      <c r="A9" s="4" t="inlineStr">
        <is>
          <t>Vesting period</t>
        </is>
      </c>
      <c r="B9" s="4" t="inlineStr">
        <is>
          <t>4 years</t>
        </is>
      </c>
    </row>
    <row r="10">
      <c r="A10" s="4" t="inlineStr">
        <is>
          <t>Nonvested Awards at beginning of period</t>
        </is>
      </c>
      <c r="B10" s="5" t="n">
        <v>205666</v>
      </c>
    </row>
    <row r="11">
      <c r="A11" s="4" t="inlineStr">
        <is>
          <t>Granted</t>
        </is>
      </c>
      <c r="B11" s="5" t="n">
        <v>191468</v>
      </c>
      <c r="C11" s="5" t="n">
        <v>205666</v>
      </c>
    </row>
    <row r="12">
      <c r="A12" s="4" t="inlineStr">
        <is>
          <t>Vested</t>
        </is>
      </c>
      <c r="B12" s="5" t="n">
        <v>-51146</v>
      </c>
    </row>
    <row r="13">
      <c r="A13" s="4" t="inlineStr">
        <is>
          <t>Forfeited</t>
        </is>
      </c>
      <c r="B13" s="5" t="n">
        <v>-1080</v>
      </c>
    </row>
    <row r="14">
      <c r="A14" s="4" t="inlineStr">
        <is>
          <t>Nonvested Awards at end of period</t>
        </is>
      </c>
      <c r="B14" s="5" t="n">
        <v>344908</v>
      </c>
      <c r="C14" s="5" t="n">
        <v>205666</v>
      </c>
    </row>
    <row r="15">
      <c r="A15" s="3" t="inlineStr">
        <is>
          <t>Weighted Average Grant Date Fair Value</t>
        </is>
      </c>
    </row>
    <row r="16">
      <c r="A16" s="4" t="inlineStr">
        <is>
          <t>Nonvested Awards at beginning of period</t>
        </is>
      </c>
      <c r="B16" s="7" t="n">
        <v>12.27</v>
      </c>
    </row>
    <row r="17">
      <c r="A17" s="4" t="inlineStr">
        <is>
          <t>Granted</t>
        </is>
      </c>
      <c r="B17" s="8" t="n">
        <v>17.22</v>
      </c>
      <c r="C17" s="7" t="n">
        <v>12.27</v>
      </c>
    </row>
    <row r="18">
      <c r="A18" s="4" t="inlineStr">
        <is>
          <t>Vested</t>
        </is>
      </c>
      <c r="B18" s="8" t="n">
        <v>12.27</v>
      </c>
    </row>
    <row r="19">
      <c r="A19" s="4" t="inlineStr">
        <is>
          <t>Forfeited</t>
        </is>
      </c>
      <c r="B19" s="8" t="n">
        <v>12.27</v>
      </c>
    </row>
    <row r="20">
      <c r="A20" s="4" t="inlineStr">
        <is>
          <t>Nonvested Awards at end of period</t>
        </is>
      </c>
      <c r="B20" s="7" t="n">
        <v>15.02</v>
      </c>
      <c r="C20" s="7" t="n">
        <v>12.27</v>
      </c>
    </row>
    <row r="21">
      <c r="A21" s="3" t="inlineStr">
        <is>
          <t>Compensation expense</t>
        </is>
      </c>
    </row>
    <row r="22">
      <c r="A22" s="4" t="inlineStr">
        <is>
          <t>Compensation expense recognized</t>
        </is>
      </c>
      <c r="B22" s="6" t="n">
        <v>731</v>
      </c>
      <c r="C22" s="6" t="n">
        <v>43</v>
      </c>
      <c r="D22" s="6" t="n">
        <v>0</v>
      </c>
    </row>
    <row r="23">
      <c r="A23" s="4" t="inlineStr">
        <is>
          <t>Unrecognized compensation cost</t>
        </is>
      </c>
      <c r="B23" s="6" t="n">
        <v>5000</v>
      </c>
    </row>
    <row r="24">
      <c r="A24" s="4" t="inlineStr">
        <is>
          <t>Weighted-average period for non vested restricted stock awards</t>
        </is>
      </c>
      <c r="B24" s="4" t="inlineStr">
        <is>
          <t>3 years 6 months</t>
        </is>
      </c>
    </row>
    <row r="25">
      <c r="A25" s="4" t="inlineStr">
        <is>
          <t>Restricted stock awards vested</t>
        </is>
      </c>
      <c r="B25" s="5" t="n">
        <v>51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Dec. 31, 2021</t>
        </is>
      </c>
      <c r="C2" s="2" t="inlineStr">
        <is>
          <t>Dec. 31, 2020</t>
        </is>
      </c>
      <c r="D2" s="2" t="inlineStr">
        <is>
          <t>Dec. 31, 2019</t>
        </is>
      </c>
    </row>
    <row r="3">
      <c r="A3" s="3" t="inlineStr">
        <is>
          <t>Profit Sharing Plan</t>
        </is>
      </c>
    </row>
    <row r="4">
      <c r="A4" s="4" t="inlineStr">
        <is>
          <t>Employer match contributions (as a percent)</t>
        </is>
      </c>
      <c r="B4" s="4" t="inlineStr">
        <is>
          <t>100.00%</t>
        </is>
      </c>
    </row>
    <row r="5">
      <c r="A5" s="4" t="inlineStr">
        <is>
          <t>Employer contribution on employees' gross pay ( as a percent)</t>
        </is>
      </c>
      <c r="B5" s="4" t="inlineStr">
        <is>
          <t>4.00%</t>
        </is>
      </c>
    </row>
    <row r="6">
      <c r="A6" s="4" t="inlineStr">
        <is>
          <t>Employer match contributions</t>
        </is>
      </c>
      <c r="B6" s="6" t="n">
        <v>840</v>
      </c>
      <c r="C6" s="6" t="n">
        <v>743</v>
      </c>
      <c r="D6" s="6" t="n">
        <v>603</v>
      </c>
    </row>
    <row r="7">
      <c r="A7" s="4" t="inlineStr">
        <is>
          <t>Total employer profit sharing contributions</t>
        </is>
      </c>
      <c r="B7" s="6" t="n">
        <v>636</v>
      </c>
      <c r="C7" s="6" t="n">
        <v>533</v>
      </c>
      <c r="D7" s="6" t="n">
        <v>4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1</t>
        </is>
      </c>
      <c r="C2" s="2" t="inlineStr">
        <is>
          <t>Dec. 31, 2020</t>
        </is>
      </c>
      <c r="D2" s="2" t="inlineStr">
        <is>
          <t>Dec. 31, 2013</t>
        </is>
      </c>
    </row>
    <row r="3">
      <c r="A3" s="3" t="inlineStr">
        <is>
          <t>Deferred Compensation Plan</t>
        </is>
      </c>
    </row>
    <row r="4">
      <c r="A4" s="4" t="inlineStr">
        <is>
          <t>Vesting period</t>
        </is>
      </c>
      <c r="D4" s="4" t="inlineStr">
        <is>
          <t>75 days</t>
        </is>
      </c>
    </row>
    <row r="5">
      <c r="A5" s="4" t="inlineStr">
        <is>
          <t>Deferred compensation liability</t>
        </is>
      </c>
      <c r="B5" s="6" t="n">
        <v>3100</v>
      </c>
      <c r="C5" s="6" t="n">
        <v>3600</v>
      </c>
    </row>
    <row r="6">
      <c r="A6" s="4" t="inlineStr">
        <is>
          <t>New contributions made</t>
        </is>
      </c>
      <c r="B6" s="6" t="n">
        <v>0</v>
      </c>
      <c r="C6"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7" customWidth="1" min="2" max="2"/>
    <col width="30" customWidth="1" min="3" max="3"/>
    <col width="31" customWidth="1" min="4" max="4"/>
    <col width="24" customWidth="1" min="5" max="5"/>
  </cols>
  <sheetData>
    <row r="1">
      <c r="A1" s="1" t="inlineStr">
        <is>
          <t>Preferred Stock (Details) $ / shares in Units, $ in Thousands</t>
        </is>
      </c>
      <c r="B1" s="2" t="inlineStr">
        <is>
          <t>Aug. 20, 2021USD ($)shares</t>
        </is>
      </c>
      <c r="C1" s="2" t="inlineStr">
        <is>
          <t>Aug. 17, 2021$ / sharesshares</t>
        </is>
      </c>
      <c r="D1" s="2" t="inlineStr">
        <is>
          <t>Dec. 31, 2021USD ($)$ / shares</t>
        </is>
      </c>
      <c r="E1" s="2" t="inlineStr">
        <is>
          <t>Dec. 31, 2020$ / shares</t>
        </is>
      </c>
    </row>
    <row r="2">
      <c r="A2" s="3" t="inlineStr">
        <is>
          <t>Class of Stock [Line Items]</t>
        </is>
      </c>
    </row>
    <row r="3">
      <c r="A3" s="4" t="inlineStr">
        <is>
          <t>Preferred shares, par value (in dollars per share) | $ / shares</t>
        </is>
      </c>
      <c r="D3" s="7" t="n">
        <v>0.01</v>
      </c>
      <c r="E3" s="7" t="n">
        <v>0.01</v>
      </c>
    </row>
    <row r="4">
      <c r="A4" s="4" t="inlineStr">
        <is>
          <t>Net proceeds from issuance of Preferred Stock</t>
        </is>
      </c>
      <c r="D4" s="6" t="n">
        <v>66514</v>
      </c>
    </row>
    <row r="5">
      <c r="A5" s="4" t="inlineStr">
        <is>
          <t>Depositary Shares</t>
        </is>
      </c>
    </row>
    <row r="6">
      <c r="A6" s="3" t="inlineStr">
        <is>
          <t>Class of Stock [Line Items]</t>
        </is>
      </c>
    </row>
    <row r="7">
      <c r="A7" s="4" t="inlineStr">
        <is>
          <t>Number of shares issued | shares</t>
        </is>
      </c>
      <c r="C7" s="5" t="n">
        <v>2400000</v>
      </c>
    </row>
    <row r="8">
      <c r="A8" s="4" t="inlineStr">
        <is>
          <t>Series A Preferred Stock</t>
        </is>
      </c>
    </row>
    <row r="9">
      <c r="A9" s="3" t="inlineStr">
        <is>
          <t>Class of Stock [Line Items]</t>
        </is>
      </c>
    </row>
    <row r="10">
      <c r="A10" s="4" t="inlineStr">
        <is>
          <t>Preferred Stock, dividend rate, percentage</t>
        </is>
      </c>
      <c r="C10" s="4" t="inlineStr">
        <is>
          <t>5.875%</t>
        </is>
      </c>
      <c r="D10" s="4" t="inlineStr">
        <is>
          <t>5.875%</t>
        </is>
      </c>
    </row>
    <row r="11">
      <c r="A11" s="4" t="inlineStr">
        <is>
          <t>Preferred shares, par value (in dollars per share) | $ / shares</t>
        </is>
      </c>
      <c r="C11" s="7" t="n">
        <v>0.01</v>
      </c>
    </row>
    <row r="12">
      <c r="A12" s="4" t="inlineStr">
        <is>
          <t>Over-Allotment | Series A Preferred Stock</t>
        </is>
      </c>
    </row>
    <row r="13">
      <c r="A13" s="3" t="inlineStr">
        <is>
          <t>Class of Stock [Line Items]</t>
        </is>
      </c>
    </row>
    <row r="14">
      <c r="A14" s="4" t="inlineStr">
        <is>
          <t>Number of shares issued | shares</t>
        </is>
      </c>
      <c r="B14" s="5" t="n">
        <v>360000</v>
      </c>
    </row>
    <row r="15">
      <c r="A15" s="4" t="inlineStr">
        <is>
          <t>Gross proceeds from offering</t>
        </is>
      </c>
      <c r="B15" s="6" t="n">
        <v>69000</v>
      </c>
    </row>
    <row r="16">
      <c r="A16" s="4" t="inlineStr">
        <is>
          <t>Ownership conversion to Series A Preferred Stock (as a percent)</t>
        </is>
      </c>
      <c r="B16" s="8" t="n">
        <v>0.01</v>
      </c>
    </row>
    <row r="17">
      <c r="A17" s="4" t="inlineStr">
        <is>
          <t>Issuance costs</t>
        </is>
      </c>
      <c r="B17" s="6" t="n">
        <v>2500</v>
      </c>
    </row>
    <row r="18">
      <c r="A18" s="4" t="inlineStr">
        <is>
          <t>Net proceeds from issuance of Preferred Stock</t>
        </is>
      </c>
      <c r="B18" s="6" t="n">
        <v>66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Amounts and Ratios (Details) $ in Thousands</t>
        </is>
      </c>
      <c r="B1" s="2" t="inlineStr">
        <is>
          <t>Dec. 31, 2021USD ($)</t>
        </is>
      </c>
      <c r="C1" s="2" t="inlineStr">
        <is>
          <t>Dec. 31, 2020USD ($)</t>
        </is>
      </c>
    </row>
    <row r="2">
      <c r="A2" s="3" t="inlineStr">
        <is>
          <t>Total Risk-Based Capital</t>
        </is>
      </c>
    </row>
    <row r="3">
      <c r="A3" s="4" t="inlineStr">
        <is>
          <t>Total Risk-Based Capital, Actual amount</t>
        </is>
      </c>
      <c r="B3" s="6" t="n">
        <v>499554</v>
      </c>
      <c r="C3" s="6" t="n">
        <v>360198</v>
      </c>
    </row>
    <row r="4">
      <c r="A4" s="4" t="inlineStr">
        <is>
          <t>Total Risk-Based Capital, For Capital Adequacy Purposes, amount</t>
        </is>
      </c>
      <c r="B4" s="5" t="n">
        <v>256966</v>
      </c>
      <c r="C4" s="5" t="n">
        <v>197604</v>
      </c>
    </row>
    <row r="5">
      <c r="A5" s="4" t="inlineStr">
        <is>
          <t>Total Risk-Based Capital, For Capital Adequacy Purposes Plus Capital Conversion Buffer, amount</t>
        </is>
      </c>
      <c r="B5" s="6" t="n">
        <v>337268</v>
      </c>
      <c r="C5" s="6" t="n">
        <v>259355</v>
      </c>
    </row>
    <row r="6">
      <c r="A6" s="4" t="inlineStr">
        <is>
          <t>Total Risk-Based Capital, Actual ratio</t>
        </is>
      </c>
      <c r="B6" s="10" t="n">
        <v>0.1555</v>
      </c>
      <c r="C6" s="10" t="n">
        <v>0.1458</v>
      </c>
    </row>
    <row r="7">
      <c r="A7" s="4" t="inlineStr">
        <is>
          <t>Total Risk-Based Capital, For Capital Adequacy Purposes, Ratio</t>
        </is>
      </c>
      <c r="B7" s="10" t="n">
        <v>0.08</v>
      </c>
      <c r="C7" s="10" t="n">
        <v>0.08</v>
      </c>
    </row>
    <row r="8">
      <c r="A8" s="4" t="inlineStr">
        <is>
          <t>Total Risk-Based Capital, For Capital Adequacy Purposes Plus Capital Conservation Buffer, Ratio</t>
        </is>
      </c>
      <c r="B8" s="10" t="n">
        <v>0.105</v>
      </c>
      <c r="C8" s="10" t="n">
        <v>0.105</v>
      </c>
    </row>
    <row r="9">
      <c r="A9" s="3" t="inlineStr">
        <is>
          <t>Tier 1 Risk-Based Capital</t>
        </is>
      </c>
    </row>
    <row r="10">
      <c r="A10" s="4" t="inlineStr">
        <is>
          <t>Banking Regulation, Tier One Risk-Based Capital, Actual</t>
        </is>
      </c>
      <c r="B10" s="6" t="n">
        <v>367161</v>
      </c>
      <c r="C10" s="6" t="n">
        <v>255530</v>
      </c>
    </row>
    <row r="11">
      <c r="A11" s="4" t="inlineStr">
        <is>
          <t>Tier 1 Risk-Based Capital, For Capital Adequacy Purposes, amount</t>
        </is>
      </c>
      <c r="B11" s="5" t="n">
        <v>192725</v>
      </c>
      <c r="C11" s="5" t="n">
        <v>148203</v>
      </c>
    </row>
    <row r="12">
      <c r="A12" s="4" t="inlineStr">
        <is>
          <t>Tier 1 Risk-Based Capital, For Capital Adequacy Purposes Plus Capital Conservation Buffer, amount</t>
        </is>
      </c>
      <c r="B12" s="6" t="n">
        <v>273027</v>
      </c>
      <c r="C12" s="6" t="n">
        <v>209954</v>
      </c>
    </row>
    <row r="13">
      <c r="A13" s="4" t="inlineStr">
        <is>
          <t>Tier 1 Risk-Based Capital, Actual ratio</t>
        </is>
      </c>
      <c r="B13" s="10" t="n">
        <v>0.1143</v>
      </c>
      <c r="C13" s="10" t="n">
        <v>0.1035</v>
      </c>
    </row>
    <row r="14">
      <c r="A14" s="4" t="inlineStr">
        <is>
          <t>Tier 1 Risk-Based Capital, For Capital Adequacy Purposes, Ratio</t>
        </is>
      </c>
      <c r="B14" s="10" t="n">
        <v>0.06</v>
      </c>
      <c r="C14" s="10" t="n">
        <v>0.06</v>
      </c>
    </row>
    <row r="15">
      <c r="A15" s="4" t="inlineStr">
        <is>
          <t>Tier 1 Risk-Based Capital, For Capital Adequacy Purposes Plus Capital Conservation Buffer, Ratio</t>
        </is>
      </c>
      <c r="B15" s="10" t="n">
        <v>0.08500000000000001</v>
      </c>
      <c r="C15" s="10" t="n">
        <v>0.08500000000000001</v>
      </c>
    </row>
    <row r="16">
      <c r="A16" s="3" t="inlineStr">
        <is>
          <t>Common Equity Tier 1 Capital</t>
        </is>
      </c>
    </row>
    <row r="17">
      <c r="A17" s="4" t="inlineStr">
        <is>
          <t>Common Equity Tier 1 Capital, Actual amount</t>
        </is>
      </c>
      <c r="B17" s="6" t="n">
        <v>300647</v>
      </c>
      <c r="C17" s="6" t="n">
        <v>255530</v>
      </c>
    </row>
    <row r="18">
      <c r="A18" s="4" t="inlineStr">
        <is>
          <t>Common Equity Tier 1 Capital, For Capital Adequacy Purposes, amount</t>
        </is>
      </c>
      <c r="B18" s="5" t="n">
        <v>144543</v>
      </c>
      <c r="C18" s="5" t="n">
        <v>111152</v>
      </c>
    </row>
    <row r="19">
      <c r="A19" s="4" t="inlineStr">
        <is>
          <t>Common Equity Tier 1 Capital, For Capital Adequacy Purposes Plus Capital Conservation Buffer, amount</t>
        </is>
      </c>
      <c r="B19" s="6" t="n">
        <v>224845</v>
      </c>
      <c r="C19" s="6" t="n">
        <v>172904</v>
      </c>
    </row>
    <row r="20">
      <c r="A20" s="4" t="inlineStr">
        <is>
          <t>Common Equity Tier 1 Capital, Actual ratio</t>
        </is>
      </c>
      <c r="B20" s="10" t="n">
        <v>0.0936</v>
      </c>
      <c r="C20" s="10" t="n">
        <v>0.1035</v>
      </c>
    </row>
    <row r="21">
      <c r="A21" s="4" t="inlineStr">
        <is>
          <t>Common Equity Tier 1 Capital, For Capital Adequacy Purposes, Ratio</t>
        </is>
      </c>
      <c r="B21" s="4" t="inlineStr">
        <is>
          <t>4.50%</t>
        </is>
      </c>
      <c r="C21" s="4" t="inlineStr">
        <is>
          <t>4.50%</t>
        </is>
      </c>
    </row>
    <row r="22">
      <c r="A22" s="4" t="inlineStr">
        <is>
          <t>Common Equity Tier 1 Capital, For Capital Adequacy Purposes Plus Capital Conservation Buffer, Ratio</t>
        </is>
      </c>
      <c r="B22" s="4" t="inlineStr">
        <is>
          <t>7.00%</t>
        </is>
      </c>
      <c r="C22" s="4" t="inlineStr">
        <is>
          <t>7.00%</t>
        </is>
      </c>
    </row>
    <row r="23">
      <c r="A23" s="3" t="inlineStr">
        <is>
          <t>Leverage Ratio</t>
        </is>
      </c>
    </row>
    <row r="24">
      <c r="A24" s="4" t="inlineStr">
        <is>
          <t>Tier 1 Leverage Ratio, Actual amount</t>
        </is>
      </c>
      <c r="B24" s="6" t="n">
        <v>367161</v>
      </c>
      <c r="C24" s="6" t="n">
        <v>255530</v>
      </c>
    </row>
    <row r="25">
      <c r="A25" s="4" t="inlineStr">
        <is>
          <t>Tier 1 Leverage Ratio, For Capital Adequacy Purposes, amount</t>
        </is>
      </c>
      <c r="B25" s="5" t="n">
        <v>135723</v>
      </c>
      <c r="C25" s="5" t="n">
        <v>110168</v>
      </c>
    </row>
    <row r="26">
      <c r="A26" s="4" t="inlineStr">
        <is>
          <t>Tier 1 Leverage Ratio, For Capital Adequacy Purposes Plus Capital Conservation Buffer, amount</t>
        </is>
      </c>
      <c r="B26" s="6" t="n">
        <v>135723</v>
      </c>
      <c r="C26" s="6" t="n">
        <v>110168</v>
      </c>
    </row>
    <row r="27">
      <c r="A27" s="4" t="inlineStr">
        <is>
          <t>Tier 1 Leverage Ratio, Actual ratio</t>
        </is>
      </c>
      <c r="B27" s="10" t="n">
        <v>0.1082</v>
      </c>
      <c r="C27" s="10" t="n">
        <v>0.09279999999999999</v>
      </c>
    </row>
    <row r="28">
      <c r="A28" s="4" t="inlineStr">
        <is>
          <t>Tier 1 Leverage Ratio, For Capital Adequacy Purposes, Ratio</t>
        </is>
      </c>
      <c r="B28" s="10" t="n">
        <v>0.04</v>
      </c>
      <c r="C28" s="10" t="n">
        <v>0.04</v>
      </c>
    </row>
    <row r="29">
      <c r="A29" s="4" t="inlineStr">
        <is>
          <t>Tier 1 Leverage Ratio, For Capital Adequacy Purposes Plus Capital Conservation Buffer, Ratio</t>
        </is>
      </c>
      <c r="B29" s="10" t="n">
        <v>0.04</v>
      </c>
      <c r="C29" s="10" t="n">
        <v>0.04</v>
      </c>
    </row>
    <row r="30">
      <c r="A30" s="4" t="inlineStr">
        <is>
          <t>Bank</t>
        </is>
      </c>
    </row>
    <row r="31">
      <c r="A31" s="3" t="inlineStr">
        <is>
          <t>Total Risk-Based Capital</t>
        </is>
      </c>
    </row>
    <row r="32">
      <c r="A32" s="4" t="inlineStr">
        <is>
          <t>Total Risk-Based Capital, Actual amount</t>
        </is>
      </c>
      <c r="B32" s="6" t="n">
        <v>415848</v>
      </c>
      <c r="C32" s="6" t="n">
        <v>330380</v>
      </c>
    </row>
    <row r="33">
      <c r="A33" s="4" t="inlineStr">
        <is>
          <t>Total Risk-Based Capital, For Capital Adequacy Purposes, amount</t>
        </is>
      </c>
      <c r="B33" s="5" t="n">
        <v>257005</v>
      </c>
      <c r="C33" s="5" t="n">
        <v>197629</v>
      </c>
    </row>
    <row r="34">
      <c r="A34" s="4" t="inlineStr">
        <is>
          <t>Total Risk-Based Capital, For Capital Adequacy Purposes Plus Capital Conversion Buffer, amount</t>
        </is>
      </c>
      <c r="B34" s="5" t="n">
        <v>337319</v>
      </c>
      <c r="C34" s="5" t="n">
        <v>259388</v>
      </c>
    </row>
    <row r="35">
      <c r="A35" s="4" t="inlineStr">
        <is>
          <t>Total Risk-Based Capital, To be Well Capitalized Under Prompt Corrective Action Regulations, amount</t>
        </is>
      </c>
      <c r="B35" s="6" t="n">
        <v>321256</v>
      </c>
      <c r="C35" s="6" t="n">
        <v>247036</v>
      </c>
    </row>
    <row r="36">
      <c r="A36" s="4" t="inlineStr">
        <is>
          <t>Total Risk-Based Capital, Actual ratio</t>
        </is>
      </c>
      <c r="B36" s="10" t="n">
        <v>0.1294</v>
      </c>
      <c r="C36" s="10" t="n">
        <v>0.1337</v>
      </c>
    </row>
    <row r="37">
      <c r="A37" s="4" t="inlineStr">
        <is>
          <t>Total Risk-Based Capital, For Capital Adequacy Purposes, Ratio</t>
        </is>
      </c>
      <c r="B37" s="10" t="n">
        <v>0.08</v>
      </c>
      <c r="C37" s="10" t="n">
        <v>0.08</v>
      </c>
    </row>
    <row r="38">
      <c r="A38" s="4" t="inlineStr">
        <is>
          <t>Total Risk-Based Capital, For Capital Adequacy Purposes Plus Capital Conservation Buffer, Ratio</t>
        </is>
      </c>
      <c r="B38" s="10" t="n">
        <v>0.105</v>
      </c>
      <c r="C38" s="10" t="n">
        <v>0.105</v>
      </c>
    </row>
    <row r="39">
      <c r="A39" s="4" t="inlineStr">
        <is>
          <t>Total Risk-Based Capital, To be Well Capitalized Under Prompt Corrective Action Regulations, Ratio</t>
        </is>
      </c>
      <c r="B39" s="10" t="n">
        <v>0.1</v>
      </c>
      <c r="C39" s="10" t="n">
        <v>0.1</v>
      </c>
    </row>
    <row r="40">
      <c r="A40" s="3" t="inlineStr">
        <is>
          <t>Tier 1 Risk-Based Capital</t>
        </is>
      </c>
    </row>
    <row r="41">
      <c r="A41" s="4" t="inlineStr">
        <is>
          <t>Banking Regulation, Tier One Risk-Based Capital, Actual</t>
        </is>
      </c>
      <c r="B41" s="6" t="n">
        <v>375688</v>
      </c>
      <c r="C41" s="6" t="n">
        <v>299447</v>
      </c>
    </row>
    <row r="42">
      <c r="A42" s="4" t="inlineStr">
        <is>
          <t>Tier 1 Risk-Based Capital, For Capital Adequacy Purposes, amount</t>
        </is>
      </c>
      <c r="B42" s="5" t="n">
        <v>192754</v>
      </c>
      <c r="C42" s="5" t="n">
        <v>148222</v>
      </c>
    </row>
    <row r="43">
      <c r="A43" s="4" t="inlineStr">
        <is>
          <t>Tier 1 Risk-Based Capital, For Capital Adequacy Purposes Plus Capital Conservation Buffer, amount</t>
        </is>
      </c>
      <c r="B43" s="5" t="n">
        <v>273068</v>
      </c>
      <c r="C43" s="5" t="n">
        <v>209981</v>
      </c>
    </row>
    <row r="44">
      <c r="A44" s="4" t="inlineStr">
        <is>
          <t>Tier 1 Risk-Based Capital, To be Well Capitalized Under Prompt Corrective Action Regulations, amount</t>
        </is>
      </c>
      <c r="B44" s="6" t="n">
        <v>257005</v>
      </c>
      <c r="C44" s="6" t="n">
        <v>197629</v>
      </c>
    </row>
    <row r="45">
      <c r="A45" s="4" t="inlineStr">
        <is>
          <t>Tier 1 Risk-Based Capital, Actual ratio</t>
        </is>
      </c>
      <c r="B45" s="10" t="n">
        <v>0.1169</v>
      </c>
      <c r="C45" s="10" t="n">
        <v>0.1212</v>
      </c>
    </row>
    <row r="46">
      <c r="A46" s="4" t="inlineStr">
        <is>
          <t>Tier 1 Risk-Based Capital, For Capital Adequacy Purposes, Ratio</t>
        </is>
      </c>
      <c r="B46" s="10" t="n">
        <v>0.06</v>
      </c>
      <c r="C46" s="10" t="n">
        <v>0.06</v>
      </c>
    </row>
    <row r="47">
      <c r="A47" s="4" t="inlineStr">
        <is>
          <t>Tier 1 Risk-Based Capital, For Capital Adequacy Purposes Plus Capital Conservation Buffer, Ratio</t>
        </is>
      </c>
      <c r="B47" s="10" t="n">
        <v>0.08500000000000001</v>
      </c>
      <c r="C47" s="10" t="n">
        <v>0.08500000000000001</v>
      </c>
    </row>
    <row r="48">
      <c r="A48" s="4" t="inlineStr">
        <is>
          <t>Tier 1 Risk-Based Capital, To be Well Capitalized Under Prompt Corrective Action Regulations, Ratio</t>
        </is>
      </c>
      <c r="B48" s="10" t="n">
        <v>0.08</v>
      </c>
      <c r="C48" s="10" t="n">
        <v>0.08</v>
      </c>
    </row>
    <row r="49">
      <c r="A49" s="3" t="inlineStr">
        <is>
          <t>Common Equity Tier 1 Capital</t>
        </is>
      </c>
    </row>
    <row r="50">
      <c r="A50" s="4" t="inlineStr">
        <is>
          <t>Common Equity Tier 1 Capital, Actual amount</t>
        </is>
      </c>
      <c r="B50" s="6" t="n">
        <v>375688</v>
      </c>
      <c r="C50" s="6" t="n">
        <v>299447</v>
      </c>
    </row>
    <row r="51">
      <c r="A51" s="4" t="inlineStr">
        <is>
          <t>Common Equity Tier 1 Capital, For Capital Adequacy Purposes, amount</t>
        </is>
      </c>
      <c r="B51" s="5" t="n">
        <v>144565</v>
      </c>
      <c r="C51" s="5" t="n">
        <v>111166</v>
      </c>
    </row>
    <row r="52">
      <c r="A52" s="4" t="inlineStr">
        <is>
          <t>Common Equity Tier 1 Capital, For Capital Adequacy Purposes Plus Capital Conservation Buffer, amount</t>
        </is>
      </c>
      <c r="B52" s="5" t="n">
        <v>224879</v>
      </c>
      <c r="C52" s="5" t="n">
        <v>172925</v>
      </c>
    </row>
    <row r="53">
      <c r="A53" s="4" t="inlineStr">
        <is>
          <t>Common Equity Tier 1 Capital, To be Well Capitalized Under Prompt Corrective Action Regulations, amount</t>
        </is>
      </c>
      <c r="B53" s="6" t="n">
        <v>208816</v>
      </c>
      <c r="C53" s="6" t="n">
        <v>160574</v>
      </c>
    </row>
    <row r="54">
      <c r="A54" s="4" t="inlineStr">
        <is>
          <t>Common Equity Tier 1 Capital, Actual ratio</t>
        </is>
      </c>
      <c r="B54" s="10" t="n">
        <v>0.1169</v>
      </c>
      <c r="C54" s="10" t="n">
        <v>0.1212</v>
      </c>
    </row>
    <row r="55">
      <c r="A55" s="4" t="inlineStr">
        <is>
          <t>Common Equity Tier 1 Capital, For Capital Adequacy Purposes, Ratio</t>
        </is>
      </c>
      <c r="B55" s="4" t="inlineStr">
        <is>
          <t>4.50%</t>
        </is>
      </c>
      <c r="C55" s="4" t="inlineStr">
        <is>
          <t>4.50%</t>
        </is>
      </c>
    </row>
    <row r="56">
      <c r="A56" s="4" t="inlineStr">
        <is>
          <t>Common Equity Tier 1 Capital, For Capital Adequacy Purposes Plus Capital Conservation Buffer, Ratio</t>
        </is>
      </c>
      <c r="B56" s="4" t="inlineStr">
        <is>
          <t>7.00%</t>
        </is>
      </c>
      <c r="C56" s="4" t="inlineStr">
        <is>
          <t>7.00%</t>
        </is>
      </c>
    </row>
    <row r="57">
      <c r="A57" s="4" t="inlineStr">
        <is>
          <t>Common Equity Tier 1 Capital, To be Well Capitalized Under Prompt Corrective Action Regulations, Ratio</t>
        </is>
      </c>
      <c r="B57" s="4" t="inlineStr">
        <is>
          <t>6.50%</t>
        </is>
      </c>
      <c r="C57" s="4" t="inlineStr">
        <is>
          <t>6.50%</t>
        </is>
      </c>
    </row>
    <row r="58">
      <c r="A58" s="3" t="inlineStr">
        <is>
          <t>Leverage Ratio</t>
        </is>
      </c>
    </row>
    <row r="59">
      <c r="A59" s="4" t="inlineStr">
        <is>
          <t>Tier 1 Leverage Ratio, Actual amount</t>
        </is>
      </c>
      <c r="B59" s="6" t="n">
        <v>375688</v>
      </c>
      <c r="C59" s="6" t="n">
        <v>299447</v>
      </c>
    </row>
    <row r="60">
      <c r="A60" s="4" t="inlineStr">
        <is>
          <t>Tier 1 Leverage Ratio, For Capital Adequacy Purposes, amount</t>
        </is>
      </c>
      <c r="B60" s="5" t="n">
        <v>135508</v>
      </c>
      <c r="C60" s="5" t="n">
        <v>109972</v>
      </c>
    </row>
    <row r="61">
      <c r="A61" s="4" t="inlineStr">
        <is>
          <t>Tier 1 Leverage Ratio, For Capital Adequacy Purposes Plus Capital Conservation Buffer, amount</t>
        </is>
      </c>
      <c r="B61" s="5" t="n">
        <v>135508</v>
      </c>
      <c r="C61" s="5" t="n">
        <v>109972</v>
      </c>
    </row>
    <row r="62">
      <c r="A62" s="4" t="inlineStr">
        <is>
          <t>Tier 1 Leverage Ratio, To be Well Capitalized Under Prompt Corrective Action Regulations, amount</t>
        </is>
      </c>
      <c r="B62" s="6" t="n">
        <v>169386</v>
      </c>
      <c r="C62" s="6" t="n">
        <v>137465</v>
      </c>
    </row>
    <row r="63">
      <c r="A63" s="4" t="inlineStr">
        <is>
          <t>Tier 1 Leverage Ratio, Actual ratio</t>
        </is>
      </c>
      <c r="B63" s="10" t="n">
        <v>0.1109</v>
      </c>
      <c r="C63" s="10" t="n">
        <v>0.1089</v>
      </c>
    </row>
    <row r="64">
      <c r="A64" s="4" t="inlineStr">
        <is>
          <t>Tier 1 Leverage Ratio, For Capital Adequacy Purposes, Ratio</t>
        </is>
      </c>
      <c r="B64" s="10" t="n">
        <v>0.04</v>
      </c>
      <c r="C64" s="10" t="n">
        <v>0.04</v>
      </c>
    </row>
    <row r="65">
      <c r="A65" s="4" t="inlineStr">
        <is>
          <t>Tier 1 Leverage Ratio, For Capital Adequacy Purposes Plus Capital Conservation Buffer, Ratio</t>
        </is>
      </c>
      <c r="B65" s="10" t="n">
        <v>0.04</v>
      </c>
      <c r="C65" s="10" t="n">
        <v>0.04</v>
      </c>
    </row>
    <row r="66">
      <c r="A66" s="4" t="inlineStr">
        <is>
          <t>Tier 1 Leverage Ratio, To be Well Capitalized Under Prompt Corrective Action Regulations, Ratio</t>
        </is>
      </c>
      <c r="B66" s="10" t="n">
        <v>0.05</v>
      </c>
      <c r="C66" s="10"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Dec. 31, 2021</t>
        </is>
      </c>
      <c r="C1" s="2" t="inlineStr">
        <is>
          <t>Dec. 31, 2020</t>
        </is>
      </c>
    </row>
    <row r="2">
      <c r="A2" s="3" t="inlineStr">
        <is>
          <t>Balances of the assets and liabilities measured at fair value on a recurring basis</t>
        </is>
      </c>
    </row>
    <row r="3">
      <c r="A3" s="4" t="inlineStr">
        <is>
          <t>Securities Available for Sale, at Fair Value</t>
        </is>
      </c>
      <c r="B3" s="6" t="n">
        <v>439362</v>
      </c>
      <c r="C3" s="6" t="n">
        <v>390629</v>
      </c>
    </row>
    <row r="4">
      <c r="A4" s="4" t="inlineStr">
        <is>
          <t>Recurring</t>
        </is>
      </c>
    </row>
    <row r="5">
      <c r="A5" s="3" t="inlineStr">
        <is>
          <t>Balances of the assets and liabilities measured at fair value on a recurring basis</t>
        </is>
      </c>
    </row>
    <row r="6">
      <c r="A6" s="4" t="inlineStr">
        <is>
          <t>Total Fair Value of Financial Assets</t>
        </is>
      </c>
      <c r="B6" s="5" t="n">
        <v>449076</v>
      </c>
      <c r="C6" s="5" t="n">
        <v>396220</v>
      </c>
    </row>
    <row r="7">
      <c r="A7" s="4" t="inlineStr">
        <is>
          <t>Total Fair Value of Financial Liabilities</t>
        </is>
      </c>
      <c r="B7" s="5" t="n">
        <v>1567</v>
      </c>
      <c r="C7" s="5" t="n">
        <v>6167</v>
      </c>
    </row>
    <row r="8">
      <c r="A8" s="4" t="inlineStr">
        <is>
          <t>U.S. Treasury Securities</t>
        </is>
      </c>
    </row>
    <row r="9">
      <c r="A9" s="3" t="inlineStr">
        <is>
          <t>Balances of the assets and liabilities measured at fair value on a recurring basis</t>
        </is>
      </c>
    </row>
    <row r="10">
      <c r="A10" s="4" t="inlineStr">
        <is>
          <t>Securities Available for Sale, at Fair Value</t>
        </is>
      </c>
      <c r="B10" s="5" t="n">
        <v>754</v>
      </c>
    </row>
    <row r="11">
      <c r="A11" s="4" t="inlineStr">
        <is>
          <t>U.S. Treasury Securities | Recurring</t>
        </is>
      </c>
    </row>
    <row r="12">
      <c r="A12" s="3" t="inlineStr">
        <is>
          <t>Balances of the assets and liabilities measured at fair value on a recurring basis</t>
        </is>
      </c>
    </row>
    <row r="13">
      <c r="A13" s="4" t="inlineStr">
        <is>
          <t>Securities Available for Sale, at Fair Value</t>
        </is>
      </c>
      <c r="B13" s="5" t="n">
        <v>754</v>
      </c>
    </row>
    <row r="14">
      <c r="A14" s="4" t="inlineStr">
        <is>
          <t>Municipal Bonds</t>
        </is>
      </c>
    </row>
    <row r="15">
      <c r="A15" s="3" t="inlineStr">
        <is>
          <t>Balances of the assets and liabilities measured at fair value on a recurring basis</t>
        </is>
      </c>
    </row>
    <row r="16">
      <c r="A16" s="4" t="inlineStr">
        <is>
          <t>Securities Available for Sale, at Fair Value</t>
        </is>
      </c>
      <c r="B16" s="5" t="n">
        <v>158369</v>
      </c>
      <c r="C16" s="5" t="n">
        <v>115012</v>
      </c>
    </row>
    <row r="17">
      <c r="A17" s="4" t="inlineStr">
        <is>
          <t>Municipal Bonds | Recurring</t>
        </is>
      </c>
    </row>
    <row r="18">
      <c r="A18" s="3" t="inlineStr">
        <is>
          <t>Balances of the assets and liabilities measured at fair value on a recurring basis</t>
        </is>
      </c>
    </row>
    <row r="19">
      <c r="A19" s="4" t="inlineStr">
        <is>
          <t>Securities Available for Sale, at Fair Value</t>
        </is>
      </c>
      <c r="B19" s="5" t="n">
        <v>158369</v>
      </c>
      <c r="C19" s="5" t="n">
        <v>115012</v>
      </c>
    </row>
    <row r="20">
      <c r="A20" s="4" t="inlineStr">
        <is>
          <t>Mortgage-Backed Securities</t>
        </is>
      </c>
    </row>
    <row r="21">
      <c r="A21" s="3" t="inlineStr">
        <is>
          <t>Balances of the assets and liabilities measured at fair value on a recurring basis</t>
        </is>
      </c>
    </row>
    <row r="22">
      <c r="A22" s="4" t="inlineStr">
        <is>
          <t>Securities Available for Sale, at Fair Value</t>
        </is>
      </c>
      <c r="B22" s="5" t="n">
        <v>124537</v>
      </c>
      <c r="C22" s="5" t="n">
        <v>124260</v>
      </c>
    </row>
    <row r="23">
      <c r="A23" s="4" t="inlineStr">
        <is>
          <t>Mortgage-Backed Securities | Recurring</t>
        </is>
      </c>
    </row>
    <row r="24">
      <c r="A24" s="3" t="inlineStr">
        <is>
          <t>Balances of the assets and liabilities measured at fair value on a recurring basis</t>
        </is>
      </c>
    </row>
    <row r="25">
      <c r="A25" s="4" t="inlineStr">
        <is>
          <t>Securities Available for Sale, at Fair Value</t>
        </is>
      </c>
      <c r="B25" s="5" t="n">
        <v>124537</v>
      </c>
      <c r="C25" s="5" t="n">
        <v>124260</v>
      </c>
    </row>
    <row r="26">
      <c r="A26" s="4" t="inlineStr">
        <is>
          <t>Corporate Securities</t>
        </is>
      </c>
    </row>
    <row r="27">
      <c r="A27" s="3" t="inlineStr">
        <is>
          <t>Balances of the assets and liabilities measured at fair value on a recurring basis</t>
        </is>
      </c>
    </row>
    <row r="28">
      <c r="A28" s="4" t="inlineStr">
        <is>
          <t>Securities Available for Sale, at Fair Value</t>
        </is>
      </c>
      <c r="B28" s="5" t="n">
        <v>84480</v>
      </c>
      <c r="C28" s="5" t="n">
        <v>72155</v>
      </c>
    </row>
    <row r="29">
      <c r="A29" s="4" t="inlineStr">
        <is>
          <t>Corporate Securities | Recurring</t>
        </is>
      </c>
    </row>
    <row r="30">
      <c r="A30" s="3" t="inlineStr">
        <is>
          <t>Balances of the assets and liabilities measured at fair value on a recurring basis</t>
        </is>
      </c>
    </row>
    <row r="31">
      <c r="A31" s="4" t="inlineStr">
        <is>
          <t>Securities Available for Sale, at Fair Value</t>
        </is>
      </c>
      <c r="B31" s="5" t="n">
        <v>84480</v>
      </c>
      <c r="C31" s="5" t="n">
        <v>72155</v>
      </c>
    </row>
    <row r="32">
      <c r="A32" s="4" t="inlineStr">
        <is>
          <t>SBA Securities</t>
        </is>
      </c>
    </row>
    <row r="33">
      <c r="A33" s="3" t="inlineStr">
        <is>
          <t>Balances of the assets and liabilities measured at fair value on a recurring basis</t>
        </is>
      </c>
    </row>
    <row r="34">
      <c r="A34" s="4" t="inlineStr">
        <is>
          <t>Securities Available for Sale, at Fair Value</t>
        </is>
      </c>
      <c r="B34" s="5" t="n">
        <v>30370</v>
      </c>
      <c r="C34" s="5" t="n">
        <v>40107</v>
      </c>
    </row>
    <row r="35">
      <c r="A35" s="4" t="inlineStr">
        <is>
          <t>SBA Securities | Recurring</t>
        </is>
      </c>
    </row>
    <row r="36">
      <c r="A36" s="3" t="inlineStr">
        <is>
          <t>Balances of the assets and liabilities measured at fair value on a recurring basis</t>
        </is>
      </c>
    </row>
    <row r="37">
      <c r="A37" s="4" t="inlineStr">
        <is>
          <t>Securities Available for Sale, at Fair Value</t>
        </is>
      </c>
      <c r="B37" s="5" t="n">
        <v>30370</v>
      </c>
      <c r="C37" s="5" t="n">
        <v>40107</v>
      </c>
    </row>
    <row r="38">
      <c r="A38" s="4" t="inlineStr">
        <is>
          <t>Asset-Backed Securities</t>
        </is>
      </c>
    </row>
    <row r="39">
      <c r="A39" s="3" t="inlineStr">
        <is>
          <t>Balances of the assets and liabilities measured at fair value on a recurring basis</t>
        </is>
      </c>
    </row>
    <row r="40">
      <c r="A40" s="4" t="inlineStr">
        <is>
          <t>Securities Available for Sale, at Fair Value</t>
        </is>
      </c>
      <c r="B40" s="5" t="n">
        <v>40852</v>
      </c>
      <c r="C40" s="5" t="n">
        <v>39095</v>
      </c>
    </row>
    <row r="41">
      <c r="A41" s="4" t="inlineStr">
        <is>
          <t>Asset-Backed Securities | Recurring</t>
        </is>
      </c>
    </row>
    <row r="42">
      <c r="A42" s="3" t="inlineStr">
        <is>
          <t>Balances of the assets and liabilities measured at fair value on a recurring basis</t>
        </is>
      </c>
    </row>
    <row r="43">
      <c r="A43" s="4" t="inlineStr">
        <is>
          <t>Securities Available for Sale, at Fair Value</t>
        </is>
      </c>
      <c r="B43" s="5" t="n">
        <v>40852</v>
      </c>
      <c r="C43" s="5" t="n">
        <v>39095</v>
      </c>
    </row>
    <row r="44">
      <c r="A44" s="4" t="inlineStr">
        <is>
          <t>Interest Rate Cap | Recurring</t>
        </is>
      </c>
    </row>
    <row r="45">
      <c r="A45" s="3" t="inlineStr">
        <is>
          <t>Balances of the assets and liabilities measured at fair value on a recurring basis</t>
        </is>
      </c>
    </row>
    <row r="46">
      <c r="A46" s="4" t="inlineStr">
        <is>
          <t>Interest Rate Derivatives</t>
        </is>
      </c>
      <c r="B46" s="5" t="n">
        <v>7356</v>
      </c>
      <c r="C46" s="5" t="n">
        <v>2834</v>
      </c>
    </row>
    <row r="47">
      <c r="A47" s="4" t="inlineStr">
        <is>
          <t>Interest Rate Swap | Recurring</t>
        </is>
      </c>
    </row>
    <row r="48">
      <c r="A48" s="3" t="inlineStr">
        <is>
          <t>Balances of the assets and liabilities measured at fair value on a recurring basis</t>
        </is>
      </c>
    </row>
    <row r="49">
      <c r="A49" s="4" t="inlineStr">
        <is>
          <t>Interest Rate Derivatives</t>
        </is>
      </c>
      <c r="B49" s="5" t="n">
        <v>2358</v>
      </c>
      <c r="C49" s="5" t="n">
        <v>2757</v>
      </c>
    </row>
    <row r="50">
      <c r="A50" s="4" t="inlineStr">
        <is>
          <t>Interest Rate Swaps</t>
        </is>
      </c>
      <c r="B50" s="5" t="n">
        <v>1567</v>
      </c>
      <c r="C50" s="5" t="n">
        <v>6167</v>
      </c>
    </row>
    <row r="51">
      <c r="A51" s="4" t="inlineStr">
        <is>
          <t>Level 1</t>
        </is>
      </c>
    </row>
    <row r="52">
      <c r="A52" s="3" t="inlineStr">
        <is>
          <t>Balances of the assets and liabilities measured at fair value on a recurring basis</t>
        </is>
      </c>
    </row>
    <row r="53">
      <c r="A53" s="4" t="inlineStr">
        <is>
          <t>Securities Available for Sale, at Fair Value</t>
        </is>
      </c>
      <c r="B53" s="5" t="n">
        <v>754</v>
      </c>
    </row>
    <row r="54">
      <c r="A54" s="4" t="inlineStr">
        <is>
          <t>Level 1 | Recurring</t>
        </is>
      </c>
    </row>
    <row r="55">
      <c r="A55" s="3" t="inlineStr">
        <is>
          <t>Balances of the assets and liabilities measured at fair value on a recurring basis</t>
        </is>
      </c>
    </row>
    <row r="56">
      <c r="A56" s="4" t="inlineStr">
        <is>
          <t>Total Fair Value of Financial Assets</t>
        </is>
      </c>
      <c r="B56" s="5" t="n">
        <v>754</v>
      </c>
    </row>
    <row r="57">
      <c r="A57" s="4" t="inlineStr">
        <is>
          <t>Level 1 | U.S. Treasury Securities | Recurring</t>
        </is>
      </c>
    </row>
    <row r="58">
      <c r="A58" s="3" t="inlineStr">
        <is>
          <t>Balances of the assets and liabilities measured at fair value on a recurring basis</t>
        </is>
      </c>
    </row>
    <row r="59">
      <c r="A59" s="4" t="inlineStr">
        <is>
          <t>Securities Available for Sale, at Fair Value</t>
        </is>
      </c>
      <c r="B59" s="5" t="n">
        <v>754</v>
      </c>
    </row>
    <row r="60">
      <c r="A60" s="4" t="inlineStr">
        <is>
          <t>Level 2</t>
        </is>
      </c>
    </row>
    <row r="61">
      <c r="A61" s="3" t="inlineStr">
        <is>
          <t>Balances of the assets and liabilities measured at fair value on a recurring basis</t>
        </is>
      </c>
    </row>
    <row r="62">
      <c r="A62" s="4" t="inlineStr">
        <is>
          <t>Securities Available for Sale, at Fair Value</t>
        </is>
      </c>
      <c r="B62" s="5" t="n">
        <v>438608</v>
      </c>
      <c r="C62" s="5" t="n">
        <v>390629</v>
      </c>
    </row>
    <row r="63">
      <c r="A63" s="4" t="inlineStr">
        <is>
          <t>Level 2 | Recurring</t>
        </is>
      </c>
    </row>
    <row r="64">
      <c r="A64" s="3" t="inlineStr">
        <is>
          <t>Balances of the assets and liabilities measured at fair value on a recurring basis</t>
        </is>
      </c>
    </row>
    <row r="65">
      <c r="A65" s="4" t="inlineStr">
        <is>
          <t>Total Fair Value of Financial Assets</t>
        </is>
      </c>
      <c r="B65" s="5" t="n">
        <v>448322</v>
      </c>
      <c r="C65" s="5" t="n">
        <v>396220</v>
      </c>
    </row>
    <row r="66">
      <c r="A66" s="4" t="inlineStr">
        <is>
          <t>Total Fair Value of Financial Liabilities</t>
        </is>
      </c>
      <c r="B66" s="5" t="n">
        <v>1567</v>
      </c>
      <c r="C66" s="5" t="n">
        <v>6167</v>
      </c>
    </row>
    <row r="67">
      <c r="A67" s="4" t="inlineStr">
        <is>
          <t>Level 2 | Municipal Bonds | Recurring</t>
        </is>
      </c>
    </row>
    <row r="68">
      <c r="A68" s="3" t="inlineStr">
        <is>
          <t>Balances of the assets and liabilities measured at fair value on a recurring basis</t>
        </is>
      </c>
    </row>
    <row r="69">
      <c r="A69" s="4" t="inlineStr">
        <is>
          <t>Securities Available for Sale, at Fair Value</t>
        </is>
      </c>
      <c r="B69" s="5" t="n">
        <v>158369</v>
      </c>
      <c r="C69" s="5" t="n">
        <v>115012</v>
      </c>
    </row>
    <row r="70">
      <c r="A70" s="4" t="inlineStr">
        <is>
          <t>Level 2 | Mortgage-Backed Securities | Recurring</t>
        </is>
      </c>
    </row>
    <row r="71">
      <c r="A71" s="3" t="inlineStr">
        <is>
          <t>Balances of the assets and liabilities measured at fair value on a recurring basis</t>
        </is>
      </c>
    </row>
    <row r="72">
      <c r="A72" s="4" t="inlineStr">
        <is>
          <t>Securities Available for Sale, at Fair Value</t>
        </is>
      </c>
      <c r="B72" s="5" t="n">
        <v>124537</v>
      </c>
      <c r="C72" s="5" t="n">
        <v>124260</v>
      </c>
    </row>
    <row r="73">
      <c r="A73" s="4" t="inlineStr">
        <is>
          <t>Level 2 | Corporate Securities | Recurring</t>
        </is>
      </c>
    </row>
    <row r="74">
      <c r="A74" s="3" t="inlineStr">
        <is>
          <t>Balances of the assets and liabilities measured at fair value on a recurring basis</t>
        </is>
      </c>
    </row>
    <row r="75">
      <c r="A75" s="4" t="inlineStr">
        <is>
          <t>Securities Available for Sale, at Fair Value</t>
        </is>
      </c>
      <c r="B75" s="5" t="n">
        <v>84480</v>
      </c>
      <c r="C75" s="5" t="n">
        <v>72155</v>
      </c>
    </row>
    <row r="76">
      <c r="A76" s="4" t="inlineStr">
        <is>
          <t>Level 2 | SBA Securities | Recurring</t>
        </is>
      </c>
    </row>
    <row r="77">
      <c r="A77" s="3" t="inlineStr">
        <is>
          <t>Balances of the assets and liabilities measured at fair value on a recurring basis</t>
        </is>
      </c>
    </row>
    <row r="78">
      <c r="A78" s="4" t="inlineStr">
        <is>
          <t>Securities Available for Sale, at Fair Value</t>
        </is>
      </c>
      <c r="B78" s="5" t="n">
        <v>30370</v>
      </c>
      <c r="C78" s="5" t="n">
        <v>40107</v>
      </c>
    </row>
    <row r="79">
      <c r="A79" s="4" t="inlineStr">
        <is>
          <t>Level 2 | Asset-Backed Securities | Recurring</t>
        </is>
      </c>
    </row>
    <row r="80">
      <c r="A80" s="3" t="inlineStr">
        <is>
          <t>Balances of the assets and liabilities measured at fair value on a recurring basis</t>
        </is>
      </c>
    </row>
    <row r="81">
      <c r="A81" s="4" t="inlineStr">
        <is>
          <t>Securities Available for Sale, at Fair Value</t>
        </is>
      </c>
      <c r="B81" s="5" t="n">
        <v>40852</v>
      </c>
      <c r="C81" s="5" t="n">
        <v>39095</v>
      </c>
    </row>
    <row r="82">
      <c r="A82" s="4" t="inlineStr">
        <is>
          <t>Level 2 | Interest Rate Cap</t>
        </is>
      </c>
    </row>
    <row r="83">
      <c r="A83" s="3" t="inlineStr">
        <is>
          <t>Balances of the assets and liabilities measured at fair value on a recurring basis</t>
        </is>
      </c>
    </row>
    <row r="84">
      <c r="A84" s="4" t="inlineStr">
        <is>
          <t>Interest Rate Derivatives</t>
        </is>
      </c>
      <c r="B84" s="5" t="n">
        <v>7356</v>
      </c>
      <c r="C84" s="5" t="n">
        <v>2834</v>
      </c>
    </row>
    <row r="85">
      <c r="A85" s="4" t="inlineStr">
        <is>
          <t>Level 2 | Interest Rate Cap | Recurring</t>
        </is>
      </c>
    </row>
    <row r="86">
      <c r="A86" s="3" t="inlineStr">
        <is>
          <t>Balances of the assets and liabilities measured at fair value on a recurring basis</t>
        </is>
      </c>
    </row>
    <row r="87">
      <c r="A87" s="4" t="inlineStr">
        <is>
          <t>Interest Rate Derivatives</t>
        </is>
      </c>
      <c r="B87" s="5" t="n">
        <v>7356</v>
      </c>
      <c r="C87" s="5" t="n">
        <v>2834</v>
      </c>
    </row>
    <row r="88">
      <c r="A88" s="4" t="inlineStr">
        <is>
          <t>Level 2 | Interest Rate Swap</t>
        </is>
      </c>
    </row>
    <row r="89">
      <c r="A89" s="3" t="inlineStr">
        <is>
          <t>Balances of the assets and liabilities measured at fair value on a recurring basis</t>
        </is>
      </c>
    </row>
    <row r="90">
      <c r="A90" s="4" t="inlineStr">
        <is>
          <t>Interest Rate Derivatives</t>
        </is>
      </c>
      <c r="B90" s="5" t="n">
        <v>2358</v>
      </c>
      <c r="C90" s="5" t="n">
        <v>2757</v>
      </c>
    </row>
    <row r="91">
      <c r="A91" s="4" t="inlineStr">
        <is>
          <t>Interest Rate Swaps</t>
        </is>
      </c>
      <c r="B91" s="5" t="n">
        <v>1567</v>
      </c>
      <c r="C91" s="5" t="n">
        <v>6167</v>
      </c>
    </row>
    <row r="92">
      <c r="A92" s="4" t="inlineStr">
        <is>
          <t>Level 2 | Interest Rate Swap | Recurring</t>
        </is>
      </c>
    </row>
    <row r="93">
      <c r="A93" s="3" t="inlineStr">
        <is>
          <t>Balances of the assets and liabilities measured at fair value on a recurring basis</t>
        </is>
      </c>
    </row>
    <row r="94">
      <c r="A94" s="4" t="inlineStr">
        <is>
          <t>Interest Rate Derivatives</t>
        </is>
      </c>
      <c r="B94" s="5" t="n">
        <v>2358</v>
      </c>
      <c r="C94" s="5" t="n">
        <v>2757</v>
      </c>
    </row>
    <row r="95">
      <c r="A95" s="4" t="inlineStr">
        <is>
          <t>Interest Rate Swaps</t>
        </is>
      </c>
      <c r="B95" s="6" t="n">
        <v>1567</v>
      </c>
      <c r="C95" s="6" t="n">
        <v>6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00:50Z</dcterms:created>
  <dcterms:modified xmlns:dcterms="http://purl.org/dc/terms/" xmlns:xsi="http://www.w3.org/2001/XMLSchema-instance" xsi:type="dcterms:W3CDTF">2022-03-08T12:00:50Z</dcterms:modified>
</cp:coreProperties>
</file>